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Changes" sheetId="7" r:id="rId7"/>
    <s:sheet name="Consolidated Statements of Cash" sheetId="8" r:id="rId8"/>
    <s:sheet name="Organization" sheetId="9" r:id="rId9"/>
    <s:sheet name="Significant Accounting Policies" sheetId="10" r:id="rId10"/>
    <s:sheet name="Acquisition Activities" sheetId="11" r:id="rId11"/>
    <s:sheet name="Cash and Cash Equivalents" sheetId="12" r:id="rId12"/>
    <s:sheet name="Investment Securities" sheetId="13" r:id="rId13"/>
    <s:sheet name="Loans Held For Investment" sheetId="14" r:id="rId14"/>
    <s:sheet name="Allowance for Loan Losses" sheetId="15" r:id="rId15"/>
    <s:sheet name="Other Real Estate Owned" sheetId="16" r:id="rId16"/>
    <s:sheet name="Goodwill and Identifiable Intan" sheetId="17" r:id="rId17"/>
    <s:sheet name="Deposits" sheetId="18" r:id="rId18"/>
    <s:sheet name="Other Borrowings" sheetId="19" r:id="rId19"/>
    <s:sheet name="Federal Home Loan Bank Advances" sheetId="20" r:id="rId20"/>
    <s:sheet name="Long-Term Borrowings" sheetId="21" r:id="rId21"/>
    <s:sheet name="Shareholders' Equity" sheetId="22" r:id="rId22"/>
    <s:sheet name="Share Based Compensation (Notes" sheetId="23" r:id="rId23"/>
    <s:sheet name="Commitments and Contingencies" sheetId="24" r:id="rId24"/>
    <s:sheet name="Related Party Transactions (Not" sheetId="25" r:id="rId25"/>
    <s:sheet name="Income Taxes" sheetId="26" r:id="rId26"/>
    <s:sheet name="Capital Requirements" sheetId="27" r:id="rId27"/>
    <s:sheet name="Earnings Per Share" sheetId="28" r:id="rId28"/>
    <s:sheet name="Other Operating Expenses" sheetId="29" r:id="rId29"/>
    <s:sheet name="Fair Value Disclosures" sheetId="30" r:id="rId30"/>
    <s:sheet name="Financial Statements (Parent Co" sheetId="31" r:id="rId31"/>
    <s:sheet name="Quarterly Financial Information" sheetId="32" r:id="rId32"/>
    <s:sheet name="Segment Reporting" sheetId="33" r:id="rId33"/>
    <s:sheet name="Accumulated Other Comprehensive" sheetId="34" r:id="rId34"/>
    <s:sheet name="Subsequent Events" sheetId="35" r:id="rId35"/>
    <s:sheet name="Significant Accounting Polici36" sheetId="36" r:id="rId36"/>
    <s:sheet name="Significant Accounting Polici37" sheetId="37" r:id="rId37"/>
    <s:sheet name="Acquisition Activities (Tables)" sheetId="38" r:id="rId38"/>
    <s:sheet name="Investment Securities (Tables)" sheetId="39" r:id="rId39"/>
    <s:sheet name="Loans Held For Investment (Tabl" sheetId="40" r:id="rId40"/>
    <s:sheet name="Allowance for Loan Losses (Tabl" sheetId="41" r:id="rId41"/>
    <s:sheet name="Other Real Estate Owned (Tables" sheetId="42" r:id="rId42"/>
    <s:sheet name="Goodwill and Identifiable Int43" sheetId="43" r:id="rId43"/>
    <s:sheet name="Deposits (Tables)" sheetId="44" r:id="rId44"/>
    <s:sheet name="Federal Home Loan Bank Advanc45" sheetId="45" r:id="rId45"/>
    <s:sheet name="Long-Term Borrowings (Tables)" sheetId="46" r:id="rId46"/>
    <s:sheet name="Share Based Compensation (Table" sheetId="47" r:id="rId47"/>
    <s:sheet name="Commitments and Contingencies C" sheetId="48" r:id="rId48"/>
    <s:sheet name="Income Taxes (Tables)" sheetId="49" r:id="rId49"/>
    <s:sheet name="Capital Requirements (Tables)" sheetId="50" r:id="rId50"/>
    <s:sheet name="Earnings Per Share (Tables)" sheetId="51" r:id="rId51"/>
    <s:sheet name="Other Operating Expenses (Table" sheetId="52" r:id="rId52"/>
    <s:sheet name="Fair Value Disclosures (Tables)" sheetId="53" r:id="rId53"/>
    <s:sheet name="Financial Statements (Parent 54" sheetId="54" r:id="rId54"/>
    <s:sheet name="Segment Reporting (Tables)" sheetId="55" r:id="rId55"/>
    <s:sheet name="Accumulated Other Comprehensi56" sheetId="56" r:id="rId56"/>
    <s:sheet name="Organization (Details)" sheetId="57" r:id="rId57"/>
    <s:sheet name="Significant Accounting Polici58" sheetId="58" r:id="rId58"/>
    <s:sheet name="Significant Accounting Polici59" sheetId="59" r:id="rId59"/>
    <s:sheet name="Acquisition Activities - Additi" sheetId="60" r:id="rId60"/>
    <s:sheet name="Acquisition Activities - Pro Fo" sheetId="61" r:id="rId61"/>
    <s:sheet name="Acquisition Activities - Consid" sheetId="62" r:id="rId62"/>
    <s:sheet name="Cash and Cash Equivalents - Add" sheetId="63" r:id="rId63"/>
    <s:sheet name="Investment Securities - Amortiz" sheetId="64" r:id="rId64"/>
    <s:sheet name="Investment Securities - Additio" sheetId="65" r:id="rId65"/>
    <s:sheet name="Investment Securities - Investm" sheetId="66" r:id="rId66"/>
    <s:sheet name="Investment Securities - Amort67" sheetId="67" r:id="rId67"/>
    <s:sheet name="Loans Held For Investment - Com" sheetId="68" r:id="rId68"/>
    <s:sheet name="Loans Held For Investment - Add" sheetId="69" r:id="rId69"/>
    <s:sheet name="Loans Held For Investment - Agi" sheetId="70" r:id="rId70"/>
    <s:sheet name="Loans Held For Investment - Ris" sheetId="71" r:id="rId71"/>
    <s:sheet name="Loans Held For Investment Non-A" sheetId="72" r:id="rId72"/>
    <s:sheet name="Loans Held For Investment - Tro" sheetId="73" r:id="rId73"/>
    <s:sheet name="Loans Held For Investment - Acc" sheetId="74" r:id="rId74"/>
    <s:sheet name="Loans Held For Investment - Inf" sheetId="75" r:id="rId75"/>
    <s:sheet name="Loans Held For Investment - Non" sheetId="76" r:id="rId76"/>
    <s:sheet name="Allowance for Loan Losses - Sum" sheetId="77" r:id="rId77"/>
    <s:sheet name="Allowance for Loan Losses - Spe" sheetId="78" r:id="rId78"/>
    <s:sheet name="Premises and Equipment (Details" sheetId="79" r:id="rId79"/>
    <s:sheet name="Premises and Equipment Addition" sheetId="80" r:id="rId80"/>
    <s:sheet name="Premises and Equipment Schedule" sheetId="81" r:id="rId81"/>
    <s:sheet name="Other Real Estate Owned - Chang" sheetId="82" r:id="rId82"/>
    <s:sheet name="Other Real Estate Owned - Expen" sheetId="83" r:id="rId83"/>
    <s:sheet name="Goodwill and Identifiable Int84" sheetId="84" r:id="rId84"/>
    <s:sheet name="Deposits - Composition of Depos" sheetId="85" r:id="rId85"/>
    <s:sheet name="Deposits - Scheduled Maturities" sheetId="86" r:id="rId86"/>
    <s:sheet name="Deposits - Additional Informati" sheetId="87" r:id="rId87"/>
    <s:sheet name="Other Borrowings - Additional I" sheetId="88" r:id="rId88"/>
    <s:sheet name="Federal Home Loan Bank Advanc89" sheetId="89" r:id="rId89"/>
    <s:sheet name="Federal Home Loan Bank Advanc90" sheetId="90" r:id="rId90"/>
    <s:sheet name="Federal Home Loan Bank Advanc91" sheetId="91" r:id="rId91"/>
    <s:sheet name="Long-Term Borrowings - Addition" sheetId="92" r:id="rId92"/>
    <s:sheet name="Shareholders' Equity - Addition" sheetId="93" r:id="rId93"/>
    <s:sheet name="Share Based Compensation Summar" sheetId="94" r:id="rId94"/>
    <s:sheet name="Share Based Compensation Non-Ve" sheetId="95" r:id="rId95"/>
    <s:sheet name="Share Based Compensation Additi" sheetId="96" r:id="rId96"/>
    <s:sheet name="Share Based Compensation Summ97" sheetId="97" r:id="rId97"/>
    <s:sheet name="Share Based Compensation Valuat" sheetId="98" r:id="rId98"/>
    <s:sheet name="Commitments and Contingencies -" sheetId="99" r:id="rId99"/>
    <s:sheet name="Commitments and Contingencie100" sheetId="100" r:id="rId100"/>
    <s:sheet name="Related Party Transactions (Det" sheetId="101" r:id="rId101"/>
    <s:sheet name="Income Taxes Components of Inco" sheetId="102" r:id="rId102"/>
    <s:sheet name="Income Taxes Reconciliation Of " sheetId="103" r:id="rId103"/>
    <s:sheet name="Income Taxes Components of Defe" sheetId="104" r:id="rId104"/>
    <s:sheet name="Income Taxes Additional Informa" sheetId="105" r:id="rId105"/>
    <s:sheet name="Capital Requirements - Actual C" sheetId="106" r:id="rId106"/>
    <s:sheet name="Earnings Per Share - Basic and " sheetId="107" r:id="rId107"/>
    <s:sheet name="Employee Benefits (Details)" sheetId="108" r:id="rId108"/>
    <s:sheet name="Other Operating Expenses  - Sum" sheetId="109" r:id="rId109"/>
    <s:sheet name="Fair Value Disclosures - Additi" sheetId="110" r:id="rId110"/>
    <s:sheet name="Fair Value Disclosures - Assets" sheetId="111" r:id="rId111"/>
    <s:sheet name="Fair Value Disclosures - Fair v" sheetId="112" r:id="rId112"/>
    <s:sheet name="Financial Statements (Parent113" sheetId="113" r:id="rId113"/>
    <s:sheet name="Financial Statements (Parent114" sheetId="114" r:id="rId114"/>
    <s:sheet name="Financial Statements (Parent115" sheetId="115" r:id="rId115"/>
    <s:sheet name="Quarterly Financial Informat116" sheetId="116" r:id="rId116"/>
    <s:sheet name="Segment Reporting (Details)" sheetId="117" r:id="rId117"/>
    <s:sheet name="Accumulated Other Comprehens118" sheetId="118" r:id="rId118"/>
    <s:sheet name="Subsequent Event (Details)" sheetId="119" r:id="rId119"/>
  </s:sheets>
  <s:definedNames/>
  <s:calcPr calcId="124519" calcMode="auto" fullCalcOnLoad="1"/>
</s:workbook>
</file>

<file path=xl/sharedStrings.xml><?xml version="1.0" encoding="utf-8"?>
<sst xmlns="http://schemas.openxmlformats.org/spreadsheetml/2006/main" uniqueCount="1203">
  <si>
    <t>Document and Entity Information - USD ($) $ in Millions</t>
  </si>
  <si>
    <t>12 Months Ended</t>
  </si>
  <si>
    <t>Dec. 31, 2015</t>
  </si>
  <si>
    <t>Mar. 1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WFBI</t>
  </si>
  <si>
    <t>Entity Registrant Name</t>
  </si>
  <si>
    <t>WashingtonFirst Bankshar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ommon Stock Voting</t>
  </si>
  <si>
    <t>Entity Common Stock, Shares Outstanding</t>
  </si>
  <si>
    <t>Common Stock Non-voting</t>
  </si>
  <si>
    <t>Consolidated Balance Sheets - USD ($) $ in Thousands</t>
  </si>
  <si>
    <t>Dec. 31, 2014</t>
  </si>
  <si>
    <t>Cash and cash equivalents:</t>
  </si>
  <si>
    <t>Cash and due from bank balances</t>
  </si>
  <si>
    <t>Federal funds sold</t>
  </si>
  <si>
    <t>Interest bearing deposits</t>
  </si>
  <si>
    <t>Cash and cash equivalents</t>
  </si>
  <si>
    <t>Investment securities, available-for-sale, at fair value</t>
  </si>
  <si>
    <t>Restricted stocks, at cost</t>
  </si>
  <si>
    <t>Loans held for sale, at lower of cost or fair value</t>
  </si>
  <si>
    <t>Loans held for investment:</t>
  </si>
  <si>
    <t>Loans held for investment, at amortized cost</t>
  </si>
  <si>
    <t>Allowance for loan losses</t>
  </si>
  <si>
    <t>Total loans held for investment, net of allowance</t>
  </si>
  <si>
    <t>Premises and equipment, net</t>
  </si>
  <si>
    <t>Goodwill</t>
  </si>
  <si>
    <t>Identifiable intangibles</t>
  </si>
  <si>
    <t>Deferred tax asset</t>
  </si>
  <si>
    <t>Accrued interest receivable</t>
  </si>
  <si>
    <t>Other real estate owned</t>
  </si>
  <si>
    <t>Bank-owned life insurance</t>
  </si>
  <si>
    <t>Other assets</t>
  </si>
  <si>
    <t>Total Assets</t>
  </si>
  <si>
    <t>Liabilities:</t>
  </si>
  <si>
    <t>Non-interest bearing deposits</t>
  </si>
  <si>
    <t>Total deposits</t>
  </si>
  <si>
    <t>Other borrowings</t>
  </si>
  <si>
    <t>FHLB advances</t>
  </si>
  <si>
    <t>Long-term borrowings</t>
  </si>
  <si>
    <t>Deferred tax liability</t>
  </si>
  <si>
    <t>Accrued interest payable</t>
  </si>
  <si>
    <t>Other liabilities</t>
  </si>
  <si>
    <t>Total Liabilities</t>
  </si>
  <si>
    <t>Shareholders' Equity:</t>
  </si>
  <si>
    <t>Additional paid-in capital - preferred</t>
  </si>
  <si>
    <t>Additional paid-in capital - common</t>
  </si>
  <si>
    <t>Accumulated earnings</t>
  </si>
  <si>
    <t>Accumulated other comprehensive income/(loss)</t>
  </si>
  <si>
    <t>Total Shareholders' Equity</t>
  </si>
  <si>
    <t>Total Liabilities and Shareholders' Equity</t>
  </si>
  <si>
    <t>Series D Preferred Stock</t>
  </si>
  <si>
    <t>Series D, $5.00 par value, 0 and 13,347 shares issued and outstanding, respectively, 1% dividend</t>
  </si>
  <si>
    <t>Common Stock Voting [Member]</t>
  </si>
  <si>
    <t>Common Stock</t>
  </si>
  <si>
    <t>Consolidated Balance Sheets (Parenthetical) - $ / shares</t>
  </si>
  <si>
    <t>Preferred Stock, par value (in dollars per share)</t>
  </si>
  <si>
    <t>Preferred stock Series D, shares issued</t>
  </si>
  <si>
    <t>Preferred stock Series D, shares outstanding</t>
  </si>
  <si>
    <t>Preferred stock Series D, dividend</t>
  </si>
  <si>
    <t>0.00%</t>
  </si>
  <si>
    <t>1.00%</t>
  </si>
  <si>
    <t>Common stock, par value per share (in dollars per share)</t>
  </si>
  <si>
    <t>Common stock, shares authorized</t>
  </si>
  <si>
    <t>Common stock, shares issued</t>
  </si>
  <si>
    <t>Common stock, shares outstanding</t>
  </si>
  <si>
    <t>Consolidated Statements of Operations - USD ($) $ in Thousands</t>
  </si>
  <si>
    <t>Dec. 31, 2013</t>
  </si>
  <si>
    <t>Interest and dividend income:</t>
  </si>
  <si>
    <t>Interest and fees on loans</t>
  </si>
  <si>
    <t>Interest and dividends on investments:</t>
  </si>
  <si>
    <t>Taxable</t>
  </si>
  <si>
    <t>Tax-exempt</t>
  </si>
  <si>
    <t>Dividends on other equity securities</t>
  </si>
  <si>
    <t>Interest on Federal funds sold and other short-term investment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Earnings on bank-owned life insurance</t>
  </si>
  <si>
    <t>Gain on sale of other real estate owned, net</t>
  </si>
  <si>
    <t>Gain on sale of loans, net</t>
  </si>
  <si>
    <t>Mortgage banking activities</t>
  </si>
  <si>
    <t>Wealth management income</t>
  </si>
  <si>
    <t>Gain/(Loss) on sale of available-for-sale investment securities, net</t>
  </si>
  <si>
    <t>Other operating income</t>
  </si>
  <si>
    <t>Total non-interest income</t>
  </si>
  <si>
    <t>Non-interest expense:</t>
  </si>
  <si>
    <t>Compensation and employee benefits</t>
  </si>
  <si>
    <t>Premises and equipment</t>
  </si>
  <si>
    <t>Data processing</t>
  </si>
  <si>
    <t>Professional fees</t>
  </si>
  <si>
    <t>Acquisition expenses</t>
  </si>
  <si>
    <t>Mortgage loan processing expenses</t>
  </si>
  <si>
    <t>Other operating expenses</t>
  </si>
  <si>
    <t>Total non-interest expense</t>
  </si>
  <si>
    <t>Income before provision income taxes</t>
  </si>
  <si>
    <t>Provision for income taxes</t>
  </si>
  <si>
    <t>Net income</t>
  </si>
  <si>
    <t>Preferred stock dividends and accretion</t>
  </si>
  <si>
    <t>Net income available to common shareholders</t>
  </si>
  <si>
    <t>Earnings per common share:</t>
  </si>
  <si>
    <t>Basic earnings per share (usd per share)</t>
  </si>
  <si>
    <t>Diluted earnings per common share (usd per share)</t>
  </si>
  <si>
    <t>Consolidated Statements of Comprehensive Income - USD ($) $ in Thousands</t>
  </si>
  <si>
    <t>Statement of Comprehensive Income [Abstract]</t>
  </si>
  <si>
    <t>Unrealized holding gain/(loss)</t>
  </si>
  <si>
    <t>Reclassification adjustment for realized (gains)/losses</t>
  </si>
  <si>
    <t>Tax effect</t>
  </si>
  <si>
    <t>Unrealized gain/(loss) on hedge, net of tax</t>
  </si>
  <si>
    <t>Other Comprehensive Income (Loss), Unrealized Holding Gain (Loss) on Securities Arising During Period, before Tax</t>
  </si>
  <si>
    <t>Other Comprehensive Income (Loss), Reclassification Adjustment from AOCI for Sale of Securities, before Tax</t>
  </si>
  <si>
    <t>Other Comprehensive Income (Loss), Available-for-sale Securities, Tax</t>
  </si>
  <si>
    <t>Other comprehensive income, net of tax:</t>
  </si>
  <si>
    <t>Net change from available-for-sale securities</t>
  </si>
  <si>
    <t>Other Comprehensive Income (Loss), Net of Tax</t>
  </si>
  <si>
    <t>Comprehensive income</t>
  </si>
  <si>
    <t>Consolidated Statements of Comprehensive Income (Parenthetical) - USD ($) $ in Millions</t>
  </si>
  <si>
    <t>3 Months Ended</t>
  </si>
  <si>
    <t>Net unrealized holding gains/(losses), tax</t>
  </si>
  <si>
    <t>Consolidated Statements Changes in Shareholder Equity - USD ($) $ in Thousands</t>
  </si>
  <si>
    <t>Total</t>
  </si>
  <si>
    <t>Preferred Stock</t>
  </si>
  <si>
    <t>Accumulated other comprehensive income</t>
  </si>
  <si>
    <t>Balance, beginning of period (in shares) at Dec. 31, 2012</t>
  </si>
  <si>
    <t>Increase (Decrease) in Stockholders' Equity [Roll Forward]</t>
  </si>
  <si>
    <t>Redemption of preferred stock (in shares)</t>
  </si>
  <si>
    <t>Exercise of options (in shares)</t>
  </si>
  <si>
    <t>Forfeiture of restricted stock award (in shares)</t>
  </si>
  <si>
    <t>Issuance of common stock under restricted stock agreements (in shares)</t>
  </si>
  <si>
    <t>Common stock dividends (in shares)</t>
  </si>
  <si>
    <t>Balance, end of period (in shares) at Dec. 31, 2013</t>
  </si>
  <si>
    <t>Balance, beginning of period at Dec. 31, 2012</t>
  </si>
  <si>
    <t>Redemption of preferred stock</t>
  </si>
  <si>
    <t>Exercise of stock options</t>
  </si>
  <si>
    <t>Stock Issued During Period, Shares, Conversion of Convertible Securities</t>
  </si>
  <si>
    <t>Stock Issued During Period, Value, Conversion of Convertible Securities</t>
  </si>
  <si>
    <t>Stock compensation expense</t>
  </si>
  <si>
    <t>Preferred stock dividends</t>
  </si>
  <si>
    <t>Common stock dividends</t>
  </si>
  <si>
    <t>Cash dividends declared</t>
  </si>
  <si>
    <t>Common stock cash-in-lieu dividends</t>
  </si>
  <si>
    <t>Change in unrealized gain on available-for-sale securities, net of tax and reclassification adjustments</t>
  </si>
  <si>
    <t>Balance, end of period at Dec. 31, 2013</t>
  </si>
  <si>
    <t>Balance, end of period (in shares) at Dec. 31, 2014</t>
  </si>
  <si>
    <t>Adjustment to Additional Paid in Capital, Income Tax Effect from Share-based Compensation, Net</t>
  </si>
  <si>
    <t>Balance, end of period at Dec. 31, 2014</t>
  </si>
  <si>
    <t>Shares issued during period</t>
  </si>
  <si>
    <t>Stock Issued During Period, Value, New Issues</t>
  </si>
  <si>
    <t>Issuance of common stock related to 1st Portfolio Acquisition (in shares)</t>
  </si>
  <si>
    <t>Balance, end of period (in shares) at Dec. 31, 2015</t>
  </si>
  <si>
    <t>Issuance of stock options related to 1st Portfolio Acquisition</t>
  </si>
  <si>
    <t>Issuance of common stock related to 1st Portfolio Acquisition</t>
  </si>
  <si>
    <t>Balance, end of period at Dec. 31, 2015</t>
  </si>
  <si>
    <t>Consolidated Statements of Cash Flows - USD ($) $ in Thousands</t>
  </si>
  <si>
    <t>Cash flows from operating activities:</t>
  </si>
  <si>
    <t>Adjustments to reconcile net income to net cash provided by operating activities:</t>
  </si>
  <si>
    <t>Depreciation and amortization</t>
  </si>
  <si>
    <t>Amortization of deferred loan origination fees and costs</t>
  </si>
  <si>
    <t>Net amortization of purchase accounting marks</t>
  </si>
  <si>
    <t>Gain on sale of available-for-sale investment securities</t>
  </si>
  <si>
    <t>Gain on sale of loans</t>
  </si>
  <si>
    <t>Gain on sale of other real estate owned</t>
  </si>
  <si>
    <t>Loss on disposal of fixed assets</t>
  </si>
  <si>
    <t>Write-down of other real estate owned</t>
  </si>
  <si>
    <t>Deferred income taxes</t>
  </si>
  <si>
    <t>Deferred Tax Expense from Stock Options Exercised</t>
  </si>
  <si>
    <t>Net amortization on available-for-sale investment securities</t>
  </si>
  <si>
    <t>Stock based compensation</t>
  </si>
  <si>
    <t>Originations of loans held for sale</t>
  </si>
  <si>
    <t>Proceeds from sales of loans held for sale</t>
  </si>
  <si>
    <t>Net change in:</t>
  </si>
  <si>
    <t>Interest receivable</t>
  </si>
  <si>
    <t>Net cash used in operating activities</t>
  </si>
  <si>
    <t>Cash flows from investing activities:</t>
  </si>
  <si>
    <t>Net cash received in acquisitions</t>
  </si>
  <si>
    <t>Purchase of available-for-sale investment securities</t>
  </si>
  <si>
    <t>Proceeds from repayment of available-for-sale investment securities</t>
  </si>
  <si>
    <t>Proceeds from sale/call of available-for-sale investment securities</t>
  </si>
  <si>
    <t>Net increase in loans held for investment</t>
  </si>
  <si>
    <t>Purchase of bank-owned life insurance</t>
  </si>
  <si>
    <t>Net increase in FHLB stock</t>
  </si>
  <si>
    <t>Proceeds from sale of real estate owned</t>
  </si>
  <si>
    <t>Purchases of premises and equipment, net</t>
  </si>
  <si>
    <t>Net cash provided by/(used in) investing activities</t>
  </si>
  <si>
    <t>Cash flows from financing activities:</t>
  </si>
  <si>
    <t>Net increase in deposits</t>
  </si>
  <si>
    <t>Proceeds from FHLB advances</t>
  </si>
  <si>
    <t>Repayments of FHLB advances</t>
  </si>
  <si>
    <t>Net (decrease)/increase in other borrowings</t>
  </si>
  <si>
    <t>Proceeds from (Repayments of) Debt</t>
  </si>
  <si>
    <t>Proceeds from Issuance of Common Stock</t>
  </si>
  <si>
    <t>Proceeds from exercise of stock options</t>
  </si>
  <si>
    <t>Cash dividends paid</t>
  </si>
  <si>
    <t>Payments of Dividends</t>
  </si>
  <si>
    <t>Preferred stock dividends paid</t>
  </si>
  <si>
    <t>Net cash provided by/(used in) financing activities</t>
  </si>
  <si>
    <t>Net increase in cash and cash equivalents</t>
  </si>
  <si>
    <t>Cash and cash equivalents at beginning of period</t>
  </si>
  <si>
    <t>Cash and cash equivalents at end of period</t>
  </si>
  <si>
    <t>Organization</t>
  </si>
  <si>
    <t>Organization, Consolidation and Presentation of Financial Statements [Abstract]</t>
  </si>
  <si>
    <t>ORGANIZATION The Company is organized under the laws of the Commonwealth of Virginia as a bank holding company. The Company headquartered in Reston, Virginia, is the parent company of the Bank, which operates 18 full-service banking offices throughout the Washington, D.C. metropolitan area. In addition, WashingtonFirst provides wealth management services through its subsidiary, 1 st Portfolio Wealth Advisors, and mortgage banking services through WashingtonFirst Bank’s subsidiary WashingtonFirst Mortgage. On February 28, 2014, WashingtonFirst entered into an agreement with the FDIC to assume all the deposits and certain assets of Millennium Bank, NA (“Millennium”), a federally chartered commercial bank headquartered in Sterling, Virginia (“Millennium Transaction”). For more information regarding the Millennium Transaction, see Note 3 – Acquisition Activities. On May 13, 2015, WashingtonFirst entered into an Agreement and Plan of Reorganization providing for the Company’s acquisition of 1 st Portfolio Holding Corporation with and into the Company (“1 st Portfolio Acquisition”). The 1 st Portfolio Acquisition closed on July 31, 2015. 1 st Portfolio Holding’s wholly owned subsidiary, 1 st Portfolio Wealth Advisors became a wholly owned subsidiary of WashingtonFirst and wholly owned subsidiary 1 st Portfolio Lending Corporation (now WashingtonFirst Mortgage) became a wholly owned subsidiary of WashingtonFirst Bank. For more information regarding the 1 st Portfolio Acquisition, see Note 3 – Acquisition Activities.</t>
  </si>
  <si>
    <t>Significant Accounting Policies</t>
  </si>
  <si>
    <t>Accounting Policies [Abstract]</t>
  </si>
  <si>
    <t>SIGNIFICANT ACCOUNTING POLICIES The accounting and reporting policies of WashingtonFirst conform to accounting principles generally accepted in the United States of America (“generally accepted accounting principles” or “GAAP”). The preparation of consolidated financial statements in conformity with generally accepted accounting principles requires management to make certain estimates and assumptions that affect the reported amounts of assets and liabilities and disclosures of contingent assets and liabilities (including, but not limited to, the allowance for loan losses, provision for loan losses, other-than-temporary impairment of investment securities and fair value measurements) as of the date of the consolidated financial statements and the reported amounts of income and expenses during the reporting period. Actual results could differ from those estimates. The following are the significant accounting policies that WashingtonFirst follows in preparing and presenting its consolidated financial statements: (a) Basis of Presentation The accompanying consolidated financial statements include the accounts of WashingtonFirst Bankshares Inc., and its wholly-owned subsidiaries WashingtonFirst Bank, 1 st Portfolio Wealth Advisors and 1 st Portfolio Lending (a wholly-owned subsidiary of WashingtonFirst Bank). All significant inter-company accounts and transactions have been eliminated in consolidation. The accounting and reporting policies of the Company conform to accounting principles generally accepted in the United States of America and to predominant practices within the banking industry. (b) Cash and Cash Equivalents and Statements of Cash Flows For purposes of the statements of cash flows, cash and cash equivalents consists of cash and due from banks, interest bearing balances and federal funds sold. The Bank maintains deposits with other commercial banks in amounts that may exceed federal deposit insurance coverage. Management regularly evaluates the credit risk associated with these transactions and believes that the Bank is not exposed to any significant credit risks on cash and cash equivalents. The Bank is required to maintain certain average reserve balances with the Federal Reserve Bank of Richmond. Those balances include usable vault cash and amounts on deposit with the Federal Reserve Bank of Richmond. The Bank had no compensating balance requirements or required cash reserves with correspondent banks as of December 31, 2015 and December 31, 2014 . The Bank maintains interest bearing balances at other banks to help ensure sufficient liquidity and provide additional return compared to overnight Federal Funds. Table 2: Certain Cash and Non-Cash Transactions For the Year Ended December 31, 2015 2014 2013 (in thousands) Cash paid during the period for: Interest paid $ 8,847 $ 5,473 $ 4,678 Income taxes paid 5,452 1,800 2,430 Non-cash activity: Loans converted into other real estate owned 90 360 2,176 Non-cash activity resulting from acquisitions/transactions: Common shares issued: Common shares issued (916,410 shares) 15,625 — — Fair value of assets acquired: Investment securities — 19,240 — Other equity securities — 683 — Loans held for investment, net of unearned income — 51,332 — Identifiable intangibles - core deposit — — — Loans held for sale 32,912 — — Premises and equipment 1,164 470 — Identifiable intangibles - customer list 1,447 — — Other assets 1,371 440 — Fair value of liabilities assumed: Deposits — 121,592 — FHLB advances — 12,209 — Borrowings 27,759 — — Other liabilities 4,302 50 — (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and impairments of financial instruments, the status of contingencies and the valuation of deferred tax assets and goodwill. (d) Investment Securities The Bank maintains an investment securities portfolio to help ensure sufficient liquidity and provide additional return versus overnight Federal Funds and interest bearing balances. Securities that management has both the positive intent and ability to hold to maturity are classified as “held to maturity” and are recorded at amortized cost. Securities not classified as held to maturity, including equity securities with readily determinable fair values, are classified as “available-for-sale” and recorded at fair value, with unrealized gains and losses excluded from earnings and reported in other comprehensive income, net of income taxes. Purchase premiums and discounts are recognized in interest income using the interest method over the terms of the securities. Declines in the fair value of available-for-sale securities below their cost that are deemed to be other than temporary are reflected in earnings as realized losses. Gains and losses on the sale of securities are recorded on the trade date and are determined using the specific identification method. All securities were classified as available-for-sale as of December 31, 2015 and December 31, 2014 . The estimated fair value of the portfolio fluctuates due to changes in market interest rates and other factors. Securities are monitored to determine whether a decline in their value is other-than-temporary. Management evaluates the investment portfolio on a quarterly basis to determine the collectibility of amounts due per the contractual terms of the investment security. (e) Other-than-Temporary Impairments The Company evaluates all securities in its investment portfolio for other-than-temporary impairments. A security is generally defined to be impaired if the carrying value of such security exceeds its estimated fair value. Based on the provisions of ASC 320, a security is considered to be other-than-temporarily impaired if the present value of cash flows expected to be collected is less than the security’s amortized cost basis (the difference being defined as the credit loss) or if the fair value of the security is less than the security’s amortized cost basis and the investor intends, or more-likely-than-not will be required to sell the security before recovery of the security’s amortized cost basis. The charge to earnings is limited to the amount of credit loss if the investor does not intend, and more-likely-than-not will not be required, to sell the security before recovery of the security’s amortized cost basis. Any remaining difference between fair value and amortized cost is recognized in other comprehensive income, net of applicable taxes. In certain instances, as a result of the other-than-temporary impairment analysis, the recognition or accrual of interest will be discontinued and the security will be placed on non-accrual status. (f) Restricted Stocks As a member of the FHLB, the Bank is required to purchase and maintain stock in the FHLB in an amount equal to 4.25 percent of aggregate outstanding advances in addition to the membership stock requirement of 0.25 percent of the Bank’s total assets. Unlike other types of stock, FHLB stock and the stock of correspondent banks (“Banker’s Bank Stock”) is acquired primarily for the right to receive advances and loan participations rather than for the purpose of maximizing dividends or stock growth. No readily available market exists for the FHLB stock and Bankers’ Bank stock, and they have no quoted market value. Restricted stock, such as FHLB stock and Banker’s Bank Stock, is carried at cost. (g) Loans Held for Sale Loans held for sale are carried at lower of cost or fair value, determined in the aggregate. Fair value considers commitment agreements with investors and prevailing market prices. Loans originated by the Company’s mortgage banking unit and held for sale to outside investors, are made on a pre-sold basis with servicing rights released. Gains and losses on these loans are recognized based on the difference between the selling price and the carrying value of the related loan sold. (h) Loans Held for Investment The Bank grants real estate, including construction and development, commercial, and residential, commercial and industrial, and consumer loans to customers primarily in the greater Washington, D.C. metropolitan area. The loan portfolio is diversified and generally is collateralized by assets of the borrowers. The loans are expected to be repaid from cash flow or proceeds from the sale of selected assets of the borrowers. The ability of the Bank’s debtors to honor their loan contracts is dependent upon the real estate and general economic conditions in the Bank’s market area.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and commercial loans is discontinued at the time the loan is 90 days delinquent unless the credit is well-secured and in process of collection. Consumer loans and other loans typically are charged off no later than 180 days past due.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 (i) Allowance for Loan Losses The allowance for loan losses is an estimate of the losses that may be sustained in our loan portfolio. The allowance is based on two basic principles of accounting: (i) ASC 450-10, which requires that losses be accrued when they are probable of occurring and estimable; and (ii) ASC 310-10, which requires that losses be accrued based on the differences between the net realizable value of collateral, present value of future cash flows or values that are observable in the secondary market and the loan balance. An allowance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i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doubtful, substandard or special mentio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For loans that are classified as impaired, an allowance is established when the discounted cash flows (or collateral value or observable market price) of the impaired loan is lower than the carrying value of that loan.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servable market price, or the fair value of the collateral if the loan is collateral dependent. Large groups of smaller balance homogeneous loans are collectively evaluated for impairment. Accordingly, the Bank does not separately identify individual consumer loans for impairment disclosures. Troubled debt restructurings are also considered impaired with impairment generally measured at the present value of future cash flows using the loan’s effective rate at inception or using the fair value of collateral, less estimated costs to sell, if repayment is expected solely from the collateral. (j) Premises and Equipment Premises and equipment are stated at cost less accumulated depreciation. Premises and equipment are depreciated over their estimated useful lives; leasehold improvements are amortized over the lives of the respective leases or the estimated useful life of the leasehold improvement, whichever is less. Depreciation is computed using the straight-line method over the lesser of the estimated useful life or the remaining term of the lease for leasehold improvements; and 3 to 7 years for furniture, fixtures, and equipment. Costs of maintenance and repairs are expensed as incurred; improvements and betterments are capitalized. When items are retired or otherwise disposed of, the related costs and accumulated depreciation are removed from the accounts and any resulting gains or losses are included in the determination of net income. (k) Leases The Bank leases certain properties under operating leases with terms greater than one year and with minimum lease payments associated with these agreements. Rent expense is recognized on a straight-line basis over the expected lease term in accordance with ASC 840. Within the provisions of certain leases, there are predetermined fixed escalations of the minimum rental payments over the base lease term. The effects of the escalations have been reflected in rent expense on a straight-line basis over the lease term, and the difference between the recognized rental expense and the amounts payable under the lease is recorded as deferred lease payments. The amortization period for leasehold improvements is the term used in calculating straight-line rent expense or their estimated economic life, whichever is shorter. (l) Other Real Estate Owned Real estate properties acquired through loan foreclosures are recorded initially at fair value, less expected sales costs, determined by management. Subsequent valuations are performed by management, and the carrying amount of a property is adjusted by a charge to expense to reflect any subsequent declines in estimated fair value. Fair value estimates are based on recent appraisals and current market conditions. Gains or losses on sales of real estate owned are recognized upon disposition. (m) Income Taxes The provision for income taxes is based on the results of operations, adjusted primarily for: (1) decreases from tax-exempt income; and (2) the tax-exempt earnings from BOLI offset by stock-based compensation which are in excess of the tax-exempt income amounts and income taxes paid to applicable state taxing authorities. Certain items of income and expense are reported in different periods for financial reporting and tax return purposes. Deferred tax assets and liabilities are determined based on the differences between the consolidated financial statement and income tax basis of assets and liabilities measured by using the enacted tax rates and laws expected to be in effect when the timing differences are expected to reverse. Deferred tax expense or benefit is based on the difference between deferred tax asset or liability from period to perio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i.e., more than 50% likely) that the tax position would be sustained in a tax examination, with a tax examination being presumed to occur. The amount recognized is the largest amount of tax benefit that is more likely than not to be realized on examination. For tax positions not meeting the “more likely than not” test, no tax benefit is recorded. The Company and its subsidiaries are subject to U.S. federal income tax, the District of Columbia income tax, the State of Maryland income tax and the State of Virginia franchise tax, in lieu of income tax. The Company is no longer subject to examination by Federal or State taxing authorities for the years before 2012. As of December 31, 2015 and December 31, 2014 the Company did no t have any unrecognized tax benefits. The Company does not expect the amount of any unrecognized tax benefits to significantly increase in the next twelve months. The Company recognizes interest related to income tax matters as interest expense and penalties related to income tax matters as other non-interest expense. As of December 31, 2015 and December 31, 2014 , the Company does no t have any amounts accrued for interest and/or penalties. (n) Stock-Based Compensation Plans Under ASC 718, the Company recognizes compensation costs related to share-based payment transactions to be recognized in the financial statements over the period that an employee provides services in exchange for the award. Compensation cost is measured based on the fair value of the equity instrument issued at the date of grant. (o) Valuation of Long-Lived Assets The Company accounts for the valuation of long-lived assets under ASC 205-20, which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the fair value, less costs to sell. (p)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q) Earnings Per Common Share Basic earnings per common share is computed by dividing net income applicable to common shares by the weighted average number of common shares outstanding, which includes both voting and non-voting restricted common shares outstanding. Diluted earnings per common share is computed by dividing applicable net income by the weighted average number of common shares outstanding and any dilutive potential common shares and dilutive stock options. It is assumed that all dilutive stock options were exercised at the beginning of each period and that the proceeds were used to purchase shares of the Company’s common stock at the average market price during the period. Where applicable, prior years per share information has been retroactively adjusted to date in order to give effect to all stock dividends declared. (r) Goodwill and Identifiable Intangible Assets Goodwill represents the excess of purchase price over fair value of net assets and liabilities acquired. Under ASC 350-10, goodwill is not amortized over an estimated life, but rather it is evaluated at least annually for impairment by comparing its fair value with its recorded amount and is written down when appropriate. Impairment testing requires that the fair value be compared to the carrying amount of net assets, including goodwill. If the net fair value exceeds the net book value, no write-down of recorded goodwill is required. If the fair value is less than book value, an expense may be required to write-down the related goodwill to the proper carrying value. In the first quarter 2014, the Company recorded $2.6 million of goodwill related to the Millennium Transaction. In the third quarter 2015, the Company recorded $5.2 million of goodwill related to the 1 st Portfolio Acquisition. For more information regarding this addition, see Note 3—Millennium Transaction. There was no impairment of goodwill during the years ended December 31, 2015 , 2014 , and 2013 . Intangible assets acquired in a purchase business combination and determined to have an indefinite useful life are not amortized, but tested for impairment at least annually. Intangible assets with definite useful lives are amortized over their estimated useful lives to their estimated residual values. Acquired intangible assets consist of core deposit and customer relationship intangible assets arising from acquisitions. They are initially measured at fair value and then are amortized over their useful lives. For more information regarding goodwill, see Note 9—Intangible Assets. (s) Bank-Owned Life Insurance (BOLI) The Bank has purchased life insurance policies on certain officers. Bank-owned life insurance is recorded at its currently realizable cash surrender value. Changes in cash surrender value are recorded on the “Earnings on Bank-Owned Life Insurance” line item in the statement of income. (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u) Stock Splits and Dividends Stock dividends in excess of 20% are reported as stock splits, resulting in no adjustment to the Company’s equity accounts. Stock dividends for 20% or less are reported by transferring the fair value, as of the ex‑dividend date, of the stock issued from retained earnings to common stock. Fractional share amounts are paid in cash with a reduction in retained earnings. Where applicable, all share and per share amounts are retroactively adjusted for stock splits and dividends. The Board of Directors has declared three stock dividends, with the most recent being on July 21, 2014 (paid September 2, 2014). (v) Derivative Financial Instruments WashingtonFirst Mortgage enters into commitments to fund residential mortgage loans with the intention of selling them in the secondary market. WashingtonFirst Mortgage also enters into forward sales agreements for certain funded loans and loan commitments, and records unfunded commitments intended for loans held for sale and forward sales agreements at fair value with changes in fair value recorded as a component of other income. Loans originated and intended for sale in the secondary market are carried at fair value. For pipeline loans which are not pre-sold to an investor, WashingtonFirst Mortgage manages the interest rate risk on rate lock commitments by entering into forward sale contracts of mortgage backed securities, whereby WashingtonFirst Mortgage obtains the right to deliver securities to investors in the future at a specified price. Such contracts are accounted for as derivatives and are recorded at fair value in derivative assets or liabilities, with changes in fair value recorded in other income. The Company has determined these derivative financial instruments do not meet the hedging criteria required by ASC 815 and has not designated these derivative financial instruments as hedges. Accordingly, changes in fair value are recognized currently in income. (w) Fair Values of Financial Instruments Fair values of financial instruments are estimated using relevant market information and other assumptions, as more fully disclosed separately.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and off-balance sheet financial instruments do not include the value of anticipated future business or the values of assets and liabilities not considered financial instruments. (x) Purchased Credit Impaired Loans Related to its acquisition activity, the Bank has acquired loans, some of which have shown evidence of credit impairment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For each such loan the Company estimates the amount and timing of expected cash flows, and the expected cash flows in excess of amount paid is recorded as interest income over the remaining life of the loan (accretable yield). The excess of the loan’s contractual principal and interest over expected cash flows is not recorded (nonaccretable difference). (y) Operating Segments Beginning in 2015, the Company has three reportable segments: traditional commercial banking, a mortgage banking business and a wealth management business. Revenues from commercial banking operations consist primarily of interest earned on loans and investment securities and fees from deposit services. Mortgage banking operating revenues consist principally of interest earned on mortgage loans held for sale, gains on sales of loans in the secondary market, and loan origination fee income. Wealth management operating revenues consist of fees for portfolio asset management and transactional fees charged to clients. (z) Recent Accounting Pronouncements In February 2016, the FASB issued Accounting Standards Update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consolidated financial statements. In January 2016, the FASB issued Accounting Standards Update ("ASU") No. 2016-01, Financial Instruments - Overall.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businesses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The Company does not expect the adoption of this ASU to have a significant impact on its financial condition or results of operations. FASB issued ASU 2014-09, Revenue from Contracts with Customers (Topic 606). The amendments in this update creates a new topic in ASC Topic 606.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t>
  </si>
  <si>
    <t>Acquisition Activities</t>
  </si>
  <si>
    <t>Business Combinations [Abstract]</t>
  </si>
  <si>
    <t>On May 13, 2015, the Company entered into an Agreement and Plan of Reorganization (“1 st Portfolio Agreement”) providing for the Company’s acquisition of 1 st Portfolio Holding Corporation with and into the Company (“1 st Portfolio Acquisition”). The 1 st Portfolio Acquisition closed on July 31, 2015. 1 st Portfolio Holding Corporation’s wholly owned subsidiary, 1 st Portfolio Wealth Advisors became a wholly owned subsidiary of the Company and wholly owned subsidiary 1 st Portfolio Lending Corporation (now WashingtonFirst Mortgage Corporation) became a wholly owned subsidiary of the Bank. Under the terms of the 1 st Portfolio Agreement, accredited shareholders of 1 st Portfolio Holding Corporation received 916,410 shares of WFBI common stock valued at $17.05 per share. Table 3.1: Goodwill on 1 st Portfolio Acquisition Amount (in thousands) Consideration paid: Common shares issued (916,410 shares) $ 15,625 Cash paid to shareholders 1 Fair value of options 149 15,775 Assets acquired: Cash and cash equivalents 5,732 Loans held for sale 32,912 Premises and equipment 1,164 Customer list intangible 1,447 Other assets 1,371 Total assets 42,626 Liabilities assumed: Borrowings 27,759 Other liabilities 4,283 Total liabilities 32,042 Net assets acquired 10,584 Goodwill $ 5,191 For income tax purposes, the acquire assets and assumed liabilities are recorded at their carry over basis with no resulting goodwill. Goodwill at the time of closing of the 1st Portfolio acquisition was allocated between the Mortgage Company and the Wealth Advisor at $3.6 million and $1.6 million respectively. The full amount of the customer list intangible was allocated to the Wealth Advisor, and is being amortized over 15 years. The following table presents unaudited pro forma information as if the acquisition had occurred on December 31, 2015 and December 31, 2014 , and includes adjustments for interest income on loans and securities acquired, amortization of intangibles arising from the transaction, depreciations expense on property acquired, and the related income tax effects. The pro forma financial information is not necessarily indicative of results of operations that would have occurred had the transactions been effected on the assumed dates. Table 3.2: Proforma Income Statement (Unaudited) For the year ended December 31, 2015 2014 (in thousands) Net Interest Income $ 54,354 $ 48,367 Non-interest income 18,607 13,358 Non-Interest Expense 47,996 43,081 Net Income (Loss) - Common 13,978 10,577 EPS - basic $ 1.39 $ 1.20 EPS - diluted 1.36 1.17 On February 28, 2014, the Company entered into a purchase and assumption agreement with the FDIC to assume all of the deposits and certain assets of Millennium Bank, NA (“Millennium”), a federally chartered commercial bank headquartered in Sterling, Virginia. Millennium operated two branches in Virginia – Sterling and Herndon. These branches reopened Monday, March 3, 2014 as branches of WashingtonFirst. The Millennium Transaction was accounted for using the acquisition method. Accordingly, assets acquired, liabilities assumed and consideration paid were recorded at their estimated fair values as of the merger date. The excess of fair value of net liabilities assumed exceeded cash received in the transaction resulting in goodwill of $2.6 million being recorded. The Company also recorded $0.5 million in core deposit intangibles which is being amortized over five to eight years, depending on the underlying instrument. The consideration paid, and the fair value of identifiable assets acquired and liabilities assumed, as of the purchase and assumption agreement date are summarized in the following table: Table 3.3: Goodwill on Millennium Transaction Amount (in thousands) Assets acquired: Cash and cash equivalents $ 43,235 Investment securities 19,240 Other equity securities 683 Loans, net of unearned income 51,332 Core deposit intangibles 470 Other assets 440 Total assets 115,400 Liabilities assumed: Deposits 121,592 FHLB advances 12,209 Other liabilities 50 Total liabilities 133,851 Net liabilities acquired 18,451 Consideration received: Cash paid to WashingtonFirst Bank by the FDIC 15,812 Goodwill $ 2,639 It is not practicable to provide pro-forma information as the Millennium assets and liabilities were acquired from the FDIC and historical information about such assets and liabilities are not available.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e acquired loans. The excess of expected cash flows above the fair value of the performing portion of loans will be accreted to interest income over the remaining lives of the loans in accordance with ASC 310-20. Those loans for which specific credit-related deterioration since origination was identified were recorded at fair value, reflecting the present value of the amounts expected to be collected. Income recognition on these loans is based on reasonable expectation about the timing and amount of cash flows to be collected. Acquired loans deemed impaired and considered collateral dependent, with the timing of the sale of loan collateral indeterminate, remain on non-accrual status and have no accretable yield.</t>
  </si>
  <si>
    <t>Cash and Cash Equivalents</t>
  </si>
  <si>
    <t>Cash and Cash Equivalents [Abstract]</t>
  </si>
  <si>
    <t>CASH AND CASH EQUIVALENTS Regulation D of the FRA requires that banks maintain reserve balances with the FRB based principally on the type and amount of their deposits. During 2015 and 2014 , the Bank maintained balances at the Federal Reserve Bank of Richmond (in addition to vault cash) to meet the reserve requirements as well as balances to partially compensate for services provided by the FRB of Richmond. The Bank has an interest bearing account with the FHLB and maintains eight non-interest bearing accounts with domestic correspondents. In addition, the Bank had short term investments in the form of certificates of deposits with banks insured by the FDIC, classified as interest bearing deposits, as of December 31, 2014 . All balances were fully insured up to the applicable limits by the FDIC as balances were limited with any one institution to $250,000.</t>
  </si>
  <si>
    <t>Investment Securities</t>
  </si>
  <si>
    <t>Investments, Debt and Equity Securities [Abstract]</t>
  </si>
  <si>
    <t>INVESTMENT SECURITIES Table 5.1: Available-for-Sale Investment Securities Summary As of December 31, 2015 Amortized Unrealized Unrealized Estimated (in thousands) U.S. Treasuries $ 9,636 $ 15 $ (33 ) $ 9,618 U.S. Government agencies 96,177 229 (390 ) 96,016 Mortgage-backed securities 59,125 161 (410 ) 58,876 Collateralized mortgage obligations 40,787 85 (474 ) 40,398 Taxable state and municipal securities 10,405 448 — 10,853 Tax-exempt state and municipal securities 4,282 81 (11 ) 4,352 Total available-for-sale investment securities $ 220,412 $ 1,019 $ (1,318 ) $ 220,113 As of December 31, 2014 Amortized Unrealized Unrealized Estimated (in thousands) U.S. Treasuries $ 2,998 $ 16 $ — $ 3,014 U.S. Government agencies 51,757 206 (99 ) 51,864 Mortgage-backed securities 50,457 453 (118 ) 50,792 Collateralized mortgage obligations 45,245 154 (584 ) 44,815 Taxable state and municipal securities 12,139 615 — 12,754 Tax-exempt state and municipal securities 3,236 45 (12 ) 3,269 Total available-for-sale investment securities $ 165,832 $ 1,489 $ (813 ) $ 166,508 The estimated fair value of securities pledged to secure public funds, securities sold under agreements to repurchase, and for other purposes amounted to $104.5 million and $94.6 million as of December 31, 2015 and 2014 , respectively. As of December 31, 2015 and 2014 there were no holdings of securities of any one issuer, other than the U.S. Government and its agencies, in an amount greater than 10% of shareholders’ equity. WashingtonFirst did not recognize in earnings any other-than-temporary impairment losses on available-for-sale investment securities during the years ended 2015 and 2014 . During the year ended December 31, 2015 , WashingtonFirst received proceeds of $12.3 million from the sale of securities from its available-for-sale investment portfolio resulting in gross realized gains of $0.2 million and gross realized losses of $0.2 million , compared to proceeds of $19.1 million resulting in gross realized gains of $0.2 million and gross realized losses of $0.1 million during the year ended December 31, 2014 . Table 5.2: Gross Unrealized Loss and Fair Value of Available-for-Sale Securities As of December 31, 2015 Unrealized loss position for less than 12 months Unrealized loss position for more than 12 months Fair Value Unrealized Loss Fair Value Unrealized Loss (in thousands) U.S. Treasuries $ 5,101 $ (33 ) $ — $ — U.S. Government agencies 59,175 (382 ) 996 (8 ) Mortgage-backed securities 36,769 (322 ) 2,612 (88 ) Collateralized mortgage obligations 19,320 (225 ) 10,034 (249 ) Tax-exempt state and municipal securities 1,245 (9 ) 519 (2 ) Total $ 121,610 $ (971 ) $ 14,161 $ (347 ) As of December 31, 2014 Unrealized loss position for less than 12 months Unrealized loss position for more than 12 months Fair Value Unrealized Loss Fair Value Unrealized Loss (in thousands) U.S. Government agencies $ 11,972 $ (24 ) $ 6,935 $ (75 ) Mortgage-backed securities 5,109 (6 ) 4,601 (112 ) Collateralized mortgage obligations 10,166 (52 ) 19,963 (532 ) Tax-exempt state and municipal securities 962 (9 ) 537 (3 ) Total $ 28,209 $ (91 ) $ 32,036 $ (722 ) As of December 31, 2015 , there were $14.2 million , or eleven positions, of individual securities that had been in a continuous loss position for more than 12 months. As of December 31, 2014 , $32.0 million , or twenty-three positions, of individual securities that had been in a continuous loss position for more than 12 months and had a total unrealized loss of $0.3 million and $0.7 million , respectively. The Company has determined that these securities are temporarily impaired at December 31, 2015 for the following reasons: U.S. Treasuries and Government Agencies. The unrealized losses in this category were caused by interest rate fluctuations. The contractual terms of the investments do not permit the issuer to settle the securities at a price less than the cost basis of each investment. Because the Company does not intend to sell any of the investments and the accounting standard of “more likely than not” has been met for the Company to be required to sell any of these investments before recovery of its amortized cost basis, which may be at maturity, the Company does not consider these investments to be other than temporarily impaired, Mortgage backed securities (including collateralized mortgage obligations). The unrealized losses in this category were primarily the result of interest rate fluctuation. Since the decline in market value i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at maturity, the Company does not consider these investments to be other than temporarily impaired. Tax-exempt state and municipal subdivisions. The unrealized losses in the category were generally the result of changes in market interest rates and interest spread relationships since original purchases. The contractual terms of the investments do not permit the issuer to settle the securities at a price less than the cost basis of each investment. The Company does not intend to sell any of the investments and the accounting standard of “more likely than not” has not been met for the Company to be required to sell any of the investments before recovery of its amortized cost basis, which may be at maturity, therefore the Company does not consider these investments to be other than temporarily impaired. The temporary unrealized losses presented above are attributable to interest rate fluctuations. As of December 31, 2015 , all U.S. Treasuries and U.S. Government Agencies are rated AA+ or higher, and any fluctuations in their fair value are caused by changes in interest rates and are not considered credit related as the contractual cash flows of these investments are either explicitly or implicitly backed by the full faith and credit of the U.S. Government. Unrealized losses that are related to the prevailing interest rate environment will decline over time and recover as these securities approach maturity. As of December 31, 2015 , the fair market value of U.S. Treasuries and U.S. Government Agencies were $9.6 million and $96.0 million , respectively. The mortgage-backed securities portfolio at December 31, 2015 , is composed of GNMA, FNMA or FHLMC mortgage-backed securities reported at fair value of $58.9 million and GNMA collateralized mortgage obligations reported at fair value of $40.4 million . Any associated unrealized losses are caused by changes in interest rates and are not considered credit related as the contractual cash flows of these investments are either explicitly or implicitly backed by the full faith and credit of the U.S. Government. As of December 31, 2015 , the fair value of the taxable state and municipal securities portfolio totaled $10.9 million , while the tax-exempt state and municipal securities portfolio totaled $4.4 million . As of December 31, 2015 , all tax-exempt state and municipal securities are rated A or higher, and any fluctuations in their fair value are caused by changes in interest rates. The amortized cost and fair value of investments by remaining contractual maturity for available-for-sale investment securities as of December 31, 2015 , are set forth below. Mortgage-backed securities and collateralized mortgage obligations are included based on their final maturities, although the actual maturities may differ due to prepayments of the underlying assets or mortgages. Table 5.3: Amortized Cost and Fair Value by Contractual Maturity of Available-For-Sale Securities As of December 31, 2015 Amortized Cost Fair Value (in thousands) Due within one year $ 4,606 $ 4,624 Due after one year through five years 99,447 99,685 Due after five years through ten years 38,697 38,611 Due after ten years 77,662 77,193 Total $ 220,412 $ 220,113</t>
  </si>
  <si>
    <t>Loans Held For Investment</t>
  </si>
  <si>
    <t>Receivables [Abstract]</t>
  </si>
  <si>
    <t>LOANS HELD FOR INVESTMENT Table 6.1: Composition of Loans Held for Investment by Loan Class As of December 31, 2015 2014 (in thousands) Construction and development $ 249,433 $ 156,241 Commercial real estate 657,110 650,051 Residential real estate 241,395 122,306 Real estate loans 1,147,938 928,598 Commercial and industrial 153,860 127,084 Consumer 6,285 9,376 Total loans 1,308,083 1,065,058 Less: allowance for loan losses 12,289 9,257 Net loans $ 1,295,794 $ 1,055,801 As of December 31, 2015 , $636.2 million of loans were pledged as collateral for FHLB advances, compared to $516.5 million as of December 31, 2014 . Loans pledged include qualifying home equity lines of credit, commercial real estate loans, multifamily real estate loans, and residential real estate secured loans. A significant portion of the Bank’s loan portfolio is secured by commercial real estate collateral in the greater Washington, D.C. metropolitan area. Real estate collateral in each case provides an alternate source of repayment in the event of default by the borrower. Under guidance adopted by the federal banking regulators, banks that have concentrations in construction, land development or commercial real estate loans (other than loans for majority owner occupied properties) would be expected to maintain higher levels of risk management and, potentially, higher levels of capital. Table 6.2: Loans Held for Investment Aging Analysis by Loan Class As of December 31, 2015 Current 30-59 Days 60-89 Days 90+ Days Non- Total Total (in thousands) Construction and development $ 249,312 $ — $ — $ — $ 121 $ 121 $ 249,433 Commercial real estate 649,185 2,466 — — 5,459 7,925 657,110 Residential real estate 238,831 1,044 — — 1,520 2,564 241,395 Commercial and industrial 149,703 411 617 28 3,101 4,157 153,860 Consumer 6,284 1 — — — 1 6,285 Balance at end of period $ 1,293,315 $ 3,922 $ 617 $ 28 $ 10,201 $ 14,768 $ 1,308,083 As of December 31, 2014 Current 30-59 Days 60-89 Days Non- Total Total (in thousands) Construction and development $ 155,414 $ — $ 586 $ 241 $ 827 $ 156,241 Commercial real estate 641,292 201 2,911 5,647 8,759 650,051 Residential real estate 119,855 598 — 1,853 2,451 122,306 Commercial and industrial 124,591 857 683 953 2,493 127,084 Consumer 9,112 264 — — 264 9,376 Balance at end of period $ 1,050,264 $ 1,920 $ 4,180 $ 8,694 $ 14,794 $ 1,065,058 (1) For the purpose of this table, loans 1-29 days past due are included in the balance of current loans. WashingtonFirst divides its loans held for investment into the following categories based on credit quality: pass, pass watch, special mention, substandard, doubtful and loss. WashingtonFirst reviews the characteristics of each rating at least annually, generally during the first quarter of each year. The characteristics of these ratings are as follows: • Pass and pass watch rated loans (risk ratings 1 to 6) are to borrowers with an acceptable financial condition, specified collateral margins, specified cash flow to service the existing loans, and a specified leverage ratio. The borrower has paid all obligations as agreed and it is expected that the borrower will maintain this type of payment history. Acceptable personal guarantors routinely support these loans. • Special mention loans (risk rating 7) have a specifically defined weakness in the borrower’s operations and/or the borrower’s ability to generate positive cash flow on a sustained basis. For example, the borrower’s recent payment history may be characterized by late payments. WashingtonFirst’s risk exposure to special mention loans is partially mitigated by collateral supporting the loan; however, loans in this category have collateral that is considered to be degraded. • Substandard loans (risk rating 8) are considered to have specific and well-defined weaknesses that jeopardize the repayment terms as originally structured in WashingtonFirst’s initial credit extension. The payment history for the loan may have been inconsistent and the expected or projected primary repayment source may be inadequate to service the loan, or the estimated net liquidation value of the collateral pledged and/or ability of the personal guarantors to pay the loan may not adequately protect WashingtonFirst. For loans in this category, there is a distinct possibility that WashingtonFirst will sustain some loss if the deficiencies associated with the loan are not corrected in the near term. A substandard loan would not automatically meet WashingtonFirst’s definition of an impaired loan unless the loan is significantly past due and the borrower’s performance and financial condition provide evidence that it is probable WashingtonFirst will be unable to collect all amounts due. Substandard non-accrual loans have the same characteristics as substandard loans. However these loans have a non-accrual classification generally because the borrower’s principal or interest payments are 90 days or more past due. • Doubtful rated loans (risk rating 9) have all the weakness inherent in a loan that is classified as substandard but with the added characteristic that the weakness makes collection or liquidation in full highly questionable and improbable based upon current existing facts, conditions, and values. The possibility of loss related to doubtful rated loans is extremely high. • Loss (risk rating 10) rated loans are not considered collectible under normal circumstances and there is no realistic expectation for any future payment on the loan. Loss rated loans are fully charged off. Internal risk ratings of pass (rating numbers 1 to 5), pass watch (rating number 6), and special mention (rating number 7) are deemed to be unclassified assets. Internal risk ratings of substandard (rating number 8), doubtful (rating number 9) and loss (rating number 10) are deemed to be classified assets. Table 6.3: Risk Categories of Loans Held for Investment by Loan Class As of December 31, 2015 Internal risk rating grades Pass Pass Watch Special Substandard Total Risk rating number 1 to 5 6 7 8 (in thousands) Construction and development $ 248,011 $ 1,301 $ — $ 121 $ 249,433 Commercial real estate 638,431 5,950 5,570 7,159 657,110 Residential real estate 234,957 4,447 783 1,208 241,395 Commercial and industrial 144,421 3,732 1,170 4,537 153,860 Consumer 5,905 380 — — 6,285 Balance at end of period $ 1,271,725 $ 15,810 $ 7,523 $ 13,025 $ 1,308,083 As of December 31, 2014 Internal risk rating grades Pass Pass Watch Special Substandard Total Risk rating number 1 to 5 6 7 8 (in thousands) Construction and development $ 154,506 $ 1,494 $ — $ 241 $ 156,241 Commercial real estate 623,964 6,491 10,342 9,254 650,051 Residential real estate 117,163 2,928 1,090 1,125 122,306 Commercial and industrial 116,781 5,450 2,727 2,126 127,084 Consumer 9,244 125 — 7 9,376 Balance at end of period $ 1,021,658 $ 16,488 $ 14,159 $ 12,753 $ 1,065,058 Table 6.4: Non-Accrual Loans by Loan Class As of December 31, 2015 2014 (in thousands) Construction and development $ 121 $ 241 Commercial real estate 5,459 5,647 Residential real estate 1,520 1,853 Commercial and industrial 3,101 953 Consumer — — Total non-accrual loans $ 10,201 $ 8,694 A modification to the contractual terms of a loan that results in granting a concession to a borrower experiencing financial difficulties is considered a troubled debt restructuring (“TDR”). When the Company has granted a concession, as a result of the restructuring, it does not expect to collect all amounts due in a timely manner, including interest accrued at the original contract rate. In making its determination of whether a borrower is experiencing financial difficulties, the Company considers several factors, including whether: (1) the borrower has declared or is in the process of declaring bankruptcy; (2) there is substantial doubt as to whether the borrower will continue to be a going concern; and (3) the borrower can obtain funds from other sources at an effective interest rate at or near a current market interest rate for debt with similar risk characteristics. The Company evaluates TDRs similarly to other impaired loans for purposes of the allowance for loan losses.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Table 6.5: Changes in Troubled Debt Restructurings Construction Commercial Residential Commercial Consumer Total (in thousands) Balance as of January 1, 2014: $ 266 $ 4,886 $ 1,167 $ 1,844 $ 95 $ 8,258 New TDRs — 2,637 1,619 — — 4,256 Increases to existing TDRs — 251 5 — — 256 Charge-offs post modification — — — — (95 ) (95 ) Sales, principal payments, or other decreases (25 ) (3,155 ) (995 ) (1,490 ) — (5,665 ) Balance as of December 31, 2014 $ 241 $ 4,619 $ 1,796 $ 354 $ — $ 7,010 New TDRs — — 547 1,675 353 2,575 Increases to existing TDRs — — 9 16 — 25 Charge-offs post modification — (128 ) — — — (128 ) Sales, principal payments, or other decreases (212 ) (2,462 ) (385 ) (96 ) — (3,155 ) Balance as of December 31, 2015 $ 29 $ 2,029 $ 1,967 $ 1,949 $ 353 $ 6,327 Table 6.6: New Troubled Debt Restructurings Details For the Year Ended December 31, 2015 2014 Number of Loans Pre-Modification Post-Modification Number of Loans Pre-Modification Post-Modification (dollars in thousands) Construction and development — $ — $ — — $ — $ — Commercial real estate — — — 1 2,720 2,637 Residential real estate 5 547 547 5 1,619 1,619 Commercial and industrial 5 1,839 1,675 — — — Consumer 1 353 353 — — — Total loans 11 $ 2,739 $ 2,575 6 $ 4,339 $ 4,256 TDRs are reported as impaired loans in the calendar year of their restructuring and are evaluated to determine whether they should be placed on non-accrual status. In subsequent years, a TDR may be returned to accrual status if the borrower satisfies a minimum six-month performance requirement; however, it will remain classified as impaired. Table 6.7: Troubled Debt Restructuring in Default in Past Twelve Months As of December 31, 2015 2014 Number Pre-Modification Post-Modification Number Pre-Modification Post-Modification (dollars in thousands) Construction and development 1 $ 184 $ 29 1 $ 396 $ 241 Commercial real estate 2 2,071 2,029 3 4,774 4,619 Residential real estate 1 181 181 — — — Commercial and industrial 3 809 644 — — — Consumer — — — — — — Total loans 7 $ 3,245 $ 2,883 4 $ 5,170 $ 4,860 The following is an analysis of loans modified in a troubled debt restructuring by type of concession for the years ended December 31, 2015 and 2014. There were no modifications that involved forgiveness of debt. Table 6.8: Troubled Debt Restructuring by Type of Concession As of December 31, 2015 2014 Number Post-Modification Number Post-Modification (dollars in thousands) Extended under forbearance — $ — 1 $ 351 Interest rate modification 2 267 4 1,268 Maturity or payment extension 9 2,308 1 2,637 Total loans 11 $ 2,575 6 $ 4,256 The outstanding balances in Table 6.1 include acquired impaired loans with a recorded investment of $3.5 million or 0.3 percent of total loans as of December 31, 2015 and $3.6 million or 0.3 percent of total loans as of December 31, 2014 , respectively. The contractual principal in these acquired loans was $3.8 million and $4.1 million as of December 31, 2015 and 2014 , respectively. For these loans, the allowance for loan losses was increased by $22.3 thousand and $22.8 thousand during December 31, 2015 and 2014 , respectively. The balances do not include future accretable net interest on the acquired impaired loans. Table 6.9: Accretable Yield of Purchased Credit Impaired Loans 2015 (in thousands) Accretable yield at beginning of period $ 1,484 Accretion (including cash recoveries) (309 ) Net reclassifications to accretable from non-accretable 107 Disposals (including maturities, foreclosures, and charge-offs) (74 ) Accretable yield at end of period $ 1,208 Table 6.10: Non-Performing Assets As of December 31, 2015 2014 (in thousands) Non-accrual loans $ 10,201 $ 8,694 90+ days still accruing 28 — Troubled debt restructurings still accruing 4,269 2,151 Other real estate owned — 361 Total non-performing assets $ 14,498 $ 11,206 As of December 31, 2015 and 2014 , there was one loan and no loans, respectively, past due more than 90 days that were still accruing. If interest had been earned on the non-accrual loans, interest income on these loans would have been approximately $0.4 million , $0.8 million and $0.9 million for the year ended December 31, 2015 and 2014 and 2013 , respectively. The Company has no remaining commitment to fund non-performing loans.</t>
  </si>
  <si>
    <t>Allowance for Loan Losses</t>
  </si>
  <si>
    <t>ALLOWANCE FOR LOAN LOSSES Table 7.1: Changes in Allowance for Loan Losses by Loan Class Construction Commercial Residential Commercial Consumer Total (in thousands) Balance as of January 1, 2013 $ 863 $ 2,655 $ 573 $ 2,142 $ 27 $ 6,260 Provision for/(release of) loan losses (256 ) 2,247 1,122 1,572 70 4,755 Charge-offs — (109 ) (817 ) (2,077 ) (1 ) (3,004 ) Recoveries 74 234 42 164 9 523 Balance as of December 31, 2013 $ 681 $ 5,027 $ 920 $ 1,801 $ 105 $ 8,534 Provision for loan losses 447 1,483 518 411 146 3,005 Charge-offs (100 ) (938 ) (715 ) (618 ) (232 ) (2,603 ) Recoveries — 102 197 18 4 321 Balance as of December 31, 2014 $ 1,028 $ 5,674 $ 920 $ 1,612 $ 23 $ 9,257 Provision for loan losses 1,293 588 638 749 282 3,550 Charge-offs — (138 ) (143 ) (224 ) (171 ) (676 ) Recoveries — 1 117 35 5 158 Balance as of December 31, 2015 $ 2,321 $ 6,125 $ 1,532 $ 2,172 $ 139 $ 12,289 Table 7.2: Loans Held for Investment and Related Allowance for Loan Losses by Impairment Method and Loan Class As of December 31, 2015 Construction Commercial Residential Commercial Consumer Total (in thousands) Ending Balance: Evaluated collectively for impairment $ 249,312 $ 643,617 $ 235,885 $ 145,217 $ 5,932 $ 1,279,963 Evaluated individually for impairment 121 5,458 3,488 5,050 353 14,470 Evaluated individually for impairment but not deemed to be impaired — 8,035 2,022 3,593 — 13,650 $ 249,433 $ 657,110 $ 241,395 $ 153,860 $ 6,285 $ 1,308,083 Allowance for Losses: Evaluated collectively for impairment $ 2,291 $ 4,990 $ 1,181 $ 787 $ 20 $ 9,269 Evaluated individually for impairment 30 972 170 1,209 119 2,500 Evaluated individually for impairment but not deemed to be impaired — 163 181 176 — 520 $ 2,321 $ 6,125 $ 1,532 $ 2,172 $ 139 $ 12,289 As of December 31, 2014 Construction Commercial Residential Commercial Consumer Total (in thousands) Ending Balance: Evaluated collectively for impairment $ 156,000 $ 625,673 $ 117,278 $ 120,640 $ 9,363 $ 1,028,954 Evaluated individually for impairment 241 5,638 3,658 1,308 — 10,845 Evaluated individually for impairment but not deemed to be impaired — 18,740 1,370 5,136 13 25,259 $ 156,241 $ 650,051 $ 122,306 $ 127,084 $ 9,376 $ 1,065,058 Allowance for Losses: Evaluated collectively for impairment $ 1,024 $ 4,137 $ 489 $ 858 $ 18 $ 6,526 Evaluated individually for impairment 4 474 357 115 — 950 Evaluated individually for impairment but not deemed to be impaired — 1,063 74 639 5 1,781 $ 1,028 $ 5,674 $ 920 $ 1,612 $ 23 $ 9,257 Table 7.3: Specific Allocation for Impaired Loans by Loan Class As of December 31, 2015 2014 Unpaid Recorded Related Unpaid Recorded Related (in thousands) With no related allowance: Construction and development $ — $ — $ — $ — $ — $ — Commercial real estate 317 278 — 188 187 — Residential real estate 2,397 2,297 — 995 980 — Commercial and industrial 407 313 — 935 643 — Consumer — — — — — — Total with no related allowance 3,121 2,888 — 2,118 1,810 — With an allowance recorded: Construction and development 291 121 30 396 241 4 Commercial real estate 5,313 5,180 972 5,630 5,451 474 Residential real estate 1,205 1,191 170 2,724 2,678 357 Commercial and industrial 5,146 4,737 1,209 684 665 115 Consumer 353 353 119 — — — Total with an allowance recorded 12,308 11,582 2,500 9,434 9,035 950 Total impaired loans $ 15,429 $ 14,470 $ 2,500 $ 11,552 $ 10,845 $ 950 Table 7.4: Average Impaired Loan Balance by Loan Class For the Year Ended December 31, 2015 2014 2013 Average Recorded Investment Interest Income Recognized Average Recorded Investment Interest Income Recognized Average Recorded Investment Interest Income Recognized (in thousands) With no related allowance: Construction and development $ 31 $ 1 $ — $ — $ 1,811 $ — Commercial real estate 6,457 381 6,011 568 6,344 377 Residential real estate 2,436 57 1,596 101 2,186 63 Commercial and industrial 590 16 3,874 169 2,806 145 Consumer 240 17 121 5 42 7 Total with no related allowance 9,754 472 11,602 843 13,189 592 With an allowance recorded: Construction and development 307 — 254 — 349 — Commercial real estate 8,827 178 17,174 659 14,733 632 Residential real estate 2,961 133 2,347 70 1,258 39 Commercial and industrial 6,583 244 5,237 263 3,547 56 Consumer 81 7 7 2 238 6 Total with an allowance recorded 18,759 562 25,019 994 20,125 733 Total average impaired loans $ 28,513 $ 1,034 $ 36,621 $ 1,837 $ 33,314 $ 1,325</t>
  </si>
  <si>
    <t>Other Real Estate Owned</t>
  </si>
  <si>
    <t>Real Estate [Abstract]</t>
  </si>
  <si>
    <t>OTHER REAL ESTATE OWNED Table 9.1: Changes in OREO For the Year Ended December 31, 2015 2014 2013 (in thousands) Balance at beginning of period $ 361 $ 1,463 $ 3,294 Properties acquired at foreclosure 90 360 2,176 Sales of foreclosed properties (451 ) (1,130 ) (3,573 ) Write-downs — (332 ) (434 ) Balance at end of period $ — $ 361 $ 1,463 Table 9.2: OREO Expenses For the Year Ended December 31, 2015 2014 2013 (in thousands) Write-downs $ — $ 332 $ 434 Operating expenses, net of rental income 21 59 91 Total OREO expense $ 21 $ 391 $ 525 As of December 31, 2015 , the Company had approximately $2.7 million in loans in the process of foreclosure.</t>
  </si>
  <si>
    <t>Goodwill and Identifiable Intangible Assets</t>
  </si>
  <si>
    <t>Goodwill and Intangible Assets Disclosure [Abstract]</t>
  </si>
  <si>
    <t>GOODWILL AND IDENTIFIABLE INTANGIBLE ASSETS Intangible assets include goodwill, core deposit intangibles, and a client list intangible. Goodwill is tested for impairment annually or more frequently if events or circumstances indicate a possible impairment. Core deposit intangibles arise when an acquired bank or branch has a stable deposit base comprised of funds associated with long-term customer relationships. The intangible asset value derives from customer relationships that provide a low-cost source of funding. In the Millennium Transaction in February 2014, the Company recorded goodwill of $2.6 million . The Company also recorded $0.5 million of core deposit intangibles which consists of $0.3 million related to non-interest bearing deposits and interest-bearing NOW accounts which is being amortized over a five year period and $0.1 million related to savings accounts which is being amortized over an eight year period. As a part of the 1 st Portfolio Acquisition that closed on July 31, 2015, the Company recognized $5.2 million of goodwill and a client list intangible asset of $1.4 million . The client list is being amortized over a 15 year term beginning in August 2015. See Note 3 for further details on the Millennium Transaction and 1 st Portfolio Acquisition. The Company performs annual impairment tests on goodwill in the fourth quarter of each year using the fair value approach. Table 10: Goodwill and Identifiable Intangibles For the Year Ended December 31, 2015 2014 2013 (in thousands) Goodwill: Balance, beginning of period $ 6,240 $ 3,601 $ 3,601 Goodwill additions 5,191 2,639 — Balance, end of period $ 11,431 $ 6,240 $ 3,601 Identifiable intangibles: Core deposit intangible balance, beginning of period $ 654 $ 342 $ 428 Addition of core deposit intangibles — 470 — Amortization of core deposit intangibles (173 ) (158 ) (86 ) Core deposit intangible balance, net, end of period $ 481 $ 654 $ 342 Client list intangible balance, beginning of period $ — $ — $ — Addition of client list intangibles 1,447 — — Amortization of client list intangibles (40 ) — — Client list intangible balance, net, end of period $ 1,407 $ — $ — Total identifiable intangibles, net $ 13,319 $ 6,894 $ 3,943</t>
  </si>
  <si>
    <t>Deposits</t>
  </si>
  <si>
    <t>Banking and Thrift [Abstract]</t>
  </si>
  <si>
    <t>DEPOSITS Table 11.1: Composition of Deposits As of December 31, 2015 2014 (in thousands) Demand deposit accounts $ 304,425 $ 278,051 NOW accounts 115,459 99,023 Money market accounts 309,940 208,331 Savings accounts 163,289 129,754 Time deposits under $100,000 81,771 100,055 Time deposits $100,000 through $250,000 242,683 182,041 Time deposits over $250,000 115,675 88,808 Total deposits $ 1,333,242 $ 1,086,063 Time deposits include CDARS balances and brokered deposits. The CDARS deposits are customer deposits that are placed in the CDARS network to maximize the FDIC insurance coverage. CDARS balances were $44.3 million and $44.3 million as of December 31, 2015 and 2014 , respectively. The Bank had no brokered deposits as of December 31, 2015 , compared to $10.0 million as of December 31, 2014 . Table 11.2: Scheduled Maturities of Time Deposits As of December 31, 2015 2014 (in thousands) Within 1 Year $ 295,442 $ 213,212 1 - 2 years 75,869 86,364 2 - 3 years 32,651 31,131 3 - 4 years 21,446 24,212 4 - 5 years 14,472 14,996 5+ years 249 989 Total $ 440,129 $ 370,904</t>
  </si>
  <si>
    <t>Other Borrowings</t>
  </si>
  <si>
    <t>Debt Disclosure [Abstract]</t>
  </si>
  <si>
    <t>OTHER BORROWINGS Other borrowings consist of $6.9 million and $8.2 million of customer repurchase agreements as of December 31, 2015 and 2014 , respectively. Customer repurchase agreements are overnight and continuous standard commercial banking transactions that involve a Bank customer instead of a wholesale bank or broker. The average rate of these repurchase agreements was 0.05 percent as of both December 31, 2015 and 2014 . As of December 31, 2015 , these repurchase agreements were backed by $3.8 million of collateralized mortgage obligations and $3.1 million of mortgage-backed securities, compared $6.2 million and $2.0 million , respectively, as of 2014 . In addition, the Bank maintains $108.5 million in unsecured lines of credit with a variety of correspondent banks. As of December 31, 2015 , there were no outstanding balances on these lines of credit.</t>
  </si>
  <si>
    <t>Federal Home Loan Bank Advances</t>
  </si>
  <si>
    <t>Federal Home Loan Banks [Abstract]</t>
  </si>
  <si>
    <t>FEDERAL HOME LOAN BANK ADVANCES As a member of the FHLB, the Bank has access to numerous borrowing programs with total credit availability established at 25 percent of total quarter-end assets. FHLB advances are fully collateralized by pledges of certain qualifying real estate secured loans (see Note 4 - Cash and Cash Equivalents). The Bank also maintains a secured line of credit with the FHLB of Atlanta up to 25 percent of total assets or $419.6 million as of December 31, 2015 based on available collateral. As of December 31, 2015 , the Bank’s borrowing capacity was $398.7 million of which $107.6 million was outstanding. Table 13.1: Composition of FHLB Advances As of December 31, 2015 2014 (dollars in thousands) As of period ended: FHLB advances $ 107,579 $ 83,054 FHLB purchase accounting mark 2,508 2,993 FHLB total $ 110,087 $ 86,047 Weighted average outstanding effective interest rate 1.62 % 1.58 % Table 13.2: FHLB Advances Average Balances For the Year Ended December 31, 2015 2014 2013 (dollars in thousands) Averages for the period: FHLB advances $ 109,967 $ 63,108 $ 33,269 Average effective interest rate paid during the period 1.48 % 1.67 % 2.02 % Maximum month-end balance outstanding $ 127,696 $ 101,169 $ 43,478 Table 13.3: Contractual Maturities of FHLB Advances As of December 31, 2015 2014 (in thousands) Within one year $ 15,000 $ 20,000 1 - 2 years 7,500 — 2 - 3 years 7,500 — 3 - 4 years 25,869 7,500 4 - 5 years 15,000 16,371 5+ years 36,710 39,183 Total FHLB advances $ 107,579 $ 83,054</t>
  </si>
  <si>
    <t>Long-Term Borrowings</t>
  </si>
  <si>
    <t>LONG-TERM BORROWINGS Table 14: Long-term Borrowings Detail As of December 31, 2015 2014 (in thousands) Subordinated debt $ 25,000 $ 2,281 Trust preferred capital notes 7,884 7,746 Long-term borrowings $ 32,884 $ 10,027 In October 2015, the Company issued $25.0 million in Subordinated Debt. As part of the use of proceeds, the Company paid off $2.5 million of existing subordinate debt at the Bank. The Subordinated Debt has a maturity of ten years, is due in full on October 15, 2025 , and bears interest at 6.00 percent per annum, payable quarterly. As of December 31, 2015, the entire amount of Subordinated Debt was considered Tier 2 Capital. Under current regulatory guidelines, the Subordinated Debt may constitute no more than 25 percent of total Tier 1 Capital. Any amount not eligible to be counted as Tier 1 Capital is considered to be Tier 2 Capital. As of December 31, 2015 , the entire amount of Subordinated Debt was considered Tier 1 Capital. On June 30, 2003, Alliance invested $0.3 million as common equity into a wholly-owned Delaware statutory business trust (the “Trust”). Simultaneously, the Trust privately issued $10.0 million face amount of thirty -year floating rate trust preferred capital securities (the “Trust Preferred Capital Notes”) in a pooled trust preferred capital securities offering. The Trust used the offering proceeds, plus the equity, to purchase $10.3 million principal amount of Alliance’s floating rate junior subordinated debentures due 2033 (the “Subordinated Debentures”). Both the Trust Preferred Capital Notes and the Subordinated Debentures are callable at any time, without penalty. The interest rate associated with the Trust Preferred Capital Notes is three month LIBOR plus 3.15 percent subject to quarterly interest rate adjustments. The interest rates as of December 31, 2015 and 2014 were 3.66 percent and 3.39 percent , respectively. The Trust Preferred Capital Notes are guaranteed by WashingtonFirst on a subordinated basis, and were recorded on WashingtonFirst’s books at the time of the Alliance acquisition at a discounted amount of $7.5 million , which was the fair value of the instruments at the time of the acquisition. The $2.5 million discount is being expensed monthly over the life of the obligation. Under the indenture governing the Trust Preferred Capital Notes, WashingtonFirst has the right to defer payments of interest for up to twenty consecutive quarterly periods. Under current regulatory guidelines, the Trust Preferred Capital Notes may constitute no more than 25 percent of total Tier 1 Capital. Any amount not eligible to be counted as Tier 1 Capital is considered to be Tier 2 Capital.</t>
  </si>
  <si>
    <t>Shareholders' Equity</t>
  </si>
  <si>
    <t>Stockholders' Equity Note [Abstract]</t>
  </si>
  <si>
    <t>SHAREHOLDERS’ EQUITY In August 2011, WashingtonFirst elected to participate in the SBLF, and issued 17,796 shares of its Series D Preferred Stock to the United States Treasury for $17.8 million . Under the terms of the SBLF transaction, during the first ten quarters (ended December 31, 2013) in which the Series D Preferred Stock was outstanding, the preferred shares earned dividends at a rate that could fluctuate on a quarterly basis. From the eleventh dividend period (ended March 31, 2014) through the year 4.5 years after the closing of the SBLF transaction, because WashingtonFirst Bank’s qualified small business lending (“QSBL”) as of December 31, 2013 had increased sufficiently as compared with the QSBL baseline, the annual dividend rate is fixed at a rate of 1% . In August 2014, WashingtonFirst redeemed $4.4 million ( 4,449 shares), or 25% of the $17.8 million outstanding Series D Preferred Stock. The shares were redeemed at their liquidation value of $1,000 per share plus accrued dividends, for a total redemption price of $4.5 million . In February 2015, WashingtonFirst redeemed an additional $4.4 million ( 4,449 shares), or 25% of the initial $17.8 million outstanding Series D Preferred Stock. The shares were redeemed at their liquidation value of $1,000 per share plus accrued dividends, for a total redemption price of $4.5 million . In October 2015, the Company redeemed the remaining $8.9 million ( 8,898 shares) or 50% of the initial $17.8 million outstanding Series D Preferred Stock. These shares were redeemed at their liquidation value of $1,000 per share plus accrued dividends, for a total redemption price of $8.9 million . As of December 31, 2015 , there were no shares outstanding of its Series D Preferred Stock. The Company has warrants outstanding to purchase 60,657 shares of common stock at a share price equal to $10.30 . These warrants have been retroactively adjusted to reflect the effect of all stock dividends and expire if not exercised on or before June 15, 2020 . The warrants were valued at $0.3 million at issuance using the Black-Scholes option pricing model and are being expensed monthly over the life of the debt. On December 30, 2014, pursuant to a private placement, the Company issued 710,553 shares of its common stock and 666,666 shares of the its Series A non-voting common stock at a price of $15.00 per share. The Company received aggregate gross proceeds from the Investors of $20.7 million . In connection with the 1 st Portfolio Acquisition, on July 31, 2015, the Company issued 916,410 shares of the Company’s common stock at a value of $17.05 as merger consideration to former stockholders of 1 st Portfolio Holding Corporation. The Board of Directors has declared three (3) stock dividends, on the Company’s outstanding shares of common stock and Series A non-voting common stock, in the amount of five percent (5%) each: on January 23, 2012 (issued February 29, 2012), on April 5, 2013 (issued May 17, 2013), and on July 21, 2014 (issued September 2, 2014). Where applicable, all per share amounts in this report have been retroactively adjusted to reflect these stock dividends. The Company commenced paying cash dividends in 2014 and has paid a dividend of four cents ( $0.04 ) per share -- on the Company’s outstanding shares of common stock and Series A non-voting common stock -- on January 2, April 1, July 1 and October 1, 2014. In the fourth quarter 2014, the Company increased the quarterly cash dividend to five cents ( $0.05 ) per share, which was paid January 2, April 1, July 1, 2015 and October 1, 2015. In the fourth quarter 2015, the Company increased the quarterly cash dividend to six cents ($0.06) per share, which was paid on January 2. Although the Company expects to declare and pay quarterly cash dividends in the future, any such dividend would be at the discretion of the Board of Directors of the Company and would be subject to various federal and state regulatory limitations.</t>
  </si>
  <si>
    <t>Share Based Compensation (Notes)</t>
  </si>
  <si>
    <t>Share-based Compensation [Abstract]</t>
  </si>
  <si>
    <t>Share Based Compensation</t>
  </si>
  <si>
    <t>SHARE BASED COMPENSATION In February 2010, the Board of Directors of the Company approved the Company’s 2010 Equity Compensation Plan (the “2010 Equity Plan”). Pursuant to the terms of the 2010 Equity Plan all of the shares of common stock of the Company remaining unissued under the prior plans were canceled, and an identical number of shares of the Company’s common stock were reserved for issuance under the 2010 Equity Plan. The 2010 Equity Plan gives the Personnel/Compensation Committee of the Company the ability to grant Incentive Stock Options, Non-Qualified Stock Options, Stock Appreciation Rights, Restricted Stock, and Stock Awards to employees and non-employee directors. Table 16.1: Stock Options For the Year Ended December 31, 2015 2014 2013 Stock Options Weighted-Average Stock Options Weighted-Average Stock Options Weighted-Average Outstanding, beginning of year 547,694 $ 10.96 638,827 $ 10.70 554,864 $ 10.70 Options granted or exchanged 149,184 15.44 — — 94,760 10.53 Exercised (61,612 ) 9.18 (84,942 ) 9.02 (5,205 ) 8.64 Canceled or forfeited (3,230 ) 13.03 (6,191 ) 10.24 (5,592 ) 10.78 Outstanding, end of year 632,036 $ 12.18 547,694 $ 10.96 638,827 $ 10.70 Exercisable at end of year 303,954 $ 11.86 305,180 $ 11.35 375,154 $ 10.85 Option awards are granted with an exercise price equal to the market price at the date of grant. The fair value of each option award is estimated on the date of grant using a closed form option valuation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Company expects that all options granted will vest and become exercisable. The risk-free interest rate for the expected term of the option is based on the U.S. Treasury yield curve in effect at the time of the grant. Table 16.2: Fair Value Assumptions for Stock Option Awards For the Year Ended December 31, 2015 2013 Weighted-average risk-free interest rate 2.20 % 0.96 % Expected dividend yield 1.24 % — % Weighted-average expected volatility 59.75 % 44.36 % Weighted-average expected life (in years) 10.0 years 6.5 years Weighted-average fair value of each option granted $ 9.94 $ 6.28 No stock options were awarded in 2014 so no data is provided in Table 16.2. As of December 31, 2015 , 2014 and 2013 , the intrinsic value of stock options outstanding was $6.5 million , $2.2 million and $2.3 million , respectively. Table 16.3: Non-Vested Restricted Stock For the Year Ended December 31, 2015 2014 2013 Non-vested Weighted-Average Non-vested Weighted-Average Non-vested Weighted-Average Outstanding, beginning of year 61,409 $ 9.59 32,952 $ 9.54 44,777 $ 9.51 Granted 1,200 20.70 40,165 14.31 — — Canceled (2,836 ) 14.16 (3,601 ) 9.11 (222 ) 8.68 Vested and issued (17,404 ) 10.54 (8,107 ) 9.45 (11,603 ) 9.44 Outstanding, end of year 42,369 $ 9.36 61,409 $ 9.59 32,952 $ 9.54 For the year ended December 31, 2015 , 2014 and 2013 , the Company recognized $0.4 million , $0.2 million and $0.2 million in expenses, respectively, related to these awards. The total unrecognized compensation cost related to non-vested share based compensation arrangements granted under the plan as of both December 31, 2015 , 2014 and 2013 was $1.4 million , $0.5 million and $0.7 million , respectively, and is expected to be recognized over a weighted average period of 3.6 years, 2.7 years and 3.6 years, respectively. Table 16.4: Stock Options Outstanding As of December 31, 2015 Outstanding Exercisable Range of Exercise Prices Stock Weighted-Average Stock Weighted-Average Weighted-Average $8.00 - $8.99 17,934 3.9 years 17,934 3.9 years $ 8.69 $9.00 - $9.99 — 0 — 0 — $10.00 - $10.99 305,558 5.9 years 81,997 3.7 years 10.54 $11.00 - $11.99 33,903 1.0 year 33,903 1.0 year 11.95 $12.00 - $12.99 111,290 1.7 years 111,290 1.7 years 12.10 $13.00 - $13.99 48,520 1.4 years 48,520 1.4 years 13.82 $14.00 - $14.99 12,559 3.5 years 3,542 2.7 years 14.49 $15.00 - $15.99 77,158 8.4 years 3,546 3.2 years 15.67 $16.00 - $16.99 9,664 3.4 years 3,222 2.3 years 16.56 $17.00 - $20.99 15,450 9.9 years — 0 — 632,036 4.8 years 303,954 2.3 years $ 11.86 Table 16.4: Stock Options Outstanding As of December 31, 2015 Outstanding Exercisable Range of Exercise Prices Stock Weighted-Average Stock Weighted-Average Weighted-Average $8.00 - $8.99 17,934 3.9 years 17,934 3.9 years $ 8.69 $9.00 - $9.99 — 0 — 0 — $10.00 - $10.99 305,558 5.9 years 81,997 3.7 years 10.54 $11.00 - $11.99 33,903 1.0 year 33,903 1.0 year 11.95 $12.00 - $12.99 111,290 1.7 years 111,290 1.7 years 12.10 $13.00 - $13.99 48,520 1.4 years 48,520 1.4 years 13.82 $14.00 - $14.99 12,559 3.5 years 3,542 2.7 years 14.49 $15.00 - $15.99 77,158 8.4 years 3,546 3.2 years 15.67 $16.00 - $16.99 9,664 3.4 years 3,222 2.3 years 16.56 $17.00 - $20.99 15,450 9.9 years — 0 — 632,036 4.8 years 303,954 2.3 years $ 11.86</t>
  </si>
  <si>
    <t>Commitments and Contingencies</t>
  </si>
  <si>
    <t>Commitments and Contingencies Disclosure [Abstract]</t>
  </si>
  <si>
    <t>COMMITMENTS AND CONTINGENCIES Credit Extension Commitments The Bank is a party to financial instruments with off-balance-sheet risk in the normal course of business to meet the financing needs of its customers. These financial instruments consist primarily of commitments to extend credit and unfunded loan commitments. These instruments involve, to varying degrees, elements of credit risk in excess of the amount recognized in the balance sheet. Commitments to extend credit are agreements to lend to a customer as long as there is no violation of any condition established in the contract. Commitments generally have fixed expiration dates or other termination clauses and may require payment of a fee by the customer. Unfunded commitments under lines of credit, revolving credit lines, and overdraft protection are agreements for possible future extensions of credit to existing customers. Since many of the commitments are expected to expire without being drawn upon, the total commitment amounts do not necessarily represent future cash requirements. The Bank evaluates each customer’s creditworthiness on a case-by-case basis. The amount of collateral, if any, deemed necessary by the Bank upon extension of credit is based on management’s credit evaluation of the counterparty. Collateral normally consists of real property, liquid assets or business assets. 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balance-sheet instruments. The Bank has $22.2 million in fixed rate commitments and $281.2 million in variable rate commitments. Table 17.1: Outstanding Commitments to Extend Credit As of December 31, 2015 2014 (dollars in thousands) Unused lines of credit as of period ended: Loans held for sale $ 3,613 $ — Commercial 109,143 56,280 Commercial real estate 145,022 110,134 Residential real estate 772 — Home equity 42,036 36,042 Personal lines of credit 2,799 1,460 Total outstanding commitments to extend credit $ 303,385 $ 203,916 Litigation In the ordinary course of business, the Company has various outstanding commitments and contingent liabilities that are not reflected in the accompanying financial statement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reasonably estimate a range of possible losses on its remaining outstanding legal proceedings; however, in the opinion of management and after consultation with legal counsel, the Company believes that the ultimate disposition of these matters is not expected to have a material adverse effect on the financial condition of the Company. Investment in Affordable Housing Project The Bank has committed $1.0 million to the Virginia Community Development Corporation (VCDC), a non-profit organization that seeks to gather capital from investors to build and operate low income housing programs. The Bank’s commitment is split evenly between two funds: the Housing Equity Fund of Virginia XVII, L.L.C (“Fund XVII”) and the Housing Equity Fund of Virginia XVIII, L.L.C. (“Fund XVIII”). The expected return on these two funds is in the form of tax credits and tax deductions from operating losses. The principal risk associated with such an investment results from potential noncompliance with the conditions in the tax law to qualify for the tax benefits, which could result in recapture of the tax benefits. As of December 31, 2015 , the Bank had disbursed $190,000 and $50,500 to Fund XVII and Fund XVIII, respectively, as a result of investor capital calls. The Bank expects to make additional capital investments of $0.3 million by the end of 2017 for Fund XVII and additional capital investments of $0.4 million by the end of 2018 for Fund XVIII. The Bank accounts for the capital already disbursed in Other Assets on the balance sheet, and records related income using the effective interest method. Other Contractual Arrangements The Bank is party to a contract dated October 7, 2010, with Fiserv, for core data processing and item processing services integral to the operations of the Bank. Under the terms of the agreement, the Bank may cancel the agreement subject to a substantial cancellation penalty based on the current monthly billing and remaining term of the contract. The initial term of services provided shall end seven years following the date services are first used. Services were first provided beginning May 16, 2011 and will expire on May 15, 2018 . The Bank expects to pay Fiserv approximately $1.7 million over the remaining life of the contract. Mortgage Banking Interest Rate Locks As part of its mortgage banking activities, the Mortgage Company enters into interest rate lock commitments, which are commitments to originate loans whereby the interest rate on the loan is determined prior to funding and the customers have locked into that interest rate. The Mortgage Company then either locks the loan and rate in with an investor and commits to deliver the loan if settlement occurs (“Best Efforts”) or commits to deliver the locked loan in a binding (“Mandatory”) delivery program with an investor. Certain loans under rate lock commitments are covered under forward sales contracts of mortgage backed securities (“MBS”). Forward sales contracts of MBS are recorded at fair value with changes in fair value recorded in mortgage banking activities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Mortgage Company determines the fair value of rate lock commitments and delivery contracts by measuring the fair value of the underlying asset, which is impacted by current interest rates and taking into consideration the probability that the rate lock commitments will close or will be funded. Since the derivative instruments are not designated as hedging instruments, the fair value of the derivatives are recorded by the Mortgage Company as a freestanding asset or liability with the change in value being recognized in current net income during the period of change. As of December 31, 2015 , the Mortgage Company had open forward contracts with a notional value of $35.0 million . The open forward delivery contracts are composed of forward sales of MBS. The fair value of these open forward contracts was a liability of $0.0 million as of December 31, 2015 . Certain additional risks arise from these forward delivery contracts in that the counterparties to the contracts may not be able to meet the terms of the contracts. The Company does not expect any counterparty to fail to meet its obligation. Additional risks inherent in mandatory delivery programs include the risk that if the Company does not close the loans subject to interest rate risk lock commitments, they will be obligated to deliver MBS to the counterparty under the forward sales agreement. Should this be required, the Company could incur significant costs in acquiring replacement loans or MBS and such costs could have an adverse effect on mortgage banking operations in future periods. Interest rate lock commitments totaled $35.4 million (notional amount) as of December 31, 2015 . Fair values of these best efforts commitments were $0.1 million as of December 31, 2015 .</t>
  </si>
  <si>
    <t>Related Party Transactions (Notes)</t>
  </si>
  <si>
    <t>Related Party Transactions [Abstract]</t>
  </si>
  <si>
    <t>Related Party Transactions</t>
  </si>
  <si>
    <t>RELATED PARTY TRANSACTIONS The aggregate amount of loans outstanding to employees, officers, directors, and to companies in which the Company’s directors were principal owners, amounted to $23.7 million , or 1.8 percent of total loans, and $26.7 million , or 2.5 percent of total loans, as of December 31, 2015 and December 31, 2014 , respectively. For the year ended 2015, principal advances to related parties totaled $3.0 million and principal repayments and other reductions totaled $8.2 million . Total deposit accounts with related parties totaled $26.7 million and $37.4 million as of December 31, 2015 and December 31, 2014 , respectively.</t>
  </si>
  <si>
    <t>Income Taxes</t>
  </si>
  <si>
    <t>Income Tax Disclosure [Abstract]</t>
  </si>
  <si>
    <t>INCOME TAXES WashingtonFirst is subject to federal income taxes and various state and local income taxes. Table 19.1: Components of Income Tax Expense For the Year Ended December 31, 2015 2014 2013 (in thousands) Current: Federal $ 6,519 $ 2,903 $ 1,322 State 488 249 46 Total current tax expense $ 7,007 $ 3,152 $ 1,368 Deferred: Federal $ (525 ) $ 1,142 $ 1,216 State (13 ) 59 43 Total deferred tax expense $ (538 ) $ 1,201 $ 1,259 Total income tax expense/(benefit) $ 6,469 $ 4,353 $ 2,627 Table 19.2: Components of Income Tax Expense or Benefit For the Year Ended December 31, 2015 2014 2013 (in thousands) Current tax expense/(benefit) $ 7,007 $ 3,152 $ 1,368 Deferred tax expense/(benefit) (538 ) 1,201 1,259 Tax expense/(benefit) recorded in OCI (351 ) 1,061 (1,445 ) Total income tax expense/(benefit) $ 6,118 $ 5,414 $ 1,182 Table 19.3: Reconciliation of Tax Expense at Statutory Tax Rate to Actual Tax Expense For the Year Ended December 31, 2015 2014 2013 (in thousands) Tax expense at statutory rate $ 6,553 $ 4,684 $ 3,048 Increase/(decrease) due to: State income tax, net of federal tax benefit 305 97 30 Deferred tax expense rate change (211 ) — (202 ) Transaction costs — — (331 ) Earnings on bank-owned life insurance (131 ) (124 ) (93 ) Tax exempt interest (26 ) (35 ) (41 ) Change in valuation allowance 64 (432 ) 232 Other (85 ) 163 (16 ) Income tax expense $ 6,469 $ 4,353 $ 2,627 Statutory tax rate 35.0 % 34.0 % 34.0 % Effective tax rate 34.5 % 31.6 % 29.3 % Table 19.4: Components of Deferred Tax Assets and Liabilities As of December 31, 2015 2014 (in thousands) Deferred tax assets: Net operating loss carry forwards $ 2,987 $ 3,167 Tax credit carry forwards 251 251 Provision for loan losses 4,507 3,312 Loans 839 1,000 OREO — 510 Unrealized losses on available-for-sale securities 110 — Securities — — Non-accrual interest 651 284 Compensation related items 971 549 Deferred rent 893 880 Contingent liability 154 — FHLB purchase marks 920 1,071 Other 208 107 Valuation allowance (264 ) (200 ) Total deferred tax assets 12,227 10,931 Deferred tax liabilities: Deferred costs (1,446 ) (1,161 ) Depreciation and amortization (1,686 ) (783 ) Trust preferred securities (890 ) (917 ) Unrealized gains on available-for-sale securities — (242 ) Securities (89 ) (162 ) Total deferred tax liabilities (4,111 ) (3,265 ) Net deferred tax assets $ 8,116 $ 7,666 The net operating loss carry forward acquired in conjunction with the First Liberty Bancorp acquisition in 2006 is subject to annual limits under Section 382 of the Internal Revenue Code of $290,692 and expires in 2025. In conjunction with the acquisition of Alliance in 2012, the net operating loss carry forward is subject to annual limits under Section 382 of the Internal Revenue Code of $831,125 and begins expiring in 2029. As noted in Table 19.3, the Company has a valuation allowance relating to state NOLs.</t>
  </si>
  <si>
    <t>Capital Requirements</t>
  </si>
  <si>
    <t>Regulatory Capital Requirements [Abstract]</t>
  </si>
  <si>
    <t>CAPITAL REQUIREMENTS The Company is subject to regulatory capital requirements of federal banking agencies. Failure to meet minimum capital requirements can result in mandatory—and possibly additional discretionary—actions by regulators that could have a direct material effect on the Company’s financial statements. Under capital adequacy guidelines and the regulatory framework for prompt corrective action, the Company must meet specific capital requirements that involve quantitative measures of the Company’s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Common Equity Tier 1 and Tier 1 capital to risk-weighted assets, and of Tier 1 capital to average assets, in each case as those terms are defined in the regulations. As of December 31, 2015 , Management believes the Company satisfied all capital adequacy requirements to which it was subject to and that the Company and Bank were “well capitalized” under the regulatory framework for prompt corrective action. To be categorized as well capitalized, the Company must maintain minimum total risk-based, Tier 1 risk-based, and Tier 1 leverage ratios, as set forth in the table below. Table 20: Capital Amounts, Ratios and Regulatory Requirements Summary Actual To Be Well Capitalized For Minimum Capital Adequacy Purposes Amount Ratio Amount Ratio Amount Ratio (dollars in thousands) As of December 31, 2015: Total risk-based capital ratio Consolidated $ 209,962 14.86 % n/a n/a $ 113,022 &gt;8.0% Bank 193,214 13.70 % $ 141,050 &gt;10.0% 112,840 &gt;8.0% Tier 1 risk-based capital ratio Consolidated 172,673 12.22 % n/a n/a 84,766 &gt;6.0% Bank 180,925 12.83 % 112,840 &gt;8.0% 84,630 &gt;6.0% Common Equity Tier (CET) 1 risk-based capital ratio (1) Consolidated 164,789 11.66 % n/a n/a 63,575 &gt;4.5% Bank 180,925 12.83 % 91,683 &gt;6.5% 63,473 &gt;4.5% Tier 1 leverage ratio Consolidated 172,673 10.67 % n/a n/a 64,730 &gt;4.0% Bank 180,925 11.19 % 80,808 &gt;5.0% 64,646 &gt;4.0% As of December 31, 2014: Total risk-based capital ratio Consolidated $ 146,713 13.20 % n/a n/a $ 88,917 &gt;8.0% Bank 121,500 10.94 % $ 111,060 &gt;10.0% 88,848 &gt;8.0% Tier 1 risk-based capital ratio Consolidated 134,956 12.14 % n/a n/a 44,467 &gt;4.0% Bank 109,743 9.88 % 66,646 &gt;6.0% 44,430 &gt;4.0% Tier 1 leverage ratio Consolidated 134,956 10.23 % n/a n/a 52,769 &gt;4.0% Bank 109,743 8.33 % 65,872 &gt;5.0% 52,698 &gt;4.0% (1) CET ratio conforms to the regulatory standards of Basel III that took effect on January 1, 2015 and thus do not apply to December 31, 2014.</t>
  </si>
  <si>
    <t>Earnings Per Share</t>
  </si>
  <si>
    <t>Earnings Per Share [Abstract]</t>
  </si>
  <si>
    <t>EARNINGS PER SHARE The following shows the weighted average number of shares used in computing earnings per share and the effect on weighted average number of shares of diluted potential common stock. Potential dilutive common stock has no effect on income available to common shareholders. Table 21: Basic and Dilutive Earnings Per Share For the December Ended 31, 2015 2014 2013 (dollars in thousands, except for per share amounts) Net income $ 12,255 $ 9,424 $ 6,339 Less: SBLF dividends (74 ) (161 ) (178 ) Net income available to common shareholders $ 12,181 $ 9,263 $ 6,161 Weighted average number of shares outstanding 10,089,482 8,104,062 8,000,035 Effect of dilutive securities: Restricted stock, stock options and warrants (1) 178,916 188,876 102,959 Diluted weighted average number of shares outstanding 10,268,398 8,292,938 8,102,994 Basic earnings per share $ 1.21 $ 1.14 $ 0.77 Diluted earnings per share $ 1.19 $ 1.12 $ 0.76 (1) For the years ended December 31, 2015 and 2014 all restricted stock, stock options and warrants were dilutive.</t>
  </si>
  <si>
    <t>Other Operating Expenses</t>
  </si>
  <si>
    <t>Other Income and Expenses [Abstract]</t>
  </si>
  <si>
    <t xml:space="preserve"> OTHER OPERATING EXPENSES Table 23: Consolidated Statement of Operations - Other Operating Expenses Detail For the Year Ended December 31, 2015 2014 2013 (in thousands) Other real estate owned expenses $ 21 $ 391 $ 525 Business and franchise tax 1,005 824 668 Advertising and promotional expenses 801 665 594 FDIC premiums 862 866 836 Postage, printing and supplies 179 213 182 Directors' fees 362 289 224 Insurance 217 114 108 Amortization of intangibles 213 158 86 Other 892 994 849 Other expenses $ 4,552 $ 4,514 $ 4,072</t>
  </si>
  <si>
    <t>Fair Value Disclosures</t>
  </si>
  <si>
    <t>Fair Value Disclosures [Abstract]</t>
  </si>
  <si>
    <t>FAIR VALUE DISCLOSURES Fair value is defined in FASB ASC 820-10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ransfers between levels of the fair value hierarchy are recognized on the actual dates of the event or circumstances that caused the transfer, which generally coincides with the Corporation’s monthly and or quarterly valuation process. The standard describes three levels of inputs that may be used to measure fair values: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unobservable inputs that are significant to the fair value measurement. The following is a description of the fair value techniques used for instruments measured at fair value as well as the general classification of such instruments pursuant to the valuation hierarchy described above. 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 Recurring Fair Value Measurements and Classification Investment Securities Available for Sale The fair value of investments in U.S. Treasuries is based on unadjusted quoted prices in active markets. WashingtonFirst classifies these fair value measurements as Level 1. For a significant portion of WashingtonFirst’s investment portfolio, including most asset-backed securities, corporate debt securities, senior agency debt securities, and Government/GSE guaranteed mortgage-backed securities, fair value is determined using a reputable and nationally recognized third party pricing service. The prices obtained are non-binding and generally representative of recent market trades. WashingtonFirst corroborates its primary valuation source by obtaining a secondary price from another independent third party pricing service. WashingtonFirst classifies these fair value measurements as Level 2. For certain investment securities that are thinly traded or not quoted, WashingtonFirst estimates fair value using internally-developed models that employ a discounted cash flow approach. WashingtonFirst maximizes the use of observable market data, including prices of financial instruments with similar maturities and characteristics, interest rate yield curves, measures of volatility and prepayment rates. WashingtonFirst generally considers a market to be thinly traded or not quoted if the following conditions exist: (1) there are few transactions for the financial instruments; (2) the prices in the market are not current; (3) the price quotes vary significantly either over time or among independent pricing services or dealers; or (4) there is a limited availability of public market information. WashingtonFirst classifies these fair value measurements as Level 3. Net transfers in and/or out of the different levels within the fair value hierarchy are based on the fair values of the assets and liabilities as of the beginning of the reporting period. There were no transfers within the fair value hierarchy for fair value measurements of WashingtonFirst’s investment securities during the year ended December 31, 2015 or 2014 . Financial Derivatives The Company relies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Nonrecurring Fair Value Measurements and Classification Loans Held for Investment Certain loans in WashingtonFirst’s loan portfolio are measured at fair value when they are determined to be impaired. Impaired loans are reported at fair value less estimated cost to sell. The fair value of the loan generally is based on the fair value of the underlying property, which is determined by third-party appraisals when available. When third-party appraisals are not available, fair value is estimated based on factors such as prices for comparable properties in similar geographical areas and/or assessment through observation of such properties. WashingtonFirst classifies these fair values as Level 3 measurements. Other Real Estate Owned WashingtonFirst initially records OREO properties at fair value less estimated costs to sell and subsequently records them at the lower of carrying value or fair value less estimated costs to sell. The fair value of OREO is determined by third-party appraisals when available. When third-party appraisals are not available, fair value is estimated based on factors such as prices for comparable properties in similar geographical areas and/or assessment through observation of such properties. Fair Value Classification and Transfers Fair values estimated by management in the absence of readily determinable fair values are classified as Level 3. As of December 31, 2015 , WashingtonFirst’s Level 3 assets and liabilities recorded were $16.6 million or approximately 1.0 percent of total assets and 6.1 percent of financial instruments measured at fair value. As of December 31, 2014 , level 3 assets and liabilities were at $23.6 million or approximately 1.8 percent of total assets and 12.3 percent of financial instruments measured at fair value. The following tables present information about WashingtonFirst’s assets and liabilities measured at fair value on a recurring and nonrecurring basis as of December 31, 2015 and December 31, 2014 , respectively, and indicate the fair value hierarchy of the valuation techniques used by WashingtonFirst to determine such fair value: Table 24.1: Summary of Assets and Liabilities Measured at Fair Value As of December 31, 2015 Level 1 Level 2 Level 3 Total (in thousands) Recurring: Assets: U.S. Treasuries $ 9,618 $ — $ — $ 9,618 U.S. Government agencies — 96,016 — 96,016 Mortgage-backed securities — 58,876 — 58,876 Collateralized mortgage obligations — 40,398 — 40,398 Taxable state and municipal securities — 10,853 — 10,853 Tax-exempt state and municipal securities — 4,352 — 4,352 Financial derivatives — — 93 93 Total recurring assets at fair value $ 9,618 $ 210,495 $ 93 $ 220,206 Liabilities: Financial derivatives $ — $ — $ 27 $ 27 Total recurring liabilities at fair value $ — $ — $ 27 $ 27 Nonrecurring: Assets: Loans held for investment (1) $ — $ — $ 16,521 $ 16,521 Other real estate owned — — — — Total nonrecurring assets at fair value $ — $ — $ 16,521 $ 16,521 As of December 31, 2014 Level 1 Level 2 Level 3 Total (in thousands) Recurring: Assets: U.S. Treasuries $ 3,014 $ — $ — $ 3,014 U.S. Government agencies — 51,864 — 51,864 Mortgage-backed securities — 50,792 — 50,792 Collateralized mortgage obligations — 44,815 — 44,815 Taxable state and municipal securities — 12,754 — 12,754 Tax-exempt state and municipal securities — 3,269 — 3,269 Total recurring assets at fair value $ 3,014 $ 163,494 $ — $ 166,508 Nonrecurring: Assets: Loans held for investment (1) $ — $ — $ 23,199 $ 23,199 Other real estate owned — — 361 361 Total nonrecurring assets at fair value $ — $ — $ 23,560 $ 23,560 (1) Represents the impaired loans, net of allowance, that have been individually evaluated and reserved for. The recurring Level 3 assets and liabilities are related to the fair value of the interest rate locks on the 1 st Portfolio Lending that was acquired in July 2015. These derivatives represent the fair value of the interest rate locks and forward sales contracts of mortgage backed securities. The fair value utilizes market pricing for the valuation with the unobservable inputs being the estimated pull-through percentages which ranges from 70 percent to 90 percent. For more information on these derivatives, see Part II, Item 8, Note 17 - Commitments and Contingencies. Table 24.2: Estimated Fair Values and Carrying Values for Financial Assets, Liabilities and Commitments December 31, 2015 December 31, 2014 Carrying Amount Fair Value Carrying Amount Fair Value (in thousands) Assets: Cash and cash equivalents $ 62,753 $ 62,753 $ 62,306 $ 62,306 Investment securities 220,113 220,113 166,508 166,508 Restricted Stock 6,128 6,128 5,225 5,225 Loans held for sale 36,494 37,389 1,068 1,068 Loans held for investment, net 1,295,794 1,334,205 1,055,801 1,061,167 Bank-owned life insurance 13,521 13,521 13,147 13,147 Derivatives 93 93 — — Liabilities: Time deposits 440,129 440,584 370,904 372,041 Other borrowings 6,942 6,942 8,237 8,237 FHLB advances 110,087 112,994 86,047 86,583 Long-term borrowings 32,884 44,309 10,027 13,398 Derivatives 27 27 — — Off-balance sheet instruments — — — — The following methods and assumptions not previously presented were used in estimating the fair value of financial assets and financial liabilities that are not measured and reported at fair value on a recurring basis or non-recurring basis: Cash and cash equivalents. The carrying amount of cash and cash equivalents approximates fair value. As such they are classified as Level 1 for non-interest-bearing deposits and Level 2 for interest-bearing deposits due from banks or federal funds sold. Restricted Stock. It is not practical to determine the fair value of restricted stock due to the restrictions placed on transferability therefore the carrying amount is assumed to be the fair value. Loans Held for Sale. Loans held for sale are carried at the lower of cost or fair value. Fair value is derived from secondary market quotations for similar instruments. Gains and losses on sales of these loans are recorded as a component of non-interest income in the consolidated statements of operations. As such, the Company classifies loans subjected to fair value adjustments as Level 2 valuation. Loans Held for Investment, net. For certain homogeneous categories of loans, such as some residential mortgages, and other consumer loans, fair value is estimated using the quoted market prices for securities backed by similar loans, adjusted for differences in loan characteristics resulting in a Level 3 classification. The fair value of other types of loans is estimated by discounting the future cash flows using the current rates at which similar loans would be made to borrowers with similar credit ratings and for the same remaining maturities resulting in a Level 3 classification. Accounting pronouncements require disclosure of the estimated fair value of financial instruments. Effective January 1, 2008, fair value is defined in accordance with FASB ASC 820-10 as disclosed above. Given market conditions, a portion of our loan portfolio is not readily marketable and market prices do not exist. We have not attempted to market our loans to potential buyers, if any exist, to determine the fair value of those instruments in accordance with the definition of FASB ASC 820-10. Since negotiated prices in illiquid markets depends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Accordingly, the fair value measurements for loans included in the table above are unlikely to represent the instruments’ liquidation values. Bank-owned life insurance. The fair value of bank-owned life insurance is based on the cash surrender value provide by the insurance provider, resulting in a Level 3 classification. Deposits. The fair value of deposits with no stated maturity, such as demand, interest checking and money market, and savings accounts, is equal to the amount payable on demand at year-end, resulting in a Level 1 classification. The fair value of time deposits is based on the discounted value of contractual cash flows using the rates currently offered for deposits of similar remaining maturities thereby resulting in a Level 2 classification. Other borrowings. The carrying value of other borrowing, which consists of customer repurchase agreements, approximates the fair value as of the reporting date, therefore resulting in a Level 2 classification. FHLB advances. The fair value of FHLB advances is based on the discounted value of future cash flows using interest rates currently being offered for FHLB advances with similar terms and characteristics thereby resulting in a Level 2 classification. Long-term borrowings. The fair value of long-term borrowing, which consists of subordinated debt and trust preferred securities are based on the discounted value of future cash flows using interest rates currently being offered for FHLB advances with similar terms and characteristics thereby resulting in a Level 2 classification. Off-balance sheet instruments. The fair value of off-balance-sheet lending commitments is equal to the amount of commitments outstanding. This is based on the fact that the Company generally does not offer lending commitments or standby letters of credit to its customers for long periods, and therefore, the underlying rates of the commitments approximate market rates, resulting in a Level 2 classification.</t>
  </si>
  <si>
    <t>Financial Statements (Parent Company) (Notes)</t>
  </si>
  <si>
    <t>Statement of Cash Flows - Parent Only [Abstract]</t>
  </si>
  <si>
    <t>Financial Statements (Parent Company Only)</t>
  </si>
  <si>
    <t>FINANCIAL STATEMENTS (PARENT COMPANY ONLY) Table 25.1: WashingtonFirst Bankshares, Inc. (PARENT ONLY) - Condensed Balance Sheets As of December 31, 2015 2014 (in thousands) Assets: Cash and cash equivalents $ 16,398 $ 23,486 Investment in bank subsidiary 195,405 117,071 Other assets 1,767 4,264 Total Assets $ 213,570 $ 144,821 Liabilities and Shareholders' Equity: Liabilities: Accrued interest payable $ 384 $ 20 Long-term borrowings 32,884 7,746 Deferred tax liability, net 909 909 Other liabilities 798 1,608 Total Liabilities 34,975 10,283 Shareholders' Equity: Total Shareholders’ Equity 178,595 134,538 Total Liabilities and Shareholders' Equity $ 213,570 $ 144,821 Table 25.2: WashingtonFirst Bankshares, Inc. (PARENT ONLY) - Condensed Statement of Operations and Comprehensive Income For the Year Ended December 31, 2015 2014 2013 (in thousands) Interest income: Dividends from subsidiary $ — $ — $ — Other interest income 70 59 86 Total interest income 70 59 86 Interest expense 867 480 451 Net interest income (797 ) (421 ) (365 ) Non-interest income: Gain on acquisition — — — Total non-interest income — — — Non-interest expense: Merger expenses 4 — — Other operating expenses 2,532 2,254 2,222 Total other expenses 2,536 2,254 2,222 (Loss)/income before provision income taxes (3,333 ) (2,675 ) (2,587 ) Income tax (benefit/)expense (1,192 ) (957 ) (797 ) Net (loss)/income before undistributed income of subsidiaries (2,141 ) (1,718 ) (1,790 ) Equity in earnings of subsidiaries 14,396 11,142 8,129 Net income 12,255 9,424 6,339 Accumulated other comprehensive income in subsidiary $ (561 ) $ 1,943 $ (1,476 ) Comprehensive Income $ 11,694 $ 11,367 $ 4,863 Table 25.3: WashingtonFirst Bankshares, Inc. (PARENT ONLY) - Condensed Statements of Cash Flows For the Year Ended December 31, 2015 2014 2013 (in thousands) Cash flows from operating activities: Net income $ 12,255 $ 9,424 $ 6,339 Adjustments to reconcile net income to net cash provided by operating activities: Undistributed income of subsidiaries (14,396 ) (11,142 ) (8,129 ) Gain on acquisition — — — Amortization 138 139 139 Bank to parent dividend 275 — — Net change in: Other assets 4,825 (2,970 ) 163 Other liabilities (1,191 ) 744 (1,977 ) Net cash (used in) / provided by operating activities 1,906 (3,805 ) (3,465 ) Cash flows from investing activities: Investment in subsidiaries (50,500 ) 1,128 (178 ) Net cash (used in) / provided by investing activities (50,500 ) 1,128 (178 ) Cash flows from financing activities: Proceeds from stock issuance - private placement — 20,490 — Proceeds from issuance of common stock, net 31,153 — 1,435 Proceeds from exercise of stock options 668 766 45 Net increase / (decrease) in long-term borrowings 25,000 — — Repurchase of Preferred Stock (13,347 ) (4,449 ) — Cash dividends paid (1,894 ) (1,259 ) — Dividends paid - cash portion for fractional shares on 5% dividend — (5 ) (4 ) Preferred stock dividends paid (74 ) (161 ) (178 ) Net cash provided by financing activities 41,506 15,382 1,298 Net increase / (decrease) in cash and cash equivalents (7,088 ) 12,705 (2,345 ) Cash and cash equivalents at beginning of period 23,486 10,781 13,126 Cash and cash equivalents at end of period $ 16,398 $ 23,486 $ 10,781 QUARTERLY FINANCIAL INFORMATION (Unaudited) Table 26.1: Quarterly Income Statements - 2015 2015 Quarter Ended Dec. 31 Sept. 30 Jun. 30 Mar. 31 (in thousands, except per share amounts) Interest income $ 17,159 $ 16,462 $ 15,252 $ 14,310 Interest expense 2,827 2,300 2,080 2,004 Net interest income 14,332 14,162 13,172 12,306 Provision for loan losses 1,075 925 850 700 Net interest income after provision for loan losses 13,257 13,237 12,322 11,606 Non-interest (loss)/income 3,806 2,922 606 557 Non-interest expense 11,914 11,229 8,601 7,845 Income before income taxes 5,149 4,930 4,327 4,318 Provision for income taxes 1,607 1,774 1,560 1,528 Net income $ 3,542 $ 3,156 $ 2,767 $ 2,790 Earnings per common share: Basic earnings per common share $ 0.33 $ 0.31 $ 0.28 $ 0.29 Fully diluted earnings per common share $ 0.32 $ 0.31 $ 0.28 $ 0.28 Table 26.2: Quarterly Income Statements - 2014 2014 Quarter Ended Dec. 31 Sept. 30 Jun. 30 Mar. 31 (in thousands, except per share amounts) Interest income $ 14,872 $ 14,342 $ 13,892 $ 12,013 Interest expense 1,962 1,878 1,775 1,604 Net interest income 12,910 12,464 12,117 10,409 Provision for loan losses 800 900 760 545 Net interest income after provision for loan losses 12,110 11,564 11,357 9,864 Non-interest (loss)/income 479 551 404 564 Non-interest expense 8,639 8,451 8,044 7,982 Income before income taxes 3,950 3,664 3,717 2,446 Provision for income taxes 1,395 833 1,287 838 Net income $ 2,555 $ 2,831 $ 2,430 $ 1,608 Earnings per common share: Basic earnings per common share $ 0.31 $ 0.34 $ 0.30 $ 0.19 Fully diluted earnings per common share $ 0.30 $ 0.34 $ 0.29 $ 0.19</t>
  </si>
  <si>
    <t>Quarterly Financial Information (Notes)</t>
  </si>
  <si>
    <t>Quarterly Financial Information [Abstract]</t>
  </si>
  <si>
    <t>Condensed Financial Information of Parent Company Only Disclosure [Text Block]</t>
  </si>
  <si>
    <t>Segment Reporting</t>
  </si>
  <si>
    <t>Segment Reporting [Abstract]</t>
  </si>
  <si>
    <t xml:space="preserve">SEGMENT REPORTING The commercial banking segment provides the mortgage banking segment with the short-term funds needed to originate mortgage loans through a warehouse line of credit and charges the mortgage banking segment interest based on a premium over their cost to borrow funds. These transactions are eliminated in the consolidation process. The following table presents segment information for the year ended December 31, 2015. The Company did not have mortgage banking and wealth management segments prior to the acquisition of 1 st Portfolio Holding Corporation in 2015 - see Note 3 Acquisition Activities for more information. Table 27: Segment Reporting For the Year Ended December 31, 2015 Commercial Banking Mortgage Banking Wealth Management Other (1) Consolidated Totals (In Thousands) Revenues: Interest income $ 62,960 $ 401 $ — $ (178 ) $ 63,183 Gain on sale of loans 174 4,471 — — 4,645 Other revenues 4,379 760 695 (571 ) 5,263 Total income $ 67,513 $ 5,632 $ 695 $ (749 ) $ 73,091 Expenses: Interest expense $ 8,373 $ 219 $ — $ 619 $ 9,211 Salaries and employee benefits 19,117 3,671 334 — 23,122 Other expenses 25,740 1,171 248 1,344 28,503 Total expenses $ 53,230 $ 5,061 $ 582 $ 1,963 $ 60,836 Net Income (loss) $ 14,283 $ 571 $ 113 $ (2,712 ) $ 12,255 Total assets $ 1,676,297 $ 47,801 $ 3,919 $ (49,440 ) $ 1,678,577 (1) Includes parent company and intercompany eliminations </t>
  </si>
  <si>
    <t>Accumulated Other Comprehensive Income</t>
  </si>
  <si>
    <t>Equity [Abstract]</t>
  </si>
  <si>
    <t>ACCUMULATED OTHER COMPREHENSIVE INCOME The following table presents changes in accumulated other comprehensive income (loss) by component for the years ended December 31, 2015 and 2014. All amounts are net of tax. Amounts in parentheses indicate reductions to accumulated other comprehensive income. Table 28: Accumulated Other Comprehensive Income Unrealized Gain (Loss) on Investment Securities Held for Sale Unrealized Gain (Loss) of Cash Flow Hedge Total (in thousands) Balance as of December 31, 2013 $ (1,509 ) $ — $ (1,509 ) Other comprehensive income (loss) before reclassifications 2,053 — $ 2,053 Amounts reclassified from accumulated other comprehensive income to net income (110 ) — $ (110 ) Net current period other comprehensive income (loss) 1,943 — $ 1,943 Balance as of December 31, 2014 $ 434 $ — $ 434 Other comprehensive income (loss) before reclassifications (621 ) 66 (555 ) Amounts reclassified from accumulated other comprehensive income to net income (6 ) — (6 ) Net current period other comprehensive income (loss) (627 ) 66 (561 ) Balance as of December 31, 2015 $ (193 ) $ 66 $ (127 )</t>
  </si>
  <si>
    <t>Subsequent Events</t>
  </si>
  <si>
    <t>Subsequent Events [Abstract]</t>
  </si>
  <si>
    <t>29. SUBSEQUENT EVENTS On February 23, 2016, the Company announced that its Board of Directors declared a cash dividend of six cents ( $0.06 ) per share payable on April 1, 2016, to stockholders of record as of March 11, 2016. The dividend payout will be approximately $733,000 , on 12.2 million shares of voting and non-voting common stock.</t>
  </si>
  <si>
    <t>Significant Accounting Policies (Policies)</t>
  </si>
  <si>
    <t>Basis of Presentation</t>
  </si>
  <si>
    <t>Basis of Presentation The accompanying consolidated financial statements include the accounts of WashingtonFirst Bankshares Inc., and its wholly-owned subsidiaries WashingtonFirst Bank, 1 st Portfolio Wealth Advisors and 1 st Portfolio Lending (a wholly-owned subsidiary of WashingtonFirst Bank). All significant inter-company accounts and transactions have been eliminated in consolidation. The accounting and reporting policies of the Company conform to accounting principles generally accepted in the United States of America and to predominant practices within the banking industry.</t>
  </si>
  <si>
    <t xml:space="preserve">Cash and Cash Equivalents and Statements of Cash Flows For purposes of the statements of cash flows, cash and cash equivalents consists of cash and due from banks, interest bearing balances and federal funds sold. The Bank maintains deposits with other commercial banks in amounts that may exceed federal deposit insurance coverage. Management regularly evaluates the credit risk associated with these transactions and believes that the Bank is not exposed to any significant credit risks on cash and cash equivalents. The Bank is required to maintain certain average reserve balances with the Federal Reserve Bank of Richmond. Those balances include usable vault cash and amounts on deposit with the Federal Reserve Bank of Richmond. The Bank had no compensating balance requirements or required cash reserves with correspondent banks as of December 31, 2015 and December 31, 2014 . The Bank maintains interest bearing balances at other banks to help ensure sufficient liquidity and provide additional return compared to overnight Federal Fund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and impairments of financial instruments, the status of contingencies and the valuation of deferred tax assets and goodwill.</t>
  </si>
  <si>
    <t>Investment Securities The Bank maintains an investment securities portfolio to help ensure sufficient liquidity and provide additional return versus overnight Federal Funds and interest bearing balances. Securities that management has both the positive intent and ability to hold to maturity are classified as “held to maturity” and are recorded at amortized cost. Securities not classified as held to maturity, including equity securities with readily determinable fair values, are classified as “available-for-sale” and recorded at fair value, with unrealized gains and losses excluded from earnings and reported in other comprehensive income, net of income taxes. Purchase premiums and discounts are recognized in interest income using the interest method over the terms of the securities. Declines in the fair value of available-for-sale securities below their cost that are deemed to be other than temporary are reflected in earnings as realized losses. Gains and losses on the sale of securities are recorded on the trade date and are determined using the specific identification method. All securities were classified as available-for-sale as of December 31, 2015 and December 31, 2014 . The estimated fair value of the portfolio fluctuates due to changes in market interest rates and other factors. Securities are monitored to determine whether a decline in their value is other-than-temporary. Management evaluates the investment portfolio on a quarterly basis to determine the collectibility of amounts due per the contractual terms of the investment security.</t>
  </si>
  <si>
    <t>Other Than Temporary Impairments</t>
  </si>
  <si>
    <t>Other-than-Temporary Impairments The Company evaluates all securities in its investment portfolio for other-than-temporary impairments. A security is generally defined to be impaired if the carrying value of such security exceeds its estimated fair value. Based on the provisions of ASC 320, a security is considered to be other-than-temporarily impaired if the present value of cash flows expected to be collected is less than the security’s amortized cost basis (the difference being defined as the credit loss) or if the fair value of the security is less than the security’s amortized cost basis and the investor intends, or more-likely-than-not will be required to sell the security before recovery of the security’s amortized cost basis. The charge to earnings is limited to the amount of credit loss if the investor does not intend, and more-likely-than-not will not be required, to sell the security before recovery of the security’s amortized cost basis. Any remaining difference between fair value and amortized cost is recognized in other comprehensive income, net of applicable taxes. In certain instances, as a result of the other-than-temporary impairment analysis, the recognition or accrual of interest will be discontinued and the security will be placed on non-accrual status.</t>
  </si>
  <si>
    <t>Restricted Stocks</t>
  </si>
  <si>
    <t>Restricted Stocks As a member of the FHLB, the Bank is required to purchase and maintain stock in the FHLB in an amount equal to 4.25 percent of aggregate outstanding advances in addition to the membership stock requirement of 0.25 percent of the Bank’s total assets. Unlike other types of stock, FHLB stock and the stock of correspondent banks (“Banker’s Bank Stock”) is acquired primarily for the right to receive advances and loan participations rather than for the purpose of maximizing dividends or stock growth. No readily available market exists for the FHLB stock and Bankers’ Bank stock, and they have no quoted market value. Restricted stock, such as FHLB stock and Banker’s Bank Stock, is carried at cost.</t>
  </si>
  <si>
    <t>Loans Held for Sale</t>
  </si>
  <si>
    <t xml:space="preserve">Loans Held for Sale Loans held for sale are carried at lower of cost or fair value, determined in the aggregate. Fair value considers commitment agreements with investors and prevailing market prices. Loans originated by the Company’s mortgage banking unit and held for sale to outside investors, are made on a pre-sold basis with servicing rights released. </t>
  </si>
  <si>
    <t>Loans Held for Investment</t>
  </si>
  <si>
    <t>Loans Held for Investment The Bank grants real estate, including construction and development, commercial, and residential, commercial and industrial, and consumer loans to customers primarily in the greater Washington, D.C. metropolitan area. The loan portfolio is diversified and generally is collateralized by assets of the borrowers. The loans are expected to be repaid from cash flow or proceeds from the sale of selected assets of the borrowers. The ability of the Bank’s debtors to honor their loan contracts is dependent upon the real estate and general economic conditions in the Bank’s market area.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and commercial loans is discontinued at the time the loan is 90 days delinquent unless the credit is well-secured and in process of collection. Consumer loans and other loans typically are charged off no later than 180 days past due.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t>
  </si>
  <si>
    <t>Allowance for Loan Losses The allowance for loan losses is an estimate of the losses that may be sustained in our loan portfolio. The allowance is based on two basic principles of accounting: (i) ASC 450-10, which requires that losses be accrued when they are probable of occurring and estimable; and (ii) ASC 310-10, which requires that losses be accrued based on the differences between the net realizable value of collateral, present value of future cash flows or values that are observable in the secondary market and the loan balance. An allowance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i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doubtful, substandard or special mentio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For loans that are classified as impaired, an allowance is established when the discounted cash flows (or collateral value or observable market price) of the impaired loan is lower than the carrying value of that loan.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servable market price, or the fair value of the collateral if the loan is collateral dependent. Large groups of smaller balance homogeneous loans are collectively evaluated for impairment. Accordingly, the Bank does not separately identify individual consumer loans for impairment disclosures. Troubled debt restructurings are also considered impaired with impairment generally measured at the present value of future cash flows using the loan’s effective rate at inception or using the fair value of collateral, less estimated costs to sell, if repayment is expected solely from the collateral.</t>
  </si>
  <si>
    <t>Premises and Equipment</t>
  </si>
  <si>
    <t>Premises and Equipment Premises and equipment are stated at cost less accumulated depreciation. Premises and equipment are depreciated over their estimated useful lives; leasehold improvements are amortized over the lives of the respective leases or the estimated useful life of the leasehold improvement, whichever is less. Depreciation is computed using the straight-line method over the lesser of the estimated useful life or the remaining term of the lease for leasehold improvements; and 3 to 7 years for furniture, fixtures, and equipment. Costs of maintenance and repairs are expensed as incurred; improvements and betterments are capitalized. When items are retired or otherwise disposed of, the related costs and accumulated depreciation are removed from the accounts and any resulting gains or losses are included in the determination of net income.</t>
  </si>
  <si>
    <t>Leases</t>
  </si>
  <si>
    <t>Leases The Bank leases certain properties under operating leases with terms greater than one year and with minimum lease payments associated with these agreements. Rent expense is recognized on a straight-line basis over the expected lease term in accordance with ASC 840. Within the provisions of certain leases, there are predetermined fixed escalations of the minimum rental payments over the base lease term. The effects of the escalations have been reflected in rent expense on a straight-line basis over the lease term, and the difference between the recognized rental expense and the amounts payable under the lease is recorded as deferred lease payments. The amortization period for leasehold improvements is the term used in calculating straight-line rent expense or their estimated economic life, whichever is shorter.</t>
  </si>
  <si>
    <t>Other Real Estate Owned Real estate properties acquired through loan foreclosures are recorded initially at fair value, less expected sales costs, determined by management. Subsequent valuations are performed by management, and the carrying amount of a property is adjusted by a charge to expense to reflect any subsequent declines in estimated fair value. Fair value estimates are based on recent appraisals and current market conditions. Gains or losses on sales of real estate owned are recognized upon disposition.</t>
  </si>
  <si>
    <t>state properties acquired through loan foreclosures are recorded initially at fair value, less expected sales costs, determined by management. Subsequent valuations are performed by management, and the carrying amount of a property is adjusted by a charge to expense to reflect any subsequent declines in estimated fair value. Fair value estimates are based on recent appraisals and current market conditions. Gains or losses on sales of real estate owned are recognized upon disposition. (m) Income Taxes The provision for income taxes is based on the results of operations, adjusted primarily for: (1) decreases from tax-exempt income; and (2) the tax-exempt earnings from BOLI offset by stock-based compensation which are in excess of the tax-exempt income amounts and income taxes paid to applicable state taxing authorities. Certain items of income and expense are reported in different periods for financial reporting and tax return purposes. Deferred tax assets and liabilities are determined based on the differences between the consolidated financial statement and income tax basis of assets and liabilities measured by using the enacted tax rates and laws expected to be in effect when the timing differences are expected to reverse. Deferred tax expense or benefit is based on the difference between deferred tax asset or liability from period to perio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i.e., more than 50% likely) that the tax position would be sustained in a tax examination, with a tax examination being presumed to occur. The amount recognized is the largest amount of tax benefit that is more likely than not to be realized on examination. For tax positions not meeting the “more likely than not” test, no tax benefit is recorded. The Company and its subsidiaries are subject to U.S. federal income tax, the District of Columbia income tax, the State of Maryland income tax and the State of Virginia franchise tax, in lieu of income tax. The Company is no longer subject to examination by Federal or State taxing authorities for the years before 2012. As of December 31, 2015 and December 31, 2014 the Company did no t have any unrecognized tax benefits. The Company does not expect the amount of any unrecognized tax benefits to significantly increase in the next twelve months. The Company recognizes interest related to income tax matters as interest expense and penalties related to income tax matters as other non-interest expense. As of December 31, 2015 and December 31, 2014 , the Company does no t have any amounts accrued for interest and/or penalties.</t>
  </si>
  <si>
    <t>Stock-Based Compensation Plans</t>
  </si>
  <si>
    <t>Stock-Based Compensation Plans Under ASC 718, the Company recognizes compensation costs related to share-based payment transactions to be recognized in the financial statements over the period that an employee provides services in exchange for the award. Compensation cost is measured based on the fair value of the equity instrument issued at the date of grant.</t>
  </si>
  <si>
    <t>Valuation of Long-Lived Assets</t>
  </si>
  <si>
    <t>Valuation of Long-Lived Assets The Company accounts for the valuation of long-lived assets under ASC 205-20, which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the fair value, less costs to sell.</t>
  </si>
  <si>
    <t>Transfer of Financial Assets</t>
  </si>
  <si>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Earnings Per Common Share</t>
  </si>
  <si>
    <t>Earnings Per Common Share Basic earnings per common share is computed by dividing net income applicable to common shares by the weighted average number of common shares outstanding, which includes both voting and non-voting restricted common shares outstanding. Diluted earnings per common share is computed by dividing applicable net income by the weighted average number of common shares outstanding and any dilutive potential common shares and dilutive stock options. It is assumed that all dilutive stock options were exercised at the beginning of each period and that the proceeds were used to purchase shares of the Company’s common stock at the average market price during the period. Where applicable, prior years per share information has been retroactively adjusted to date in order to give effect to all stock dividends declared.</t>
  </si>
  <si>
    <t>Goodwill and Identifiable Intangible Assets Goodwill represents the excess of purchase price over fair value of net assets and liabilities acquired. Under ASC 350-10, goodwill is not amortized over an estimated life, but rather it is evaluated at least annually for impairment by comparing its fair value with its recorded amount and is written down when appropriate. Impairment testing requires that the fair value be compared to the carrying amount of net assets, including goodwill. If the net fair value exceeds the net book value, no write-down of recorded goodwill is required. If the fair value is less than book value, an expense may be required to write-down the related goodwill to the proper carrying value. In the first quarter 2014, the Company recorded $2.6 million of goodwill related to the Millennium Transaction. In the third quarter 2015, the Company recorded $5.2 million of goodwill related to the 1 st Portfolio Acquisition. For more information regarding this addition, see Note 3—Millennium Transaction. There was no impairment of goodwill during the years ended December 31, 2015 , 2014 , and 2013 . Intangible assets acquired in a purchase business combination and determined to have an indefinite useful life are not amortized, but tested for impairment at least annually. Intangible assets with definite useful lives are amortized over their estimated useful lives to their estimated residual values. Acquired intangible assets consist of core deposit and customer relationship intangible assets arising from acquisitions. They are initially measured at fair value and then are amortized over their useful lives. For more information regarding goodwill, see Note 9—Intangible Assets.</t>
  </si>
  <si>
    <t>Bank-Owned Life Insurance (BOLI)</t>
  </si>
  <si>
    <t>Bank-Owned Life Insurance (BOLI) The Bank has purchased life insurance policies on certain officers. Bank-owned life insurance is recorded at its currently realizable cash surrender value. Changes in cash surrender value are recorded on the “Earnings on Bank-Owned Life Insurance” line item in the statement of income.</t>
  </si>
  <si>
    <t>Loan Commitments and Related Financial Instruments</t>
  </si>
  <si>
    <t xml:space="preserv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Stock Splits and Dividends</t>
  </si>
  <si>
    <t>Stock Splits and Dividends Stock dividends in excess of 20% are reported as stock splits, resulting in no adjustment to the Company’s equity accounts. Stock dividends for 20% or less are reported by transferring the fair value, as of the ex‑dividend date, of the stock issued from retained earnings to common stock. Fractional share amounts are paid in cash with a reduction in retained earnings. Where applicable, all share and per share amounts are retroactively adjusted for stock splits and dividends.</t>
  </si>
  <si>
    <t>Derivative Financial Instruments</t>
  </si>
  <si>
    <t xml:space="preserve"> Derivative Financial Instruments WashingtonFirst Mortgage enters into commitments to fund residential mortgage loans with the intention of selling them in the secondary market. WashingtonFirst Mortgage also enters into forward sales agreements for certain funded loans and loan commitments, and records unfunded commitments intended for loans held for sale and forward sales agreements at fair value with changes in fair value recorded as a component of other income. Loans originated and intended for sale in the secondary market are carried at fair value. For pipeline loans which are not pre-sold to an investor, WashingtonFirst Mortgage manages the interest rate risk on rate lock commitments by entering into forward sale contracts of mortgage backed securities, whereby WashingtonFirst Mortgage obtains the right to deliver securities to investors in the future at a specified price. Such contracts are accounted for as derivatives and are recorded at fair value in derivative assets or liabilities, with changes in fair value recorded in other income.</t>
  </si>
  <si>
    <t>Fair Values of Financial Instruments</t>
  </si>
  <si>
    <t>Fair Values of Financial Instruments Fair values of financial instruments are estimated using relevant market information and other assumptions, as more fully disclosed separately.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and off-balance sheet financial instruments do not include the value of anticipated future business or the values of assets and liabilities not considered financial instruments.</t>
  </si>
  <si>
    <t>Recent Accounting Pronouncements</t>
  </si>
  <si>
    <t>Recent Accounting Pronouncements In February 2016, the FASB issued Accounting Standards Update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consolidated financial statements. In January 2016, the FASB issued Accounting Standards Update ("ASU") No. 2016-01, Financial Instruments - Overall.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businesses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The Company does not expect the adoption of this ASU to have a significant impact on its financial condition or results of operations. FASB issued ASU 2014-09, Revenue from Contracts with Customers (Topic 606). The amendments in this update creates a new topic in ASC Topic 606.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 to provide guidance on costs related to obtaining a contract with a customer and costs incurred in fulfilling a contract with a customer that are not in the scope of another ASC Topic. The new guidance does not apply to certain contracts within the scope of other ASC Topics, such as lease contracts, insurance contracts, financing arrangements, financial instruments, guarantees other than product or service warranties, and non-monetary exchanges between entities in the same line of business to facilitate sales to customers. The amendments are effective for annual periods and interim periods within those annual periods beginning after December 15, 2017. The impact of adoption of this ASU by the Company is not expected to be material. FASB issued ASU 2015-03, Simplifying the Presentation of Debt Issuance Costs . This update requires that debt issuance costs be reported in the balance sheet as a direct deduction from the face amount of the related liability, consistent with the presentation of debt discounts. Further, the update requires the amortization of debt issuance costs to be reported as interest expense. Similarly, debt issuance costs and any discount or premium are considered in the aggregate when determining the effective interest rate on the debt. The new guidance is effective for fiscal years beginning after December 15, 2015, and interim periods within those fiscal years. The new guidance must be applied retrospectively. The impact of adoption of this ASU by the Company is not expected to be material. FASB issued ASU No. 2014-17, Business Combinations (Topic 805)-Pushdown Accounting (a consensus of the FASB Emerging Issues Task Force) , which provides guidance regarding when and how an acquiree that is a business or a non-profit activity can apply pushdown accounting in its separate financial statements. In particular, ASU No. 2014-17 provides an acquired entity with an option to apply pushdown accounting in its separate financial statements upon the occurrence of an event in which an acquirer obtains control of the acquiree. An acquired entity may elect the option to apply pushdown accounting in the reporting period in which the change-in-control event occurs. If, however, pushdown accounting is not applied during that reporting period, an acquired entity will have the option to elect to apply pushdown accounting in a subsequent reporting period to the acquired entity’s most recent change-in-control event. Such an election to apply pushdown accounting in a reporting period after the one in which the change-in-control event occurred should be considered a change in accounting principle, in accordance with ASC Topic 250, Accounting Changes and Error Corrections . Additionally, the ASU provides that an acquired entity should determine whether to elect to apply pushdown accounting for each individual change-in-control event in which an acquirer obtains control of the acquired entity. Notably, if pushdown accounting is applied to an individual change-in-control event, that election is irrevocable. The amendments in this ASU were effective on November 18, 2014. Following the effective date, an acquired entity can make an election to apply the guidance to future change-in-control events or to its most recent change-in-control event. The impact of prospective adoption of this ASU by the Company was not and is not expected to be material.</t>
  </si>
  <si>
    <t>Reclassifications</t>
  </si>
  <si>
    <t>Reclassifications Certain reclassifications of prior year information were made to conform to the 2015 presentation. These reclassifications had no material impact of the Company’s financial position or results of operations.</t>
  </si>
  <si>
    <t>Significant Accounting Policies (Tables)</t>
  </si>
  <si>
    <t>Schedule of Certain Cash and Non-Cash Transactions</t>
  </si>
  <si>
    <t>Table 2: Certain Cash and Non-Cash Transactions For the Year Ended December 31, 2015 2014 2013 (in thousands) Cash paid during the period for: Interest paid $ 8,847 $ 5,473 $ 4,678 Income taxes paid 5,452 1,800 2,430 Non-cash activity: Loans converted into other real estate owned 90 360 2,176 Non-cash activity resulting from acquisitions/transactions: Common shares issued: Common shares issued (916,410 shares) 15,625 — — Fair value of assets acquired: Investment securities — 19,240 — Other equity securities — 683 — Loans held for investment, net of unearned income — 51,332 — Identifiable intangibles - core deposit — — — Loans held for sale 32,912 — — Premises and equipment 1,164 470 — Identifiable intangibles - customer list 1,447 — — Other assets 1,371 440 — Fair value of liabilities assumed: Deposits — 121,592 — FHLB advances — 12,209 — Borrowings 27,759 — — Other liabilities 4,302 50 —</t>
  </si>
  <si>
    <t>Acquisition Activities (Tables)</t>
  </si>
  <si>
    <t>Business Acquisition [Line Items]</t>
  </si>
  <si>
    <t>Business Acquisition, Pro Forma Information [Table Text Block]</t>
  </si>
  <si>
    <t>The following table presents unaudited pro forma information as if the acquisition had occurred on December 31, 2015 and December 31, 2014 , and includes adjustments for interest income on loans and securities acquired, amortization of intangibles arising from the transaction, depreciations expense on property acquired, and the related income tax effects. The pro forma financial information is not necessarily indicative of results of operations that would have occurred had the transactions been effected on the assumed dates. Table 3.2: Proforma Income Statement (Unaudited) For the year ended December 31, 2015 2014 (in thousands) Net Interest Income $ 54,354 $ 48,367 Non-interest income 18,607 13,358 Non-Interest Expense 47,996 43,081 Net Income (Loss) - Common 13,978 10,577 EPS - basic $ 1.39 $ 1.20 EPS - diluted 1.36 1.17</t>
  </si>
  <si>
    <t>1st Portfolio Acquisition</t>
  </si>
  <si>
    <t>Consideration Paid and Fair Value of Identifiable Assets Acquired and Liabilities Assumed</t>
  </si>
  <si>
    <t>Table 3.1: Goodwill on 1 st Portfolio Acquisition Amount (in thousands) Consideration paid: Common shares issued (916,410 shares) $ 15,625 Cash paid to shareholders 1 Fair value of options 149 15,775 Assets acquired: Cash and cash equivalents 5,732 Loans held for sale 32,912 Premises and equipment 1,164 Customer list intangible 1,447 Other assets 1,371 Total assets 42,626 Liabilities assumed: Borrowings 27,759 Other liabilities 4,283 Total liabilities 32,042 Net assets acquired 10,584 Goodwill $ 5,191</t>
  </si>
  <si>
    <t>Millennium Transaction</t>
  </si>
  <si>
    <t>The consideration paid, and the fair value of identifiable assets acquired and liabilities assumed, as of the purchase and assumption agreement date are summarized in the following table: Table 3.3: Goodwill on Millennium Transaction Amount (in thousands) Assets acquired: Cash and cash equivalents $ 43,235 Investment securities 19,240 Other equity securities 683 Loans, net of unearned income 51,332 Core deposit intangibles 470 Other assets 440 Total assets 115,400 Liabilities assumed: Deposits 121,592 FHLB advances 12,209 Other liabilities 50 Total liabilities 133,851 Net liabilities acquired 18,451 Consideration received: Cash paid to WashingtonFirst Bank by the FDIC 15,812 Goodwill $ 2,639</t>
  </si>
  <si>
    <t>Investment Securities (Tables)</t>
  </si>
  <si>
    <t>Amortized Costs and Fair Values of Securities Available for Sale</t>
  </si>
  <si>
    <t>5. INVESTMENT SECURITIES Table 5.1: Available-for-Sale Investment Securities Summary As of December 31, 2015 Amortized Unrealized Unrealized Estimated (in thousands) U.S. Treasuries $ 9,636 $ 15 $ (33 ) $ 9,618 U.S. Government agencies 96,177 229 (390 ) 96,016 Mortgage-backed securities 59,125 161 (410 ) 58,876 Collateralized mortgage obligations 40,787 85 (474 ) 40,398 Taxable state and municipal securities 10,405 448 — 10,853 Tax-exempt state and municipal securities 4,282 81 (11 ) 4,352 Total available-for-sale investment securities $ 220,412 $ 1,019 $ (1,318 ) $ 220,113 As of December 31, 2014 Amortized Unrealized Unrealized Estimated (in thousands) U.S. Treasuries $ 2,998 $ 16 $ — $ 3,014 U.S. Government agencies 51,757 206 (99 ) 51,864 Mortgage-backed securities 50,457 453 (118 ) 50,792 Collateralized mortgage obligations 45,245 154 (584 ) 44,815 Taxable state and municipal securities 12,139 615 — 12,754 Tax-exempt state and municipal securities 3,236 45 (12 ) 3,269 Total available-for-sale investment securities $ 165,832 $ 1,489 $ (813 ) $ 166,508</t>
  </si>
  <si>
    <t>Investment Securities Available for Sale that have Unrealized Loss Position</t>
  </si>
  <si>
    <t>Table 5.2: Gross Unrealized Loss and Fair Value of Available-for-Sale Securities As of December 31, 2015 Unrealized loss position for less than 12 months Unrealized loss position for more than 12 months Fair Value Unrealized Loss Fair Value Unrealized Loss (in thousands) U.S. Treasuries $ 5,101 $ (33 ) $ — $ — U.S. Government agencies 59,175 (382 ) 996 (8 ) Mortgage-backed securities 36,769 (322 ) 2,612 (88 ) Collateralized mortgage obligations 19,320 (225 ) 10,034 (249 ) Tax-exempt state and municipal securities 1,245 (9 ) 519 (2 ) Total $ 121,610 $ (971 ) $ 14,161 $ (347 ) As of December 31, 2014 Unrealized loss position for less than 12 months Unrealized loss position for more than 12 months Fair Value Unrealized Loss Fair Value Unrealized Loss (in thousands) U.S. Government agencies $ 11,972 $ (24 ) $ 6,935 $ (75 ) Mortgage-backed securities 5,109 (6 ) 4,601 (112 ) Collateralized mortgage obligations 10,166 (52 ) 19,963 (532 ) Tax-exempt state and municipal securities 962 (9 ) 537 (3 ) Total $ 28,209 $ (91 ) $ 32,036 $ (722 )</t>
  </si>
  <si>
    <t>Amortized Costs and Fair Values of Securities Available for Sale by Contractual Maturities</t>
  </si>
  <si>
    <t>The amortized cost and fair value of investments by remaining contractual maturity for available-for-sale investment securities as of December 31, 2015 , are set forth below. Mortgage-backed securities and collateralized mortgage obligations are included based on their final maturities, although the actual maturities may differ due to prepayments of the underlying assets or mortgages. Table 5.3: Amortized Cost and Fair Value by Contractual Maturity of Available-For-Sale Securities As of December 31, 2015 Amortized Cost Fair Value (in thousands) Due within one year $ 4,606 $ 4,624 Due after one year through five years 99,447 99,685 Due after five years through ten years 38,697 38,611 Due after ten years 77,662 77,193 Total $ 220,412 $ 220,113</t>
  </si>
  <si>
    <t>Loans Held For Investment (Tables)</t>
  </si>
  <si>
    <t>Composition of Net Loans</t>
  </si>
  <si>
    <t>Table 6.1: Composition of Loans Held for Investment by Loan Class As of December 31, 2015 2014 (in thousands) Construction and development $ 249,433 $ 156,241 Commercial real estate 657,110 650,051 Residential real estate 241,395 122,306 Real estate loans 1,147,938 928,598 Commercial and industrial 153,860 127,084 Consumer 6,285 9,376 Total loans 1,308,083 1,065,058 Less: allowance for loan losses 12,289 9,257 Net loans $ 1,295,794 $ 1,055,801</t>
  </si>
  <si>
    <t>Age analysis of Composition of Past Due Loans and Non-Accrual Loans by Class of Loans</t>
  </si>
  <si>
    <t>As of December 31, 2015 , $636.2 million of loans were pledged as collateral for FHLB advances, compared to $516.5 million as of December 31, 2014 . Loans pledged include qualifying home equity lines of credit, commercial real estate loans, multifamily real estate loans, and residential real estate secured loans. A significant portion of the Bank’s loan portfolio is secured by commercial real estate collateral in the greater Washington, D.C. metropolitan area. Real estate collateral in each case provides an alternate source of repayment in the event of default by the borrower. Under guidance adopted by the federal banking regulators, banks that have concentrations in construction, land development or commercial real estate loans (other than loans for majority owner occupied properties) would be expected to maintain higher levels of risk management and, potentially, higher levels of capital. Table 6.2: Loans Held for Investment Aging Analysis by Loan Class As of December 31, 2015 Current 30-59 Days 60-89 Days 90+ Days Non- Total Total (in thousands) Construction and development $ 249,312 $ — $ — $ — $ 121 $ 121 $ 249,433 Commercial real estate 649,185 2,466 — — 5,459 7,925 657,110 Residential real estate 238,831 1,044 — — 1,520 2,564 241,395 Commercial and industrial 149,703 411 617 28 3,101 4,157 153,860 Consumer 6,284 1 — — — 1 6,285 Balance at end of period $ 1,293,315 $ 3,922 $ 617 $ 28 $ 10,201 $ 14,768 $ 1,308,083 As of December 31, 2014 Current 30-59 Days 60-89 Days Non- Total Total (in thousands) Construction and development $ 155,414 $ — $ 586 $ 241 $ 827 $ 156,241 Commercial real estate 641,292 201 2,911 5,647 8,759 650,051 Residential real estate 119,855 598 — 1,853 2,451 122,306 Commercial and industrial 124,591 857 683 953 2,493 127,084 Consumer 9,112 264 — — 264 9,376 Balance at end of period $ 1,050,264 $ 1,920 $ 4,180 $ 8,694 $ 14,794 $ 1,065,058 (1) For the purpose of this table, loans 1-29 days past due are included in the balance of current loans.</t>
  </si>
  <si>
    <t>Risk Category of Loans</t>
  </si>
  <si>
    <t>Table 6.3: Risk Categories of Loans Held for Investment by Loan Class As of December 31, 2015 Internal risk rating grades Pass Pass Watch Special Substandard Total Risk rating number 1 to 5 6 7 8 (in thousands) Construction and development $ 248,011 $ 1,301 $ — $ 121 $ 249,433 Commercial real estate 638,431 5,950 5,570 7,159 657,110 Residential real estate 234,957 4,447 783 1,208 241,395 Commercial and industrial 144,421 3,732 1,170 4,537 153,860 Consumer 5,905 380 — — 6,285 Balance at end of period $ 1,271,725 $ 15,810 $ 7,523 $ 13,025 $ 1,308,083 As of December 31, 2014 Internal risk rating grades Pass Pass Watch Special Substandard Total Risk rating number 1 to 5 6 7 8 (in thousands) Construction and development $ 154,506 $ 1,494 $ — $ 241 $ 156,241 Commercial real estate 623,964 6,491 10,342 9,254 650,051 Residential real estate 117,163 2,928 1,090 1,125 122,306 Commercial and industrial 116,781 5,450 2,727 2,126 127,084 Consumer 9,244 125 — 7 9,376 Balance at end of period $ 1,021,658 $ 16,488 $ 14,159 $ 12,753 $ 1,065,058</t>
  </si>
  <si>
    <t>Troubled Debt Restructurings</t>
  </si>
  <si>
    <t>Table 6.5: Changes in Troubled Debt Restructurings Construction Commercial Residential Commercial Consumer Total (in thousands) Balance as of January 1, 2014: $ 266 $ 4,886 $ 1,167 $ 1,844 $ 95 $ 8,258 New TDRs — 2,637 1,619 — — 4,256 Increases to existing TDRs — 251 5 — — 256 Charge-offs post modification — — — — (95 ) (95 ) Sales, principal payments, or other decreases (25 ) (3,155 ) (995 ) (1,490 ) — (5,665 ) Balance as of December 31, 2014 $ 241 $ 4,619 $ 1,796 $ 354 $ — $ 7,010 New TDRs — — 547 1,675 353 2,575 Increases to existing TDRs — — 9 16 — 25 Charge-offs post modification — (128 ) — — — (128 ) Sales, principal payments, or other decreases (212 ) (2,462 ) (385 ) (96 ) — (3,155 ) Balance as of December 31, 2015 $ 29 $ 2,029 $ 1,967 $ 1,949 $ 353 $ 6,327 Table 6.6: New Troubled Debt Restructurings Details For the Year Ended December 31, 2015 2014 Number of Loans Pre-Modification Post-Modification Number of Loans Pre-Modification Post-Modification (dollars in thousands) Construction and development — $ — $ — — $ — $ — Commercial real estate — — — 1 2,720 2,637 Residential real estate 5 547 547 5 1,619 1,619 Commercial and industrial 5 1,839 1,675 — — — Consumer 1 353 353 — — — Total loans 11 $ 2,739 $ 2,575 6 $ 4,339 $ 4,256</t>
  </si>
  <si>
    <t>Information by Class Regarding Troubled Debt Restructurings which had Payments Default</t>
  </si>
  <si>
    <t>Table 6.7: Troubled Debt Restructuring in Default in Past Twelve Months As of December 31, 2015 2014 Number Pre-Modification Post-Modification Number Pre-Modification Post-Modification (dollars in thousands) Construction and development 1 $ 184 $ 29 1 $ 396 $ 241 Commercial real estate 2 2,071 2,029 3 4,774 4,619 Residential real estate 1 181 181 — — — Commercial and industrial 3 809 644 — — — Consumer — — — — — — Total loans 7 $ 3,245 $ 2,883 4 $ 5,170 $ 4,860</t>
  </si>
  <si>
    <t>Troubled Debt Restructuring By Type Of Consession [Table Text Block]</t>
  </si>
  <si>
    <t>The following is an analysis of loans modified in a troubled debt restructuring by type of concession for the years ended December 31, 2015 and 2014. There were no modifications that involved forgiveness of debt. Table 6.8: Troubled Debt Restructuring by Type of Concession As of December 31, 2015 2014 Number Post-Modification Number Post-Modification (dollars in thousands) Extended under forbearance — $ — 1 $ 351 Interest rate modification 2 267 4 1,268 Maturity or payment extension 9 2,308 1 2,637 Total loans 11 $ 2,575 6 $ 4,256</t>
  </si>
  <si>
    <t>Accretable Yield Of Purhcased Credit Impaired Loans [Table Text Block]</t>
  </si>
  <si>
    <t>Table 6.9: Accretable Yield of Purchased Credit Impaired Loans 2015 (in thousands) Accretable yield at beginning of period $ 1,484 Accretion (including cash recoveries) (309 ) Net reclassifications to accretable from non-accretable 107 Disposals (including maturities, foreclosures, and charge-offs) (74 ) Accretable yield at end of period $ 1,208</t>
  </si>
  <si>
    <t>Non-Performing Assets</t>
  </si>
  <si>
    <t>Table 6.10: Non-Performing Assets As of December 31, 2015 2014 (in thousands) Non-accrual loans $ 10,201 $ 8,694 90+ days still accruing 28 — Troubled debt restructurings still accruing 4,269 2,151 Other real estate owned — 361 Total non-performing assets $ 14,498 $ 11,206</t>
  </si>
  <si>
    <t>Allowance for Loan Losses (Tables)</t>
  </si>
  <si>
    <t>Summary of Activity in Allowances for Loan Losses</t>
  </si>
  <si>
    <t>Table 7.1: Changes in Allowance for Loan Losses by Loan Class Construction Commercial Residential Commercial Consumer Total (in thousands) Balance as of January 1, 2013 $ 863 $ 2,655 $ 573 $ 2,142 $ 27 $ 6,260 Provision for/(release of) loan losses (256 ) 2,247 1,122 1,572 70 4,755 Charge-offs — (109 ) (817 ) (2,077 ) (1 ) (3,004 ) Recoveries 74 234 42 164 9 523 Balance as of December 31, 2013 $ 681 $ 5,027 $ 920 $ 1,801 $ 105 $ 8,534 Provision for loan losses 447 1,483 518 411 146 3,005 Charge-offs (100 ) (938 ) (715 ) (618 ) (232 ) (2,603 ) Recoveries — 102 197 18 4 321 Balance as of December 31, 2014 $ 1,028 $ 5,674 $ 920 $ 1,612 $ 23 $ 9,257 Provision for loan losses 1,293 588 638 749 282 3,550 Charge-offs — (138 ) (143 ) (224 ) (171 ) (676 ) Recoveries — 1 117 35 5 158 Balance as of December 31, 2015 $ 2,321 $ 6,125 $ 1,532 $ 2,172 $ 139 $ 12,289 Table 7.2: Loans Held for Investment and Related Allowance for Loan Losses by Impairment Method and Loan Class As of December 31, 2015 Construction Commercial Residential Commercial Consumer Total (in thousands) Ending Balance: Evaluated collectively for impairment $ 249,312 $ 643,617 $ 235,885 $ 145,217 $ 5,932 $ 1,279,963 Evaluated individually for impairment 121 5,458 3,488 5,050 353 14,470 Evaluated individually for impairment but not deemed to be impaired — 8,035 2,022 3,593 — 13,650 $ 249,433 $ 657,110 $ 241,395 $ 153,860 $ 6,285 $ 1,308,083 Allowance for Losses: Evaluated collectively for impairment $ 2,291 $ 4,990 $ 1,181 $ 787 $ 20 $ 9,269 Evaluated individually for impairment 30 972 170 1,209 119 2,500 Evaluated individually for impairment but not deemed to be impaired — 163 181 176 — 520 $ 2,321 $ 6,125 $ 1,532 $ 2,172 $ 139 $ 12,289 As of December 31, 2014 Construction Commercial Residential Commercial Consumer Total (in thousands) Ending Balance: Evaluated collectively for impairment $ 156,000 $ 625,673 $ 117,278 $ 120,640 $ 9,363 $ 1,028,954 Evaluated individually for impairment 241 5,638 3,658 1,308 — 10,845 Evaluated individually for impairment but not deemed to be impaired — 18,740 1,370 5,136 13 25,259 $ 156,241 $ 650,051 $ 122,306 $ 127,084 $ 9,376 $ 1,065,058 Allowance for Losses: Evaluated collectively for impairment $ 1,024 $ 4,137 $ 489 $ 858 $ 18 $ 6,526 Evaluated individually for impairment 4 474 357 115 — 950 Evaluated individually for impairment but not deemed to be impaired — 1,063 74 639 5 1,781 $ 1,028 $ 5,674 $ 920 $ 1,612 $ 23 $ 9,257</t>
  </si>
  <si>
    <t>Specific Allocation for Impaired Loans by Class</t>
  </si>
  <si>
    <t>Table 7.4: Average Impaired Loan Balance by Loan Class For the Year Ended December 31, 2015 2014 2013 Average Recorded Investment Interest Income Recognized Average Recorded Investment Interest Income Recognized Average Recorded Investment Interest Income Recognized (in thousands) With no related allowance: Construction and development $ 31 $ 1 $ — $ — $ 1,811 $ — Commercial real estate 6,457 381 6,011 568 6,344 377 Residential real estate 2,436 57 1,596 101 2,186 63 Commercial and industrial 590 16 3,874 169 2,806 145 Consumer 240 17 121 5 42 7 Total with no related allowance 9,754 472 11,602 843 13,189 592 With an allowance recorded: Construction and development 307 — 254 — 349 — Commercial real estate 8,827 178 17,174 659 14,733 632 Residential real estate 2,961 133 2,347 70 1,258 39 Commercial and industrial 6,583 244 5,237 263 3,547 56 Consumer 81 7 7 2 238 6 Total with an allowance recorded 18,759 562 25,019 994 20,125 733 Total average impaired loans $ 28,513 $ 1,034 $ 36,621 $ 1,837 $ 33,314 $ 1,325</t>
  </si>
  <si>
    <t>Other Real Estate Owned (Tables)</t>
  </si>
  <si>
    <t>Changes in Other Real Estate Owned</t>
  </si>
  <si>
    <t>Table 9.1: Changes in OREO For the Year Ended December 31, 2015 2014 2013 (in thousands) Balance at beginning of period $ 361 $ 1,463 $ 3,294 Properties acquired at foreclosure 90 360 2,176 Sales of foreclosed properties (451 ) (1,130 ) (3,573 ) Write-downs — (332 ) (434 ) Balance at end of period $ — $ 361 $ 1,463</t>
  </si>
  <si>
    <t>Expenses Applicable to Other Real Estate Owned</t>
  </si>
  <si>
    <t>Table 9.2: OREO Expenses For the Year Ended December 31, 2015 2014 2013 (in thousands) Write-downs $ — $ 332 $ 434 Operating expenses, net of rental income 21 59 91 Total OREO expense $ 21 $ 391 $ 525 As of December 31, 2015 , the Company had approximately $2.7 million in loans in the process of foreclosure.</t>
  </si>
  <si>
    <t>Goodwill and Identifiable Intangible Assets Goodwill and Identifiable Intangible Assets (Tables)</t>
  </si>
  <si>
    <t>Schedule of Intangible Assets and Goodwill</t>
  </si>
  <si>
    <t>Table 10: Goodwill and Identifiable Intangibles For the Year Ended December 31, 2015 2014 2013 (in thousands) Goodwill: Balance, beginning of period $ 6,240 $ 3,601 $ 3,601 Goodwill additions 5,191 2,639 — Balance, end of period $ 11,431 $ 6,240 $ 3,601 Identifiable intangibles: Core deposit intangible balance, beginning of period $ 654 $ 342 $ 428 Addition of core deposit intangibles — 470 — Amortization of core deposit intangibles (173 ) (158 ) (86 ) Core deposit intangible balance, net, end of period $ 481 $ 654 $ 342 Client list intangible balance, beginning of period $ — $ — $ — Addition of client list intangibles 1,447 — — Amortization of client list intangibles (40 ) — — Client list intangible balance, net, end of period $ 1,407 $ — $ — Total identifiable intangibles, net $ 13,319 $ 6,894 $ 3,943</t>
  </si>
  <si>
    <t>Deposits (Tables)</t>
  </si>
  <si>
    <t>Composition of Deposits</t>
  </si>
  <si>
    <t>Table 11.1: Composition of Deposits As of December 31, 2015 2014 (in thousands) Demand deposit accounts $ 304,425 $ 278,051 NOW accounts 115,459 99,023 Money market accounts 309,940 208,331 Savings accounts 163,289 129,754 Time deposits under $100,000 81,771 100,055 Time deposits $100,000 through $250,000 242,683 182,041 Time deposits over $250,000 115,675 88,808 Total deposits $ 1,333,242 $ 1,086,063</t>
  </si>
  <si>
    <t>Scheduled Maturities of Time Deposits</t>
  </si>
  <si>
    <t>Time deposits include CDARS balances and brokered deposits. The CDARS deposits are customer deposits that are placed in the CDARS network to maximize the FDIC insurance coverage. CDARS balances were $44.3 million and $44.3 million as of December 31, 2015 and 2014 , respectively. The Bank had no brokered deposits as of December 31, 2015 , compared to $10.0 million as of December 31, 2014 . Table 11.2: Scheduled Maturities of Time Deposits As of December 31, 2015 2014 (in thousands) Within 1 Year $ 295,442 $ 213,212 1 - 2 years 75,869 86,364 2 - 3 years 32,651 31,131 3 - 4 years 21,446 24,212 4 - 5 years 14,472 14,996 5+ years 249 989 Total $ 440,129 $ 370,904</t>
  </si>
  <si>
    <t>Federal Home Loan Bank Advances (Tables)</t>
  </si>
  <si>
    <t>Composition of Federal Home Loan Bank Advances</t>
  </si>
  <si>
    <t>Table 13.1: Composition of FHLB Advances As of December 31, 2015 2014 (dollars in thousands) As of period ended: FHLB advances $ 107,579 $ 83,054 FHLB purchase accounting mark 2,508 2,993 FHLB total $ 110,087 $ 86,047 Weighted average outstanding effective interest rate 1.62 % 1.58 % Table 13.2: FHLB Advances Average Balances For the Year Ended December 31, 2015 2014 2013 (dollars in thousands) Averages for the period: FHLB advances $ 109,967 $ 63,108 $ 33,269 Average effective interest rate paid during the period 1.48 % 1.67 % 2.02 % Maximum month-end balance outstanding $ 127,696 $ 101,169 $ 43,478</t>
  </si>
  <si>
    <t>Contractual Maturities of Federal Home Loan Bank Advances</t>
  </si>
  <si>
    <t>Table 13.3: Contractual Maturities of FHLB Advances As of December 31, 2015 2014 (in thousands) Within one year $ 15,000 $ 20,000 1 - 2 years 7,500 — 2 - 3 years 7,500 — 3 - 4 years 25,869 7,500 4 - 5 years 15,000 16,371 5+ years 36,710 39,183 Total FHLB advances $ 107,579 $ 83,054</t>
  </si>
  <si>
    <t>Long-Term Borrowings (Tables)</t>
  </si>
  <si>
    <t>Schedule of Long-term Debt Instruments</t>
  </si>
  <si>
    <t>Table 14: Long-term Borrowings Detail As of December 31, 2015 2014 (in thousands) Subordinated debt $ 25,000 $ 2,281 Trust preferred capital notes 7,884 7,746 Long-term borrowings $ 32,884 $ 10,027</t>
  </si>
  <si>
    <t>Share Based Compensation (Tables)</t>
  </si>
  <si>
    <t>Schedule of Share-based Payment Award, Stock Options, Valuation Assumptions [Table Text Block]</t>
  </si>
  <si>
    <t>Table 16.2: Fair Value Assumptions for Stock Option Awards For the Year Ended December 31, 2015 2013 Weighted-average risk-free interest rate 2.20 % 0.96 % Expected dividend yield 1.24 % — % Weighted-average expected volatility 59.75 % 44.36 % Weighted-average expected life (in years) 10.0 years 6.5 years Weighted-average fair value of each option granted $ 9.94 $ 6.28</t>
  </si>
  <si>
    <t>Disclosure of Compensation Related Costs, Share-based Payments [Text Block]</t>
  </si>
  <si>
    <t>Schedule of Share-based Compensation, Stock Options, Activity [Table Text Block]</t>
  </si>
  <si>
    <t>Table 16.1: Stock Options For the Year Ended December 31, 2015 2014 2013 Stock Options Weighted-Average Stock Options Weighted-Average Stock Options Weighted-Average Outstanding, beginning of year 547,694 $ 10.96 638,827 $ 10.70 554,864 $ 10.70 Options granted or exchanged 149,184 15.44 — — 94,760 10.53 Exercised (61,612 ) 9.18 (84,942 ) 9.02 (5,205 ) 8.64 Canceled or forfeited (3,230 ) 13.03 (6,191 ) 10.24 (5,592 ) 10.78 Outstanding, end of year 632,036 $ 12.18 547,694 $ 10.96 638,827 $ 10.70 Exercisable at end of year 303,954 $ 11.86 305,180 $ 11.35 375,154 $ 10.85</t>
  </si>
  <si>
    <t>Schedule of Share-based Compensation, Restricted Stock and Restricted Stock Units Activity [Table Text Block]</t>
  </si>
  <si>
    <t>Table 16.3: Non-Vested Restricted Stock For the Year Ended December 31, 2015 2014 2013 Non-vested Weighted-Average Non-vested Weighted-Average Non-vested Weighted-Average Outstanding, beginning of year 61,409 $ 9.59 32,952 $ 9.54 44,777 $ 9.51 Granted 1,200 20.70 40,165 14.31 — — Canceled (2,836 ) 14.16 (3,601 ) 9.11 (222 ) 8.68 Vested and issued (17,404 ) 10.54 (8,107 ) 9.45 (11,603 ) 9.44 Outstanding, end of year 42,369 $ 9.36 61,409 $ 9.59 32,952 $ 9.54</t>
  </si>
  <si>
    <t>Commitments and Contingencies Commitments and Contingencies (Tables)</t>
  </si>
  <si>
    <t>Outstanding Commitments to Extend Credit</t>
  </si>
  <si>
    <t>Table 17.1: Outstanding Commitments to Extend Credit As of December 31, 2015 2014 (dollars in thousands) Unused lines of credit as of period ended: Loans held for sale $ 3,613 $ — Commercial 109,143 56,280 Commercial real estate 145,022 110,134 Residential real estate 772 — Home equity 42,036 36,042 Personal lines of credit 2,799 1,460 Total outstanding commitments to extend credit $ 303,385 $ 203,916</t>
  </si>
  <si>
    <t>Income Taxes (Tables)</t>
  </si>
  <si>
    <t>Schedule of Components of Income Tax Expense (Benefit) [Table Text Block]</t>
  </si>
  <si>
    <t>Table 19.1: Components of Income Tax Expense For the Year Ended December 31, 2015 2014 2013 (in thousands) Current: Federal $ 6,519 $ 2,903 $ 1,322 State 488 249 46 Total current tax expense $ 7,007 $ 3,152 $ 1,368 Deferred: Federal $ (525 ) $ 1,142 $ 1,216 State (13 ) 59 43 Total deferred tax expense $ (538 ) $ 1,201 $ 1,259 Total income tax expense/(benefit) $ 6,469 $ 4,353 $ 2,627</t>
  </si>
  <si>
    <t>Schedule Of Income Tax Expense After Other Comprehensive Income [Table Text Block]</t>
  </si>
  <si>
    <t>Table 19.2: Components of Income Tax Expense or Benefit For the Year Ended December 31, 2015 2014 2013 (in thousands) Current tax expense/(benefit) $ 7,007 $ 3,152 $ 1,368 Deferred tax expense/(benefit) (538 ) 1,201 1,259 Tax expense/(benefit) recorded in OCI (351 ) 1,061 (1,445 ) Total income tax expense/(benefit) $ 6,118 $ 5,414 $ 1,182</t>
  </si>
  <si>
    <t>Schedule of Effective Income Tax Rate Reconciliation [Table Text Block]</t>
  </si>
  <si>
    <t>Table 19.3: Reconciliation of Tax Expense at Statutory Tax Rate to Actual Tax Expense For the Year Ended December 31, 2015 2014 2013 (in thousands) Tax expense at statutory rate $ 6,553 $ 4,684 $ 3,048 Increase/(decrease) due to: State income tax, net of federal tax benefit 305 97 30 Deferred tax expense rate change (211 ) — (202 ) Transaction costs — — (331 ) Earnings on bank-owned life insurance (131 ) (124 ) (93 ) Tax exempt interest (26 ) (35 ) (41 ) Change in valuation allowance 64 (432 ) 232 Other (85 ) 163 (16 ) Income tax expense $ 6,469 $ 4,353 $ 2,627 Statutory tax rate 35.0 % 34.0 % 34.0 % Effective tax rate 34.5 % 31.6 % 29.3 %</t>
  </si>
  <si>
    <t>Schedule of Deferred Tax Assets and Liabilities [Table Text Block]</t>
  </si>
  <si>
    <t>Table 19.4: Components of Deferred Tax Assets and Liabilities As of December 31, 2015 2014 (in thousands) Deferred tax assets: Net operating loss carry forwards $ 2,987 $ 3,167 Tax credit carry forwards 251 251 Provision for loan losses 4,507 3,312 Loans 839 1,000 OREO — 510 Unrealized losses on available-for-sale securities 110 — Securities — — Non-accrual interest 651 284 Compensation related items 971 549 Deferred rent 893 880 Contingent liability 154 — FHLB purchase marks 920 1,071 Other 208 107 Valuation allowance (264 ) (200 ) Total deferred tax assets 12,227 10,931 Deferred tax liabilities: Deferred costs (1,446 ) (1,161 ) Depreciation and amortization (1,686 ) (783 ) Trust preferred securities (890 ) (917 ) Unrealized gains on available-for-sale securities — (242 ) Securities (89 ) (162 ) Total deferred tax liabilities (4,111 ) (3,265 ) Net deferred tax assets $ 8,116 $ 7,666</t>
  </si>
  <si>
    <t>Capital Requirements (Tables)</t>
  </si>
  <si>
    <t>Actual Capital Amounts and Ratios</t>
  </si>
  <si>
    <t>Table 20: Capital Amounts, Ratios and Regulatory Requirements Summary Actual To Be Well Capitalized For Minimum Capital Adequacy Purposes Amount Ratio Amount Ratio Amount Ratio (dollars in thousands) As of December 31, 2015: Total risk-based capital ratio Consolidated $ 209,962 14.86 % n/a n/a $ 113,022 &gt;8.0% Bank 193,214 13.70 % $ 141,050 &gt;10.0% 112,840 &gt;8.0% Tier 1 risk-based capital ratio Consolidated 172,673 12.22 % n/a n/a 84,766 &gt;6.0% Bank 180,925 12.83 % 112,840 &gt;8.0% 84,630 &gt;6.0% Common Equity Tier (CET) 1 risk-based capital ratio (1) Consolidated 164,789 11.66 % n/a n/a 63,575 &gt;4.5% Bank 180,925 12.83 % 91,683 &gt;6.5% 63,473 &gt;4.5% Tier 1 leverage ratio Consolidated 172,673 10.67 % n/a n/a 64,730 &gt;4.0% Bank 180,925 11.19 % 80,808 &gt;5.0% 64,646 &gt;4.0% As of December 31, 2014: Total risk-based capital ratio Consolidated $ 146,713 13.20 % n/a n/a $ 88,917 &gt;8.0% Bank 121,500 10.94 % $ 111,060 &gt;10.0% 88,848 &gt;8.0% Tier 1 risk-based capital ratio Consolidated 134,956 12.14 % n/a n/a 44,467 &gt;4.0% Bank 109,743 9.88 % 66,646 &gt;6.0% 44,430 &gt;4.0% Tier 1 leverage ratio Consolidated 134,956 10.23 % n/a n/a 52,769 &gt;4.0% Bank 109,743 8.33 % 65,872 &gt;5.0% 52,698 &gt;4.0% (1) CET ratio conforms to the regulatory standards of Basel III that took effect on January 1, 2015 and thus do not apply to December 31, 2014.</t>
  </si>
  <si>
    <t>Earnings Per Share (Tables)</t>
  </si>
  <si>
    <t>Schedule of Basic and Diluted Earnings Per Share</t>
  </si>
  <si>
    <t>Table 21: Basic and Dilutive Earnings Per Share For the December Ended 31, 2015 2014 2013 (dollars in thousands, except for per share amounts) Net income $ 12,255 $ 9,424 $ 6,339 Less: SBLF dividends (74 ) (161 ) (178 ) Net income available to common shareholders $ 12,181 $ 9,263 $ 6,161 Weighted average number of shares outstanding 10,089,482 8,104,062 8,000,035 Effect of dilutive securities: Restricted stock, stock options and warrants (1) 178,916 188,876 102,959 Diluted weighted average number of shares outstanding 10,268,398 8,292,938 8,102,994 Basic earnings per share $ 1.21 $ 1.14 $ 0.77 Diluted earnings per share $ 1.19 $ 1.12 $ 0.76 (1) For the years ended December 31, 2015 and 2014 all restricted stock, stock options and warrants were dilutive.</t>
  </si>
  <si>
    <t>Other Operating Expenses (Tables)</t>
  </si>
  <si>
    <t>Summary of Other Operating Expenses in Consolidated Statement of Income</t>
  </si>
  <si>
    <t>. OTHER OPERATING EXPENSES Table 23: Consolidated Statement of Operations - Other Operating Expenses Detail For the Year Ended December 31, 2015 2014 2013 (in thousands) Other real estate owned expenses $ 21 $ 391 $ 525 Business and franchise tax 1,005 824 668 Advertising and promotional expenses 801 665 594 FDIC premiums 862 866 836 Postage, printing and supplies 179 213 182 Directors' fees 362 289 224 Insurance 217 114 108 Amortization of intangibles 213 158 86 Other 892 994 849 Other expenses $ 4,552 $ 4,514 $ 4,072</t>
  </si>
  <si>
    <t>Fair Value Disclosures (Tables)</t>
  </si>
  <si>
    <t>Assets and Liabilities Measured at Estimated Fair Value</t>
  </si>
  <si>
    <t>The following tables present information about WashingtonFirst’s assets and liabilities measured at fair value on a recurring and nonrecurring basis as of December 31, 2015 and December 31, 2014 , respectively, and indicate the fair value hierarchy of the valuation techniques used by WashingtonFirst to determine such fair value: Table 24.1: Summary of Assets and Liabilities Measured at Fair Value As of December 31, 2015 Level 1 Level 2 Level 3 Total (in thousands) Recurring: Assets: U.S. Treasuries $ 9,618 $ — $ — $ 9,618 U.S. Government agencies — 96,016 — 96,016 Mortgage-backed securities — 58,876 — 58,876 Collateralized mortgage obligations — 40,398 — 40,398 Taxable state and municipal securities — 10,853 — 10,853 Tax-exempt state and municipal securities — 4,352 — 4,352 Financial derivatives — — 93 93 Total recurring assets at fair value $ 9,618 $ 210,495 $ 93 $ 220,206 Liabilities: Financial derivatives $ — $ — $ 27 $ 27 Total recurring liabilities at fair value $ — $ — $ 27 $ 27 Nonrecurring: Assets: Loans held for investment (1) $ — $ — $ 16,521 $ 16,521 Other real estate owned — — — — Total nonrecurring assets at fair value $ — $ — $ 16,521 $ 16,521 As of December 31, 2014 Level 1 Level 2 Level 3 Total (in thousands) Recurring: Assets: U.S. Treasuries $ 3,014 $ — $ — $ 3,014 U.S. Government agencies — 51,864 — 51,864 Mortgage-backed securities — 50,792 — 50,792 Collateralized mortgage obligations — 44,815 — 44,815 Taxable state and municipal securities — 12,754 — 12,754 Tax-exempt state and municipal securities — 3,269 — 3,269 Total recurring assets at fair value $ 3,014 $ 163,494 $ — $ 166,508 Nonrecurring: Assets: Loans held for investment (1) $ — $ — $ 23,199 $ 23,199 Other real estate owned — — 361 361 Total nonrecurring assets at fair value $ — $ — $ 23,560 $ 23,560 (1) Represents the impaired loans, net of allowance, that have been individually evaluated and reserved for.</t>
  </si>
  <si>
    <t>Estimated Fair Values and Carrying Values for Financial Assets, Liabilities and Commitments</t>
  </si>
  <si>
    <t>Table 24.2: Estimated Fair Values and Carrying Values for Financial Assets, Liabilities and Commitments December 31, 2015 December 31, 2014 Carrying Amount Fair Value Carrying Amount Fair Value (in thousands) Assets: Cash and cash equivalents $ 62,753 $ 62,753 $ 62,306 $ 62,306 Investment securities 220,113 220,113 166,508 166,508 Restricted Stock 6,128 6,128 5,225 5,225 Loans held for sale 36,494 37,389 1,068 1,068 Loans held for investment, net 1,295,794 1,334,205 1,055,801 1,061,167 Bank-owned life insurance 13,521 13,521 13,147 13,147 Derivatives 93 93 — — Liabilities: Time deposits 440,129 440,584 370,904 372,041 Other borrowings 6,942 6,942 8,237 8,237 FHLB advances 110,087 112,994 86,047 86,583 Long-term borrowings 32,884 44,309 10,027 13,398 Derivatives 27 27 — — Off-balance sheet instruments — — — —</t>
  </si>
  <si>
    <t>Financial Statements (Parent Company) (Tables)</t>
  </si>
  <si>
    <t>Condensed Financial Statements</t>
  </si>
  <si>
    <t>Table 25.1: WashingtonFirst Bankshares, Inc. (PARENT ONLY) - Condensed Balance Sheets As of December 31, 2015 2014 (in thousands) Assets: Cash and cash equivalents $ 16,398 $ 23,486 Investment in bank subsidiary 195,405 117,071 Other assets 1,767 4,264 Total Assets $ 213,570 $ 144,821 Liabilities and Shareholders' Equity: Liabilities: Accrued interest payable $ 384 $ 20 Long-term borrowings 32,884 7,746 Deferred tax liability, net 909 909 Other liabilities 798 1,608 Total Liabilities 34,975 10,283 Shareholders' Equity: Total Shareholders’ Equity 178,595 134,538 Total Liabilities and Shareholders' Equity $ 213,570 $ 144,821 Table 25.2: WashingtonFirst Bankshares, Inc. (PARENT ONLY) - Condensed Statement of Operations and Comprehensive Income For the Year Ended December 31, 2015 2014 2013 (in thousands) Interest income: Dividends from subsidiary $ — $ — $ — Other interest income 70 59 86 Total interest income 70 59 86 Interest expense 867 480 451 Net interest income (797 ) (421 ) (365 ) Non-interest income: Gain on acquisition — — — Total non-interest income — — — Non-interest expense: Merger expenses 4 — — Other operating expenses 2,532 2,254 2,222 Total other expenses 2,536 2,254 2,222 (Loss)/income before provision income taxes (3,333 ) (2,675 ) (2,587 ) Income tax (benefit/)expense (1,192 ) (957 ) (797 ) Net (loss)/income before undistributed income of subsidiaries (2,141 ) (1,718 ) (1,790 ) Equity in earnings of subsidiaries 14,396 11,142 8,129 Net income 12,255 9,424 6,339 Accumulated other comprehensive income in subsidiary $ (561 ) $ 1,943 $ (1,476 ) Comprehensive Income $ 11,694 $ 11,367 $ 4,863 Table 25.3: WashingtonFirst Bankshares, Inc. (PARENT ONLY) - Condensed Statements of Cash Flows For the Year Ended December 31, 2015 2014 2013 (in thousands) Cash flows from operating activities: Net income $ 12,255 $ 9,424 $ 6,339 Adjustments to reconcile net income to net cash provided by operating activities: Undistributed income of subsidiaries (14,396 ) (11,142 ) (8,129 ) Gain on acquisition — — — Amortization 138 139 139 Bank to parent dividend 275 — — Net change in: Other assets 4,825 (2,970 ) 163 Other liabilities (1,191 ) 744 (1,977 ) Net cash (used in) / provided by operating activities 1,906 (3,805 ) (3,465 ) Cash flows from investing activities: Investment in subsidiaries (50,500 ) 1,128 (178 ) Net cash (used in) / provided by investing activities (50,500 ) 1,128 (178 ) Cash flows from financing activities: Proceeds from stock issuance - private placement — 20,490 — Proceeds from issuance of common stock, net 31,153 — 1,435 Proceeds from exercise of stock options 668 766 45 Net increase / (decrease) in long-term borrowings 25,000 — — Repurchase of Preferred Stock (13,347 ) (4,449 ) — Cash dividends paid (1,894 ) (1,259 ) — Dividends paid - cash portion for fractional shares on 5% dividend — (5 ) (4 ) Preferred stock dividends paid (74 ) (161 ) (178 ) Net cash provided by financing activities 41,506 15,382 1,298 Net increase / (decrease) in cash and cash equivalents (7,088 ) 12,705 (2,345 ) Cash and cash equivalents at beginning of period 23,486 10,781 13,126 Cash and cash equivalents at end of period $ 16,398 $ 23,486 $ 10,781</t>
  </si>
  <si>
    <t>Segment Reporting (Tables)</t>
  </si>
  <si>
    <t>Schedule of Segment Reporting Information, by Segment [Table Text Block]</t>
  </si>
  <si>
    <t xml:space="preserve">The following table presents segment information for the year ended December 31, 2015. The Company did not have mortgage banking and wealth management segments prior to the acquisition of 1 st Portfolio Holding Corporation in 2015 - see Note 3 Acquisition Activities for more information. Table 27: Segment Reporting For the Year Ended December 31, 2015 Commercial Banking Mortgage Banking Wealth Management Other (1) Consolidated Totals (In Thousands) Revenues: Interest income $ 62,960 $ 401 $ — $ (178 ) $ 63,183 Gain on sale of loans 174 4,471 — — 4,645 Other revenues 4,379 760 695 (571 ) 5,263 Total income $ 67,513 $ 5,632 $ 695 $ (749 ) $ 73,091 Expenses: Interest expense $ 8,373 $ 219 $ — $ 619 $ 9,211 Salaries and employee benefits 19,117 3,671 334 — 23,122 Other expenses 25,740 1,171 248 1,344 28,503 Total expenses $ 53,230 $ 5,061 $ 582 $ 1,963 $ 60,836 Net Income (loss) $ 14,283 $ 571 $ 113 $ (2,712 ) $ 12,255 Total assets $ 1,676,297 $ 47,801 $ 3,919 $ (49,440 ) $ 1,678,577 (1) Includes parent company and intercompany eliminations </t>
  </si>
  <si>
    <t>Accumulated Other Comprehensive Income (Tables)</t>
  </si>
  <si>
    <t>Schedule of Accumulated Other Comprehensive Income (Loss) [Table Text Block]</t>
  </si>
  <si>
    <t>The following table presents changes in accumulated other comprehensive income (loss) by component for the years ended December 31, 2015 and 2014. All amounts are net of tax. Amounts in parentheses indicate reductions to accumulated other comprehensive income. Table 28: Accumulated Other Comprehensive Income Unrealized Gain (Loss) on Investment Securities Held for Sale Unrealized Gain (Loss) of Cash Flow Hedge Total (in thousands) Balance as of December 31, 2013 $ (1,509 ) $ — $ (1,509 ) Other comprehensive income (loss) before reclassifications 2,053 — $ 2,053 Amounts reclassified from accumulated other comprehensive income to net income (110 ) — $ (110 ) Net current period other comprehensive income (loss) 1,943 — $ 1,943 Balance as of December 31, 2014 $ 434 $ — $ 434 Other comprehensive income (loss) before reclassifications (621 ) 66 (555 ) Amounts reclassified from accumulated other comprehensive income to net income (6 ) — (6 ) Net current period other comprehensive income (loss) (627 ) 66 (561 ) Balance as of December 31, 2015 $ (193 ) $ 66 $ (127 )</t>
  </si>
  <si>
    <t>Organization (Details)</t>
  </si>
  <si>
    <t>Dec. 31, 2015banking_office</t>
  </si>
  <si>
    <t>WashingtonFirst Bank</t>
  </si>
  <si>
    <t>Entity Information [Line Items]</t>
  </si>
  <si>
    <t>Number of full-service banking offices</t>
  </si>
  <si>
    <t>Significant Accounting Policies - Cash and Non-Cash Transactions (Detail) - USD ($) $ in Thousands</t>
  </si>
  <si>
    <t>Cash paid during the period for:</t>
  </si>
  <si>
    <t>Interest paid</t>
  </si>
  <si>
    <t>Income taxes paid</t>
  </si>
  <si>
    <t>Non-cash activity:</t>
  </si>
  <si>
    <t>Loans converted into other real estate owned</t>
  </si>
  <si>
    <t>Non-cash activity resulting from acquisitions/transactions:</t>
  </si>
  <si>
    <t>Common shares issued (916,410 shares)</t>
  </si>
  <si>
    <t>Common shares issued (shares)</t>
  </si>
  <si>
    <t>Fair value of assets acquired:</t>
  </si>
  <si>
    <t>Investment securities</t>
  </si>
  <si>
    <t>Other equity securities</t>
  </si>
  <si>
    <t>Loans held for investment, net of unearned income</t>
  </si>
  <si>
    <t>Noncash or Part Noncash Acquisition, Value of Liabilities Assumed [Abstract]</t>
  </si>
  <si>
    <t>Borrowings</t>
  </si>
  <si>
    <t>Core Deposits</t>
  </si>
  <si>
    <t>Customer Lists</t>
  </si>
  <si>
    <t>Significant Accounting Policies - Additional Information (Detail) - USD ($)</t>
  </si>
  <si>
    <t>Mar. 31, 2014</t>
  </si>
  <si>
    <t>Jul. 31, 2015</t>
  </si>
  <si>
    <t>Feb. 28, 2014</t>
  </si>
  <si>
    <t>Dec. 31, 2012</t>
  </si>
  <si>
    <t>Significant Accounting Policies [Line Items]</t>
  </si>
  <si>
    <t>Federal Home Loan Bank, Stock Requirement, Percentage of Aggregate Outstanding Deposits</t>
  </si>
  <si>
    <t>4.25%</t>
  </si>
  <si>
    <t>Federal Home Loan Bank, Stock Requirement, Percentage of Bank Assets</t>
  </si>
  <si>
    <t>0.25%</t>
  </si>
  <si>
    <t>Unrecognized tax benefits</t>
  </si>
  <si>
    <t>Amounts accrued for interest and/or penalties</t>
  </si>
  <si>
    <t>Goodwill acquired</t>
  </si>
  <si>
    <t>Goodwill impairment</t>
  </si>
  <si>
    <t>Minimum percent for dividends to be reported as stock split</t>
  </si>
  <si>
    <t>20.00%</t>
  </si>
  <si>
    <t>Maximum percent of dividends to be reported by transferring fair value of stock from retained earnings to common stock</t>
  </si>
  <si>
    <t>Minimum</t>
  </si>
  <si>
    <t>Furniture, fixtures, and equipment estimated useful life in years</t>
  </si>
  <si>
    <t>3 years</t>
  </si>
  <si>
    <t>Operating lease term</t>
  </si>
  <si>
    <t>1 year</t>
  </si>
  <si>
    <t>Maximum</t>
  </si>
  <si>
    <t>7 years</t>
  </si>
  <si>
    <t>Acquisition Activities - Additional Information (Detail) $ / shares in Units, $ in Thousands</t>
  </si>
  <si>
    <t>Jul. 31, 2015USD ($)$ / sharesshares</t>
  </si>
  <si>
    <t>Dec. 31, 2015USD ($)</t>
  </si>
  <si>
    <t>Dec. 31, 2014USD ($)</t>
  </si>
  <si>
    <t>Feb. 28, 2014USD ($)branch</t>
  </si>
  <si>
    <t>Dec. 31, 2013USD ($)</t>
  </si>
  <si>
    <t>Dec. 31, 2012USD ($)</t>
  </si>
  <si>
    <t>Shares receivable from acquisition | shares</t>
  </si>
  <si>
    <t>Shares receivable from acquisition, share price (in dollars per share) | $ / shares</t>
  </si>
  <si>
    <t>Intangible asset acquired</t>
  </si>
  <si>
    <t>Mortgage Company</t>
  </si>
  <si>
    <t>Wealth Advisor</t>
  </si>
  <si>
    <t>Wealth Advisor | Customer Lists</t>
  </si>
  <si>
    <t>Intangible asset useful life</t>
  </si>
  <si>
    <t>15 years</t>
  </si>
  <si>
    <t>Number of branches | branch</t>
  </si>
  <si>
    <t>Millennium Transaction | Core Deposits | Minimum</t>
  </si>
  <si>
    <t>5 years</t>
  </si>
  <si>
    <t>Millennium Transaction | Core Deposits | Maximum</t>
  </si>
  <si>
    <t>8 years</t>
  </si>
  <si>
    <t>Acquisition Activities - Pro Forma Information (Details) - USD ($) $ / shares in Units, $ in Thousands</t>
  </si>
  <si>
    <t>Net Interest Income</t>
  </si>
  <si>
    <t>Non-interest income</t>
  </si>
  <si>
    <t>Non-Interest Expense</t>
  </si>
  <si>
    <t>Net Income (Loss) - Common</t>
  </si>
  <si>
    <t>EPS - basic</t>
  </si>
  <si>
    <t>EPS - diluted</t>
  </si>
  <si>
    <t>Acquisition Activities - Consideration Paid and Fair Value of Identifiable Assets Acquired and Liabilities Assumed (Detail) - USD ($) $ in Thousands</t>
  </si>
  <si>
    <t>Liabilities assumed:</t>
  </si>
  <si>
    <t>Cash paid to shareholders</t>
  </si>
  <si>
    <t>Fair value of options</t>
  </si>
  <si>
    <t>Consideration paid</t>
  </si>
  <si>
    <t>Assets acquired:</t>
  </si>
  <si>
    <t>Total assets</t>
  </si>
  <si>
    <t>Total liabilities</t>
  </si>
  <si>
    <t>Net assets (liabilities) acquired</t>
  </si>
  <si>
    <t>Loans, net of unearned income</t>
  </si>
  <si>
    <t>Cash paid to WashingtonFirst Bank by the FDIC</t>
  </si>
  <si>
    <t>Cash and Cash Equivalents - Additional Information (Detail)</t>
  </si>
  <si>
    <t>Dec. 31, 2015account</t>
  </si>
  <si>
    <t>Non-Interest Bearing Accoutns Maintained, Number</t>
  </si>
  <si>
    <t>Investment Securities - Amortized Costs and Fair Values of Securities Available for Sale (Detail) - USD ($) $ in Thousands</t>
  </si>
  <si>
    <t>Schedule of Available-for-sale Securities [Line Items]</t>
  </si>
  <si>
    <t>Amortized Cost</t>
  </si>
  <si>
    <t>Unrealized Gains</t>
  </si>
  <si>
    <t>Unrealized Losses</t>
  </si>
  <si>
    <t>Estimated Fair Value</t>
  </si>
  <si>
    <t>US Treasury Securities</t>
  </si>
  <si>
    <t>US Government Agency Securities</t>
  </si>
  <si>
    <t>Mortgage Backed Securities</t>
  </si>
  <si>
    <t>Collateralized Mortgage Obligations</t>
  </si>
  <si>
    <t>Taxable state and municipal securities</t>
  </si>
  <si>
    <t>Municipal Securities</t>
  </si>
  <si>
    <t>Investment Securities - Additional Information (Detail) - USD ($)</t>
  </si>
  <si>
    <t>Estimated fair value of securities pledged to secure public funds; securities sold under agreements to repurchase and for other purposes</t>
  </si>
  <si>
    <t>Other-than-temporary impairment losses</t>
  </si>
  <si>
    <t>Sales Proceeds</t>
  </si>
  <si>
    <t>Realized loss on sale of investment securities</t>
  </si>
  <si>
    <t>Realized gain on sale of investment securities</t>
  </si>
  <si>
    <t>Investment Securities - Investment Securities Available for Sale that have Unrealized Loss Position (Detail) $ in Thousands</t>
  </si>
  <si>
    <t>Dec. 31, 2015USD ($)Securities</t>
  </si>
  <si>
    <t>Dec. 31, 2014USD ($)Securities</t>
  </si>
  <si>
    <t>Unrealized loss position for less than 12 months, fair value</t>
  </si>
  <si>
    <t>Available-for-sale Securities, Continuous Unrealized Loss Position, Less than 12 Months, Accumulated Loss</t>
  </si>
  <si>
    <t>Unrealized loss position for more than 12 months, fair value</t>
  </si>
  <si>
    <t>Available-for-sale Securities, Continuous Unrealized Loss Position, 12 Months or Longer, Accumulated Loss</t>
  </si>
  <si>
    <t>Number of securities in unrealized loss positions | Securities</t>
  </si>
  <si>
    <t>Investment Securities - Amortized Costs and Fair Values of Securities Available for Sale by Contractual Maturities (Detail) $ in Thousands</t>
  </si>
  <si>
    <t>Amortized cost</t>
  </si>
  <si>
    <t>Due within one year</t>
  </si>
  <si>
    <t>Due after one year through five years</t>
  </si>
  <si>
    <t>Due after five years through ten years</t>
  </si>
  <si>
    <t>Due after ten years</t>
  </si>
  <si>
    <t>Fair Value</t>
  </si>
  <si>
    <t>Loans Held For Investment - Composition of Net Loans (Detail) - USD ($) $ in Thousands</t>
  </si>
  <si>
    <t>Accounts, Notes, Loans and Financing Receivable [Line Items]</t>
  </si>
  <si>
    <t>Gross loans</t>
  </si>
  <si>
    <t>Less: allowance for loan losses</t>
  </si>
  <si>
    <t>Construction &amp; Development</t>
  </si>
  <si>
    <t>Commercial real estate</t>
  </si>
  <si>
    <t>Residential real estate</t>
  </si>
  <si>
    <t>Real Estate Loans</t>
  </si>
  <si>
    <t>Commercial &amp; Industrial Loans</t>
  </si>
  <si>
    <t>Consumer Loan</t>
  </si>
  <si>
    <t>Loans Held For Investment - Additional Information (Detail) - USD ($) $ in Millions</t>
  </si>
  <si>
    <t>Financing Receivable, Modifications [Line Items]</t>
  </si>
  <si>
    <t>Interest Lost on Non-accrual Loans</t>
  </si>
  <si>
    <t>Home Equity Lines Of Credit [Member] | Federal Home Loan Bank Of Atlanta [Member] | FHLB Advances</t>
  </si>
  <si>
    <t>Loans Pledged as collateral for FHLB advances</t>
  </si>
  <si>
    <t>Loans Held For Investment - Aging Analysis of Composition of Past Due Loans and Non-Accrual Loans by Class of Loans (Detail) - USD ($) $ in Thousands</t>
  </si>
  <si>
    <t>Financing Receivable, Recorded Investment, Past Due [Line Items]</t>
  </si>
  <si>
    <t>Current Loans</t>
  </si>
  <si>
    <t>[1]</t>
  </si>
  <si>
    <t>30-59 Days Past Due</t>
  </si>
  <si>
    <t>60-89 Days Past Due</t>
  </si>
  <si>
    <t>90 Days Plus Past Due</t>
  </si>
  <si>
    <t>Non- Accrual</t>
  </si>
  <si>
    <t>Total Past Due</t>
  </si>
  <si>
    <t>Loan Ending Balance</t>
  </si>
  <si>
    <t>For the purpose of this table, loans 1-29 days past due are included in the balance of current loans</t>
  </si>
  <si>
    <t>Loans Held For Investment - Risk Category of Loans (Detail) $ in Thousands</t>
  </si>
  <si>
    <t>Dec. 31, 2015USD ($)Loan</t>
  </si>
  <si>
    <t>Dec. 31, 2014USD ($)Loan</t>
  </si>
  <si>
    <t>Financing Receivable, Recorded Investment [Line Items]</t>
  </si>
  <si>
    <t>Commercial and Industrial</t>
  </si>
  <si>
    <t>Pass</t>
  </si>
  <si>
    <t>Pass | Minimum</t>
  </si>
  <si>
    <t>Risk rating number | Loan</t>
  </si>
  <si>
    <t>Pass | Maximum</t>
  </si>
  <si>
    <t>Pass | Construction &amp; Development</t>
  </si>
  <si>
    <t>Pass | Commercial real estate</t>
  </si>
  <si>
    <t>Pass | Residential real estate</t>
  </si>
  <si>
    <t>Pass | Commercial and Industrial</t>
  </si>
  <si>
    <t>Pass | Consumer Loan</t>
  </si>
  <si>
    <t>Watch</t>
  </si>
  <si>
    <t>Watch | Construction &amp; Development</t>
  </si>
  <si>
    <t>Watch | Commercial real estate</t>
  </si>
  <si>
    <t>Watch | Residential real estate</t>
  </si>
  <si>
    <t>Watch | Commercial and Industrial</t>
  </si>
  <si>
    <t>Watch | Consumer Loan</t>
  </si>
  <si>
    <t>Special Mention</t>
  </si>
  <si>
    <t>Special Mention | Construction &amp; Development</t>
  </si>
  <si>
    <t>Special Mention | Commercial real estate</t>
  </si>
  <si>
    <t>Special Mention | Residential real estate</t>
  </si>
  <si>
    <t>Special Mention | Commercial and Industrial</t>
  </si>
  <si>
    <t>Special Mention | Consumer Loan</t>
  </si>
  <si>
    <t>Substandard</t>
  </si>
  <si>
    <t>Substandard | Construction &amp; Development</t>
  </si>
  <si>
    <t>Substandard | Commercial real estate</t>
  </si>
  <si>
    <t>Substandard | Residential real estate</t>
  </si>
  <si>
    <t>Substandard | Commercial and Industrial</t>
  </si>
  <si>
    <t>Substandard | Consumer Loan</t>
  </si>
  <si>
    <t>Doubtful</t>
  </si>
  <si>
    <t>Loans Held For Investment Non-Accrual Loans by Loan Class (Details) - USD ($) $ in Thousands</t>
  </si>
  <si>
    <t>Financing Receivable, Recorded Investment, Nonaccrual Status</t>
  </si>
  <si>
    <t>Loans Held For Investment - Troubled Debt Restructurings (Detail)</t>
  </si>
  <si>
    <t>Troubled Debt Restructuring [Roll Forward]</t>
  </si>
  <si>
    <t>Beginning balance</t>
  </si>
  <si>
    <t>New TDRs</t>
  </si>
  <si>
    <t>Increases to existing TDRs</t>
  </si>
  <si>
    <t>Charge-offs post modification</t>
  </si>
  <si>
    <t>Sales, principal payments, or other decreases</t>
  </si>
  <si>
    <t>Ending balance</t>
  </si>
  <si>
    <t>Number of Loans | Loan</t>
  </si>
  <si>
    <t>Pre-Modification Outstanding Recorded Balance</t>
  </si>
  <si>
    <t>Post-Modification Outstanding Recorded Balance</t>
  </si>
  <si>
    <t>Impaired Financing Receivable, Acquired, Recorded Investment</t>
  </si>
  <si>
    <t>Recorded Investment, Percent Of Total Loans</t>
  </si>
  <si>
    <t>0.30%</t>
  </si>
  <si>
    <t>Unpaid Principal Balance</t>
  </si>
  <si>
    <t>Related Allowance</t>
  </si>
  <si>
    <t>Extended under forbearance</t>
  </si>
  <si>
    <t>Interest rate modification</t>
  </si>
  <si>
    <t>Maturity or payment extension</t>
  </si>
  <si>
    <t>Loans Held For Investment - Accretable Yield Of Purchased Credit Impaired Loans (Details) $ in Thousands</t>
  </si>
  <si>
    <t>Certain Loans Acquired in Transfer Not Accounted for as Debt Securities, Accretable Yield Movement Schedule [Roll Forward]</t>
  </si>
  <si>
    <t>Accretable yield at beginning of period</t>
  </si>
  <si>
    <t>Accretion (including cash recoveries)</t>
  </si>
  <si>
    <t>Net reclassifications to accretable from non-accretable</t>
  </si>
  <si>
    <t>Disposals (including maturities, foreclosures, and charge-offs)</t>
  </si>
  <si>
    <t>Accretable yield at end of period</t>
  </si>
  <si>
    <t>Loans Held For Investment - Information by Class Regarding Troubled Debt Restructurings which had Payments Default (Detail) $ in Thousands</t>
  </si>
  <si>
    <t>Loans Held For Investment - Non-Performing Assets (Detail) - USD ($) $ in Thousands</t>
  </si>
  <si>
    <t>Troubled debt restructurings still accruing</t>
  </si>
  <si>
    <t>Total non-performing loans and assets</t>
  </si>
  <si>
    <t>Allowance for Loan Losses - Summary of Activity in Allowances for Loan Losses (Detail) - USD ($) $ in Thousands</t>
  </si>
  <si>
    <t>Sep. 30, 2015</t>
  </si>
  <si>
    <t>Mar. 31, 2015</t>
  </si>
  <si>
    <t>Sep. 30, 2014</t>
  </si>
  <si>
    <t>Jun. 30, 2014</t>
  </si>
  <si>
    <t>Financing Receivable, Allowance for Credit Losses [Line Items]</t>
  </si>
  <si>
    <t>Impaired Financing Receivable, Average Recorded Investment</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Balance at beginning of period</t>
  </si>
  <si>
    <t>Provision for/(release of) loan losses</t>
  </si>
  <si>
    <t>Charge-offs</t>
  </si>
  <si>
    <t>Recoveries</t>
  </si>
  <si>
    <t>Balance at end of period</t>
  </si>
  <si>
    <t>Evaluated collectively for impairment</t>
  </si>
  <si>
    <t>Evaluated individually for impairment</t>
  </si>
  <si>
    <t>Evaluated individually for impairment but not deemed to be impaired</t>
  </si>
  <si>
    <t>Allowance Ending Balance</t>
  </si>
  <si>
    <t>Impaired Financing Receivable, Interest Income, Accrual Method</t>
  </si>
  <si>
    <t>Allowance for Loan Losses - Specific Allocation for Impaired Loans By Class (Detail) - USD ($) $ in Thousands</t>
  </si>
  <si>
    <t>Financing Receivable, Impaired [Line Items]</t>
  </si>
  <si>
    <t>Unpaid Principal Balance with no related allowance</t>
  </si>
  <si>
    <t>Recorded Investment with no related allowance</t>
  </si>
  <si>
    <t>Unpaid Principal Balance With an allowance recorded</t>
  </si>
  <si>
    <t>Recorded Investment With an allowance recorded</t>
  </si>
  <si>
    <t>Recorded Investment</t>
  </si>
  <si>
    <t>Premises and Equipment (Details) - USD ($) $ in Thousands</t>
  </si>
  <si>
    <t>Property, Plant and Equipment [Line Items]</t>
  </si>
  <si>
    <t>Property, Plant and Equipment, Gross</t>
  </si>
  <si>
    <t>Accumulated Depreciation, Depletion and Amortization, Property, Plant, and Equipment</t>
  </si>
  <si>
    <t>Furniture And Equipment [Member]</t>
  </si>
  <si>
    <t>Leasehold Improvements [Member]</t>
  </si>
  <si>
    <t>Premises and Equipment Additional Information (Details) - USD ($) $ in Millions</t>
  </si>
  <si>
    <t>Premises and Equipment, Net [Abstract]</t>
  </si>
  <si>
    <t>Depreciation, Depletion and Amortization, Nonproduction</t>
  </si>
  <si>
    <t>Operating Leases, Rent Expense, Net</t>
  </si>
  <si>
    <t>Premises and Equipment Schedule of Future Minimum Lease Payments Required Under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ther Real Estate Owned - Changes in Other Real Estate Owned (Detail) - USD ($) $ in Thousands</t>
  </si>
  <si>
    <t>Other Real Estate [Roll Forward]</t>
  </si>
  <si>
    <t>Properties acquired</t>
  </si>
  <si>
    <t>Sales of foreclosed properties</t>
  </si>
  <si>
    <t>Valuation adjustments</t>
  </si>
  <si>
    <t>Other Real Estate Owned - Expenses Applicable to Other Real Estate Owned (Detail) - USD ($) $ in Thousands</t>
  </si>
  <si>
    <t>Write-downs</t>
  </si>
  <si>
    <t>Operating expenses, net of rental income</t>
  </si>
  <si>
    <t>Total OREO expense</t>
  </si>
  <si>
    <t>Loans in process of foreclosure</t>
  </si>
  <si>
    <t>Goodwill and Identifiable Intangible Assets - Additional Information (Detail) - USD ($) $ in Thousands</t>
  </si>
  <si>
    <t>Finite-Lived Intangible Assets [Line Items]</t>
  </si>
  <si>
    <t>Intangible assets, net</t>
  </si>
  <si>
    <t>Goodwill, beginning balance</t>
  </si>
  <si>
    <t>Goodwill, ending balance</t>
  </si>
  <si>
    <t>Identifiable intangibles, beginning balance</t>
  </si>
  <si>
    <t>Amortization of identifiable intangibles</t>
  </si>
  <si>
    <t>Identifiable intangibles, ending balance</t>
  </si>
  <si>
    <t>Addition of identifiable intangibles</t>
  </si>
  <si>
    <t>Non-interest Bearing Deposits and Interests-bearing NOW [Member]</t>
  </si>
  <si>
    <t>Intangible assets amortization period</t>
  </si>
  <si>
    <t>Savings Accounts [Member]</t>
  </si>
  <si>
    <t>Deposits - Composition of Deposits (Detail) - USD ($) $ in Thousands</t>
  </si>
  <si>
    <t>Demand deposit accounts</t>
  </si>
  <si>
    <t>NOW accounts</t>
  </si>
  <si>
    <t>Money market accounts</t>
  </si>
  <si>
    <t>Savings accounts</t>
  </si>
  <si>
    <t>Time deposits under $100,000</t>
  </si>
  <si>
    <t>Time deposits $100,000 through $250,000</t>
  </si>
  <si>
    <t>Time deposits over $250,000</t>
  </si>
  <si>
    <t>Deposits - Scheduled Maturities of Time Deposits (Detail) - USD ($) $ in Thousands</t>
  </si>
  <si>
    <t>Within 1 Year</t>
  </si>
  <si>
    <t>1 - 2 years</t>
  </si>
  <si>
    <t>2 - 3 years</t>
  </si>
  <si>
    <t>3 - 4 years</t>
  </si>
  <si>
    <t>4 - 5 years</t>
  </si>
  <si>
    <t>After 5 years</t>
  </si>
  <si>
    <t>Deposits - Additional Information (Detail) - USD ($) $ in Millions</t>
  </si>
  <si>
    <t>Certificate of Deposit Account Registry Service deposits</t>
  </si>
  <si>
    <t>Brokered deposits</t>
  </si>
  <si>
    <t>Other Borrowings - Additional Information (Detail) - USD ($)</t>
  </si>
  <si>
    <t>Debt Instrument [Line Items]</t>
  </si>
  <si>
    <t>Maximum borrowing capacity</t>
  </si>
  <si>
    <t>Long-term Line of Credit</t>
  </si>
  <si>
    <t>Repurchase Agreements</t>
  </si>
  <si>
    <t>Average rate of repurchase agreements (percent)</t>
  </si>
  <si>
    <t>0.05%</t>
  </si>
  <si>
    <t>Secured debt, repurchase agreements</t>
  </si>
  <si>
    <t>Federal Home Loan Bank Advances - Additional Information (Detail) - USD ($) $ in Thousands</t>
  </si>
  <si>
    <t>Federal Home Loan Bank, Advances, Branch of FHLB Bank [Line Items]</t>
  </si>
  <si>
    <t>Federal Home Loan Bank, Advances, General Debt Obligations, Maximum Amount Available</t>
  </si>
  <si>
    <t>Federal Home Loan Bank, Advances from Federal Home Loan Bank</t>
  </si>
  <si>
    <t>Federal Home Loan Bank Of Atlanta</t>
  </si>
  <si>
    <t>Credit availability as a percent of quarter-end assets</t>
  </si>
  <si>
    <t>25.00%</t>
  </si>
  <si>
    <t>Federal Home Loan Bank Advances - Composition of Federal Home Loan Bank Advances (Detail) - USD ($) $ in Thousands</t>
  </si>
  <si>
    <t>Federal Home Loan Bank, Advances, Activity for Year, Average Balance of Agreements Outstanding</t>
  </si>
  <si>
    <t>Federal Home Loan Bank, Advances, Activity for Year, Average Interest Rate for Year</t>
  </si>
  <si>
    <t>1.48%</t>
  </si>
  <si>
    <t>1.67%</t>
  </si>
  <si>
    <t>2.02%</t>
  </si>
  <si>
    <t>FHLB Advances, Activity for Year, Maximum Outstanding at any Month End</t>
  </si>
  <si>
    <t>FHLB purchase accounting mark</t>
  </si>
  <si>
    <t>Weighted average outstanding interest rate</t>
  </si>
  <si>
    <t>1.62%</t>
  </si>
  <si>
    <t>1.58%</t>
  </si>
  <si>
    <t>Federal Home Loan Bank Advances - Contractual Maturities of Federal Home Loan Bank Advances (Detail) - USD ($) $ in Thousands</t>
  </si>
  <si>
    <t>Total FHLB advances</t>
  </si>
  <si>
    <t>Long-Term Borrowings - Additional Information (Detail) - USD ($)</t>
  </si>
  <si>
    <t>Oct. 05, 2015</t>
  </si>
  <si>
    <t>Jun. 30, 2003</t>
  </si>
  <si>
    <t>Jun. 15, 2012</t>
  </si>
  <si>
    <t>Dec. 21, 2012</t>
  </si>
  <si>
    <t>Subordinated Borrowing [Line Items]</t>
  </si>
  <si>
    <t>Subordinated Long term Debt</t>
  </si>
  <si>
    <t>Trust Preferred Capital Securities</t>
  </si>
  <si>
    <t>Issuance of subordinate debt</t>
  </si>
  <si>
    <t>Subordinate debt maturity period</t>
  </si>
  <si>
    <t>10 years</t>
  </si>
  <si>
    <t>Subordinate debt maturity date</t>
  </si>
  <si>
    <t>Oct. 15,
		2025</t>
  </si>
  <si>
    <t>Subordinate debt interest rate</t>
  </si>
  <si>
    <t>6.00%</t>
  </si>
  <si>
    <t>Issuance of warrant (in share)</t>
  </si>
  <si>
    <t>Warrant exercise price</t>
  </si>
  <si>
    <t>Warrant expiry date</t>
  </si>
  <si>
    <t>Jun. 15,
		2020</t>
  </si>
  <si>
    <t>Investment in common equity of Delaware statutory business trust</t>
  </si>
  <si>
    <t>Preferred Capital securities</t>
  </si>
  <si>
    <t>Debt maturity period</t>
  </si>
  <si>
    <t>Proceeds from issuance of common equity</t>
  </si>
  <si>
    <t>Junior Subordinated Debentures maturity due year</t>
  </si>
  <si>
    <t>Floating rate on three month LIBOR plus</t>
  </si>
  <si>
    <t>3.15%</t>
  </si>
  <si>
    <t>Debt Instrument interest base Rate</t>
  </si>
  <si>
    <t>3.66%</t>
  </si>
  <si>
    <t>3.39%</t>
  </si>
  <si>
    <t>Fair value of trust preferred notes</t>
  </si>
  <si>
    <t>Tier one capital requirement</t>
  </si>
  <si>
    <t>Trust Preferred Securities</t>
  </si>
  <si>
    <t>Discount on debt</t>
  </si>
  <si>
    <t>Shareholders' Equity - Additional Information (Detail) - USD ($)</t>
  </si>
  <si>
    <t>Feb. 20, 2015</t>
  </si>
  <si>
    <t>Jan. 02, 2015</t>
  </si>
  <si>
    <t>Dec. 30, 2014</t>
  </si>
  <si>
    <t>Aug. 14, 2014</t>
  </si>
  <si>
    <t>Oct. 31, 2015</t>
  </si>
  <si>
    <t>Aug. 31, 2011</t>
  </si>
  <si>
    <t>Aug. 04, 2011</t>
  </si>
  <si>
    <t>Sep. 02, 2014</t>
  </si>
  <si>
    <t>May. 17, 2013</t>
  </si>
  <si>
    <t>Feb. 29, 2012</t>
  </si>
  <si>
    <t>Stockholders Equity Note [Line Items]</t>
  </si>
  <si>
    <t>Issuance of Preferred Stock (SBLF)</t>
  </si>
  <si>
    <t>Period after closing of SBLF transaction</t>
  </si>
  <si>
    <t>4 years 6 months</t>
  </si>
  <si>
    <t>Percent of shares outstanding redeemed</t>
  </si>
  <si>
    <t>50.00%</t>
  </si>
  <si>
    <t>Preferred stock outstanding</t>
  </si>
  <si>
    <t>Redemption price per share</t>
  </si>
  <si>
    <t>Redemption amount</t>
  </si>
  <si>
    <t>Percentage of stock dividend declared to shareholders</t>
  </si>
  <si>
    <t>5.00%</t>
  </si>
  <si>
    <t>Warrants expiration date</t>
  </si>
  <si>
    <t>Issuance of warrant</t>
  </si>
  <si>
    <t>Number of shares issued pursuant to private placement, price per share</t>
  </si>
  <si>
    <t>Proceeds from stock issuance - private placement</t>
  </si>
  <si>
    <t>Common stock, dividends, per share, cash paid</t>
  </si>
  <si>
    <t>Shares receivable from acquisition</t>
  </si>
  <si>
    <t>Shares receivable from acquisition, share price (in dollars per share)</t>
  </si>
  <si>
    <t>Eleventh Quarter Through 4.5 Years</t>
  </si>
  <si>
    <t>Dividend rate (as a percent)</t>
  </si>
  <si>
    <t>Shares issued for acquisition</t>
  </si>
  <si>
    <t>Partners' Capital Account, Units, Sold in Private Placement</t>
  </si>
  <si>
    <t>Proceeds from Warrant Exercises</t>
  </si>
  <si>
    <t>Share Based Compensation Summary of Stock Options Activity (Details) - $ / shares</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Number of Options</t>
  </si>
  <si>
    <t>Exercised</t>
  </si>
  <si>
    <t>Share-based Compensation Arrangements by Share-based Payment Award, Options, Exercises in Period, Weighted Average Exercise Price</t>
  </si>
  <si>
    <t>Expired or canceled</t>
  </si>
  <si>
    <t>Share-based Compensation Arrangements by Share-based Payment Award, Options, Expirations in Period, Weighted Average Exercise Price</t>
  </si>
  <si>
    <t>Weighted-Average Exercise Price</t>
  </si>
  <si>
    <t>Share Based Compensation Arrangement By Share Based Payment Award Options Exchanged</t>
  </si>
  <si>
    <t>Share Based Compensation Arrangement By Share Based Payment Award Options Exchanged In Period Weighted Average Exercise Price</t>
  </si>
  <si>
    <t>Share-based Compensation Arrangement by Share-based Payment Award, Options, Exercisable, Number</t>
  </si>
  <si>
    <t>Share-based Compensation Arrangement by Share-based Payment Award, Options, Exercisable, Weighted Average Exercise Price</t>
  </si>
  <si>
    <t>Share Based Compensation Non-Vested Restricted Stock Activity (Details) - $ / shares</t>
  </si>
  <si>
    <t>Share-based Compensation Arrangement by Share-based Payment Award, Equity Instruments Other than Options, Nonvested, Number</t>
  </si>
  <si>
    <t>Weighted-Average Grant Date Fair Valu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 Based Compensation Additional Information (Details) - USD ($) $ in Millions</t>
  </si>
  <si>
    <t>Share-based Compensation Arrangement by Share-based Payment Award, Options, Vested and Expected to Vest, Outstanding, Aggregate Intrinsic Valu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 years 7 months 6 days</t>
  </si>
  <si>
    <t>2 years 8 months 12 days</t>
  </si>
  <si>
    <t>Share Based Compensation Summary of Stock Options by Exercise Price Range (Details) - $ / shares</t>
  </si>
  <si>
    <t>Share-based Compensation, Shares Authorized under Stock Option Plans, Exercise Price Range [Line Items]</t>
  </si>
  <si>
    <t>Share-based Compensation, Shares Authorized under Stock Option Plans, Exercise Price Range, Outstanding Options, Weighted Average Remaining Contractual Term</t>
  </si>
  <si>
    <t>4 years 9 months 18 days</t>
  </si>
  <si>
    <t>Share-based Compensation, Shares Authorized under Stock Option Plans, Exercise Price Range, Exercisable Options, Weighted Average Remaining Contractual Term</t>
  </si>
  <si>
    <t>2 years 3 months 18 days</t>
  </si>
  <si>
    <t>Range 1 [Member]</t>
  </si>
  <si>
    <t>3 years 10 months 24 days</t>
  </si>
  <si>
    <t>Range 2 [Member]</t>
  </si>
  <si>
    <t>0 years</t>
  </si>
  <si>
    <t>Range 3 [Member]</t>
  </si>
  <si>
    <t>5 years 10 months 24 days</t>
  </si>
  <si>
    <t>3 years 8 months 12 days</t>
  </si>
  <si>
    <t>Range 4 [Member]</t>
  </si>
  <si>
    <t>Range 5 [Member]</t>
  </si>
  <si>
    <t>1 year 8 months 12 days</t>
  </si>
  <si>
    <t>Range 6 [Member]</t>
  </si>
  <si>
    <t>1 year 4 months 24 days</t>
  </si>
  <si>
    <t>Range 7 [Member]</t>
  </si>
  <si>
    <t>3 years 6 months</t>
  </si>
  <si>
    <t>Range 8 [Member]</t>
  </si>
  <si>
    <t>8 years 4 months 24 days</t>
  </si>
  <si>
    <t>3 years 2 months 12 days</t>
  </si>
  <si>
    <t>Range 9 [Member]</t>
  </si>
  <si>
    <t>3 years 4 months 24 days</t>
  </si>
  <si>
    <t>Range 10 [Member]</t>
  </si>
  <si>
    <t>9 years 10 months 24 days</t>
  </si>
  <si>
    <t>Share Based Compensation Valuation Assumptions (Details) - $ / shares</t>
  </si>
  <si>
    <t>Disclosure of Compensation Related Costs, Share-based Payments [Abstract]</t>
  </si>
  <si>
    <t>Weighted-average risk-free interest rate</t>
  </si>
  <si>
    <t>2.20%</t>
  </si>
  <si>
    <t>0.96%</t>
  </si>
  <si>
    <t>Expected dividend yield</t>
  </si>
  <si>
    <t>1.24%</t>
  </si>
  <si>
    <t>Weighted-average expected volatility</t>
  </si>
  <si>
    <t>59.75%</t>
  </si>
  <si>
    <t>44.36%</t>
  </si>
  <si>
    <t>Weighted-average expected life (in years)</t>
  </si>
  <si>
    <t>6 years 6 months</t>
  </si>
  <si>
    <t>Weighted-average fair value of each option granted</t>
  </si>
  <si>
    <t>Commitments and Contingencies - Commitments to Extend Credit (Details) - USD ($) $ in Thousands</t>
  </si>
  <si>
    <t>Commitments to extend credit</t>
  </si>
  <si>
    <t>Loans held for sale</t>
  </si>
  <si>
    <t>Commercial</t>
  </si>
  <si>
    <t>Home equity</t>
  </si>
  <si>
    <t>Personal lines of credit</t>
  </si>
  <si>
    <t>Commitments and Contingencies - Additional Information (Detail)</t>
  </si>
  <si>
    <t>Other Commitments [Line Items]</t>
  </si>
  <si>
    <t>Loans and Leases Receivable, Commitments, Fixed Rates</t>
  </si>
  <si>
    <t>Affordable Housing Program Obligation</t>
  </si>
  <si>
    <t>Service agreement period</t>
  </si>
  <si>
    <t>Service agreement expiration period</t>
  </si>
  <si>
    <t>May 15,
		2018</t>
  </si>
  <si>
    <t>Expected cost over the remaining life of the contract</t>
  </si>
  <si>
    <t>Commitment, carrying value</t>
  </si>
  <si>
    <t>Loans and Leases Receivable, Commitments, Variable Rates</t>
  </si>
  <si>
    <t>1st Portfolio Lending | Interest Rate Lock Commitments</t>
  </si>
  <si>
    <t>Commitment, fair value</t>
  </si>
  <si>
    <t>1st Portfolio Lending | Open Forward Contracts | Not Designated as Hedging</t>
  </si>
  <si>
    <t>Notional amount</t>
  </si>
  <si>
    <t>Derivative liability</t>
  </si>
  <si>
    <t>Housing Equity Fund of Virginia XVII, LLC</t>
  </si>
  <si>
    <t>Payments for affordable housing programs</t>
  </si>
  <si>
    <t>Estimated future additional obligations</t>
  </si>
  <si>
    <t>Housing Equity Fund of Virginia XVIII, LLC</t>
  </si>
  <si>
    <t>Related Party Transactions (Details) - USD ($) $ in Millions</t>
  </si>
  <si>
    <t>Loans outstanding to related parties</t>
  </si>
  <si>
    <t>Loans outstanding to related parties, percent to total loans</t>
  </si>
  <si>
    <t>1.80%</t>
  </si>
  <si>
    <t>2.50%</t>
  </si>
  <si>
    <t>Additions to loans outstanding</t>
  </si>
  <si>
    <t>Principal repayments and other reductions on loans outstanding</t>
  </si>
  <si>
    <t>Total deposit accounts with related parties</t>
  </si>
  <si>
    <t>Income Taxes Components of Income Tax Expense (Details) - USD ($) $ in Thousands</t>
  </si>
  <si>
    <t>Federal</t>
  </si>
  <si>
    <t>State</t>
  </si>
  <si>
    <t>Total current tax expense</t>
  </si>
  <si>
    <t>Total deferred tax expense</t>
  </si>
  <si>
    <t>Total income tax expense/(benefit)</t>
  </si>
  <si>
    <t>Current tax expense/(benefit)</t>
  </si>
  <si>
    <t>Deferred tax expense/(benefit)</t>
  </si>
  <si>
    <t>Tax expense/(benefit) recorded in OCI</t>
  </si>
  <si>
    <t>Income Taxes Reconciliation Of Tax at Statutory Rate to Income Tax Expense (Details) - USD ($) $ in Thousands</t>
  </si>
  <si>
    <t>Income Tax Reconciliation Income Tax Expense Benefit At Statutory Income Tax Rate</t>
  </si>
  <si>
    <t>Reconciliation State Income Taxes Net Of Federal Increase Decrease</t>
  </si>
  <si>
    <t>Effective Income Tax Rate Reconciliation, Deferred Tax Expense Rate Change</t>
  </si>
  <si>
    <t>Income Tax Reconciliation Transaction Costs</t>
  </si>
  <si>
    <t>Effective Income Tax Rate Reconciliation, Nondeductible Expense, Life Insurance, Amount</t>
  </si>
  <si>
    <t>Effective Income Tax Rate Reconciliation, Tax Exempt Income, Amount</t>
  </si>
  <si>
    <t>Effective Income Tax Rate Reconciliation, Change in Deferred Tax Assets Valuation Allowance, Amount</t>
  </si>
  <si>
    <t>Income Tax Reconciliation Other</t>
  </si>
  <si>
    <t>Statutory Tax Rate</t>
  </si>
  <si>
    <t>35.00%</t>
  </si>
  <si>
    <t>34.00%</t>
  </si>
  <si>
    <t>Effective Tax Rate</t>
  </si>
  <si>
    <t>34.50%</t>
  </si>
  <si>
    <t>31.60%</t>
  </si>
  <si>
    <t>29.30%</t>
  </si>
  <si>
    <t>Income Taxes Components of Deferred Tax Assets and Liabilities (Details) - USD ($) $ in Thousands</t>
  </si>
  <si>
    <t>Deferred Tax Assets, Operating Loss Carryforwards</t>
  </si>
  <si>
    <t>Deferred Tax Assets, Tax Credit Carryforwards, Alternative Minimum Tax</t>
  </si>
  <si>
    <t>Deferred Tax Assets, Tax Deferred Expense, Reserves and Accruals, Provision for Loan Losses</t>
  </si>
  <si>
    <t>Deferred Tax Assets Loans</t>
  </si>
  <si>
    <t>Deferred Tax Assets Other Real Estate Owned</t>
  </si>
  <si>
    <t>Deferred Tax Assets, Unrealized Losses on Available-for-Sale Securities, Gross</t>
  </si>
  <si>
    <t>Deferred Tax Assets Unrealized Losses On Securities</t>
  </si>
  <si>
    <t>Deferred Tax Assets Nonaccrual Interest</t>
  </si>
  <si>
    <t>Deferred Tax Assets Deferred Compensation</t>
  </si>
  <si>
    <t>Deferred Tax Assets, Tax Deferred Expense, Reserves and Accruals, Deferred Rent</t>
  </si>
  <si>
    <t>Deferred Tax Assets, Contingent Liability</t>
  </si>
  <si>
    <t>Deferred Tax Assets, FHLB Purchase Marks</t>
  </si>
  <si>
    <t>Deferred Tax Assets, Other</t>
  </si>
  <si>
    <t>Deferred Tax Assets, Valuation Allowance</t>
  </si>
  <si>
    <t>Deferred Tax Assets, Gross</t>
  </si>
  <si>
    <t>Deferred Tax Liabilities, Deferred Expense, Deferred Financing Costs</t>
  </si>
  <si>
    <t>Deferred Tax Liabilities, Property, Plant and Equipment</t>
  </si>
  <si>
    <t>Deferred Tax Liabilities, Trust Preferred Securities</t>
  </si>
  <si>
    <t>Deferred Tax Liabilities, Investments</t>
  </si>
  <si>
    <t>Deferred Tax Liabilities, Securities</t>
  </si>
  <si>
    <t>Deferred Tax Liabilities, Gross</t>
  </si>
  <si>
    <t>Deferred Tax Assets, Net</t>
  </si>
  <si>
    <t>Income Taxes Additional Information (Details) - USD ($)</t>
  </si>
  <si>
    <t>Dec. 31, 2006</t>
  </si>
  <si>
    <t>First Liberty Bancorp [Member]</t>
  </si>
  <si>
    <t>Operating Loss Carryforwards [Line Items]</t>
  </si>
  <si>
    <t>Operating Loss Carryforwards</t>
  </si>
  <si>
    <t>Alliance Bankshares Corporation</t>
  </si>
  <si>
    <t>Capital Requirements - Actual Capital Amounts and Ratios (Detail) - USD ($) $ in Thousands</t>
  </si>
  <si>
    <t>Consolidated</t>
  </si>
  <si>
    <t>Compliance with Regulatory Capital Requirements under Banking Regulations [Line Items]</t>
  </si>
  <si>
    <t>Total Capital to Risk Weighted Assets, actual amount</t>
  </si>
  <si>
    <t>Tier 1 Capital to Risk Weighted Assets, actual amount</t>
  </si>
  <si>
    <t>Tier 1 Capital to Average Assets, actual amount</t>
  </si>
  <si>
    <t>Total capital to risk weighted assets, actual ratio</t>
  </si>
  <si>
    <t>14.86%</t>
  </si>
  <si>
    <t>13.20%</t>
  </si>
  <si>
    <t>Tier 1 Capital to Risk Weighted Assets, actual ratio</t>
  </si>
  <si>
    <t>12.22%</t>
  </si>
  <si>
    <t>12.14%</t>
  </si>
  <si>
    <t>Tier 1 Capital to Average Assets, actual ratio</t>
  </si>
  <si>
    <t>10.67%</t>
  </si>
  <si>
    <t>10.23%</t>
  </si>
  <si>
    <t>Total Capital to Risk Weighted Assets, for capital adequacy purposes</t>
  </si>
  <si>
    <t>Tier 1 Capital to Risk Weighted Assets, for capital adequacy purposes</t>
  </si>
  <si>
    <t>Common Equity Tier One Risk Based Capital</t>
  </si>
  <si>
    <t>Common Equity Tier One Risk Based Capital to Risk Weighted Assets</t>
  </si>
  <si>
    <t>11.66%</t>
  </si>
  <si>
    <t>Common Equity Tier One Risk Based Capital Required for Capital Adequacy</t>
  </si>
  <si>
    <t>Tier 1 Capital to Average Assets, for capital adequacy purposes</t>
  </si>
  <si>
    <t>Consolidated | Minimum</t>
  </si>
  <si>
    <t>Total Capital to Risk Weighted Assets for Capital Adequacy Purposes, Ratio</t>
  </si>
  <si>
    <t>8.00%</t>
  </si>
  <si>
    <t>Tier 1 Capital to Risk Weighted Assets for Capital Adequacy Purposes, Ratio</t>
  </si>
  <si>
    <t>4.00%</t>
  </si>
  <si>
    <t>Tier 1 Capital to Average Assets for Capital Adequacy Purposes, Ratio</t>
  </si>
  <si>
    <t>Common Equity Tier One Risk Based Capital Required for Capital Adequacy to Risk Weighted Assets</t>
  </si>
  <si>
    <t>4.50%</t>
  </si>
  <si>
    <t>Bank</t>
  </si>
  <si>
    <t>13.70%</t>
  </si>
  <si>
    <t>10.94%</t>
  </si>
  <si>
    <t>12.83%</t>
  </si>
  <si>
    <t>9.88%</t>
  </si>
  <si>
    <t>Common Equity Tier One Risk Based Capital Required to be Well Capitalized</t>
  </si>
  <si>
    <t>11.19%</t>
  </si>
  <si>
    <t>8.33%</t>
  </si>
  <si>
    <t>Total Capital to Risk Weighted Assets, to be well capitalized</t>
  </si>
  <si>
    <t>Tier 1 Capital to Risk Weighted Assets, to be well capitalized</t>
  </si>
  <si>
    <t>Tier 1 Capital to Average Assets, to be well capitalized</t>
  </si>
  <si>
    <t>Bank | Minimum</t>
  </si>
  <si>
    <t>Total Capital to Risk Weighted Assets to be Well Capitalized Under Prompt Corrective Action, Ratio</t>
  </si>
  <si>
    <t>10.00%</t>
  </si>
  <si>
    <t>Common Equity Tier One Risk Based Capital Required to be Well Capitalized to Risk Weighted Assets</t>
  </si>
  <si>
    <t>6.50%</t>
  </si>
  <si>
    <t>Tier 1 Capital to Risk Weighted Assets to be well capitalized under prompt corrective action, Ratio</t>
  </si>
  <si>
    <t>Tier 1 Capital to Average Assets to be well capitalized under prompt corrective action, Ratio</t>
  </si>
  <si>
    <t>Earnings Per Share - Basic and Dilutive Earnings Per Share (Details) - USD ($) $ / shares in Units, $ in Thousands</t>
  </si>
  <si>
    <t>Earnings Per Share, Basic, by Common Class, Including Two Class Method [Line Items]</t>
  </si>
  <si>
    <t>Less: SBLF dividends</t>
  </si>
  <si>
    <t>Weighted average number of shares outstanding</t>
  </si>
  <si>
    <t>Restricted stock, stock options and warrants</t>
  </si>
  <si>
    <t>Diluted weighted average number of shares outstanding</t>
  </si>
  <si>
    <t>Small Business Lending Fund Dividends [Member]</t>
  </si>
  <si>
    <t>Employee Benefits (Details) - USD ($) $ in Millions</t>
  </si>
  <si>
    <t>Defined Benefit Plan Disclosure [Line Items]</t>
  </si>
  <si>
    <t>Defined Benefit Plan Employers Contribution Of Vesting Period</t>
  </si>
  <si>
    <t>Defined Contribution Plan, Cost Recognized</t>
  </si>
  <si>
    <t>Supplemental Employee Retirement Plan</t>
  </si>
  <si>
    <t>Other Postretirement Benefit Expense</t>
  </si>
  <si>
    <t>Other Operating Expenses  - Summary of Other Operating Expenses in Consolidated Statement of Income (Detail) - USD ($) $ in Thousands</t>
  </si>
  <si>
    <t>Other real estate owned expenses</t>
  </si>
  <si>
    <t>Business and franchise tax</t>
  </si>
  <si>
    <t>Advertising and promotional expenses</t>
  </si>
  <si>
    <t>FDIC premiums</t>
  </si>
  <si>
    <t>Postage, printing and supplies</t>
  </si>
  <si>
    <t>Directors' fee</t>
  </si>
  <si>
    <t>Insurance</t>
  </si>
  <si>
    <t>Amortization of intangibles</t>
  </si>
  <si>
    <t>Other</t>
  </si>
  <si>
    <t>Other expenses</t>
  </si>
  <si>
    <t>Fair Value Disclosures - Additional Information (Detail) - USD ($) $ in Millions</t>
  </si>
  <si>
    <t>Fair Value, Balance Sheet Grouping, Financial Statement Captions [Line Items]</t>
  </si>
  <si>
    <t>Fair value of financial instruments recorded at fair value</t>
  </si>
  <si>
    <t>Percentage of total assets measured at fair value</t>
  </si>
  <si>
    <t>Percentage of financial instruments measured at fair value</t>
  </si>
  <si>
    <t>6.10%</t>
  </si>
  <si>
    <t>12.30%</t>
  </si>
  <si>
    <t>Minimum | Derivative Assets | Derivative Liabilities</t>
  </si>
  <si>
    <t>Pullthrough percentage</t>
  </si>
  <si>
    <t>70.00%</t>
  </si>
  <si>
    <t>Maximum | Derivative Assets | Derivative Liabilities</t>
  </si>
  <si>
    <t>90.00%</t>
  </si>
  <si>
    <t>Fair Value Disclosures - Assets and Liabilities Measured at Estimated Fair Value (Detail) - USD ($) $ in Thousands</t>
  </si>
  <si>
    <t>Fair Value, Measurements, Recurring</t>
  </si>
  <si>
    <t>Fair Value, Assets and Liabilities Measured on Recurring and Nonrecurring Basis [Line Items]</t>
  </si>
  <si>
    <t>Financial derivatives, assets</t>
  </si>
  <si>
    <t>Fair value of assets</t>
  </si>
  <si>
    <t>Financial derivatives, liabilities</t>
  </si>
  <si>
    <t>Fair value of liabilities</t>
  </si>
  <si>
    <t>Fair Value, Measurements, Recurring | US Treasury Securities</t>
  </si>
  <si>
    <t>Fair Value, Measurements, Recurring | U.S. Government agencies</t>
  </si>
  <si>
    <t>Fair Value, Measurements, Recurring | Mortgage-backed securities</t>
  </si>
  <si>
    <t>Fair Value, Measurements, Recurring | Collateralized mortgage obligations</t>
  </si>
  <si>
    <t>Fair Value, Measurements, Recurring | Taxable state and municipal securities</t>
  </si>
  <si>
    <t>Fair Value, Measurements, Recurring | Tax-exempt state and municipal securities</t>
  </si>
  <si>
    <t>Fair Value, Measurements, Nonrecurring</t>
  </si>
  <si>
    <t>Fair Value, Measurements, Nonrecurring | Loans held for investment</t>
  </si>
  <si>
    <t>Fair Value, Measurements, Nonrecurring | Other real estate owned</t>
  </si>
  <si>
    <t>Level 1 | Fair Value, Measurements, Recurring</t>
  </si>
  <si>
    <t>Level 1 | Fair Value, Measurements, Recurring | US Treasury Securities</t>
  </si>
  <si>
    <t>Level 1 | Fair Value, Measurements, Recurring | U.S. Government agencies</t>
  </si>
  <si>
    <t>Level 1 | Fair Value, Measurements, Recurring | Mortgage-backed securities</t>
  </si>
  <si>
    <t>Level 1 | Fair Value, Measurements, Recurring | Collateralized mortgage obligations</t>
  </si>
  <si>
    <t>Level 1 | Fair Value, Measurements, Recurring | Taxable state and municipal securities</t>
  </si>
  <si>
    <t>Level 1 | Fair Value, Measurements, Recurring | Tax-exempt state and municipal securities</t>
  </si>
  <si>
    <t>Level 1 | Fair Value, Measurements, Nonrecurring</t>
  </si>
  <si>
    <t>Level 1 | Fair Value, Measurements, Nonrecurring | Loans held for investment</t>
  </si>
  <si>
    <t>Level 1 | Fair Value, Measurements, Nonrecurring | Other real estate owned</t>
  </si>
  <si>
    <t>Level 2 | Fair Value, Measurements, Recurring</t>
  </si>
  <si>
    <t>Level 2 | Fair Value, Measurements, Recurring | US Treasury Securities</t>
  </si>
  <si>
    <t>Level 2 | Fair Value, Measurements, Recurring | U.S. Government agencies</t>
  </si>
  <si>
    <t>Level 2 | Fair Value, Measurements, Recurring | Mortgage-backed securities</t>
  </si>
  <si>
    <t>Level 2 | Fair Value, Measurements, Recurring | Collateralized mortgage obligations</t>
  </si>
  <si>
    <t>Level 2 | Fair Value, Measurements, Recurring | Taxable state and municipal securities</t>
  </si>
  <si>
    <t>Level 2 | Fair Value, Measurements, Recurring | Tax-exempt state and municipal securities</t>
  </si>
  <si>
    <t>Level 2 | Fair Value, Measurements, Nonrecurring</t>
  </si>
  <si>
    <t>Level 2 | Fair Value, Measurements, Nonrecurring | Loans held for investment</t>
  </si>
  <si>
    <t>Level 2 | Fair Value, Measurements, Nonrecurring | Other real estate owned</t>
  </si>
  <si>
    <t>Level 3 | Fair Value, Measurements, Recurring</t>
  </si>
  <si>
    <t>Level 3 | Fair Value, Measurements, Recurring | US Treasury Securities</t>
  </si>
  <si>
    <t>Level 3 | Fair Value, Measurements, Recurring | U.S. Government agencies</t>
  </si>
  <si>
    <t>Level 3 | Fair Value, Measurements, Recurring | Mortgage-backed securities</t>
  </si>
  <si>
    <t>Level 3 | Fair Value, Measurements, Recurring | Collateralized mortgage obligations</t>
  </si>
  <si>
    <t>Level 3 | Fair Value, Measurements, Recurring | Taxable state and municipal securities</t>
  </si>
  <si>
    <t>Level 3 | Fair Value, Measurements, Recurring | Tax-exempt state and municipal securities</t>
  </si>
  <si>
    <t>Level 3 | Fair Value, Measurements, Nonrecurring</t>
  </si>
  <si>
    <t>Level 3 | Fair Value, Measurements, Nonrecurring | Loans held for investment</t>
  </si>
  <si>
    <t>Level 3 | Fair Value, Measurements, Nonrecurring | Other real estate owned</t>
  </si>
  <si>
    <t>Represents the impaired loans, net of allowance, that have been individually evaluated and reserved for.</t>
  </si>
  <si>
    <t>Fair Value Disclosures - Fair values of Financial Instruments (Detail) - USD ($) $ in Thousands</t>
  </si>
  <si>
    <t>Carrying Amount</t>
  </si>
  <si>
    <t>Restricted Stock</t>
  </si>
  <si>
    <t>Loans held for investment, net</t>
  </si>
  <si>
    <t>Time deposits</t>
  </si>
  <si>
    <t>Off-balance sheet instruments</t>
  </si>
  <si>
    <t>Financial Statements (Parent Company) Balance Sheets Parent Company (Details) - USD ($) $ in Thousands</t>
  </si>
  <si>
    <t>Assets:</t>
  </si>
  <si>
    <t>Total Shareholders’ Equity</t>
  </si>
  <si>
    <t>Parent Company [Member]</t>
  </si>
  <si>
    <t>Investment in bank subsidiary</t>
  </si>
  <si>
    <t>Deferred Tax Liabilities, Net</t>
  </si>
  <si>
    <t>Financial Statements (Parent Company) Statements of Operations Parent Company (Details) - USD ($) $ in Thousands</t>
  </si>
  <si>
    <t>Other interest income</t>
  </si>
  <si>
    <t>Total interest income</t>
  </si>
  <si>
    <t>Interest expense</t>
  </si>
  <si>
    <t>Total other expenses</t>
  </si>
  <si>
    <t>(Loss)/income before provision income taxes</t>
  </si>
  <si>
    <t>Income tax expense</t>
  </si>
  <si>
    <t>Net income available to common stock shareholders</t>
  </si>
  <si>
    <t>Dividends from subsidiary</t>
  </si>
  <si>
    <t>Gain on acquisition</t>
  </si>
  <si>
    <t>Net (loss)/income before undistributed income of subsidiaries</t>
  </si>
  <si>
    <t>Undistributed income of subsidiaries</t>
  </si>
  <si>
    <t>Other Comprehensive Income, Other, Net of Tax</t>
  </si>
  <si>
    <t>Financial Statements (Parent Company) Statements of Cash Flows - Parent Only (Details) - USD ($) $ in Thousands</t>
  </si>
  <si>
    <t>Condensed Financial Statements, Captions [Line Items]</t>
  </si>
  <si>
    <t>Net cash used in investing activities</t>
  </si>
  <si>
    <t>Proceeds from issuance of common stock, net</t>
  </si>
  <si>
    <t>Net increase/(decrease) in other borrowings</t>
  </si>
  <si>
    <t>Dividends paid - cash portion for fractional shares on 5% dividend</t>
  </si>
  <si>
    <t>Net increase/(decrease) in cash and cash equivalents</t>
  </si>
  <si>
    <t>Amortization</t>
  </si>
  <si>
    <t>Proceeds from Divestiture of Interest in Consolidated Subsidiaries</t>
  </si>
  <si>
    <t>Investment in subsidiaries</t>
  </si>
  <si>
    <t>Quarterly Financial Information (Details) - USD ($) $ / shares in Units, $ in Thousands</t>
  </si>
  <si>
    <t>Interest Income (Expense), after Provision for Loan Loss</t>
  </si>
  <si>
    <t>Earnings Per Share, Basic</t>
  </si>
  <si>
    <t>Fully diluted earnings per common share (usd per share)</t>
  </si>
  <si>
    <t>Segment Reporting (Details) - USD ($) $ in Thousands</t>
  </si>
  <si>
    <t>Segment Reporting Information [Line Items]</t>
  </si>
  <si>
    <t>Other Revenue, Net</t>
  </si>
  <si>
    <t>Revenues</t>
  </si>
  <si>
    <t>Other Expenses</t>
  </si>
  <si>
    <t>Operating Expenses</t>
  </si>
  <si>
    <t>Commercial Banking</t>
  </si>
  <si>
    <t>Mortgage Banking</t>
  </si>
  <si>
    <t>Wealth Management</t>
  </si>
  <si>
    <t>Accumulated Other Comprehensive Income (Details) - USD ($) $ in Thousands</t>
  </si>
  <si>
    <t>Accumulated Other Comprehensive Income (Loss) [Line Items]</t>
  </si>
  <si>
    <t>Balance, beginning of period</t>
  </si>
  <si>
    <t>Other comprehensive income (loss) before reclassifications</t>
  </si>
  <si>
    <t>Amounts reclassified from accumulated other comprehensive income to net income</t>
  </si>
  <si>
    <t>Balance, end of period</t>
  </si>
  <si>
    <t>Unrealized Gain (Loss) on Investment Securities Held for Sale</t>
  </si>
  <si>
    <t>Unrealized Gain (Loss) of Cash Flow Hedge</t>
  </si>
  <si>
    <t>Subsequent Event (Details) - Subsequent Event $ / shares in Units, $ in Thousands, shares in Millions</t>
  </si>
  <si>
    <t>Feb. 23, 2016USD ($)$ / sharesshares</t>
  </si>
  <si>
    <t>Subsequent Event [Line Items]</t>
  </si>
  <si>
    <t>Common Stock, Dividends, Per Share, Declared | $ / shares</t>
  </si>
  <si>
    <t>Dividends Payable | $</t>
  </si>
  <si>
    <t>Common Stock, Dividend Declared, Number Of Shares For Payout Consideration | share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Other &quot;#,##0_);_(&quot;Oth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7626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99.8</v>
      </c>
    </row>
    <row r="18" spans="1:4">
      <c r="A18" s="4" t="s">
        <v>30</v>
      </c>
    </row>
    <row r="19" spans="1:4">
      <c r="A19" s="3" t="s">
        <v>5</v>
      </c>
    </row>
    <row r="20" spans="1:4">
      <c r="A20" s="4" t="s">
        <v>31</v>
      </c>
      <c r="C20" s="6" t="n">
        <v>10404584</v>
      </c>
    </row>
    <row r="21" spans="1:4">
      <c r="A21" s="4" t="s">
        <v>32</v>
      </c>
    </row>
    <row r="22" spans="1:4">
      <c r="A22" s="3" t="s">
        <v>5</v>
      </c>
    </row>
    <row r="23" spans="1:4">
      <c r="A23" s="4" t="s">
        <v>31</v>
      </c>
      <c r="C23" s="6" t="n">
        <v>1817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21"/>
    <col customWidth="1" max="3" min="3" width="21"/>
  </cols>
  <sheetData>
    <row r="1" spans="1:3">
      <c r="A1" s="1" t="s">
        <v>929</v>
      </c>
      <c r="B1" s="2" t="s">
        <v>146</v>
      </c>
      <c r="C1" s="2" t="s">
        <v>1</v>
      </c>
    </row>
    <row r="2" spans="1:3">
      <c r="B2" s="2" t="s">
        <v>508</v>
      </c>
      <c r="C2" s="2" t="s">
        <v>508</v>
      </c>
    </row>
    <row r="3" spans="1:3">
      <c r="A3" s="3" t="s">
        <v>930</v>
      </c>
    </row>
    <row r="4" spans="1:3">
      <c r="A4" s="4" t="s">
        <v>931</v>
      </c>
      <c r="C4" s="8" t="n">
        <v>22200000</v>
      </c>
    </row>
    <row r="5" spans="1:3">
      <c r="A5" s="4" t="s">
        <v>932</v>
      </c>
      <c r="B5" s="8" t="n">
        <v>1000000</v>
      </c>
      <c r="C5" s="8" t="n">
        <v>1000000</v>
      </c>
    </row>
    <row r="6" spans="1:3">
      <c r="A6" s="4" t="s">
        <v>933</v>
      </c>
      <c r="C6" s="4" t="s">
        <v>505</v>
      </c>
    </row>
    <row r="7" spans="1:3">
      <c r="A7" s="4" t="s">
        <v>934</v>
      </c>
      <c r="C7" s="4" t="s">
        <v>935</v>
      </c>
    </row>
    <row r="8" spans="1:3">
      <c r="A8" s="4" t="s">
        <v>936</v>
      </c>
      <c r="B8" s="6" t="n">
        <v>1700000</v>
      </c>
      <c r="C8" s="8" t="n">
        <v>1700000</v>
      </c>
    </row>
    <row r="9" spans="1:3">
      <c r="A9" s="4" t="s">
        <v>937</v>
      </c>
      <c r="B9" s="6" t="n">
        <v>1700000</v>
      </c>
      <c r="C9" s="6" t="n">
        <v>1700000</v>
      </c>
    </row>
    <row r="10" spans="1:3">
      <c r="A10" s="4" t="s">
        <v>938</v>
      </c>
      <c r="C10" s="6" t="n">
        <v>281200000</v>
      </c>
    </row>
    <row r="11" spans="1:3">
      <c r="A11" s="4" t="s">
        <v>939</v>
      </c>
    </row>
    <row r="12" spans="1:3">
      <c r="A12" s="3" t="s">
        <v>930</v>
      </c>
    </row>
    <row r="13" spans="1:3">
      <c r="A13" s="4" t="s">
        <v>936</v>
      </c>
      <c r="B13" s="6" t="n">
        <v>35400000</v>
      </c>
      <c r="C13" s="6" t="n">
        <v>35400000</v>
      </c>
    </row>
    <row r="14" spans="1:3">
      <c r="A14" s="4" t="s">
        <v>937</v>
      </c>
      <c r="B14" s="6" t="n">
        <v>35400000</v>
      </c>
      <c r="C14" s="6" t="n">
        <v>35400000</v>
      </c>
    </row>
    <row r="15" spans="1:3">
      <c r="A15" s="4" t="s">
        <v>940</v>
      </c>
      <c r="B15" s="6" t="n">
        <v>100000</v>
      </c>
      <c r="C15" s="6" t="n">
        <v>100000</v>
      </c>
    </row>
    <row r="16" spans="1:3">
      <c r="A16" s="4" t="s">
        <v>941</v>
      </c>
    </row>
    <row r="17" spans="1:3">
      <c r="A17" s="3" t="s">
        <v>930</v>
      </c>
    </row>
    <row r="18" spans="1:3">
      <c r="A18" s="4" t="s">
        <v>942</v>
      </c>
      <c r="B18" s="6" t="n">
        <v>35000000</v>
      </c>
      <c r="C18" s="6" t="n">
        <v>35000000</v>
      </c>
    </row>
    <row r="19" spans="1:3">
      <c r="A19" s="4" t="s">
        <v>943</v>
      </c>
      <c r="B19" s="6" t="n">
        <v>0</v>
      </c>
      <c r="C19" s="6" t="n">
        <v>0</v>
      </c>
    </row>
    <row r="20" spans="1:3">
      <c r="A20" s="4" t="s">
        <v>944</v>
      </c>
    </row>
    <row r="21" spans="1:3">
      <c r="A21" s="3" t="s">
        <v>930</v>
      </c>
    </row>
    <row r="22" spans="1:3">
      <c r="A22" s="4" t="s">
        <v>945</v>
      </c>
      <c r="B22" s="6" t="n">
        <v>190000</v>
      </c>
    </row>
    <row r="23" spans="1:3">
      <c r="A23" s="4" t="s">
        <v>946</v>
      </c>
      <c r="B23" s="6" t="n">
        <v>300000</v>
      </c>
      <c r="C23" s="6" t="n">
        <v>300000</v>
      </c>
    </row>
    <row r="24" spans="1:3">
      <c r="A24" s="4" t="s">
        <v>947</v>
      </c>
    </row>
    <row r="25" spans="1:3">
      <c r="A25" s="3" t="s">
        <v>930</v>
      </c>
    </row>
    <row r="26" spans="1:3">
      <c r="A26" s="4" t="s">
        <v>945</v>
      </c>
      <c r="B26" s="6" t="n">
        <v>50500</v>
      </c>
    </row>
    <row r="27" spans="1:3">
      <c r="A27" s="4" t="s">
        <v>946</v>
      </c>
      <c r="B27" s="8" t="n">
        <v>400000</v>
      </c>
      <c r="C27" s="8" t="n">
        <v>4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948</v>
      </c>
      <c r="B1" s="2" t="s">
        <v>1</v>
      </c>
    </row>
    <row r="2" spans="1:3">
      <c r="B2" s="2" t="s">
        <v>2</v>
      </c>
      <c r="C2" s="2" t="s">
        <v>34</v>
      </c>
    </row>
    <row r="3" spans="1:3">
      <c r="A3" s="3" t="s">
        <v>276</v>
      </c>
    </row>
    <row r="4" spans="1:3">
      <c r="A4" s="4" t="s">
        <v>949</v>
      </c>
      <c r="B4" s="7" t="n">
        <v>23.7</v>
      </c>
      <c r="C4" s="7" t="n">
        <v>26.7</v>
      </c>
    </row>
    <row r="5" spans="1:3">
      <c r="A5" s="4" t="s">
        <v>950</v>
      </c>
      <c r="B5" s="4" t="s">
        <v>951</v>
      </c>
      <c r="C5" s="4" t="s">
        <v>952</v>
      </c>
    </row>
    <row r="6" spans="1:3">
      <c r="A6" s="4" t="s">
        <v>953</v>
      </c>
      <c r="B6" s="8" t="n">
        <v>3</v>
      </c>
    </row>
    <row r="7" spans="1:3">
      <c r="A7" s="4" t="s">
        <v>954</v>
      </c>
      <c r="B7" s="10" t="n">
        <v>8.199999999999999</v>
      </c>
    </row>
    <row r="8" spans="1:3">
      <c r="A8" s="4" t="s">
        <v>955</v>
      </c>
      <c r="B8" s="7" t="n">
        <v>26.7</v>
      </c>
      <c r="C8" s="7" t="n">
        <v>37.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146</v>
      </c>
      <c r="J1" s="2" t="s">
        <v>1</v>
      </c>
    </row>
    <row r="2" spans="1:12">
      <c r="B2" s="2" t="s">
        <v>2</v>
      </c>
      <c r="C2" s="2" t="s">
        <v>672</v>
      </c>
      <c r="D2" s="2" t="s">
        <v>4</v>
      </c>
      <c r="E2" s="2" t="s">
        <v>673</v>
      </c>
      <c r="F2" s="2" t="s">
        <v>34</v>
      </c>
      <c r="G2" s="2" t="s">
        <v>674</v>
      </c>
      <c r="H2" s="2" t="s">
        <v>675</v>
      </c>
      <c r="I2" s="2" t="s">
        <v>483</v>
      </c>
      <c r="J2" s="2" t="s">
        <v>2</v>
      </c>
      <c r="K2" s="2" t="s">
        <v>34</v>
      </c>
      <c r="L2" s="2" t="s">
        <v>89</v>
      </c>
    </row>
    <row r="3" spans="1:12">
      <c r="A3" s="3" t="s">
        <v>280</v>
      </c>
    </row>
    <row r="4" spans="1:12">
      <c r="A4" s="4" t="s">
        <v>957</v>
      </c>
      <c r="J4" s="8" t="n">
        <v>6519</v>
      </c>
      <c r="K4" s="8" t="n">
        <v>2903</v>
      </c>
      <c r="L4" s="8" t="n">
        <v>1322</v>
      </c>
    </row>
    <row r="5" spans="1:12">
      <c r="A5" s="4" t="s">
        <v>958</v>
      </c>
      <c r="J5" s="6" t="n">
        <v>488</v>
      </c>
      <c r="K5" s="6" t="n">
        <v>249</v>
      </c>
      <c r="L5" s="6" t="n">
        <v>46</v>
      </c>
    </row>
    <row r="6" spans="1:12">
      <c r="A6" s="4" t="s">
        <v>959</v>
      </c>
      <c r="J6" s="6" t="n">
        <v>7007</v>
      </c>
      <c r="K6" s="6" t="n">
        <v>3152</v>
      </c>
      <c r="L6" s="6" t="n">
        <v>1368</v>
      </c>
    </row>
    <row r="7" spans="1:12">
      <c r="A7" s="4" t="s">
        <v>957</v>
      </c>
      <c r="J7" s="6" t="n">
        <v>-525</v>
      </c>
      <c r="K7" s="6" t="n">
        <v>1142</v>
      </c>
      <c r="L7" s="6" t="n">
        <v>1216</v>
      </c>
    </row>
    <row r="8" spans="1:12">
      <c r="A8" s="4" t="s">
        <v>958</v>
      </c>
      <c r="J8" s="6" t="n">
        <v>-13</v>
      </c>
      <c r="K8" s="6" t="n">
        <v>59</v>
      </c>
      <c r="L8" s="6" t="n">
        <v>43</v>
      </c>
    </row>
    <row r="9" spans="1:12">
      <c r="A9" s="4" t="s">
        <v>960</v>
      </c>
      <c r="J9" s="6" t="n">
        <v>-538</v>
      </c>
      <c r="K9" s="6" t="n">
        <v>1201</v>
      </c>
      <c r="L9" s="6" t="n">
        <v>1259</v>
      </c>
    </row>
    <row r="10" spans="1:12">
      <c r="A10" s="4" t="s">
        <v>961</v>
      </c>
      <c r="B10" s="8" t="n">
        <v>1607</v>
      </c>
      <c r="C10" s="8" t="n">
        <v>1774</v>
      </c>
      <c r="D10" s="8" t="n">
        <v>1560</v>
      </c>
      <c r="E10" s="8" t="n">
        <v>1528</v>
      </c>
      <c r="F10" s="8" t="n">
        <v>1395</v>
      </c>
      <c r="G10" s="8" t="n">
        <v>833</v>
      </c>
      <c r="H10" s="8" t="n">
        <v>1287</v>
      </c>
      <c r="I10" s="8" t="n">
        <v>838</v>
      </c>
      <c r="J10" s="6" t="n">
        <v>6469</v>
      </c>
      <c r="K10" s="6" t="n">
        <v>4353</v>
      </c>
      <c r="L10" s="6" t="n">
        <v>2627</v>
      </c>
    </row>
    <row r="11" spans="1:12">
      <c r="A11" s="4" t="s">
        <v>962</v>
      </c>
      <c r="J11" s="6" t="n">
        <v>7007</v>
      </c>
      <c r="K11" s="6" t="n">
        <v>3152</v>
      </c>
      <c r="L11" s="6" t="n">
        <v>1368</v>
      </c>
    </row>
    <row r="12" spans="1:12">
      <c r="A12" s="4" t="s">
        <v>963</v>
      </c>
      <c r="J12" s="6" t="n">
        <v>-538</v>
      </c>
      <c r="K12" s="6" t="n">
        <v>1201</v>
      </c>
      <c r="L12" s="6" t="n">
        <v>1259</v>
      </c>
    </row>
    <row r="13" spans="1:12">
      <c r="A13" s="4" t="s">
        <v>964</v>
      </c>
      <c r="J13" s="6" t="n">
        <v>-351</v>
      </c>
      <c r="K13" s="6" t="n">
        <v>1061</v>
      </c>
      <c r="L13" s="6" t="n">
        <v>-1445</v>
      </c>
    </row>
    <row r="14" spans="1:12">
      <c r="A14" s="4" t="s">
        <v>961</v>
      </c>
      <c r="J14" s="8" t="n">
        <v>6118</v>
      </c>
      <c r="K14" s="8" t="n">
        <v>5414</v>
      </c>
      <c r="L14" s="8" t="n">
        <v>118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146</v>
      </c>
      <c r="J1" s="2" t="s">
        <v>1</v>
      </c>
    </row>
    <row r="2" spans="1:12">
      <c r="B2" s="2" t="s">
        <v>2</v>
      </c>
      <c r="C2" s="2" t="s">
        <v>672</v>
      </c>
      <c r="D2" s="2" t="s">
        <v>4</v>
      </c>
      <c r="E2" s="2" t="s">
        <v>673</v>
      </c>
      <c r="F2" s="2" t="s">
        <v>34</v>
      </c>
      <c r="G2" s="2" t="s">
        <v>674</v>
      </c>
      <c r="H2" s="2" t="s">
        <v>675</v>
      </c>
      <c r="I2" s="2" t="s">
        <v>483</v>
      </c>
      <c r="J2" s="2" t="s">
        <v>2</v>
      </c>
      <c r="K2" s="2" t="s">
        <v>34</v>
      </c>
      <c r="L2" s="2" t="s">
        <v>89</v>
      </c>
    </row>
    <row r="3" spans="1:12">
      <c r="A3" s="3" t="s">
        <v>280</v>
      </c>
    </row>
    <row r="4" spans="1:12">
      <c r="A4" s="4" t="s">
        <v>966</v>
      </c>
      <c r="J4" s="8" t="n">
        <v>6553</v>
      </c>
      <c r="K4" s="8" t="n">
        <v>4684</v>
      </c>
      <c r="L4" s="8" t="n">
        <v>3048</v>
      </c>
    </row>
    <row r="5" spans="1:12">
      <c r="A5" s="4" t="s">
        <v>967</v>
      </c>
      <c r="J5" s="6" t="n">
        <v>305</v>
      </c>
      <c r="K5" s="6" t="n">
        <v>97</v>
      </c>
      <c r="L5" s="6" t="n">
        <v>30</v>
      </c>
    </row>
    <row r="6" spans="1:12">
      <c r="A6" s="4" t="s">
        <v>968</v>
      </c>
      <c r="J6" s="6" t="n">
        <v>-211</v>
      </c>
      <c r="K6" s="6" t="n">
        <v>0</v>
      </c>
      <c r="L6" s="6" t="n">
        <v>-202</v>
      </c>
    </row>
    <row r="7" spans="1:12">
      <c r="A7" s="4" t="s">
        <v>969</v>
      </c>
      <c r="J7" s="6" t="n">
        <v>0</v>
      </c>
      <c r="K7" s="6" t="n">
        <v>0</v>
      </c>
      <c r="L7" s="6" t="n">
        <v>-331</v>
      </c>
    </row>
    <row r="8" spans="1:12">
      <c r="A8" s="4" t="s">
        <v>970</v>
      </c>
      <c r="J8" s="6" t="n">
        <v>-131</v>
      </c>
      <c r="K8" s="6" t="n">
        <v>-124</v>
      </c>
      <c r="L8" s="6" t="n">
        <v>-93</v>
      </c>
    </row>
    <row r="9" spans="1:12">
      <c r="A9" s="4" t="s">
        <v>971</v>
      </c>
      <c r="J9" s="6" t="n">
        <v>-26</v>
      </c>
      <c r="K9" s="6" t="n">
        <v>-35</v>
      </c>
      <c r="L9" s="6" t="n">
        <v>-41</v>
      </c>
    </row>
    <row r="10" spans="1:12">
      <c r="A10" s="4" t="s">
        <v>972</v>
      </c>
      <c r="J10" s="6" t="n">
        <v>64</v>
      </c>
      <c r="K10" s="6" t="n">
        <v>-432</v>
      </c>
      <c r="L10" s="6" t="n">
        <v>232</v>
      </c>
    </row>
    <row r="11" spans="1:12">
      <c r="A11" s="4" t="s">
        <v>973</v>
      </c>
      <c r="J11" s="6" t="n">
        <v>-85</v>
      </c>
      <c r="K11" s="6" t="n">
        <v>163</v>
      </c>
      <c r="L11" s="6" t="n">
        <v>-16</v>
      </c>
    </row>
    <row r="12" spans="1:12">
      <c r="A12" s="4" t="s">
        <v>961</v>
      </c>
      <c r="B12" s="8" t="n">
        <v>1607</v>
      </c>
      <c r="C12" s="8" t="n">
        <v>1774</v>
      </c>
      <c r="D12" s="8" t="n">
        <v>1560</v>
      </c>
      <c r="E12" s="8" t="n">
        <v>1528</v>
      </c>
      <c r="F12" s="8" t="n">
        <v>1395</v>
      </c>
      <c r="G12" s="8" t="n">
        <v>833</v>
      </c>
      <c r="H12" s="8" t="n">
        <v>1287</v>
      </c>
      <c r="I12" s="8" t="n">
        <v>838</v>
      </c>
      <c r="J12" s="8" t="n">
        <v>6469</v>
      </c>
      <c r="K12" s="8" t="n">
        <v>4353</v>
      </c>
      <c r="L12" s="8" t="n">
        <v>2627</v>
      </c>
    </row>
    <row r="13" spans="1:12">
      <c r="A13" s="4" t="s">
        <v>974</v>
      </c>
      <c r="J13" s="4" t="s">
        <v>975</v>
      </c>
      <c r="K13" s="4" t="s">
        <v>976</v>
      </c>
      <c r="L13" s="4" t="s">
        <v>976</v>
      </c>
    </row>
    <row r="14" spans="1:12">
      <c r="A14" s="4" t="s">
        <v>977</v>
      </c>
      <c r="J14" s="4" t="s">
        <v>978</v>
      </c>
      <c r="K14" s="4" t="s">
        <v>979</v>
      </c>
      <c r="L14" s="4" t="s">
        <v>98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1</v>
      </c>
      <c r="B1" s="2" t="s">
        <v>2</v>
      </c>
      <c r="C1" s="2" t="s">
        <v>34</v>
      </c>
    </row>
    <row r="2" spans="1:3">
      <c r="A2" s="3" t="s">
        <v>280</v>
      </c>
    </row>
    <row r="3" spans="1:3">
      <c r="A3" s="4" t="s">
        <v>982</v>
      </c>
      <c r="B3" s="8" t="n">
        <v>2987</v>
      </c>
      <c r="C3" s="8" t="n">
        <v>3167</v>
      </c>
    </row>
    <row r="4" spans="1:3">
      <c r="A4" s="4" t="s">
        <v>983</v>
      </c>
      <c r="B4" s="6" t="n">
        <v>251</v>
      </c>
      <c r="C4" s="6" t="n">
        <v>251</v>
      </c>
    </row>
    <row r="5" spans="1:3">
      <c r="A5" s="4" t="s">
        <v>984</v>
      </c>
      <c r="B5" s="6" t="n">
        <v>4507</v>
      </c>
      <c r="C5" s="6" t="n">
        <v>3312</v>
      </c>
    </row>
    <row r="6" spans="1:3">
      <c r="A6" s="4" t="s">
        <v>985</v>
      </c>
      <c r="B6" s="6" t="n">
        <v>839</v>
      </c>
      <c r="C6" s="6" t="n">
        <v>1000</v>
      </c>
    </row>
    <row r="7" spans="1:3">
      <c r="A7" s="4" t="s">
        <v>986</v>
      </c>
      <c r="B7" s="6" t="n">
        <v>0</v>
      </c>
      <c r="C7" s="6" t="n">
        <v>510</v>
      </c>
    </row>
    <row r="8" spans="1:3">
      <c r="A8" s="4" t="s">
        <v>987</v>
      </c>
      <c r="B8" s="6" t="n">
        <v>110</v>
      </c>
      <c r="C8" s="6" t="n">
        <v>0</v>
      </c>
    </row>
    <row r="9" spans="1:3">
      <c r="A9" s="4" t="s">
        <v>988</v>
      </c>
      <c r="B9" s="6" t="n">
        <v>0</v>
      </c>
      <c r="C9" s="6" t="n">
        <v>0</v>
      </c>
    </row>
    <row r="10" spans="1:3">
      <c r="A10" s="4" t="s">
        <v>989</v>
      </c>
      <c r="B10" s="6" t="n">
        <v>651</v>
      </c>
      <c r="C10" s="6" t="n">
        <v>284</v>
      </c>
    </row>
    <row r="11" spans="1:3">
      <c r="A11" s="4" t="s">
        <v>990</v>
      </c>
      <c r="B11" s="6" t="n">
        <v>971</v>
      </c>
      <c r="C11" s="6" t="n">
        <v>549</v>
      </c>
    </row>
    <row r="12" spans="1:3">
      <c r="A12" s="4" t="s">
        <v>991</v>
      </c>
      <c r="B12" s="6" t="n">
        <v>893</v>
      </c>
      <c r="C12" s="6" t="n">
        <v>880</v>
      </c>
    </row>
    <row r="13" spans="1:3">
      <c r="A13" s="4" t="s">
        <v>992</v>
      </c>
      <c r="B13" s="6" t="n">
        <v>154</v>
      </c>
      <c r="C13" s="6" t="n">
        <v>0</v>
      </c>
    </row>
    <row r="14" spans="1:3">
      <c r="A14" s="4" t="s">
        <v>993</v>
      </c>
      <c r="B14" s="6" t="n">
        <v>920</v>
      </c>
      <c r="C14" s="6" t="n">
        <v>1071</v>
      </c>
    </row>
    <row r="15" spans="1:3">
      <c r="A15" s="4" t="s">
        <v>994</v>
      </c>
      <c r="B15" s="6" t="n">
        <v>208</v>
      </c>
      <c r="C15" s="6" t="n">
        <v>107</v>
      </c>
    </row>
    <row r="16" spans="1:3">
      <c r="A16" s="4" t="s">
        <v>995</v>
      </c>
      <c r="B16" s="6" t="n">
        <v>-264</v>
      </c>
      <c r="C16" s="6" t="n">
        <v>-200</v>
      </c>
    </row>
    <row r="17" spans="1:3">
      <c r="A17" s="4" t="s">
        <v>996</v>
      </c>
      <c r="B17" s="6" t="n">
        <v>12227</v>
      </c>
      <c r="C17" s="6" t="n">
        <v>10931</v>
      </c>
    </row>
    <row r="18" spans="1:3">
      <c r="A18" s="4" t="s">
        <v>997</v>
      </c>
      <c r="B18" s="6" t="n">
        <v>-1446</v>
      </c>
      <c r="C18" s="6" t="n">
        <v>-1161</v>
      </c>
    </row>
    <row r="19" spans="1:3">
      <c r="A19" s="4" t="s">
        <v>998</v>
      </c>
      <c r="B19" s="6" t="n">
        <v>-1686</v>
      </c>
      <c r="C19" s="6" t="n">
        <v>-783</v>
      </c>
    </row>
    <row r="20" spans="1:3">
      <c r="A20" s="4" t="s">
        <v>999</v>
      </c>
      <c r="B20" s="6" t="n">
        <v>-890</v>
      </c>
      <c r="C20" s="6" t="n">
        <v>-917</v>
      </c>
    </row>
    <row r="21" spans="1:3">
      <c r="A21" s="4" t="s">
        <v>1000</v>
      </c>
      <c r="B21" s="6" t="n">
        <v>0</v>
      </c>
      <c r="C21" s="6" t="n">
        <v>-242</v>
      </c>
    </row>
    <row r="22" spans="1:3">
      <c r="A22" s="4" t="s">
        <v>1001</v>
      </c>
      <c r="B22" s="6" t="n">
        <v>-89</v>
      </c>
      <c r="C22" s="6" t="n">
        <v>-162</v>
      </c>
    </row>
    <row r="23" spans="1:3">
      <c r="A23" s="4" t="s">
        <v>1002</v>
      </c>
      <c r="B23" s="6" t="n">
        <v>-4111</v>
      </c>
      <c r="C23" s="6" t="n">
        <v>-3265</v>
      </c>
    </row>
    <row r="24" spans="1:3">
      <c r="A24" s="4" t="s">
        <v>1003</v>
      </c>
      <c r="B24" s="8" t="n">
        <v>8116</v>
      </c>
      <c r="C24" s="8" t="n">
        <v>766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004</v>
      </c>
      <c r="B1" s="2" t="s">
        <v>486</v>
      </c>
      <c r="C1" s="2" t="s">
        <v>1005</v>
      </c>
    </row>
    <row r="2" spans="1:3">
      <c r="A2" s="4" t="s">
        <v>1006</v>
      </c>
    </row>
    <row r="3" spans="1:3">
      <c r="A3" s="3" t="s">
        <v>1007</v>
      </c>
    </row>
    <row r="4" spans="1:3">
      <c r="A4" s="4" t="s">
        <v>1008</v>
      </c>
      <c r="C4" s="8" t="n">
        <v>290692</v>
      </c>
    </row>
    <row r="5" spans="1:3">
      <c r="A5" s="4" t="s">
        <v>1009</v>
      </c>
    </row>
    <row r="6" spans="1:3">
      <c r="A6" s="3" t="s">
        <v>1007</v>
      </c>
    </row>
    <row r="7" spans="1:3">
      <c r="A7" s="4" t="s">
        <v>1008</v>
      </c>
      <c r="B7" s="8" t="n">
        <v>83112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0</v>
      </c>
      <c r="B1" s="2" t="s">
        <v>2</v>
      </c>
      <c r="C1" s="2" t="s">
        <v>34</v>
      </c>
    </row>
    <row r="2" spans="1:3">
      <c r="A2" s="4" t="s">
        <v>1011</v>
      </c>
    </row>
    <row r="3" spans="1:3">
      <c r="A3" s="3" t="s">
        <v>1012</v>
      </c>
    </row>
    <row r="4" spans="1:3">
      <c r="A4" s="4" t="s">
        <v>1013</v>
      </c>
      <c r="B4" s="8" t="n">
        <v>209962</v>
      </c>
      <c r="C4" s="8" t="n">
        <v>146713</v>
      </c>
    </row>
    <row r="5" spans="1:3">
      <c r="A5" s="4" t="s">
        <v>1014</v>
      </c>
      <c r="B5" s="6" t="n">
        <v>172673</v>
      </c>
      <c r="C5" s="6" t="n">
        <v>134956</v>
      </c>
    </row>
    <row r="6" spans="1:3">
      <c r="A6" s="4" t="s">
        <v>1015</v>
      </c>
      <c r="B6" s="8" t="n">
        <v>172673</v>
      </c>
      <c r="C6" s="8" t="n">
        <v>134956</v>
      </c>
    </row>
    <row r="7" spans="1:3">
      <c r="A7" s="4" t="s">
        <v>1016</v>
      </c>
      <c r="B7" s="4" t="s">
        <v>1017</v>
      </c>
      <c r="C7" s="4" t="s">
        <v>1018</v>
      </c>
    </row>
    <row r="8" spans="1:3">
      <c r="A8" s="4" t="s">
        <v>1019</v>
      </c>
      <c r="B8" s="4" t="s">
        <v>1020</v>
      </c>
      <c r="C8" s="4" t="s">
        <v>1021</v>
      </c>
    </row>
    <row r="9" spans="1:3">
      <c r="A9" s="4" t="s">
        <v>1022</v>
      </c>
      <c r="B9" s="4" t="s">
        <v>1023</v>
      </c>
      <c r="C9" s="4" t="s">
        <v>1024</v>
      </c>
    </row>
    <row r="10" spans="1:3">
      <c r="A10" s="4" t="s">
        <v>1025</v>
      </c>
      <c r="B10" s="8" t="n">
        <v>113022</v>
      </c>
      <c r="C10" s="8" t="n">
        <v>88917</v>
      </c>
    </row>
    <row r="11" spans="1:3">
      <c r="A11" s="4" t="s">
        <v>1026</v>
      </c>
      <c r="B11" s="6" t="n">
        <v>84766</v>
      </c>
      <c r="C11" s="6" t="n">
        <v>44467</v>
      </c>
    </row>
    <row r="12" spans="1:3">
      <c r="A12" s="4" t="s">
        <v>1027</v>
      </c>
      <c r="B12" s="8" t="n">
        <v>164789</v>
      </c>
    </row>
    <row r="13" spans="1:3">
      <c r="A13" s="4" t="s">
        <v>1028</v>
      </c>
      <c r="B13" s="4" t="s">
        <v>1029</v>
      </c>
    </row>
    <row r="14" spans="1:3">
      <c r="A14" s="4" t="s">
        <v>1030</v>
      </c>
      <c r="B14" s="8" t="n">
        <v>63575</v>
      </c>
    </row>
    <row r="15" spans="1:3">
      <c r="A15" s="4" t="s">
        <v>1031</v>
      </c>
      <c r="B15" s="8" t="n">
        <v>64730</v>
      </c>
      <c r="C15" s="8" t="n">
        <v>52769</v>
      </c>
    </row>
    <row r="16" spans="1:3">
      <c r="A16" s="4" t="s">
        <v>1032</v>
      </c>
    </row>
    <row r="17" spans="1:3">
      <c r="A17" s="3" t="s">
        <v>1012</v>
      </c>
    </row>
    <row r="18" spans="1:3">
      <c r="A18" s="4" t="s">
        <v>1033</v>
      </c>
      <c r="B18" s="4" t="s">
        <v>1034</v>
      </c>
      <c r="C18" s="4" t="s">
        <v>1034</v>
      </c>
    </row>
    <row r="19" spans="1:3">
      <c r="A19" s="4" t="s">
        <v>1035</v>
      </c>
      <c r="B19" s="4" t="s">
        <v>799</v>
      </c>
      <c r="C19" s="4" t="s">
        <v>1036</v>
      </c>
    </row>
    <row r="20" spans="1:3">
      <c r="A20" s="4" t="s">
        <v>1037</v>
      </c>
      <c r="B20" s="4" t="s">
        <v>1036</v>
      </c>
      <c r="C20" s="4" t="s">
        <v>1036</v>
      </c>
    </row>
    <row r="21" spans="1:3">
      <c r="A21" s="4" t="s">
        <v>1038</v>
      </c>
      <c r="B21" s="4" t="s">
        <v>1039</v>
      </c>
    </row>
    <row r="22" spans="1:3">
      <c r="A22" s="4" t="s">
        <v>1040</v>
      </c>
    </row>
    <row r="23" spans="1:3">
      <c r="A23" s="3" t="s">
        <v>1012</v>
      </c>
    </row>
    <row r="24" spans="1:3">
      <c r="A24" s="4" t="s">
        <v>1013</v>
      </c>
      <c r="B24" s="8" t="n">
        <v>193214</v>
      </c>
      <c r="C24" s="8" t="n">
        <v>121500</v>
      </c>
    </row>
    <row r="25" spans="1:3">
      <c r="A25" s="4" t="s">
        <v>1014</v>
      </c>
      <c r="B25" s="6" t="n">
        <v>180925</v>
      </c>
      <c r="C25" s="6" t="n">
        <v>109743</v>
      </c>
    </row>
    <row r="26" spans="1:3">
      <c r="A26" s="4" t="s">
        <v>1015</v>
      </c>
      <c r="B26" s="8" t="n">
        <v>180925</v>
      </c>
      <c r="C26" s="8" t="n">
        <v>109743</v>
      </c>
    </row>
    <row r="27" spans="1:3">
      <c r="A27" s="4" t="s">
        <v>1016</v>
      </c>
      <c r="B27" s="4" t="s">
        <v>1041</v>
      </c>
      <c r="C27" s="4" t="s">
        <v>1042</v>
      </c>
    </row>
    <row r="28" spans="1:3">
      <c r="A28" s="4" t="s">
        <v>1019</v>
      </c>
      <c r="B28" s="4" t="s">
        <v>1043</v>
      </c>
      <c r="C28" s="4" t="s">
        <v>1044</v>
      </c>
    </row>
    <row r="29" spans="1:3">
      <c r="A29" s="4" t="s">
        <v>1045</v>
      </c>
      <c r="B29" s="8" t="n">
        <v>91683</v>
      </c>
    </row>
    <row r="30" spans="1:3">
      <c r="A30" s="4" t="s">
        <v>1022</v>
      </c>
      <c r="B30" s="4" t="s">
        <v>1046</v>
      </c>
      <c r="C30" s="4" t="s">
        <v>1047</v>
      </c>
    </row>
    <row r="31" spans="1:3">
      <c r="A31" s="4" t="s">
        <v>1025</v>
      </c>
      <c r="B31" s="8" t="n">
        <v>112840</v>
      </c>
      <c r="C31" s="8" t="n">
        <v>88848</v>
      </c>
    </row>
    <row r="32" spans="1:3">
      <c r="A32" s="4" t="s">
        <v>1026</v>
      </c>
      <c r="B32" s="6" t="n">
        <v>84630</v>
      </c>
      <c r="C32" s="6" t="n">
        <v>44430</v>
      </c>
    </row>
    <row r="33" spans="1:3">
      <c r="A33" s="4" t="s">
        <v>1027</v>
      </c>
      <c r="B33" s="6" t="n">
        <v>180925</v>
      </c>
    </row>
    <row r="34" spans="1:3">
      <c r="A34" s="4" t="s">
        <v>1030</v>
      </c>
      <c r="B34" s="6" t="n">
        <v>63473</v>
      </c>
    </row>
    <row r="35" spans="1:3">
      <c r="A35" s="4" t="s">
        <v>1031</v>
      </c>
      <c r="B35" s="6" t="n">
        <v>64646</v>
      </c>
      <c r="C35" s="6" t="n">
        <v>52698</v>
      </c>
    </row>
    <row r="36" spans="1:3">
      <c r="A36" s="4" t="s">
        <v>1048</v>
      </c>
      <c r="B36" s="6" t="n">
        <v>141050</v>
      </c>
      <c r="C36" s="6" t="n">
        <v>111060</v>
      </c>
    </row>
    <row r="37" spans="1:3">
      <c r="A37" s="4" t="s">
        <v>1049</v>
      </c>
      <c r="B37" s="6" t="n">
        <v>112840</v>
      </c>
      <c r="C37" s="6" t="n">
        <v>66646</v>
      </c>
    </row>
    <row r="38" spans="1:3">
      <c r="A38" s="4" t="s">
        <v>1050</v>
      </c>
      <c r="B38" s="8" t="n">
        <v>80808</v>
      </c>
      <c r="C38" s="8" t="n">
        <v>65872</v>
      </c>
    </row>
    <row r="39" spans="1:3">
      <c r="A39" s="4" t="s">
        <v>1051</v>
      </c>
    </row>
    <row r="40" spans="1:3">
      <c r="A40" s="3" t="s">
        <v>1012</v>
      </c>
    </row>
    <row r="41" spans="1:3">
      <c r="A41" s="4" t="s">
        <v>1033</v>
      </c>
      <c r="B41" s="4" t="s">
        <v>1034</v>
      </c>
      <c r="C41" s="4" t="s">
        <v>1034</v>
      </c>
    </row>
    <row r="42" spans="1:3">
      <c r="A42" s="4" t="s">
        <v>1035</v>
      </c>
      <c r="B42" s="4" t="s">
        <v>799</v>
      </c>
      <c r="C42" s="4" t="s">
        <v>1036</v>
      </c>
    </row>
    <row r="43" spans="1:3">
      <c r="A43" s="4" t="s">
        <v>1037</v>
      </c>
      <c r="B43" s="4" t="s">
        <v>1036</v>
      </c>
      <c r="C43" s="4" t="s">
        <v>1036</v>
      </c>
    </row>
    <row r="44" spans="1:3">
      <c r="A44" s="4" t="s">
        <v>1052</v>
      </c>
      <c r="B44" s="4" t="s">
        <v>1053</v>
      </c>
      <c r="C44" s="4" t="s">
        <v>1053</v>
      </c>
    </row>
    <row r="45" spans="1:3">
      <c r="A45" s="4" t="s">
        <v>1038</v>
      </c>
      <c r="B45" s="4" t="s">
        <v>1039</v>
      </c>
    </row>
    <row r="46" spans="1:3">
      <c r="A46" s="4" t="s">
        <v>1054</v>
      </c>
      <c r="B46" s="4" t="s">
        <v>1055</v>
      </c>
    </row>
    <row r="47" spans="1:3">
      <c r="A47" s="4" t="s">
        <v>1056</v>
      </c>
      <c r="B47" s="4" t="s">
        <v>1034</v>
      </c>
      <c r="C47" s="4" t="s">
        <v>799</v>
      </c>
    </row>
    <row r="48" spans="1:3">
      <c r="A48" s="4" t="s">
        <v>1057</v>
      </c>
      <c r="B48" s="4" t="s">
        <v>839</v>
      </c>
      <c r="C48" s="4" t="s">
        <v>83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146</v>
      </c>
      <c r="J1" s="2" t="s">
        <v>1</v>
      </c>
    </row>
    <row r="2" spans="1:12">
      <c r="B2" s="2" t="s">
        <v>2</v>
      </c>
      <c r="C2" s="2" t="s">
        <v>672</v>
      </c>
      <c r="D2" s="2" t="s">
        <v>4</v>
      </c>
      <c r="E2" s="2" t="s">
        <v>673</v>
      </c>
      <c r="F2" s="2" t="s">
        <v>34</v>
      </c>
      <c r="G2" s="2" t="s">
        <v>674</v>
      </c>
      <c r="H2" s="2" t="s">
        <v>675</v>
      </c>
      <c r="I2" s="2" t="s">
        <v>483</v>
      </c>
      <c r="J2" s="2" t="s">
        <v>2</v>
      </c>
      <c r="K2" s="2" t="s">
        <v>34</v>
      </c>
      <c r="L2" s="2" t="s">
        <v>89</v>
      </c>
    </row>
    <row r="3" spans="1:12">
      <c r="A3" s="3" t="s">
        <v>1059</v>
      </c>
    </row>
    <row r="4" spans="1:12">
      <c r="A4" s="4" t="s">
        <v>126</v>
      </c>
      <c r="B4" s="8" t="n">
        <v>3542</v>
      </c>
      <c r="C4" s="8" t="n">
        <v>3156</v>
      </c>
      <c r="D4" s="8" t="n">
        <v>2767</v>
      </c>
      <c r="E4" s="8" t="n">
        <v>2790</v>
      </c>
      <c r="F4" s="8" t="n">
        <v>2555</v>
      </c>
      <c r="G4" s="8" t="n">
        <v>2831</v>
      </c>
      <c r="H4" s="8" t="n">
        <v>2430</v>
      </c>
      <c r="I4" s="8" t="n">
        <v>1608</v>
      </c>
      <c r="J4" s="8" t="n">
        <v>12255</v>
      </c>
      <c r="K4" s="8" t="n">
        <v>9424</v>
      </c>
      <c r="L4" s="8" t="n">
        <v>6339</v>
      </c>
    </row>
    <row r="5" spans="1:12">
      <c r="A5" s="4" t="s">
        <v>1060</v>
      </c>
      <c r="J5" s="6" t="n">
        <v>-74</v>
      </c>
      <c r="K5" s="6" t="n">
        <v>-161</v>
      </c>
      <c r="L5" s="6" t="n">
        <v>-178</v>
      </c>
    </row>
    <row r="6" spans="1:12">
      <c r="A6" s="4" t="s">
        <v>128</v>
      </c>
      <c r="J6" s="8" t="n">
        <v>12181</v>
      </c>
      <c r="K6" s="8" t="n">
        <v>9263</v>
      </c>
      <c r="L6" s="8" t="n">
        <v>6161</v>
      </c>
    </row>
    <row r="7" spans="1:12">
      <c r="A7" s="4" t="s">
        <v>1061</v>
      </c>
      <c r="J7" s="6" t="n">
        <v>10089482</v>
      </c>
      <c r="K7" s="6" t="n">
        <v>8104062</v>
      </c>
      <c r="L7" s="6" t="n">
        <v>8000035</v>
      </c>
    </row>
    <row r="8" spans="1:12">
      <c r="A8" s="4" t="s">
        <v>1062</v>
      </c>
      <c r="J8" s="6" t="n">
        <v>178916</v>
      </c>
      <c r="K8" s="6" t="n">
        <v>188876</v>
      </c>
      <c r="L8" s="6" t="n">
        <v>102959</v>
      </c>
    </row>
    <row r="9" spans="1:12">
      <c r="A9" s="4" t="s">
        <v>1063</v>
      </c>
      <c r="J9" s="6" t="n">
        <v>10268398</v>
      </c>
      <c r="K9" s="6" t="n">
        <v>8292938</v>
      </c>
      <c r="L9" s="6" t="n">
        <v>8102994</v>
      </c>
    </row>
    <row r="10" spans="1:12">
      <c r="A10" s="4" t="s">
        <v>130</v>
      </c>
      <c r="B10" s="9" t="n">
        <v>0.33</v>
      </c>
      <c r="C10" s="9" t="n">
        <v>0.31</v>
      </c>
      <c r="D10" s="9" t="n">
        <v>0.28</v>
      </c>
      <c r="E10" s="9" t="n">
        <v>0.29</v>
      </c>
      <c r="F10" s="9" t="n">
        <v>0.31</v>
      </c>
      <c r="G10" s="9" t="n">
        <v>0.34</v>
      </c>
      <c r="H10" s="9" t="n">
        <v>0.3</v>
      </c>
      <c r="I10" s="9" t="n">
        <v>0.19</v>
      </c>
      <c r="J10" s="9" t="n">
        <v>1.21</v>
      </c>
      <c r="K10" s="9" t="n">
        <v>1.14</v>
      </c>
      <c r="L10" s="9" t="n">
        <v>0.77</v>
      </c>
    </row>
    <row r="11" spans="1:12">
      <c r="A11" s="4" t="s">
        <v>131</v>
      </c>
      <c r="B11" s="9" t="n">
        <v>0.32</v>
      </c>
      <c r="C11" s="9" t="n">
        <v>0.31</v>
      </c>
      <c r="D11" s="9" t="n">
        <v>0.28</v>
      </c>
      <c r="E11" s="9" t="n">
        <v>0.28</v>
      </c>
      <c r="F11" s="9" t="n">
        <v>0.3</v>
      </c>
      <c r="G11" s="9" t="n">
        <v>0.34</v>
      </c>
      <c r="H11" s="9" t="n">
        <v>0.29</v>
      </c>
      <c r="I11" s="9" t="n">
        <v>0.19</v>
      </c>
      <c r="J11" s="9" t="n">
        <v>1.19</v>
      </c>
      <c r="K11" s="9" t="n">
        <v>1.12</v>
      </c>
      <c r="L11" s="9" t="n">
        <v>0.76</v>
      </c>
    </row>
    <row r="12" spans="1:12">
      <c r="A12" s="4" t="s">
        <v>1064</v>
      </c>
    </row>
    <row r="13" spans="1:12">
      <c r="A13" s="3" t="s">
        <v>1059</v>
      </c>
    </row>
    <row r="14" spans="1:12">
      <c r="A14" s="4" t="s">
        <v>1060</v>
      </c>
      <c r="J14" s="8" t="n">
        <v>-74</v>
      </c>
      <c r="K14" s="8" t="n">
        <v>-161</v>
      </c>
      <c r="L14" s="8" t="n">
        <v>-17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1065</v>
      </c>
      <c r="B1" s="2" t="s">
        <v>1</v>
      </c>
    </row>
    <row r="2" spans="1:4">
      <c r="B2" s="2" t="s">
        <v>2</v>
      </c>
      <c r="C2" s="2" t="s">
        <v>34</v>
      </c>
      <c r="D2" s="2" t="s">
        <v>89</v>
      </c>
    </row>
    <row r="3" spans="1:4">
      <c r="A3" s="3" t="s">
        <v>1066</v>
      </c>
    </row>
    <row r="4" spans="1:4">
      <c r="A4" s="4" t="s">
        <v>1067</v>
      </c>
      <c r="B4" s="4" t="s">
        <v>501</v>
      </c>
    </row>
    <row r="5" spans="1:4">
      <c r="A5" s="4" t="s">
        <v>1068</v>
      </c>
      <c r="B5" s="7" t="n">
        <v>0.7</v>
      </c>
      <c r="C5" s="7" t="n">
        <v>0.5</v>
      </c>
      <c r="D5" s="7" t="n">
        <v>0.3</v>
      </c>
    </row>
    <row r="6" spans="1:4">
      <c r="A6" s="4" t="s">
        <v>1069</v>
      </c>
    </row>
    <row r="7" spans="1:4">
      <c r="A7" s="3" t="s">
        <v>1066</v>
      </c>
    </row>
    <row r="8" spans="1:4">
      <c r="A8" s="4" t="s">
        <v>1070</v>
      </c>
      <c r="B8" s="7" t="n">
        <v>0.3</v>
      </c>
      <c r="C8" s="7" t="n">
        <v>0.2</v>
      </c>
      <c r="D8" s="8"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1</v>
      </c>
      <c r="B1" s="2" t="s">
        <v>1</v>
      </c>
    </row>
    <row r="2" spans="1:4">
      <c r="B2" s="2" t="s">
        <v>2</v>
      </c>
      <c r="C2" s="2" t="s">
        <v>34</v>
      </c>
      <c r="D2" s="2" t="s">
        <v>89</v>
      </c>
    </row>
    <row r="3" spans="1:4">
      <c r="A3" s="3" t="s">
        <v>289</v>
      </c>
    </row>
    <row r="4" spans="1:4">
      <c r="A4" s="4" t="s">
        <v>1072</v>
      </c>
      <c r="B4" s="8" t="n">
        <v>21</v>
      </c>
      <c r="C4" s="8" t="n">
        <v>391</v>
      </c>
      <c r="D4" s="8" t="n">
        <v>525</v>
      </c>
    </row>
    <row r="5" spans="1:4">
      <c r="A5" s="4" t="s">
        <v>1073</v>
      </c>
      <c r="B5" s="6" t="n">
        <v>1005</v>
      </c>
      <c r="C5" s="6" t="n">
        <v>824</v>
      </c>
      <c r="D5" s="6" t="n">
        <v>668</v>
      </c>
    </row>
    <row r="6" spans="1:4">
      <c r="A6" s="4" t="s">
        <v>1074</v>
      </c>
      <c r="B6" s="6" t="n">
        <v>801</v>
      </c>
      <c r="C6" s="6" t="n">
        <v>665</v>
      </c>
      <c r="D6" s="6" t="n">
        <v>594</v>
      </c>
    </row>
    <row r="7" spans="1:4">
      <c r="A7" s="4" t="s">
        <v>1075</v>
      </c>
      <c r="B7" s="6" t="n">
        <v>862</v>
      </c>
      <c r="C7" s="6" t="n">
        <v>866</v>
      </c>
      <c r="D7" s="6" t="n">
        <v>836</v>
      </c>
    </row>
    <row r="8" spans="1:4">
      <c r="A8" s="4" t="s">
        <v>1076</v>
      </c>
      <c r="B8" s="6" t="n">
        <v>179</v>
      </c>
      <c r="C8" s="6" t="n">
        <v>213</v>
      </c>
      <c r="D8" s="6" t="n">
        <v>182</v>
      </c>
    </row>
    <row r="9" spans="1:4">
      <c r="A9" s="4" t="s">
        <v>1077</v>
      </c>
      <c r="B9" s="6" t="n">
        <v>362</v>
      </c>
      <c r="C9" s="6" t="n">
        <v>289</v>
      </c>
      <c r="D9" s="6" t="n">
        <v>224</v>
      </c>
    </row>
    <row r="10" spans="1:4">
      <c r="A10" s="4" t="s">
        <v>1078</v>
      </c>
      <c r="B10" s="6" t="n">
        <v>217</v>
      </c>
      <c r="C10" s="6" t="n">
        <v>114</v>
      </c>
      <c r="D10" s="6" t="n">
        <v>108</v>
      </c>
    </row>
    <row r="11" spans="1:4">
      <c r="A11" s="4" t="s">
        <v>1079</v>
      </c>
      <c r="B11" s="6" t="n">
        <v>213</v>
      </c>
      <c r="C11" s="6" t="n">
        <v>158</v>
      </c>
      <c r="D11" s="6" t="n">
        <v>86</v>
      </c>
    </row>
    <row r="12" spans="1:4">
      <c r="A12" s="4" t="s">
        <v>1080</v>
      </c>
      <c r="B12" s="6" t="n">
        <v>892</v>
      </c>
      <c r="C12" s="6" t="n">
        <v>994</v>
      </c>
      <c r="D12" s="6" t="n">
        <v>849</v>
      </c>
    </row>
    <row r="13" spans="1:4">
      <c r="A13" s="4" t="s">
        <v>1081</v>
      </c>
      <c r="B13" s="8" t="n">
        <v>4552</v>
      </c>
      <c r="C13" s="8" t="n">
        <v>4514</v>
      </c>
      <c r="D13" s="8" t="n">
        <v>407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2</v>
      </c>
      <c r="B1" s="2" t="s">
        <v>1</v>
      </c>
    </row>
    <row r="2" spans="1:3">
      <c r="B2" s="2" t="s">
        <v>2</v>
      </c>
      <c r="C2" s="2" t="s">
        <v>34</v>
      </c>
    </row>
    <row r="3" spans="1:3">
      <c r="A3" s="3" t="s">
        <v>1083</v>
      </c>
    </row>
    <row r="4" spans="1:3">
      <c r="A4" s="4" t="s">
        <v>1084</v>
      </c>
      <c r="B4" s="7" t="n">
        <v>16.6</v>
      </c>
      <c r="C4" s="7" t="n">
        <v>23.6</v>
      </c>
    </row>
    <row r="5" spans="1:3">
      <c r="A5" s="4" t="s">
        <v>1085</v>
      </c>
      <c r="B5" s="4" t="s">
        <v>83</v>
      </c>
      <c r="C5" s="4" t="s">
        <v>951</v>
      </c>
    </row>
    <row r="6" spans="1:3">
      <c r="A6" s="4" t="s">
        <v>1086</v>
      </c>
      <c r="B6" s="4" t="s">
        <v>1087</v>
      </c>
      <c r="C6" s="4" t="s">
        <v>1088</v>
      </c>
    </row>
    <row r="7" spans="1:3">
      <c r="A7" s="4" t="s">
        <v>1089</v>
      </c>
    </row>
    <row r="8" spans="1:3">
      <c r="A8" s="3" t="s">
        <v>1083</v>
      </c>
    </row>
    <row r="9" spans="1:3">
      <c r="A9" s="4" t="s">
        <v>1090</v>
      </c>
      <c r="B9" s="4" t="s">
        <v>1091</v>
      </c>
    </row>
    <row r="10" spans="1:3">
      <c r="A10" s="4" t="s">
        <v>1092</v>
      </c>
    </row>
    <row r="11" spans="1:3">
      <c r="A11" s="3" t="s">
        <v>1083</v>
      </c>
    </row>
    <row r="12" spans="1:3">
      <c r="A12" s="4" t="s">
        <v>1090</v>
      </c>
      <c r="B12" s="4" t="s">
        <v>109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1094</v>
      </c>
      <c r="B1" s="2" t="s">
        <v>2</v>
      </c>
      <c r="C1" s="2" t="s">
        <v>34</v>
      </c>
    </row>
    <row r="2" spans="1:4">
      <c r="A2" s="4" t="s">
        <v>1095</v>
      </c>
    </row>
    <row r="3" spans="1:4">
      <c r="A3" s="3" t="s">
        <v>1096</v>
      </c>
    </row>
    <row r="4" spans="1:4">
      <c r="A4" s="4" t="s">
        <v>1097</v>
      </c>
      <c r="B4" s="8" t="n">
        <v>93</v>
      </c>
    </row>
    <row r="5" spans="1:4">
      <c r="A5" s="4" t="s">
        <v>1098</v>
      </c>
      <c r="B5" s="6" t="n">
        <v>220206</v>
      </c>
      <c r="C5" s="8" t="n">
        <v>166508</v>
      </c>
    </row>
    <row r="6" spans="1:4">
      <c r="A6" s="4" t="s">
        <v>1099</v>
      </c>
      <c r="B6" s="6" t="n">
        <v>27</v>
      </c>
    </row>
    <row r="7" spans="1:4">
      <c r="A7" s="4" t="s">
        <v>1100</v>
      </c>
      <c r="B7" s="6" t="n">
        <v>27</v>
      </c>
    </row>
    <row r="8" spans="1:4">
      <c r="A8" s="4" t="s">
        <v>1101</v>
      </c>
    </row>
    <row r="9" spans="1:4">
      <c r="A9" s="3" t="s">
        <v>1096</v>
      </c>
    </row>
    <row r="10" spans="1:4">
      <c r="A10" s="4" t="s">
        <v>1098</v>
      </c>
      <c r="B10" s="6" t="n">
        <v>9618</v>
      </c>
      <c r="C10" s="6" t="n">
        <v>3014</v>
      </c>
    </row>
    <row r="11" spans="1:4">
      <c r="A11" s="4" t="s">
        <v>1102</v>
      </c>
    </row>
    <row r="12" spans="1:4">
      <c r="A12" s="3" t="s">
        <v>1096</v>
      </c>
    </row>
    <row r="13" spans="1:4">
      <c r="A13" s="4" t="s">
        <v>1098</v>
      </c>
      <c r="B13" s="6" t="n">
        <v>96016</v>
      </c>
      <c r="C13" s="6" t="n">
        <v>51864</v>
      </c>
    </row>
    <row r="14" spans="1:4">
      <c r="A14" s="4" t="s">
        <v>1103</v>
      </c>
    </row>
    <row r="15" spans="1:4">
      <c r="A15" s="3" t="s">
        <v>1096</v>
      </c>
    </row>
    <row r="16" spans="1:4">
      <c r="A16" s="4" t="s">
        <v>1098</v>
      </c>
      <c r="B16" s="6" t="n">
        <v>58876</v>
      </c>
      <c r="C16" s="6" t="n">
        <v>50792</v>
      </c>
    </row>
    <row r="17" spans="1:4">
      <c r="A17" s="4" t="s">
        <v>1104</v>
      </c>
    </row>
    <row r="18" spans="1:4">
      <c r="A18" s="3" t="s">
        <v>1096</v>
      </c>
    </row>
    <row r="19" spans="1:4">
      <c r="A19" s="4" t="s">
        <v>1098</v>
      </c>
      <c r="B19" s="6" t="n">
        <v>40398</v>
      </c>
      <c r="C19" s="6" t="n">
        <v>44815</v>
      </c>
    </row>
    <row r="20" spans="1:4">
      <c r="A20" s="4" t="s">
        <v>1105</v>
      </c>
    </row>
    <row r="21" spans="1:4">
      <c r="A21" s="3" t="s">
        <v>1096</v>
      </c>
    </row>
    <row r="22" spans="1:4">
      <c r="A22" s="4" t="s">
        <v>1098</v>
      </c>
      <c r="B22" s="6" t="n">
        <v>10853</v>
      </c>
      <c r="C22" s="6" t="n">
        <v>12754</v>
      </c>
    </row>
    <row r="23" spans="1:4">
      <c r="A23" s="4" t="s">
        <v>1106</v>
      </c>
    </row>
    <row r="24" spans="1:4">
      <c r="A24" s="3" t="s">
        <v>1096</v>
      </c>
    </row>
    <row r="25" spans="1:4">
      <c r="A25" s="4" t="s">
        <v>1098</v>
      </c>
      <c r="B25" s="6" t="n">
        <v>4352</v>
      </c>
      <c r="C25" s="6" t="n">
        <v>3269</v>
      </c>
    </row>
    <row r="26" spans="1:4">
      <c r="A26" s="4" t="s">
        <v>1107</v>
      </c>
    </row>
    <row r="27" spans="1:4">
      <c r="A27" s="3" t="s">
        <v>1096</v>
      </c>
    </row>
    <row r="28" spans="1:4">
      <c r="A28" s="4" t="s">
        <v>1098</v>
      </c>
      <c r="B28" s="6" t="n">
        <v>16521</v>
      </c>
      <c r="C28" s="6" t="n">
        <v>23560</v>
      </c>
    </row>
    <row r="29" spans="1:4">
      <c r="A29" s="4" t="s">
        <v>1108</v>
      </c>
    </row>
    <row r="30" spans="1:4">
      <c r="A30" s="3" t="s">
        <v>1096</v>
      </c>
    </row>
    <row r="31" spans="1:4">
      <c r="A31" s="4" t="s">
        <v>1098</v>
      </c>
      <c r="B31" s="6" t="n">
        <v>16521</v>
      </c>
      <c r="C31" s="6" t="n">
        <v>23199</v>
      </c>
      <c r="D31" s="4" t="s">
        <v>598</v>
      </c>
    </row>
    <row r="32" spans="1:4">
      <c r="A32" s="4" t="s">
        <v>1109</v>
      </c>
    </row>
    <row r="33" spans="1:4">
      <c r="A33" s="3" t="s">
        <v>1096</v>
      </c>
    </row>
    <row r="34" spans="1:4">
      <c r="A34" s="4" t="s">
        <v>1098</v>
      </c>
      <c r="B34" s="6" t="n">
        <v>0</v>
      </c>
      <c r="C34" s="6" t="n">
        <v>361</v>
      </c>
    </row>
    <row r="35" spans="1:4">
      <c r="A35" s="4" t="s">
        <v>1110</v>
      </c>
    </row>
    <row r="36" spans="1:4">
      <c r="A36" s="3" t="s">
        <v>1096</v>
      </c>
    </row>
    <row r="37" spans="1:4">
      <c r="A37" s="4" t="s">
        <v>1097</v>
      </c>
      <c r="B37" s="6" t="n">
        <v>0</v>
      </c>
    </row>
    <row r="38" spans="1:4">
      <c r="A38" s="4" t="s">
        <v>1098</v>
      </c>
      <c r="B38" s="6" t="n">
        <v>9618</v>
      </c>
      <c r="C38" s="6" t="n">
        <v>3014</v>
      </c>
    </row>
    <row r="39" spans="1:4">
      <c r="A39" s="4" t="s">
        <v>1099</v>
      </c>
      <c r="B39" s="6" t="n">
        <v>0</v>
      </c>
    </row>
    <row r="40" spans="1:4">
      <c r="A40" s="4" t="s">
        <v>1100</v>
      </c>
      <c r="B40" s="6" t="n">
        <v>0</v>
      </c>
    </row>
    <row r="41" spans="1:4">
      <c r="A41" s="4" t="s">
        <v>1111</v>
      </c>
    </row>
    <row r="42" spans="1:4">
      <c r="A42" s="3" t="s">
        <v>1096</v>
      </c>
    </row>
    <row r="43" spans="1:4">
      <c r="A43" s="4" t="s">
        <v>1098</v>
      </c>
      <c r="B43" s="6" t="n">
        <v>9618</v>
      </c>
      <c r="C43" s="6" t="n">
        <v>3014</v>
      </c>
    </row>
    <row r="44" spans="1:4">
      <c r="A44" s="4" t="s">
        <v>1112</v>
      </c>
    </row>
    <row r="45" spans="1:4">
      <c r="A45" s="3" t="s">
        <v>1096</v>
      </c>
    </row>
    <row r="46" spans="1:4">
      <c r="A46" s="4" t="s">
        <v>1098</v>
      </c>
      <c r="B46" s="6" t="n">
        <v>0</v>
      </c>
      <c r="C46" s="6" t="n">
        <v>0</v>
      </c>
    </row>
    <row r="47" spans="1:4">
      <c r="A47" s="4" t="s">
        <v>1113</v>
      </c>
    </row>
    <row r="48" spans="1:4">
      <c r="A48" s="3" t="s">
        <v>1096</v>
      </c>
    </row>
    <row r="49" spans="1:4">
      <c r="A49" s="4" t="s">
        <v>1098</v>
      </c>
      <c r="B49" s="6" t="n">
        <v>0</v>
      </c>
      <c r="C49" s="6" t="n">
        <v>0</v>
      </c>
    </row>
    <row r="50" spans="1:4">
      <c r="A50" s="4" t="s">
        <v>1114</v>
      </c>
    </row>
    <row r="51" spans="1:4">
      <c r="A51" s="3" t="s">
        <v>1096</v>
      </c>
    </row>
    <row r="52" spans="1:4">
      <c r="A52" s="4" t="s">
        <v>1098</v>
      </c>
      <c r="B52" s="6" t="n">
        <v>0</v>
      </c>
      <c r="C52" s="6" t="n">
        <v>0</v>
      </c>
    </row>
    <row r="53" spans="1:4">
      <c r="A53" s="4" t="s">
        <v>1115</v>
      </c>
    </row>
    <row r="54" spans="1:4">
      <c r="A54" s="3" t="s">
        <v>1096</v>
      </c>
    </row>
    <row r="55" spans="1:4">
      <c r="A55" s="4" t="s">
        <v>1098</v>
      </c>
      <c r="B55" s="6" t="n">
        <v>0</v>
      </c>
      <c r="C55" s="6" t="n">
        <v>0</v>
      </c>
    </row>
    <row r="56" spans="1:4">
      <c r="A56" s="4" t="s">
        <v>1116</v>
      </c>
    </row>
    <row r="57" spans="1:4">
      <c r="A57" s="3" t="s">
        <v>1096</v>
      </c>
    </row>
    <row r="58" spans="1:4">
      <c r="A58" s="4" t="s">
        <v>1098</v>
      </c>
      <c r="B58" s="6" t="n">
        <v>0</v>
      </c>
      <c r="C58" s="6" t="n">
        <v>0</v>
      </c>
    </row>
    <row r="59" spans="1:4">
      <c r="A59" s="4" t="s">
        <v>1117</v>
      </c>
    </row>
    <row r="60" spans="1:4">
      <c r="A60" s="3" t="s">
        <v>1096</v>
      </c>
    </row>
    <row r="61" spans="1:4">
      <c r="A61" s="4" t="s">
        <v>1098</v>
      </c>
      <c r="B61" s="6" t="n">
        <v>0</v>
      </c>
      <c r="C61" s="6" t="n">
        <v>0</v>
      </c>
    </row>
    <row r="62" spans="1:4">
      <c r="A62" s="4" t="s">
        <v>1118</v>
      </c>
    </row>
    <row r="63" spans="1:4">
      <c r="A63" s="3" t="s">
        <v>1096</v>
      </c>
    </row>
    <row r="64" spans="1:4">
      <c r="A64" s="4" t="s">
        <v>1098</v>
      </c>
      <c r="B64" s="6" t="n">
        <v>0</v>
      </c>
      <c r="C64" s="6" t="n">
        <v>0</v>
      </c>
      <c r="D64" s="4" t="s">
        <v>598</v>
      </c>
    </row>
    <row r="65" spans="1:4">
      <c r="A65" s="4" t="s">
        <v>1119</v>
      </c>
    </row>
    <row r="66" spans="1:4">
      <c r="A66" s="3" t="s">
        <v>1096</v>
      </c>
    </row>
    <row r="67" spans="1:4">
      <c r="A67" s="4" t="s">
        <v>1098</v>
      </c>
      <c r="B67" s="6" t="n">
        <v>0</v>
      </c>
      <c r="C67" s="6" t="n">
        <v>0</v>
      </c>
    </row>
    <row r="68" spans="1:4">
      <c r="A68" s="4" t="s">
        <v>1120</v>
      </c>
    </row>
    <row r="69" spans="1:4">
      <c r="A69" s="3" t="s">
        <v>1096</v>
      </c>
    </row>
    <row r="70" spans="1:4">
      <c r="A70" s="4" t="s">
        <v>1097</v>
      </c>
      <c r="B70" s="6" t="n">
        <v>0</v>
      </c>
    </row>
    <row r="71" spans="1:4">
      <c r="A71" s="4" t="s">
        <v>1098</v>
      </c>
      <c r="B71" s="6" t="n">
        <v>210495</v>
      </c>
      <c r="C71" s="6" t="n">
        <v>163494</v>
      </c>
    </row>
    <row r="72" spans="1:4">
      <c r="A72" s="4" t="s">
        <v>1099</v>
      </c>
      <c r="B72" s="6" t="n">
        <v>0</v>
      </c>
    </row>
    <row r="73" spans="1:4">
      <c r="A73" s="4" t="s">
        <v>1100</v>
      </c>
      <c r="B73" s="6" t="n">
        <v>0</v>
      </c>
    </row>
    <row r="74" spans="1:4">
      <c r="A74" s="4" t="s">
        <v>1121</v>
      </c>
    </row>
    <row r="75" spans="1:4">
      <c r="A75" s="3" t="s">
        <v>1096</v>
      </c>
    </row>
    <row r="76" spans="1:4">
      <c r="A76" s="4" t="s">
        <v>1098</v>
      </c>
      <c r="B76" s="6" t="n">
        <v>0</v>
      </c>
      <c r="C76" s="6" t="n">
        <v>0</v>
      </c>
    </row>
    <row r="77" spans="1:4">
      <c r="A77" s="4" t="s">
        <v>1122</v>
      </c>
    </row>
    <row r="78" spans="1:4">
      <c r="A78" s="3" t="s">
        <v>1096</v>
      </c>
    </row>
    <row r="79" spans="1:4">
      <c r="A79" s="4" t="s">
        <v>1098</v>
      </c>
      <c r="B79" s="6" t="n">
        <v>96016</v>
      </c>
      <c r="C79" s="6" t="n">
        <v>51864</v>
      </c>
    </row>
    <row r="80" spans="1:4">
      <c r="A80" s="4" t="s">
        <v>1123</v>
      </c>
    </row>
    <row r="81" spans="1:4">
      <c r="A81" s="3" t="s">
        <v>1096</v>
      </c>
    </row>
    <row r="82" spans="1:4">
      <c r="A82" s="4" t="s">
        <v>1098</v>
      </c>
      <c r="B82" s="6" t="n">
        <v>58876</v>
      </c>
      <c r="C82" s="6" t="n">
        <v>50792</v>
      </c>
    </row>
    <row r="83" spans="1:4">
      <c r="A83" s="4" t="s">
        <v>1124</v>
      </c>
    </row>
    <row r="84" spans="1:4">
      <c r="A84" s="3" t="s">
        <v>1096</v>
      </c>
    </row>
    <row r="85" spans="1:4">
      <c r="A85" s="4" t="s">
        <v>1098</v>
      </c>
      <c r="B85" s="6" t="n">
        <v>40398</v>
      </c>
      <c r="C85" s="6" t="n">
        <v>44815</v>
      </c>
    </row>
    <row r="86" spans="1:4">
      <c r="A86" s="4" t="s">
        <v>1125</v>
      </c>
    </row>
    <row r="87" spans="1:4">
      <c r="A87" s="3" t="s">
        <v>1096</v>
      </c>
    </row>
    <row r="88" spans="1:4">
      <c r="A88" s="4" t="s">
        <v>1098</v>
      </c>
      <c r="B88" s="6" t="n">
        <v>10853</v>
      </c>
      <c r="C88" s="6" t="n">
        <v>12754</v>
      </c>
    </row>
    <row r="89" spans="1:4">
      <c r="A89" s="4" t="s">
        <v>1126</v>
      </c>
    </row>
    <row r="90" spans="1:4">
      <c r="A90" s="3" t="s">
        <v>1096</v>
      </c>
    </row>
    <row r="91" spans="1:4">
      <c r="A91" s="4" t="s">
        <v>1098</v>
      </c>
      <c r="B91" s="6" t="n">
        <v>4352</v>
      </c>
      <c r="C91" s="6" t="n">
        <v>3269</v>
      </c>
    </row>
    <row r="92" spans="1:4">
      <c r="A92" s="4" t="s">
        <v>1127</v>
      </c>
    </row>
    <row r="93" spans="1:4">
      <c r="A93" s="3" t="s">
        <v>1096</v>
      </c>
    </row>
    <row r="94" spans="1:4">
      <c r="A94" s="4" t="s">
        <v>1098</v>
      </c>
      <c r="B94" s="6" t="n">
        <v>0</v>
      </c>
      <c r="C94" s="6" t="n">
        <v>0</v>
      </c>
    </row>
    <row r="95" spans="1:4">
      <c r="A95" s="4" t="s">
        <v>1128</v>
      </c>
    </row>
    <row r="96" spans="1:4">
      <c r="A96" s="3" t="s">
        <v>1096</v>
      </c>
    </row>
    <row r="97" spans="1:4">
      <c r="A97" s="4" t="s">
        <v>1098</v>
      </c>
      <c r="B97" s="6" t="n">
        <v>0</v>
      </c>
      <c r="C97" s="6" t="n">
        <v>0</v>
      </c>
      <c r="D97" s="4" t="s">
        <v>598</v>
      </c>
    </row>
    <row r="98" spans="1:4">
      <c r="A98" s="4" t="s">
        <v>1129</v>
      </c>
    </row>
    <row r="99" spans="1:4">
      <c r="A99" s="3" t="s">
        <v>1096</v>
      </c>
    </row>
    <row r="100" spans="1:4">
      <c r="A100" s="4" t="s">
        <v>1098</v>
      </c>
      <c r="B100" s="6" t="n">
        <v>0</v>
      </c>
      <c r="C100" s="6" t="n">
        <v>0</v>
      </c>
    </row>
    <row r="101" spans="1:4">
      <c r="A101" s="4" t="s">
        <v>1130</v>
      </c>
    </row>
    <row r="102" spans="1:4">
      <c r="A102" s="3" t="s">
        <v>1096</v>
      </c>
    </row>
    <row r="103" spans="1:4">
      <c r="A103" s="4" t="s">
        <v>1097</v>
      </c>
      <c r="B103" s="6" t="n">
        <v>93</v>
      </c>
    </row>
    <row r="104" spans="1:4">
      <c r="A104" s="4" t="s">
        <v>1098</v>
      </c>
      <c r="B104" s="6" t="n">
        <v>93</v>
      </c>
      <c r="C104" s="6" t="n">
        <v>0</v>
      </c>
    </row>
    <row r="105" spans="1:4">
      <c r="A105" s="4" t="s">
        <v>1099</v>
      </c>
      <c r="B105" s="6" t="n">
        <v>27</v>
      </c>
    </row>
    <row r="106" spans="1:4">
      <c r="A106" s="4" t="s">
        <v>1100</v>
      </c>
      <c r="B106" s="6" t="n">
        <v>27</v>
      </c>
    </row>
    <row r="107" spans="1:4">
      <c r="A107" s="4" t="s">
        <v>1131</v>
      </c>
    </row>
    <row r="108" spans="1:4">
      <c r="A108" s="3" t="s">
        <v>1096</v>
      </c>
    </row>
    <row r="109" spans="1:4">
      <c r="A109" s="4" t="s">
        <v>1098</v>
      </c>
      <c r="B109" s="6" t="n">
        <v>0</v>
      </c>
      <c r="C109" s="6" t="n">
        <v>0</v>
      </c>
    </row>
    <row r="110" spans="1:4">
      <c r="A110" s="4" t="s">
        <v>1132</v>
      </c>
    </row>
    <row r="111" spans="1:4">
      <c r="A111" s="3" t="s">
        <v>1096</v>
      </c>
    </row>
    <row r="112" spans="1:4">
      <c r="A112" s="4" t="s">
        <v>1098</v>
      </c>
      <c r="B112" s="6" t="n">
        <v>0</v>
      </c>
      <c r="C112" s="6" t="n">
        <v>0</v>
      </c>
    </row>
    <row r="113" spans="1:4">
      <c r="A113" s="4" t="s">
        <v>1133</v>
      </c>
    </row>
    <row r="114" spans="1:4">
      <c r="A114" s="3" t="s">
        <v>1096</v>
      </c>
    </row>
    <row r="115" spans="1:4">
      <c r="A115" s="4" t="s">
        <v>1098</v>
      </c>
      <c r="B115" s="6" t="n">
        <v>0</v>
      </c>
      <c r="C115" s="6" t="n">
        <v>0</v>
      </c>
    </row>
    <row r="116" spans="1:4">
      <c r="A116" s="4" t="s">
        <v>1134</v>
      </c>
    </row>
    <row r="117" spans="1:4">
      <c r="A117" s="3" t="s">
        <v>1096</v>
      </c>
    </row>
    <row r="118" spans="1:4">
      <c r="A118" s="4" t="s">
        <v>1098</v>
      </c>
      <c r="B118" s="6" t="n">
        <v>0</v>
      </c>
      <c r="C118" s="6" t="n">
        <v>0</v>
      </c>
    </row>
    <row r="119" spans="1:4">
      <c r="A119" s="4" t="s">
        <v>1135</v>
      </c>
    </row>
    <row r="120" spans="1:4">
      <c r="A120" s="3" t="s">
        <v>1096</v>
      </c>
    </row>
    <row r="121" spans="1:4">
      <c r="A121" s="4" t="s">
        <v>1098</v>
      </c>
      <c r="B121" s="6" t="n">
        <v>0</v>
      </c>
      <c r="C121" s="6" t="n">
        <v>0</v>
      </c>
    </row>
    <row r="122" spans="1:4">
      <c r="A122" s="4" t="s">
        <v>1136</v>
      </c>
    </row>
    <row r="123" spans="1:4">
      <c r="A123" s="3" t="s">
        <v>1096</v>
      </c>
    </row>
    <row r="124" spans="1:4">
      <c r="A124" s="4" t="s">
        <v>1098</v>
      </c>
      <c r="B124" s="6" t="n">
        <v>0</v>
      </c>
      <c r="C124" s="6" t="n">
        <v>0</v>
      </c>
    </row>
    <row r="125" spans="1:4">
      <c r="A125" s="4" t="s">
        <v>1137</v>
      </c>
    </row>
    <row r="126" spans="1:4">
      <c r="A126" s="3" t="s">
        <v>1096</v>
      </c>
    </row>
    <row r="127" spans="1:4">
      <c r="A127" s="4" t="s">
        <v>1098</v>
      </c>
      <c r="B127" s="6" t="n">
        <v>16521</v>
      </c>
      <c r="C127" s="6" t="n">
        <v>23560</v>
      </c>
    </row>
    <row r="128" spans="1:4">
      <c r="A128" s="4" t="s">
        <v>1138</v>
      </c>
    </row>
    <row r="129" spans="1:4">
      <c r="A129" s="3" t="s">
        <v>1096</v>
      </c>
    </row>
    <row r="130" spans="1:4">
      <c r="A130" s="4" t="s">
        <v>1098</v>
      </c>
      <c r="B130" s="6" t="n">
        <v>16521</v>
      </c>
      <c r="C130" s="6" t="n">
        <v>23199</v>
      </c>
      <c r="D130" s="4" t="s">
        <v>598</v>
      </c>
    </row>
    <row r="131" spans="1:4">
      <c r="A131" s="4" t="s">
        <v>1139</v>
      </c>
    </row>
    <row r="132" spans="1:4">
      <c r="A132" s="3" t="s">
        <v>1096</v>
      </c>
    </row>
    <row r="133" spans="1:4">
      <c r="A133" s="4" t="s">
        <v>1098</v>
      </c>
      <c r="B133" s="8" t="n">
        <v>0</v>
      </c>
      <c r="C133" s="8" t="n">
        <v>361</v>
      </c>
    </row>
    <row r="134" spans="1:4">
      <c r="A134" t="n"/>
    </row>
    <row r="135" spans="1:4">
      <c r="A135" s="4" t="s">
        <v>598</v>
      </c>
      <c r="B135" s="4" t="s">
        <v>1140</v>
      </c>
    </row>
  </sheetData>
  <mergeCells count="3">
    <mergeCell ref="C1:D1"/>
    <mergeCell ref="A134:D134"/>
    <mergeCell ref="B135:D135"/>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1</v>
      </c>
      <c r="B1" s="2" t="s">
        <v>2</v>
      </c>
      <c r="C1" s="2" t="s">
        <v>34</v>
      </c>
    </row>
    <row r="2" spans="1:3">
      <c r="A2" s="4" t="s">
        <v>1142</v>
      </c>
    </row>
    <row r="3" spans="1:3">
      <c r="A3" s="3" t="s">
        <v>1083</v>
      </c>
    </row>
    <row r="4" spans="1:3">
      <c r="A4" s="4" t="s">
        <v>39</v>
      </c>
      <c r="B4" s="8" t="n">
        <v>62753</v>
      </c>
      <c r="C4" s="8" t="n">
        <v>62306</v>
      </c>
    </row>
    <row r="5" spans="1:3">
      <c r="A5" s="4" t="s">
        <v>475</v>
      </c>
      <c r="B5" s="6" t="n">
        <v>220113</v>
      </c>
      <c r="C5" s="6" t="n">
        <v>166508</v>
      </c>
    </row>
    <row r="6" spans="1:3">
      <c r="A6" s="4" t="s">
        <v>1143</v>
      </c>
      <c r="B6" s="6" t="n">
        <v>6128</v>
      </c>
      <c r="C6" s="6" t="n">
        <v>5225</v>
      </c>
    </row>
    <row r="7" spans="1:3">
      <c r="A7" s="4" t="s">
        <v>42</v>
      </c>
      <c r="B7" s="6" t="n">
        <v>36494</v>
      </c>
      <c r="C7" s="6" t="n">
        <v>1068</v>
      </c>
    </row>
    <row r="8" spans="1:3">
      <c r="A8" s="4" t="s">
        <v>1144</v>
      </c>
      <c r="B8" s="6" t="n">
        <v>1295794</v>
      </c>
      <c r="C8" s="6" t="n">
        <v>1055801</v>
      </c>
    </row>
    <row r="9" spans="1:3">
      <c r="A9" s="4" t="s">
        <v>53</v>
      </c>
      <c r="B9" s="6" t="n">
        <v>13521</v>
      </c>
      <c r="C9" s="6" t="n">
        <v>13147</v>
      </c>
    </row>
    <row r="10" spans="1:3">
      <c r="A10" s="4" t="s">
        <v>1097</v>
      </c>
      <c r="B10" s="6" t="n">
        <v>93</v>
      </c>
      <c r="C10" s="6" t="n">
        <v>0</v>
      </c>
    </row>
    <row r="11" spans="1:3">
      <c r="A11" s="4" t="s">
        <v>1145</v>
      </c>
      <c r="B11" s="6" t="n">
        <v>440129</v>
      </c>
      <c r="C11" s="6" t="n">
        <v>370904</v>
      </c>
    </row>
    <row r="12" spans="1:3">
      <c r="A12" s="4" t="s">
        <v>59</v>
      </c>
      <c r="B12" s="6" t="n">
        <v>6942</v>
      </c>
      <c r="C12" s="6" t="n">
        <v>8237</v>
      </c>
    </row>
    <row r="13" spans="1:3">
      <c r="A13" s="4" t="s">
        <v>60</v>
      </c>
      <c r="B13" s="6" t="n">
        <v>110087</v>
      </c>
      <c r="C13" s="6" t="n">
        <v>86047</v>
      </c>
    </row>
    <row r="14" spans="1:3">
      <c r="A14" s="4" t="s">
        <v>61</v>
      </c>
      <c r="B14" s="6" t="n">
        <v>32884</v>
      </c>
      <c r="C14" s="6" t="n">
        <v>10027</v>
      </c>
    </row>
    <row r="15" spans="1:3">
      <c r="A15" s="4" t="s">
        <v>1099</v>
      </c>
      <c r="B15" s="6" t="n">
        <v>27</v>
      </c>
      <c r="C15" s="6" t="n">
        <v>0</v>
      </c>
    </row>
    <row r="16" spans="1:3">
      <c r="A16" s="4" t="s">
        <v>1146</v>
      </c>
      <c r="B16" s="6" t="n">
        <v>0</v>
      </c>
      <c r="C16" s="6" t="n">
        <v>0</v>
      </c>
    </row>
    <row r="17" spans="1:3">
      <c r="A17" s="4" t="s">
        <v>579</v>
      </c>
    </row>
    <row r="18" spans="1:3">
      <c r="A18" s="3" t="s">
        <v>1083</v>
      </c>
    </row>
    <row r="19" spans="1:3">
      <c r="A19" s="4" t="s">
        <v>39</v>
      </c>
      <c r="B19" s="6" t="n">
        <v>62753</v>
      </c>
      <c r="C19" s="6" t="n">
        <v>62306</v>
      </c>
    </row>
    <row r="20" spans="1:3">
      <c r="A20" s="4" t="s">
        <v>475</v>
      </c>
      <c r="B20" s="6" t="n">
        <v>220113</v>
      </c>
      <c r="C20" s="6" t="n">
        <v>166508</v>
      </c>
    </row>
    <row r="21" spans="1:3">
      <c r="A21" s="4" t="s">
        <v>1143</v>
      </c>
      <c r="B21" s="6" t="n">
        <v>6128</v>
      </c>
      <c r="C21" s="6" t="n">
        <v>5225</v>
      </c>
    </row>
    <row r="22" spans="1:3">
      <c r="A22" s="4" t="s">
        <v>42</v>
      </c>
      <c r="B22" s="6" t="n">
        <v>37389</v>
      </c>
      <c r="C22" s="6" t="n">
        <v>1068</v>
      </c>
    </row>
    <row r="23" spans="1:3">
      <c r="A23" s="4" t="s">
        <v>1144</v>
      </c>
      <c r="B23" s="6" t="n">
        <v>1334205</v>
      </c>
      <c r="C23" s="6" t="n">
        <v>1061167</v>
      </c>
    </row>
    <row r="24" spans="1:3">
      <c r="A24" s="4" t="s">
        <v>53</v>
      </c>
      <c r="B24" s="6" t="n">
        <v>13521</v>
      </c>
      <c r="C24" s="6" t="n">
        <v>13147</v>
      </c>
    </row>
    <row r="25" spans="1:3">
      <c r="A25" s="4" t="s">
        <v>1097</v>
      </c>
      <c r="B25" s="6" t="n">
        <v>93</v>
      </c>
      <c r="C25" s="6" t="n">
        <v>0</v>
      </c>
    </row>
    <row r="26" spans="1:3">
      <c r="A26" s="4" t="s">
        <v>1145</v>
      </c>
      <c r="B26" s="6" t="n">
        <v>440584</v>
      </c>
      <c r="C26" s="6" t="n">
        <v>372041</v>
      </c>
    </row>
    <row r="27" spans="1:3">
      <c r="A27" s="4" t="s">
        <v>59</v>
      </c>
      <c r="B27" s="6" t="n">
        <v>6942</v>
      </c>
      <c r="C27" s="6" t="n">
        <v>8237</v>
      </c>
    </row>
    <row r="28" spans="1:3">
      <c r="A28" s="4" t="s">
        <v>60</v>
      </c>
      <c r="B28" s="6" t="n">
        <v>112994</v>
      </c>
      <c r="C28" s="6" t="n">
        <v>86583</v>
      </c>
    </row>
    <row r="29" spans="1:3">
      <c r="A29" s="4" t="s">
        <v>61</v>
      </c>
      <c r="B29" s="6" t="n">
        <v>44309</v>
      </c>
      <c r="C29" s="6" t="n">
        <v>13398</v>
      </c>
    </row>
    <row r="30" spans="1:3">
      <c r="A30" s="4" t="s">
        <v>1099</v>
      </c>
      <c r="B30" s="6" t="n">
        <v>27</v>
      </c>
      <c r="C30" s="6" t="n">
        <v>0</v>
      </c>
    </row>
    <row r="31" spans="1:3">
      <c r="A31" s="4" t="s">
        <v>1146</v>
      </c>
      <c r="B31" s="8" t="n">
        <v>0</v>
      </c>
      <c r="C31" s="8" t="n">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47</v>
      </c>
      <c r="B1" s="2" t="s">
        <v>2</v>
      </c>
      <c r="C1" s="2" t="s">
        <v>34</v>
      </c>
      <c r="D1" s="2" t="s">
        <v>89</v>
      </c>
      <c r="E1" s="2" t="s">
        <v>486</v>
      </c>
    </row>
    <row r="2" spans="1:5">
      <c r="A2" s="3" t="s">
        <v>1148</v>
      </c>
    </row>
    <row r="3" spans="1:5">
      <c r="A3" s="4" t="s">
        <v>39</v>
      </c>
      <c r="B3" s="8" t="n">
        <v>62753</v>
      </c>
      <c r="C3" s="8" t="n">
        <v>62306</v>
      </c>
      <c r="D3" s="8" t="n">
        <v>109164</v>
      </c>
      <c r="E3" s="8" t="n">
        <v>224207</v>
      </c>
    </row>
    <row r="4" spans="1:5">
      <c r="A4" s="4" t="s">
        <v>54</v>
      </c>
      <c r="B4" s="6" t="n">
        <v>6352</v>
      </c>
      <c r="C4" s="6" t="n">
        <v>4364</v>
      </c>
    </row>
    <row r="5" spans="1:5">
      <c r="A5" s="4" t="s">
        <v>55</v>
      </c>
      <c r="B5" s="6" t="n">
        <v>1678577</v>
      </c>
      <c r="C5" s="6" t="n">
        <v>1336655</v>
      </c>
    </row>
    <row r="6" spans="1:5">
      <c r="A6" s="3" t="s">
        <v>56</v>
      </c>
    </row>
    <row r="7" spans="1:5">
      <c r="A7" s="4" t="s">
        <v>61</v>
      </c>
      <c r="B7" s="6" t="n">
        <v>32884</v>
      </c>
      <c r="C7" s="6" t="n">
        <v>10027</v>
      </c>
    </row>
    <row r="8" spans="1:5">
      <c r="A8" s="4" t="s">
        <v>64</v>
      </c>
      <c r="B8" s="6" t="n">
        <v>11804</v>
      </c>
      <c r="C8" s="6" t="n">
        <v>7930</v>
      </c>
    </row>
    <row r="9" spans="1:5">
      <c r="A9" s="4" t="s">
        <v>65</v>
      </c>
      <c r="B9" s="6" t="n">
        <v>1499982</v>
      </c>
      <c r="C9" s="6" t="n">
        <v>1202117</v>
      </c>
    </row>
    <row r="10" spans="1:5">
      <c r="A10" s="3" t="s">
        <v>66</v>
      </c>
    </row>
    <row r="11" spans="1:5">
      <c r="A11" s="4" t="s">
        <v>1149</v>
      </c>
      <c r="B11" s="6" t="n">
        <v>178595</v>
      </c>
      <c r="C11" s="6" t="n">
        <v>134538</v>
      </c>
      <c r="D11" s="6" t="n">
        <v>107604</v>
      </c>
    </row>
    <row r="12" spans="1:5">
      <c r="A12" s="4" t="s">
        <v>72</v>
      </c>
      <c r="B12" s="6" t="n">
        <v>1678577</v>
      </c>
      <c r="C12" s="6" t="n">
        <v>1336655</v>
      </c>
    </row>
    <row r="13" spans="1:5">
      <c r="A13" s="4" t="s">
        <v>1150</v>
      </c>
    </row>
    <row r="14" spans="1:5">
      <c r="A14" s="3" t="s">
        <v>1148</v>
      </c>
    </row>
    <row r="15" spans="1:5">
      <c r="A15" s="4" t="s">
        <v>39</v>
      </c>
      <c r="B15" s="6" t="n">
        <v>16398</v>
      </c>
      <c r="C15" s="6" t="n">
        <v>23486</v>
      </c>
      <c r="D15" s="8" t="n">
        <v>10781</v>
      </c>
      <c r="E15" s="8" t="n">
        <v>13126</v>
      </c>
    </row>
    <row r="16" spans="1:5">
      <c r="A16" s="4" t="s">
        <v>1151</v>
      </c>
      <c r="B16" s="6" t="n">
        <v>195405</v>
      </c>
      <c r="C16" s="6" t="n">
        <v>117071</v>
      </c>
    </row>
    <row r="17" spans="1:5">
      <c r="A17" s="4" t="s">
        <v>54</v>
      </c>
      <c r="B17" s="6" t="n">
        <v>1767</v>
      </c>
      <c r="C17" s="6" t="n">
        <v>4264</v>
      </c>
    </row>
    <row r="18" spans="1:5">
      <c r="A18" s="4" t="s">
        <v>55</v>
      </c>
      <c r="B18" s="6" t="n">
        <v>213570</v>
      </c>
      <c r="C18" s="6" t="n">
        <v>144821</v>
      </c>
    </row>
    <row r="19" spans="1:5">
      <c r="A19" s="3" t="s">
        <v>56</v>
      </c>
    </row>
    <row r="20" spans="1:5">
      <c r="A20" s="4" t="s">
        <v>63</v>
      </c>
      <c r="B20" s="6" t="n">
        <v>384</v>
      </c>
      <c r="C20" s="6" t="n">
        <v>20</v>
      </c>
    </row>
    <row r="21" spans="1:5">
      <c r="A21" s="4" t="s">
        <v>61</v>
      </c>
      <c r="B21" s="6" t="n">
        <v>32884</v>
      </c>
      <c r="C21" s="6" t="n">
        <v>7746</v>
      </c>
    </row>
    <row r="22" spans="1:5">
      <c r="A22" s="4" t="s">
        <v>1152</v>
      </c>
      <c r="B22" s="6" t="n">
        <v>909</v>
      </c>
      <c r="C22" s="6" t="n">
        <v>909</v>
      </c>
    </row>
    <row r="23" spans="1:5">
      <c r="A23" s="4" t="s">
        <v>64</v>
      </c>
      <c r="B23" s="6" t="n">
        <v>798</v>
      </c>
      <c r="C23" s="6" t="n">
        <v>1608</v>
      </c>
    </row>
    <row r="24" spans="1:5">
      <c r="A24" s="4" t="s">
        <v>65</v>
      </c>
      <c r="B24" s="6" t="n">
        <v>34975</v>
      </c>
      <c r="C24" s="6" t="n">
        <v>10283</v>
      </c>
    </row>
    <row r="25" spans="1:5">
      <c r="A25" s="3" t="s">
        <v>66</v>
      </c>
    </row>
    <row r="26" spans="1:5">
      <c r="A26" s="4" t="s">
        <v>1149</v>
      </c>
      <c r="B26" s="6" t="n">
        <v>178595</v>
      </c>
      <c r="C26" s="6" t="n">
        <v>134538</v>
      </c>
    </row>
    <row r="27" spans="1:5">
      <c r="A27" s="4" t="s">
        <v>72</v>
      </c>
      <c r="B27" s="8" t="n">
        <v>213570</v>
      </c>
      <c r="C27" s="8" t="n">
        <v>14482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146</v>
      </c>
      <c r="J1" s="2" t="s">
        <v>1</v>
      </c>
    </row>
    <row r="2" spans="1:12">
      <c r="B2" s="2" t="s">
        <v>2</v>
      </c>
      <c r="C2" s="2" t="s">
        <v>672</v>
      </c>
      <c r="D2" s="2" t="s">
        <v>4</v>
      </c>
      <c r="E2" s="2" t="s">
        <v>673</v>
      </c>
      <c r="F2" s="2" t="s">
        <v>34</v>
      </c>
      <c r="G2" s="2" t="s">
        <v>674</v>
      </c>
      <c r="H2" s="2" t="s">
        <v>675</v>
      </c>
      <c r="I2" s="2" t="s">
        <v>483</v>
      </c>
      <c r="J2" s="2" t="s">
        <v>2</v>
      </c>
      <c r="K2" s="2" t="s">
        <v>34</v>
      </c>
      <c r="L2" s="2" t="s">
        <v>89</v>
      </c>
    </row>
    <row r="3" spans="1:12">
      <c r="A3" s="3" t="s">
        <v>90</v>
      </c>
    </row>
    <row r="4" spans="1:12">
      <c r="A4" s="4" t="s">
        <v>1154</v>
      </c>
      <c r="J4" s="8" t="n">
        <v>257</v>
      </c>
      <c r="K4" s="8" t="n">
        <v>166</v>
      </c>
      <c r="L4" s="8" t="n">
        <v>89</v>
      </c>
    </row>
    <row r="5" spans="1:12">
      <c r="A5" s="4" t="s">
        <v>1155</v>
      </c>
      <c r="B5" s="8" t="n">
        <v>17159</v>
      </c>
      <c r="C5" s="8" t="n">
        <v>16462</v>
      </c>
      <c r="D5" s="8" t="n">
        <v>15252</v>
      </c>
      <c r="E5" s="8" t="n">
        <v>14310</v>
      </c>
      <c r="F5" s="8" t="n">
        <v>14872</v>
      </c>
      <c r="G5" s="8" t="n">
        <v>14342</v>
      </c>
      <c r="H5" s="8" t="n">
        <v>13892</v>
      </c>
      <c r="I5" s="8" t="n">
        <v>12013</v>
      </c>
      <c r="J5" s="6" t="n">
        <v>63183</v>
      </c>
      <c r="K5" s="6" t="n">
        <v>55119</v>
      </c>
      <c r="L5" s="6" t="n">
        <v>46829</v>
      </c>
    </row>
    <row r="6" spans="1:12">
      <c r="A6" s="4" t="s">
        <v>1156</v>
      </c>
      <c r="B6" s="6" t="n">
        <v>2827</v>
      </c>
      <c r="C6" s="6" t="n">
        <v>2300</v>
      </c>
      <c r="D6" s="6" t="n">
        <v>2080</v>
      </c>
      <c r="E6" s="6" t="n">
        <v>2004</v>
      </c>
      <c r="F6" s="6" t="n">
        <v>1962</v>
      </c>
      <c r="G6" s="6" t="n">
        <v>1878</v>
      </c>
      <c r="H6" s="6" t="n">
        <v>1775</v>
      </c>
      <c r="I6" s="6" t="n">
        <v>1604</v>
      </c>
      <c r="J6" s="6" t="n">
        <v>9211</v>
      </c>
      <c r="K6" s="6" t="n">
        <v>7219</v>
      </c>
      <c r="L6" s="6" t="n">
        <v>6130</v>
      </c>
    </row>
    <row r="7" spans="1:12">
      <c r="A7" s="4" t="s">
        <v>102</v>
      </c>
      <c r="B7" s="6" t="n">
        <v>14332</v>
      </c>
      <c r="C7" s="6" t="n">
        <v>14162</v>
      </c>
      <c r="D7" s="6" t="n">
        <v>13172</v>
      </c>
      <c r="E7" s="6" t="n">
        <v>12306</v>
      </c>
      <c r="F7" s="6" t="n">
        <v>12910</v>
      </c>
      <c r="G7" s="6" t="n">
        <v>12464</v>
      </c>
      <c r="H7" s="6" t="n">
        <v>12117</v>
      </c>
      <c r="I7" s="6" t="n">
        <v>10409</v>
      </c>
      <c r="J7" s="6" t="n">
        <v>53972</v>
      </c>
      <c r="K7" s="6" t="n">
        <v>47900</v>
      </c>
      <c r="L7" s="6" t="n">
        <v>40699</v>
      </c>
    </row>
    <row r="8" spans="1:12">
      <c r="A8" s="3" t="s">
        <v>105</v>
      </c>
    </row>
    <row r="9" spans="1:12">
      <c r="A9" s="4" t="s">
        <v>114</v>
      </c>
      <c r="B9" s="6" t="n">
        <v>3806</v>
      </c>
      <c r="C9" s="6" t="n">
        <v>2922</v>
      </c>
      <c r="D9" s="6" t="n">
        <v>606</v>
      </c>
      <c r="E9" s="6" t="n">
        <v>557</v>
      </c>
      <c r="F9" s="6" t="n">
        <v>479</v>
      </c>
      <c r="G9" s="6" t="n">
        <v>551</v>
      </c>
      <c r="H9" s="6" t="n">
        <v>404</v>
      </c>
      <c r="I9" s="6" t="n">
        <v>564</v>
      </c>
      <c r="J9" s="6" t="n">
        <v>7891</v>
      </c>
      <c r="K9" s="6" t="n">
        <v>1998</v>
      </c>
      <c r="L9" s="6" t="n">
        <v>1139</v>
      </c>
    </row>
    <row r="10" spans="1:12">
      <c r="A10" s="4" t="s">
        <v>120</v>
      </c>
      <c r="J10" s="6" t="n">
        <v>545</v>
      </c>
      <c r="K10" s="6" t="n">
        <v>201</v>
      </c>
      <c r="L10" s="6" t="n">
        <v>6</v>
      </c>
    </row>
    <row r="11" spans="1:12">
      <c r="A11" s="3" t="s">
        <v>115</v>
      </c>
    </row>
    <row r="12" spans="1:12">
      <c r="A12" s="4" t="s">
        <v>122</v>
      </c>
      <c r="J12" s="6" t="n">
        <v>4552</v>
      </c>
      <c r="K12" s="6" t="n">
        <v>4514</v>
      </c>
      <c r="L12" s="6" t="n">
        <v>4072</v>
      </c>
    </row>
    <row r="13" spans="1:12">
      <c r="A13" s="4" t="s">
        <v>1157</v>
      </c>
      <c r="B13" s="6" t="n">
        <v>11914</v>
      </c>
      <c r="C13" s="6" t="n">
        <v>11229</v>
      </c>
      <c r="D13" s="6" t="n">
        <v>8601</v>
      </c>
      <c r="E13" s="6" t="n">
        <v>7845</v>
      </c>
      <c r="F13" s="6" t="n">
        <v>8639</v>
      </c>
      <c r="G13" s="6" t="n">
        <v>8451</v>
      </c>
      <c r="H13" s="6" t="n">
        <v>8044</v>
      </c>
      <c r="I13" s="6" t="n">
        <v>7982</v>
      </c>
      <c r="J13" s="6" t="n">
        <v>39589</v>
      </c>
      <c r="K13" s="6" t="n">
        <v>33116</v>
      </c>
      <c r="L13" s="6" t="n">
        <v>28117</v>
      </c>
    </row>
    <row r="14" spans="1:12">
      <c r="A14" s="4" t="s">
        <v>1158</v>
      </c>
      <c r="B14" s="6" t="n">
        <v>5149</v>
      </c>
      <c r="C14" s="6" t="n">
        <v>4930</v>
      </c>
      <c r="D14" s="6" t="n">
        <v>4327</v>
      </c>
      <c r="E14" s="6" t="n">
        <v>4318</v>
      </c>
      <c r="F14" s="6" t="n">
        <v>3950</v>
      </c>
      <c r="G14" s="6" t="n">
        <v>3664</v>
      </c>
      <c r="H14" s="6" t="n">
        <v>3717</v>
      </c>
      <c r="I14" s="6" t="n">
        <v>2446</v>
      </c>
      <c r="J14" s="6" t="n">
        <v>18724</v>
      </c>
      <c r="K14" s="6" t="n">
        <v>13777</v>
      </c>
      <c r="L14" s="6" t="n">
        <v>8966</v>
      </c>
    </row>
    <row r="15" spans="1:12">
      <c r="A15" s="4" t="s">
        <v>1159</v>
      </c>
      <c r="B15" s="6" t="n">
        <v>1607</v>
      </c>
      <c r="C15" s="6" t="n">
        <v>1774</v>
      </c>
      <c r="D15" s="6" t="n">
        <v>1560</v>
      </c>
      <c r="E15" s="6" t="n">
        <v>1528</v>
      </c>
      <c r="F15" s="6" t="n">
        <v>1395</v>
      </c>
      <c r="G15" s="6" t="n">
        <v>833</v>
      </c>
      <c r="H15" s="6" t="n">
        <v>1287</v>
      </c>
      <c r="I15" s="6" t="n">
        <v>838</v>
      </c>
      <c r="J15" s="6" t="n">
        <v>6469</v>
      </c>
      <c r="K15" s="6" t="n">
        <v>4353</v>
      </c>
      <c r="L15" s="6" t="n">
        <v>2627</v>
      </c>
    </row>
    <row r="16" spans="1:12">
      <c r="A16" s="4" t="s">
        <v>126</v>
      </c>
      <c r="B16" s="8" t="n">
        <v>3542</v>
      </c>
      <c r="C16" s="8" t="n">
        <v>3156</v>
      </c>
      <c r="D16" s="8" t="n">
        <v>2767</v>
      </c>
      <c r="E16" s="8" t="n">
        <v>2790</v>
      </c>
      <c r="F16" s="8" t="n">
        <v>2555</v>
      </c>
      <c r="G16" s="8" t="n">
        <v>2831</v>
      </c>
      <c r="H16" s="8" t="n">
        <v>2430</v>
      </c>
      <c r="I16" s="8" t="n">
        <v>1608</v>
      </c>
      <c r="J16" s="6" t="n">
        <v>12255</v>
      </c>
      <c r="K16" s="6" t="n">
        <v>9424</v>
      </c>
      <c r="L16" s="6" t="n">
        <v>6339</v>
      </c>
    </row>
    <row r="17" spans="1:12">
      <c r="A17" s="4" t="s">
        <v>127</v>
      </c>
      <c r="J17" s="6" t="n">
        <v>-74</v>
      </c>
      <c r="K17" s="6" t="n">
        <v>-161</v>
      </c>
      <c r="L17" s="6" t="n">
        <v>-178</v>
      </c>
    </row>
    <row r="18" spans="1:12">
      <c r="A18" s="4" t="s">
        <v>1160</v>
      </c>
      <c r="J18" s="6" t="n">
        <v>12181</v>
      </c>
      <c r="K18" s="6" t="n">
        <v>9263</v>
      </c>
      <c r="L18" s="6" t="n">
        <v>6161</v>
      </c>
    </row>
    <row r="19" spans="1:12">
      <c r="A19" s="4" t="s">
        <v>144</v>
      </c>
      <c r="J19" s="6" t="n">
        <v>11694</v>
      </c>
      <c r="K19" s="6" t="n">
        <v>11367</v>
      </c>
      <c r="L19" s="6" t="n">
        <v>4863</v>
      </c>
    </row>
    <row r="20" spans="1:12">
      <c r="A20" s="4" t="s">
        <v>1150</v>
      </c>
    </row>
    <row r="21" spans="1:12">
      <c r="A21" s="3" t="s">
        <v>90</v>
      </c>
    </row>
    <row r="22" spans="1:12">
      <c r="A22" s="4" t="s">
        <v>1161</v>
      </c>
      <c r="J22" s="6" t="n">
        <v>0</v>
      </c>
      <c r="K22" s="6" t="n">
        <v>0</v>
      </c>
      <c r="L22" s="6" t="n">
        <v>0</v>
      </c>
    </row>
    <row r="23" spans="1:12">
      <c r="A23" s="4" t="s">
        <v>1154</v>
      </c>
      <c r="J23" s="6" t="n">
        <v>70</v>
      </c>
      <c r="K23" s="6" t="n">
        <v>59</v>
      </c>
      <c r="L23" s="6" t="n">
        <v>86</v>
      </c>
    </row>
    <row r="24" spans="1:12">
      <c r="A24" s="4" t="s">
        <v>1155</v>
      </c>
      <c r="J24" s="6" t="n">
        <v>70</v>
      </c>
      <c r="K24" s="6" t="n">
        <v>59</v>
      </c>
      <c r="L24" s="6" t="n">
        <v>86</v>
      </c>
    </row>
    <row r="25" spans="1:12">
      <c r="A25" s="4" t="s">
        <v>1156</v>
      </c>
      <c r="J25" s="6" t="n">
        <v>867</v>
      </c>
      <c r="K25" s="6" t="n">
        <v>480</v>
      </c>
      <c r="L25" s="6" t="n">
        <v>451</v>
      </c>
    </row>
    <row r="26" spans="1:12">
      <c r="A26" s="4" t="s">
        <v>102</v>
      </c>
      <c r="J26" s="6" t="n">
        <v>-797</v>
      </c>
      <c r="K26" s="6" t="n">
        <v>-421</v>
      </c>
      <c r="L26" s="6" t="n">
        <v>-365</v>
      </c>
    </row>
    <row r="27" spans="1:12">
      <c r="A27" s="3" t="s">
        <v>105</v>
      </c>
    </row>
    <row r="28" spans="1:12">
      <c r="A28" s="4" t="s">
        <v>1162</v>
      </c>
      <c r="J28" s="6" t="n">
        <v>0</v>
      </c>
      <c r="K28" s="6" t="n">
        <v>0</v>
      </c>
      <c r="L28" s="6" t="n">
        <v>0</v>
      </c>
    </row>
    <row r="29" spans="1:12">
      <c r="A29" s="4" t="s">
        <v>114</v>
      </c>
      <c r="J29" s="6" t="n">
        <v>0</v>
      </c>
      <c r="K29" s="6" t="n">
        <v>0</v>
      </c>
      <c r="L29" s="6" t="n">
        <v>0</v>
      </c>
    </row>
    <row r="30" spans="1:12">
      <c r="A30" s="4" t="s">
        <v>120</v>
      </c>
      <c r="J30" s="6" t="n">
        <v>4</v>
      </c>
      <c r="K30" s="6" t="n">
        <v>0</v>
      </c>
      <c r="L30" s="6" t="n">
        <v>0</v>
      </c>
    </row>
    <row r="31" spans="1:12">
      <c r="A31" s="3" t="s">
        <v>115</v>
      </c>
    </row>
    <row r="32" spans="1:12">
      <c r="A32" s="4" t="s">
        <v>122</v>
      </c>
      <c r="J32" s="6" t="n">
        <v>2532</v>
      </c>
      <c r="K32" s="6" t="n">
        <v>2254</v>
      </c>
      <c r="L32" s="6" t="n">
        <v>2222</v>
      </c>
    </row>
    <row r="33" spans="1:12">
      <c r="A33" s="4" t="s">
        <v>1157</v>
      </c>
      <c r="J33" s="6" t="n">
        <v>2536</v>
      </c>
      <c r="K33" s="6" t="n">
        <v>2254</v>
      </c>
      <c r="L33" s="6" t="n">
        <v>2222</v>
      </c>
    </row>
    <row r="34" spans="1:12">
      <c r="A34" s="4" t="s">
        <v>1158</v>
      </c>
      <c r="J34" s="6" t="n">
        <v>-3333</v>
      </c>
      <c r="K34" s="6" t="n">
        <v>-2675</v>
      </c>
      <c r="L34" s="6" t="n">
        <v>-2587</v>
      </c>
    </row>
    <row r="35" spans="1:12">
      <c r="A35" s="4" t="s">
        <v>1159</v>
      </c>
      <c r="J35" s="6" t="n">
        <v>-1192</v>
      </c>
      <c r="K35" s="6" t="n">
        <v>-957</v>
      </c>
      <c r="L35" s="6" t="n">
        <v>-797</v>
      </c>
    </row>
    <row r="36" spans="1:12">
      <c r="A36" s="4" t="s">
        <v>1163</v>
      </c>
      <c r="J36" s="6" t="n">
        <v>-2141</v>
      </c>
      <c r="K36" s="6" t="n">
        <v>-1718</v>
      </c>
      <c r="L36" s="6" t="n">
        <v>-1790</v>
      </c>
    </row>
    <row r="37" spans="1:12">
      <c r="A37" s="4" t="s">
        <v>1164</v>
      </c>
      <c r="J37" s="6" t="n">
        <v>14396</v>
      </c>
      <c r="K37" s="6" t="n">
        <v>11142</v>
      </c>
      <c r="L37" s="6" t="n">
        <v>8129</v>
      </c>
    </row>
    <row r="38" spans="1:12">
      <c r="A38" s="4" t="s">
        <v>126</v>
      </c>
      <c r="J38" s="6" t="n">
        <v>12255</v>
      </c>
      <c r="K38" s="6" t="n">
        <v>9424</v>
      </c>
      <c r="L38" s="6" t="n">
        <v>6339</v>
      </c>
    </row>
    <row r="39" spans="1:12">
      <c r="A39" s="4" t="s">
        <v>1165</v>
      </c>
      <c r="J39" s="6" t="n">
        <v>-561</v>
      </c>
      <c r="K39" s="6" t="n">
        <v>1943</v>
      </c>
      <c r="L39" s="6" t="n">
        <v>-1476</v>
      </c>
    </row>
    <row r="40" spans="1:12">
      <c r="A40" s="4" t="s">
        <v>144</v>
      </c>
      <c r="J40" s="8" t="n">
        <v>11694</v>
      </c>
      <c r="K40" s="8" t="n">
        <v>11367</v>
      </c>
      <c r="L40" s="8" t="n">
        <v>486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66</v>
      </c>
      <c r="B1" s="2" t="s">
        <v>821</v>
      </c>
      <c r="C1" s="2" t="s">
        <v>2</v>
      </c>
      <c r="D1" s="2" t="s">
        <v>672</v>
      </c>
      <c r="E1" s="2" t="s">
        <v>4</v>
      </c>
      <c r="F1" s="2" t="s">
        <v>673</v>
      </c>
      <c r="G1" s="2" t="s">
        <v>34</v>
      </c>
      <c r="H1" s="2" t="s">
        <v>674</v>
      </c>
      <c r="I1" s="2" t="s">
        <v>675</v>
      </c>
      <c r="J1" s="2" t="s">
        <v>483</v>
      </c>
      <c r="K1" s="2" t="s">
        <v>2</v>
      </c>
      <c r="L1" s="2" t="s">
        <v>34</v>
      </c>
      <c r="M1" s="2" t="s">
        <v>89</v>
      </c>
    </row>
    <row r="2" spans="1:13">
      <c r="A2" s="3" t="s">
        <v>1167</v>
      </c>
    </row>
    <row r="3" spans="1:13">
      <c r="A3" s="4" t="s">
        <v>126</v>
      </c>
      <c r="C3" s="8" t="n">
        <v>3542</v>
      </c>
      <c r="D3" s="8" t="n">
        <v>3156</v>
      </c>
      <c r="E3" s="8" t="n">
        <v>2767</v>
      </c>
      <c r="F3" s="8" t="n">
        <v>2790</v>
      </c>
      <c r="G3" s="8" t="n">
        <v>2555</v>
      </c>
      <c r="H3" s="8" t="n">
        <v>2831</v>
      </c>
      <c r="I3" s="8" t="n">
        <v>2430</v>
      </c>
      <c r="J3" s="8" t="n">
        <v>1608</v>
      </c>
      <c r="K3" s="8" t="n">
        <v>12255</v>
      </c>
      <c r="L3" s="8" t="n">
        <v>9424</v>
      </c>
      <c r="M3" s="8" t="n">
        <v>6339</v>
      </c>
    </row>
    <row r="4" spans="1:13">
      <c r="A4" s="4" t="s">
        <v>54</v>
      </c>
      <c r="K4" s="6" t="n">
        <v>-2124</v>
      </c>
      <c r="L4" s="6" t="n">
        <v>1484</v>
      </c>
      <c r="M4" s="6" t="n">
        <v>2643</v>
      </c>
    </row>
    <row r="5" spans="1:13">
      <c r="A5" s="4" t="s">
        <v>63</v>
      </c>
      <c r="K5" s="6" t="n">
        <v>1224</v>
      </c>
      <c r="L5" s="6" t="n">
        <v>834</v>
      </c>
      <c r="M5" s="6" t="n">
        <v>496</v>
      </c>
    </row>
    <row r="6" spans="1:13">
      <c r="A6" s="4" t="s">
        <v>201</v>
      </c>
      <c r="K6" s="6" t="n">
        <v>11324</v>
      </c>
      <c r="L6" s="6" t="n">
        <v>13072</v>
      </c>
      <c r="M6" s="6" t="n">
        <v>14174</v>
      </c>
    </row>
    <row r="7" spans="1:13">
      <c r="A7" s="4" t="s">
        <v>1168</v>
      </c>
      <c r="K7" s="6" t="n">
        <v>-292553</v>
      </c>
      <c r="L7" s="6" t="n">
        <v>-120050</v>
      </c>
      <c r="M7" s="6" t="n">
        <v>-106710</v>
      </c>
    </row>
    <row r="8" spans="1:13">
      <c r="A8" s="4" t="s">
        <v>843</v>
      </c>
      <c r="B8" s="8" t="n">
        <v>20700</v>
      </c>
    </row>
    <row r="9" spans="1:13">
      <c r="A9" s="4" t="s">
        <v>1169</v>
      </c>
      <c r="K9" s="6" t="n">
        <v>31153</v>
      </c>
      <c r="L9" s="6" t="n">
        <v>20490</v>
      </c>
      <c r="M9" s="6" t="n">
        <v>1435</v>
      </c>
    </row>
    <row r="10" spans="1:13">
      <c r="A10" s="4" t="s">
        <v>1170</v>
      </c>
      <c r="K10" s="6" t="n">
        <v>566</v>
      </c>
      <c r="L10" s="6" t="n">
        <v>766</v>
      </c>
      <c r="M10" s="6" t="n">
        <v>45</v>
      </c>
    </row>
    <row r="11" spans="1:13">
      <c r="A11" s="4" t="s">
        <v>218</v>
      </c>
      <c r="K11" s="6" t="n">
        <v>22668</v>
      </c>
      <c r="L11" s="6" t="n">
        <v>0</v>
      </c>
      <c r="M11" s="6" t="n">
        <v>0</v>
      </c>
    </row>
    <row r="12" spans="1:13">
      <c r="A12" s="4" t="s">
        <v>161</v>
      </c>
      <c r="K12" s="6" t="n">
        <v>-13347</v>
      </c>
      <c r="L12" s="6" t="n">
        <v>-4449</v>
      </c>
      <c r="M12" s="6" t="n">
        <v>0</v>
      </c>
    </row>
    <row r="13" spans="1:13">
      <c r="A13" s="4" t="s">
        <v>1169</v>
      </c>
      <c r="K13" s="6" t="n">
        <v>-1894</v>
      </c>
      <c r="L13" s="6" t="n">
        <v>-1259</v>
      </c>
      <c r="M13" s="6" t="n">
        <v>0</v>
      </c>
    </row>
    <row r="14" spans="1:13">
      <c r="A14" s="4" t="s">
        <v>1171</v>
      </c>
      <c r="K14" s="6" t="n">
        <v>0</v>
      </c>
      <c r="L14" s="6" t="n">
        <v>-5</v>
      </c>
      <c r="M14" s="6" t="n">
        <v>-4</v>
      </c>
    </row>
    <row r="15" spans="1:13">
      <c r="A15" s="4" t="s">
        <v>223</v>
      </c>
      <c r="K15" s="6" t="n">
        <v>-74</v>
      </c>
      <c r="L15" s="6" t="n">
        <v>-161</v>
      </c>
      <c r="M15" s="6" t="n">
        <v>-178</v>
      </c>
    </row>
    <row r="16" spans="1:13">
      <c r="A16" s="4" t="s">
        <v>224</v>
      </c>
      <c r="K16" s="6" t="n">
        <v>281676</v>
      </c>
      <c r="L16" s="6" t="n">
        <v>60120</v>
      </c>
      <c r="M16" s="6" t="n">
        <v>-22507</v>
      </c>
    </row>
    <row r="17" spans="1:13">
      <c r="A17" s="4" t="s">
        <v>1172</v>
      </c>
      <c r="K17" s="6" t="n">
        <v>447</v>
      </c>
      <c r="L17" s="6" t="n">
        <v>-46858</v>
      </c>
      <c r="M17" s="6" t="n">
        <v>-115043</v>
      </c>
    </row>
    <row r="18" spans="1:13">
      <c r="A18" s="4" t="s">
        <v>226</v>
      </c>
      <c r="F18" s="6" t="n">
        <v>62306</v>
      </c>
      <c r="J18" s="6" t="n">
        <v>109164</v>
      </c>
      <c r="K18" s="6" t="n">
        <v>62306</v>
      </c>
      <c r="L18" s="6" t="n">
        <v>109164</v>
      </c>
      <c r="M18" s="6" t="n">
        <v>224207</v>
      </c>
    </row>
    <row r="19" spans="1:13">
      <c r="A19" s="4" t="s">
        <v>227</v>
      </c>
      <c r="C19" s="6" t="n">
        <v>62753</v>
      </c>
      <c r="G19" s="6" t="n">
        <v>62306</v>
      </c>
      <c r="K19" s="6" t="n">
        <v>62753</v>
      </c>
      <c r="L19" s="6" t="n">
        <v>62306</v>
      </c>
      <c r="M19" s="6" t="n">
        <v>109164</v>
      </c>
    </row>
    <row r="20" spans="1:13">
      <c r="A20" s="4" t="s">
        <v>1150</v>
      </c>
    </row>
    <row r="21" spans="1:13">
      <c r="A21" s="3" t="s">
        <v>1167</v>
      </c>
    </row>
    <row r="22" spans="1:13">
      <c r="A22" s="4" t="s">
        <v>126</v>
      </c>
      <c r="K22" s="6" t="n">
        <v>12255</v>
      </c>
      <c r="L22" s="6" t="n">
        <v>9424</v>
      </c>
      <c r="M22" s="6" t="n">
        <v>6339</v>
      </c>
    </row>
    <row r="23" spans="1:13">
      <c r="A23" s="4" t="s">
        <v>1164</v>
      </c>
      <c r="K23" s="6" t="n">
        <v>-14396</v>
      </c>
      <c r="L23" s="6" t="n">
        <v>-11142</v>
      </c>
      <c r="M23" s="6" t="n">
        <v>-8129</v>
      </c>
    </row>
    <row r="24" spans="1:13">
      <c r="A24" s="4" t="s">
        <v>1162</v>
      </c>
      <c r="K24" s="6" t="n">
        <v>0</v>
      </c>
      <c r="L24" s="6" t="n">
        <v>0</v>
      </c>
      <c r="M24" s="6" t="n">
        <v>0</v>
      </c>
    </row>
    <row r="25" spans="1:13">
      <c r="A25" s="4" t="s">
        <v>1173</v>
      </c>
      <c r="K25" s="6" t="n">
        <v>138</v>
      </c>
      <c r="L25" s="6" t="n">
        <v>139</v>
      </c>
      <c r="M25" s="6" t="n">
        <v>139</v>
      </c>
    </row>
    <row r="26" spans="1:13">
      <c r="A26" s="4" t="s">
        <v>1174</v>
      </c>
      <c r="K26" s="6" t="n">
        <v>275</v>
      </c>
      <c r="L26" s="6" t="n">
        <v>0</v>
      </c>
      <c r="M26" s="6" t="n">
        <v>0</v>
      </c>
    </row>
    <row r="27" spans="1:13">
      <c r="A27" s="4" t="s">
        <v>54</v>
      </c>
      <c r="K27" s="6" t="n">
        <v>4825</v>
      </c>
      <c r="L27" s="6" t="n">
        <v>-2970</v>
      </c>
      <c r="M27" s="6" t="n">
        <v>163</v>
      </c>
    </row>
    <row r="28" spans="1:13">
      <c r="A28" s="4" t="s">
        <v>63</v>
      </c>
      <c r="K28" s="6" t="n">
        <v>-1191</v>
      </c>
      <c r="L28" s="6" t="n">
        <v>744</v>
      </c>
      <c r="M28" s="6" t="n">
        <v>-1977</v>
      </c>
    </row>
    <row r="29" spans="1:13">
      <c r="A29" s="4" t="s">
        <v>201</v>
      </c>
      <c r="K29" s="6" t="n">
        <v>1906</v>
      </c>
      <c r="L29" s="6" t="n">
        <v>-3805</v>
      </c>
      <c r="M29" s="6" t="n">
        <v>-3465</v>
      </c>
    </row>
    <row r="30" spans="1:13">
      <c r="A30" s="4" t="s">
        <v>1175</v>
      </c>
      <c r="K30" s="6" t="n">
        <v>-50500</v>
      </c>
      <c r="L30" s="6" t="n">
        <v>1128</v>
      </c>
      <c r="M30" s="6" t="n">
        <v>-178</v>
      </c>
    </row>
    <row r="31" spans="1:13">
      <c r="A31" s="4" t="s">
        <v>1168</v>
      </c>
      <c r="K31" s="6" t="n">
        <v>-50500</v>
      </c>
      <c r="L31" s="6" t="n">
        <v>1128</v>
      </c>
      <c r="M31" s="6" t="n">
        <v>-178</v>
      </c>
    </row>
    <row r="32" spans="1:13">
      <c r="A32" s="4" t="s">
        <v>843</v>
      </c>
      <c r="K32" s="6" t="n">
        <v>0</v>
      </c>
      <c r="L32" s="6" t="n">
        <v>20490</v>
      </c>
      <c r="M32" s="6" t="n">
        <v>0</v>
      </c>
    </row>
    <row r="33" spans="1:13">
      <c r="A33" s="4" t="s">
        <v>1169</v>
      </c>
      <c r="K33" s="6" t="n">
        <v>31153</v>
      </c>
      <c r="L33" s="6" t="n">
        <v>0</v>
      </c>
      <c r="M33" s="6" t="n">
        <v>1435</v>
      </c>
    </row>
    <row r="34" spans="1:13">
      <c r="A34" s="4" t="s">
        <v>1170</v>
      </c>
      <c r="K34" s="6" t="n">
        <v>668</v>
      </c>
      <c r="L34" s="6" t="n">
        <v>766</v>
      </c>
      <c r="M34" s="6" t="n">
        <v>45</v>
      </c>
    </row>
    <row r="35" spans="1:13">
      <c r="A35" s="4" t="s">
        <v>218</v>
      </c>
      <c r="K35" s="6" t="n">
        <v>25000</v>
      </c>
      <c r="L35" s="6" t="n">
        <v>0</v>
      </c>
      <c r="M35" s="6" t="n">
        <v>0</v>
      </c>
    </row>
    <row r="36" spans="1:13">
      <c r="A36" s="4" t="s">
        <v>161</v>
      </c>
      <c r="K36" s="6" t="n">
        <v>-13347</v>
      </c>
      <c r="L36" s="6" t="n">
        <v>-4449</v>
      </c>
      <c r="M36" s="6" t="n">
        <v>0</v>
      </c>
    </row>
    <row r="37" spans="1:13">
      <c r="A37" s="4" t="s">
        <v>1169</v>
      </c>
      <c r="K37" s="6" t="n">
        <v>-1894</v>
      </c>
      <c r="L37" s="6" t="n">
        <v>-1259</v>
      </c>
      <c r="M37" s="6" t="n">
        <v>0</v>
      </c>
    </row>
    <row r="38" spans="1:13">
      <c r="A38" s="4" t="s">
        <v>1171</v>
      </c>
      <c r="K38" s="6" t="n">
        <v>0</v>
      </c>
      <c r="L38" s="6" t="n">
        <v>-5</v>
      </c>
      <c r="M38" s="6" t="n">
        <v>-4</v>
      </c>
    </row>
    <row r="39" spans="1:13">
      <c r="A39" s="4" t="s">
        <v>223</v>
      </c>
      <c r="K39" s="6" t="n">
        <v>-74</v>
      </c>
      <c r="L39" s="6" t="n">
        <v>-161</v>
      </c>
      <c r="M39" s="6" t="n">
        <v>-178</v>
      </c>
    </row>
    <row r="40" spans="1:13">
      <c r="A40" s="4" t="s">
        <v>224</v>
      </c>
      <c r="K40" s="6" t="n">
        <v>41506</v>
      </c>
      <c r="L40" s="6" t="n">
        <v>15382</v>
      </c>
      <c r="M40" s="6" t="n">
        <v>1298</v>
      </c>
    </row>
    <row r="41" spans="1:13">
      <c r="A41" s="4" t="s">
        <v>1172</v>
      </c>
      <c r="K41" s="6" t="n">
        <v>-7088</v>
      </c>
      <c r="L41" s="6" t="n">
        <v>12705</v>
      </c>
      <c r="M41" s="6" t="n">
        <v>-2345</v>
      </c>
    </row>
    <row r="42" spans="1:13">
      <c r="A42" s="4" t="s">
        <v>226</v>
      </c>
      <c r="F42" s="8" t="n">
        <v>23486</v>
      </c>
      <c r="J42" s="8" t="n">
        <v>10781</v>
      </c>
      <c r="K42" s="6" t="n">
        <v>23486</v>
      </c>
      <c r="L42" s="6" t="n">
        <v>10781</v>
      </c>
      <c r="M42" s="6" t="n">
        <v>13126</v>
      </c>
    </row>
    <row r="43" spans="1:13">
      <c r="A43" s="4" t="s">
        <v>227</v>
      </c>
      <c r="C43" s="8" t="n">
        <v>16398</v>
      </c>
      <c r="G43" s="8" t="n">
        <v>23486</v>
      </c>
      <c r="K43" s="8" t="n">
        <v>16398</v>
      </c>
      <c r="L43" s="8" t="n">
        <v>23486</v>
      </c>
      <c r="M43" s="8" t="n">
        <v>1078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146</v>
      </c>
      <c r="J1" s="2" t="s">
        <v>1</v>
      </c>
    </row>
    <row r="2" spans="1:12">
      <c r="B2" s="2" t="s">
        <v>2</v>
      </c>
      <c r="C2" s="2" t="s">
        <v>672</v>
      </c>
      <c r="D2" s="2" t="s">
        <v>4</v>
      </c>
      <c r="E2" s="2" t="s">
        <v>673</v>
      </c>
      <c r="F2" s="2" t="s">
        <v>34</v>
      </c>
      <c r="G2" s="2" t="s">
        <v>674</v>
      </c>
      <c r="H2" s="2" t="s">
        <v>675</v>
      </c>
      <c r="I2" s="2" t="s">
        <v>483</v>
      </c>
      <c r="J2" s="2" t="s">
        <v>2</v>
      </c>
      <c r="K2" s="2" t="s">
        <v>34</v>
      </c>
      <c r="L2" s="2" t="s">
        <v>89</v>
      </c>
    </row>
    <row r="3" spans="1:12">
      <c r="A3" s="3" t="s">
        <v>299</v>
      </c>
    </row>
    <row r="4" spans="1:12">
      <c r="A4" s="4" t="s">
        <v>1155</v>
      </c>
      <c r="B4" s="8" t="n">
        <v>17159</v>
      </c>
      <c r="C4" s="8" t="n">
        <v>16462</v>
      </c>
      <c r="D4" s="8" t="n">
        <v>15252</v>
      </c>
      <c r="E4" s="8" t="n">
        <v>14310</v>
      </c>
      <c r="F4" s="8" t="n">
        <v>14872</v>
      </c>
      <c r="G4" s="8" t="n">
        <v>14342</v>
      </c>
      <c r="H4" s="8" t="n">
        <v>13892</v>
      </c>
      <c r="I4" s="8" t="n">
        <v>12013</v>
      </c>
      <c r="J4" s="8" t="n">
        <v>63183</v>
      </c>
      <c r="K4" s="8" t="n">
        <v>55119</v>
      </c>
      <c r="L4" s="8" t="n">
        <v>46829</v>
      </c>
    </row>
    <row r="5" spans="1:12">
      <c r="A5" s="4" t="s">
        <v>1156</v>
      </c>
      <c r="B5" s="6" t="n">
        <v>2827</v>
      </c>
      <c r="C5" s="6" t="n">
        <v>2300</v>
      </c>
      <c r="D5" s="6" t="n">
        <v>2080</v>
      </c>
      <c r="E5" s="6" t="n">
        <v>2004</v>
      </c>
      <c r="F5" s="6" t="n">
        <v>1962</v>
      </c>
      <c r="G5" s="6" t="n">
        <v>1878</v>
      </c>
      <c r="H5" s="6" t="n">
        <v>1775</v>
      </c>
      <c r="I5" s="6" t="n">
        <v>1604</v>
      </c>
      <c r="J5" s="6" t="n">
        <v>9211</v>
      </c>
      <c r="K5" s="6" t="n">
        <v>7219</v>
      </c>
      <c r="L5" s="6" t="n">
        <v>6130</v>
      </c>
    </row>
    <row r="6" spans="1:12">
      <c r="A6" s="4" t="s">
        <v>102</v>
      </c>
      <c r="B6" s="6" t="n">
        <v>14332</v>
      </c>
      <c r="C6" s="6" t="n">
        <v>14162</v>
      </c>
      <c r="D6" s="6" t="n">
        <v>13172</v>
      </c>
      <c r="E6" s="6" t="n">
        <v>12306</v>
      </c>
      <c r="F6" s="6" t="n">
        <v>12910</v>
      </c>
      <c r="G6" s="6" t="n">
        <v>12464</v>
      </c>
      <c r="H6" s="6" t="n">
        <v>12117</v>
      </c>
      <c r="I6" s="6" t="n">
        <v>10409</v>
      </c>
      <c r="J6" s="6" t="n">
        <v>53972</v>
      </c>
      <c r="K6" s="6" t="n">
        <v>47900</v>
      </c>
      <c r="L6" s="6" t="n">
        <v>40699</v>
      </c>
    </row>
    <row r="7" spans="1:12">
      <c r="A7" s="4" t="s">
        <v>103</v>
      </c>
      <c r="B7" s="6" t="n">
        <v>1075</v>
      </c>
      <c r="C7" s="6" t="n">
        <v>925</v>
      </c>
      <c r="D7" s="6" t="n">
        <v>850</v>
      </c>
      <c r="E7" s="6" t="n">
        <v>700</v>
      </c>
      <c r="F7" s="6" t="n">
        <v>800</v>
      </c>
      <c r="G7" s="6" t="n">
        <v>900</v>
      </c>
      <c r="H7" s="6" t="n">
        <v>760</v>
      </c>
      <c r="I7" s="6" t="n">
        <v>545</v>
      </c>
      <c r="J7" s="6" t="n">
        <v>3550</v>
      </c>
      <c r="K7" s="6" t="n">
        <v>3005</v>
      </c>
      <c r="L7" s="6" t="n">
        <v>4755</v>
      </c>
    </row>
    <row r="8" spans="1:12">
      <c r="A8" s="4" t="s">
        <v>1177</v>
      </c>
      <c r="B8" s="6" t="n">
        <v>13257</v>
      </c>
      <c r="C8" s="6" t="n">
        <v>13237</v>
      </c>
      <c r="D8" s="6" t="n">
        <v>12322</v>
      </c>
      <c r="E8" s="6" t="n">
        <v>11606</v>
      </c>
      <c r="F8" s="6" t="n">
        <v>12110</v>
      </c>
      <c r="G8" s="6" t="n">
        <v>11564</v>
      </c>
      <c r="H8" s="6" t="n">
        <v>11357</v>
      </c>
      <c r="I8" s="6" t="n">
        <v>9864</v>
      </c>
      <c r="J8" s="6" t="n">
        <v>50422</v>
      </c>
      <c r="K8" s="6" t="n">
        <v>44895</v>
      </c>
      <c r="L8" s="6" t="n">
        <v>35944</v>
      </c>
    </row>
    <row r="9" spans="1:12">
      <c r="A9" s="4" t="s">
        <v>114</v>
      </c>
      <c r="B9" s="6" t="n">
        <v>3806</v>
      </c>
      <c r="C9" s="6" t="n">
        <v>2922</v>
      </c>
      <c r="D9" s="6" t="n">
        <v>606</v>
      </c>
      <c r="E9" s="6" t="n">
        <v>557</v>
      </c>
      <c r="F9" s="6" t="n">
        <v>479</v>
      </c>
      <c r="G9" s="6" t="n">
        <v>551</v>
      </c>
      <c r="H9" s="6" t="n">
        <v>404</v>
      </c>
      <c r="I9" s="6" t="n">
        <v>564</v>
      </c>
      <c r="J9" s="6" t="n">
        <v>7891</v>
      </c>
      <c r="K9" s="6" t="n">
        <v>1998</v>
      </c>
      <c r="L9" s="6" t="n">
        <v>1139</v>
      </c>
    </row>
    <row r="10" spans="1:12">
      <c r="A10" s="4" t="s">
        <v>1157</v>
      </c>
      <c r="B10" s="6" t="n">
        <v>11914</v>
      </c>
      <c r="C10" s="6" t="n">
        <v>11229</v>
      </c>
      <c r="D10" s="6" t="n">
        <v>8601</v>
      </c>
      <c r="E10" s="6" t="n">
        <v>7845</v>
      </c>
      <c r="F10" s="6" t="n">
        <v>8639</v>
      </c>
      <c r="G10" s="6" t="n">
        <v>8451</v>
      </c>
      <c r="H10" s="6" t="n">
        <v>8044</v>
      </c>
      <c r="I10" s="6" t="n">
        <v>7982</v>
      </c>
      <c r="J10" s="6" t="n">
        <v>39589</v>
      </c>
      <c r="K10" s="6" t="n">
        <v>33116</v>
      </c>
      <c r="L10" s="6" t="n">
        <v>28117</v>
      </c>
    </row>
    <row r="11" spans="1:12">
      <c r="A11" s="4" t="s">
        <v>1158</v>
      </c>
      <c r="B11" s="6" t="n">
        <v>5149</v>
      </c>
      <c r="C11" s="6" t="n">
        <v>4930</v>
      </c>
      <c r="D11" s="6" t="n">
        <v>4327</v>
      </c>
      <c r="E11" s="6" t="n">
        <v>4318</v>
      </c>
      <c r="F11" s="6" t="n">
        <v>3950</v>
      </c>
      <c r="G11" s="6" t="n">
        <v>3664</v>
      </c>
      <c r="H11" s="6" t="n">
        <v>3717</v>
      </c>
      <c r="I11" s="6" t="n">
        <v>2446</v>
      </c>
      <c r="J11" s="6" t="n">
        <v>18724</v>
      </c>
      <c r="K11" s="6" t="n">
        <v>13777</v>
      </c>
      <c r="L11" s="6" t="n">
        <v>8966</v>
      </c>
    </row>
    <row r="12" spans="1:12">
      <c r="A12" s="4" t="s">
        <v>1159</v>
      </c>
      <c r="B12" s="6" t="n">
        <v>1607</v>
      </c>
      <c r="C12" s="6" t="n">
        <v>1774</v>
      </c>
      <c r="D12" s="6" t="n">
        <v>1560</v>
      </c>
      <c r="E12" s="6" t="n">
        <v>1528</v>
      </c>
      <c r="F12" s="6" t="n">
        <v>1395</v>
      </c>
      <c r="G12" s="6" t="n">
        <v>833</v>
      </c>
      <c r="H12" s="6" t="n">
        <v>1287</v>
      </c>
      <c r="I12" s="6" t="n">
        <v>838</v>
      </c>
      <c r="J12" s="6" t="n">
        <v>6469</v>
      </c>
      <c r="K12" s="6" t="n">
        <v>4353</v>
      </c>
      <c r="L12" s="6" t="n">
        <v>2627</v>
      </c>
    </row>
    <row r="13" spans="1:12">
      <c r="A13" s="4" t="s">
        <v>126</v>
      </c>
      <c r="B13" s="8" t="n">
        <v>3542</v>
      </c>
      <c r="C13" s="8" t="n">
        <v>3156</v>
      </c>
      <c r="D13" s="8" t="n">
        <v>2767</v>
      </c>
      <c r="E13" s="8" t="n">
        <v>2790</v>
      </c>
      <c r="F13" s="8" t="n">
        <v>2555</v>
      </c>
      <c r="G13" s="8" t="n">
        <v>2831</v>
      </c>
      <c r="H13" s="8" t="n">
        <v>2430</v>
      </c>
      <c r="I13" s="8" t="n">
        <v>1608</v>
      </c>
      <c r="J13" s="8" t="n">
        <v>12255</v>
      </c>
      <c r="K13" s="8" t="n">
        <v>9424</v>
      </c>
      <c r="L13" s="8" t="n">
        <v>6339</v>
      </c>
    </row>
    <row r="14" spans="1:12">
      <c r="A14" s="4" t="s">
        <v>1178</v>
      </c>
      <c r="B14" s="9" t="n">
        <v>0.33</v>
      </c>
      <c r="C14" s="9" t="n">
        <v>0.31</v>
      </c>
      <c r="D14" s="9" t="n">
        <v>0.28</v>
      </c>
      <c r="E14" s="9" t="n">
        <v>0.29</v>
      </c>
      <c r="F14" s="9" t="n">
        <v>0.31</v>
      </c>
      <c r="G14" s="9" t="n">
        <v>0.34</v>
      </c>
      <c r="H14" s="9" t="n">
        <v>0.3</v>
      </c>
      <c r="I14" s="9" t="n">
        <v>0.19</v>
      </c>
      <c r="J14" s="9" t="n">
        <v>1.21</v>
      </c>
      <c r="K14" s="9" t="n">
        <v>1.14</v>
      </c>
      <c r="L14" s="9" t="n">
        <v>0.77</v>
      </c>
    </row>
    <row r="15" spans="1:12">
      <c r="A15" s="4" t="s">
        <v>1179</v>
      </c>
      <c r="B15" s="9" t="n">
        <v>0.32</v>
      </c>
      <c r="C15" s="9" t="n">
        <v>0.31</v>
      </c>
      <c r="D15" s="9" t="n">
        <v>0.28</v>
      </c>
      <c r="E15" s="9" t="n">
        <v>0.28</v>
      </c>
      <c r="F15" s="9" t="n">
        <v>0.3</v>
      </c>
      <c r="G15" s="9" t="n">
        <v>0.34</v>
      </c>
      <c r="H15" s="9" t="n">
        <v>0.29</v>
      </c>
      <c r="I15" s="9" t="n">
        <v>0.19</v>
      </c>
      <c r="J15" s="9" t="n">
        <v>1.19</v>
      </c>
      <c r="K15" s="9" t="n">
        <v>1.12</v>
      </c>
      <c r="L15" s="9" t="n">
        <v>0.76</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146</v>
      </c>
      <c r="J1" s="2" t="s">
        <v>1</v>
      </c>
    </row>
    <row r="2" spans="1:12">
      <c r="B2" s="2" t="s">
        <v>2</v>
      </c>
      <c r="C2" s="2" t="s">
        <v>672</v>
      </c>
      <c r="D2" s="2" t="s">
        <v>4</v>
      </c>
      <c r="E2" s="2" t="s">
        <v>673</v>
      </c>
      <c r="F2" s="2" t="s">
        <v>34</v>
      </c>
      <c r="G2" s="2" t="s">
        <v>674</v>
      </c>
      <c r="H2" s="2" t="s">
        <v>675</v>
      </c>
      <c r="I2" s="2" t="s">
        <v>483</v>
      </c>
      <c r="J2" s="2" t="s">
        <v>2</v>
      </c>
      <c r="K2" s="2" t="s">
        <v>34</v>
      </c>
      <c r="L2" s="2" t="s">
        <v>89</v>
      </c>
    </row>
    <row r="3" spans="1:12">
      <c r="A3" s="3" t="s">
        <v>1181</v>
      </c>
    </row>
    <row r="4" spans="1:12">
      <c r="A4" s="4" t="s">
        <v>1155</v>
      </c>
      <c r="B4" s="8" t="n">
        <v>17159</v>
      </c>
      <c r="C4" s="8" t="n">
        <v>16462</v>
      </c>
      <c r="D4" s="8" t="n">
        <v>15252</v>
      </c>
      <c r="E4" s="8" t="n">
        <v>14310</v>
      </c>
      <c r="F4" s="8" t="n">
        <v>14872</v>
      </c>
      <c r="G4" s="8" t="n">
        <v>14342</v>
      </c>
      <c r="H4" s="8" t="n">
        <v>13892</v>
      </c>
      <c r="I4" s="8" t="n">
        <v>12013</v>
      </c>
      <c r="J4" s="8" t="n">
        <v>63183</v>
      </c>
      <c r="K4" s="8" t="n">
        <v>55119</v>
      </c>
      <c r="L4" s="8" t="n">
        <v>46829</v>
      </c>
    </row>
    <row r="5" spans="1:12">
      <c r="A5" s="4" t="s">
        <v>109</v>
      </c>
      <c r="J5" s="6" t="n">
        <v>4645</v>
      </c>
      <c r="K5" s="6" t="n">
        <v>364</v>
      </c>
      <c r="L5" s="6" t="n">
        <v>821</v>
      </c>
    </row>
    <row r="6" spans="1:12">
      <c r="A6" s="4" t="s">
        <v>1182</v>
      </c>
      <c r="J6" s="6" t="n">
        <v>5263</v>
      </c>
    </row>
    <row r="7" spans="1:12">
      <c r="A7" s="4" t="s">
        <v>1183</v>
      </c>
      <c r="J7" s="6" t="n">
        <v>73091</v>
      </c>
    </row>
    <row r="8" spans="1:12">
      <c r="A8" s="4" t="s">
        <v>1156</v>
      </c>
      <c r="B8" s="6" t="n">
        <v>2827</v>
      </c>
      <c r="C8" s="6" t="n">
        <v>2300</v>
      </c>
      <c r="D8" s="6" t="n">
        <v>2080</v>
      </c>
      <c r="E8" s="6" t="n">
        <v>2004</v>
      </c>
      <c r="F8" s="6" t="n">
        <v>1962</v>
      </c>
      <c r="G8" s="6" t="n">
        <v>1878</v>
      </c>
      <c r="H8" s="6" t="n">
        <v>1775</v>
      </c>
      <c r="I8" s="6" t="n">
        <v>1604</v>
      </c>
      <c r="J8" s="6" t="n">
        <v>9211</v>
      </c>
      <c r="K8" s="6" t="n">
        <v>7219</v>
      </c>
      <c r="L8" s="6" t="n">
        <v>6130</v>
      </c>
    </row>
    <row r="9" spans="1:12">
      <c r="A9" s="4" t="s">
        <v>116</v>
      </c>
      <c r="J9" s="6" t="n">
        <v>23122</v>
      </c>
      <c r="K9" s="6" t="n">
        <v>18101</v>
      </c>
      <c r="L9" s="6" t="n">
        <v>14036</v>
      </c>
    </row>
    <row r="10" spans="1:12">
      <c r="A10" s="4" t="s">
        <v>1184</v>
      </c>
      <c r="J10" s="6" t="n">
        <v>28503</v>
      </c>
    </row>
    <row r="11" spans="1:12">
      <c r="A11" s="4" t="s">
        <v>1185</v>
      </c>
      <c r="J11" s="6" t="n">
        <v>60836</v>
      </c>
    </row>
    <row r="12" spans="1:12">
      <c r="A12" s="4" t="s">
        <v>126</v>
      </c>
      <c r="B12" s="6" t="n">
        <v>3542</v>
      </c>
      <c r="C12" s="8" t="n">
        <v>3156</v>
      </c>
      <c r="D12" s="8" t="n">
        <v>2767</v>
      </c>
      <c r="E12" s="8" t="n">
        <v>2790</v>
      </c>
      <c r="F12" s="6" t="n">
        <v>2555</v>
      </c>
      <c r="G12" s="8" t="n">
        <v>2831</v>
      </c>
      <c r="H12" s="8" t="n">
        <v>2430</v>
      </c>
      <c r="I12" s="8" t="n">
        <v>1608</v>
      </c>
      <c r="J12" s="6" t="n">
        <v>12255</v>
      </c>
      <c r="K12" s="6" t="n">
        <v>9424</v>
      </c>
      <c r="L12" s="8" t="n">
        <v>6339</v>
      </c>
    </row>
    <row r="13" spans="1:12">
      <c r="A13" s="4" t="s">
        <v>55</v>
      </c>
      <c r="B13" s="6" t="n">
        <v>1678577</v>
      </c>
      <c r="F13" s="8" t="n">
        <v>1336655</v>
      </c>
      <c r="J13" s="6" t="n">
        <v>1678577</v>
      </c>
      <c r="K13" s="8" t="n">
        <v>1336655</v>
      </c>
    </row>
    <row r="14" spans="1:12">
      <c r="A14" s="4" t="s">
        <v>1186</v>
      </c>
    </row>
    <row r="15" spans="1:12">
      <c r="A15" s="3" t="s">
        <v>1181</v>
      </c>
    </row>
    <row r="16" spans="1:12">
      <c r="A16" s="4" t="s">
        <v>1155</v>
      </c>
      <c r="J16" s="6" t="n">
        <v>62960</v>
      </c>
    </row>
    <row r="17" spans="1:12">
      <c r="A17" s="4" t="s">
        <v>109</v>
      </c>
      <c r="J17" s="6" t="n">
        <v>174</v>
      </c>
    </row>
    <row r="18" spans="1:12">
      <c r="A18" s="4" t="s">
        <v>1182</v>
      </c>
      <c r="J18" s="6" t="n">
        <v>4379</v>
      </c>
    </row>
    <row r="19" spans="1:12">
      <c r="A19" s="4" t="s">
        <v>1183</v>
      </c>
      <c r="J19" s="6" t="n">
        <v>67513</v>
      </c>
    </row>
    <row r="20" spans="1:12">
      <c r="A20" s="4" t="s">
        <v>1156</v>
      </c>
      <c r="J20" s="6" t="n">
        <v>8373</v>
      </c>
    </row>
    <row r="21" spans="1:12">
      <c r="A21" s="4" t="s">
        <v>116</v>
      </c>
      <c r="J21" s="6" t="n">
        <v>19117</v>
      </c>
    </row>
    <row r="22" spans="1:12">
      <c r="A22" s="4" t="s">
        <v>1184</v>
      </c>
      <c r="J22" s="6" t="n">
        <v>25740</v>
      </c>
    </row>
    <row r="23" spans="1:12">
      <c r="A23" s="4" t="s">
        <v>1185</v>
      </c>
      <c r="J23" s="6" t="n">
        <v>53230</v>
      </c>
    </row>
    <row r="24" spans="1:12">
      <c r="A24" s="4" t="s">
        <v>126</v>
      </c>
      <c r="J24" s="6" t="n">
        <v>14283</v>
      </c>
    </row>
    <row r="25" spans="1:12">
      <c r="A25" s="4" t="s">
        <v>55</v>
      </c>
      <c r="B25" s="6" t="n">
        <v>1676297</v>
      </c>
      <c r="J25" s="6" t="n">
        <v>1676297</v>
      </c>
    </row>
    <row r="26" spans="1:12">
      <c r="A26" s="4" t="s">
        <v>1187</v>
      </c>
    </row>
    <row r="27" spans="1:12">
      <c r="A27" s="3" t="s">
        <v>1181</v>
      </c>
    </row>
    <row r="28" spans="1:12">
      <c r="A28" s="4" t="s">
        <v>1155</v>
      </c>
      <c r="J28" s="6" t="n">
        <v>401</v>
      </c>
    </row>
    <row r="29" spans="1:12">
      <c r="A29" s="4" t="s">
        <v>109</v>
      </c>
      <c r="J29" s="6" t="n">
        <v>4471</v>
      </c>
    </row>
    <row r="30" spans="1:12">
      <c r="A30" s="4" t="s">
        <v>1182</v>
      </c>
      <c r="J30" s="6" t="n">
        <v>760</v>
      </c>
    </row>
    <row r="31" spans="1:12">
      <c r="A31" s="4" t="s">
        <v>1183</v>
      </c>
      <c r="J31" s="6" t="n">
        <v>5632</v>
      </c>
    </row>
    <row r="32" spans="1:12">
      <c r="A32" s="4" t="s">
        <v>1156</v>
      </c>
      <c r="J32" s="6" t="n">
        <v>219</v>
      </c>
    </row>
    <row r="33" spans="1:12">
      <c r="A33" s="4" t="s">
        <v>116</v>
      </c>
      <c r="J33" s="6" t="n">
        <v>3671</v>
      </c>
    </row>
    <row r="34" spans="1:12">
      <c r="A34" s="4" t="s">
        <v>1184</v>
      </c>
      <c r="J34" s="6" t="n">
        <v>1171</v>
      </c>
    </row>
    <row r="35" spans="1:12">
      <c r="A35" s="4" t="s">
        <v>1185</v>
      </c>
      <c r="J35" s="6" t="n">
        <v>5061</v>
      </c>
    </row>
    <row r="36" spans="1:12">
      <c r="A36" s="4" t="s">
        <v>126</v>
      </c>
      <c r="J36" s="6" t="n">
        <v>571</v>
      </c>
    </row>
    <row r="37" spans="1:12">
      <c r="A37" s="4" t="s">
        <v>55</v>
      </c>
      <c r="B37" s="6" t="n">
        <v>47801</v>
      </c>
      <c r="J37" s="6" t="n">
        <v>47801</v>
      </c>
    </row>
    <row r="38" spans="1:12">
      <c r="A38" s="4" t="s">
        <v>1188</v>
      </c>
    </row>
    <row r="39" spans="1:12">
      <c r="A39" s="3" t="s">
        <v>1181</v>
      </c>
    </row>
    <row r="40" spans="1:12">
      <c r="A40" s="4" t="s">
        <v>1155</v>
      </c>
      <c r="J40" s="6" t="n">
        <v>0</v>
      </c>
    </row>
    <row r="41" spans="1:12">
      <c r="A41" s="4" t="s">
        <v>109</v>
      </c>
      <c r="J41" s="6" t="n">
        <v>0</v>
      </c>
    </row>
    <row r="42" spans="1:12">
      <c r="A42" s="4" t="s">
        <v>1182</v>
      </c>
      <c r="J42" s="6" t="n">
        <v>695</v>
      </c>
    </row>
    <row r="43" spans="1:12">
      <c r="A43" s="4" t="s">
        <v>1183</v>
      </c>
      <c r="J43" s="6" t="n">
        <v>695</v>
      </c>
    </row>
    <row r="44" spans="1:12">
      <c r="A44" s="4" t="s">
        <v>1156</v>
      </c>
      <c r="J44" s="6" t="n">
        <v>0</v>
      </c>
    </row>
    <row r="45" spans="1:12">
      <c r="A45" s="4" t="s">
        <v>116</v>
      </c>
      <c r="J45" s="6" t="n">
        <v>334</v>
      </c>
    </row>
    <row r="46" spans="1:12">
      <c r="A46" s="4" t="s">
        <v>1184</v>
      </c>
      <c r="J46" s="6" t="n">
        <v>248</v>
      </c>
    </row>
    <row r="47" spans="1:12">
      <c r="A47" s="4" t="s">
        <v>1185</v>
      </c>
      <c r="J47" s="6" t="n">
        <v>582</v>
      </c>
    </row>
    <row r="48" spans="1:12">
      <c r="A48" s="4" t="s">
        <v>126</v>
      </c>
      <c r="J48" s="6" t="n">
        <v>113</v>
      </c>
    </row>
    <row r="49" spans="1:12">
      <c r="A49" s="4" t="s">
        <v>55</v>
      </c>
      <c r="B49" s="6" t="n">
        <v>3919</v>
      </c>
      <c r="J49" s="6" t="n">
        <v>3919</v>
      </c>
    </row>
    <row r="50" spans="1:12">
      <c r="A50" s="11" t="n">
        <v>-1</v>
      </c>
    </row>
    <row r="51" spans="1:12">
      <c r="A51" s="3" t="s">
        <v>1181</v>
      </c>
    </row>
    <row r="52" spans="1:12">
      <c r="A52" s="4" t="s">
        <v>1155</v>
      </c>
      <c r="J52" s="6" t="n">
        <v>-178</v>
      </c>
    </row>
    <row r="53" spans="1:12">
      <c r="A53" s="4" t="s">
        <v>109</v>
      </c>
      <c r="J53" s="6" t="n">
        <v>0</v>
      </c>
    </row>
    <row r="54" spans="1:12">
      <c r="A54" s="4" t="s">
        <v>1182</v>
      </c>
      <c r="J54" s="6" t="n">
        <v>-571</v>
      </c>
    </row>
    <row r="55" spans="1:12">
      <c r="A55" s="4" t="s">
        <v>1183</v>
      </c>
      <c r="J55" s="6" t="n">
        <v>-749</v>
      </c>
    </row>
    <row r="56" spans="1:12">
      <c r="A56" s="4" t="s">
        <v>1156</v>
      </c>
      <c r="J56" s="6" t="n">
        <v>619</v>
      </c>
    </row>
    <row r="57" spans="1:12">
      <c r="A57" s="4" t="s">
        <v>116</v>
      </c>
      <c r="J57" s="6" t="n">
        <v>0</v>
      </c>
    </row>
    <row r="58" spans="1:12">
      <c r="A58" s="4" t="s">
        <v>1184</v>
      </c>
      <c r="J58" s="6" t="n">
        <v>1344</v>
      </c>
    </row>
    <row r="59" spans="1:12">
      <c r="A59" s="4" t="s">
        <v>1185</v>
      </c>
      <c r="J59" s="6" t="n">
        <v>1963</v>
      </c>
    </row>
    <row r="60" spans="1:12">
      <c r="A60" s="4" t="s">
        <v>126</v>
      </c>
      <c r="J60" s="6" t="n">
        <v>-2712</v>
      </c>
    </row>
    <row r="61" spans="1:12">
      <c r="A61" s="4" t="s">
        <v>55</v>
      </c>
      <c r="B61" s="8" t="n">
        <v>-49440</v>
      </c>
      <c r="J61" s="8" t="n">
        <v>-4944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189</v>
      </c>
      <c r="B1" s="2" t="s">
        <v>1</v>
      </c>
    </row>
    <row r="2" spans="1:4">
      <c r="B2" s="2" t="s">
        <v>2</v>
      </c>
      <c r="C2" s="2" t="s">
        <v>34</v>
      </c>
      <c r="D2" s="2" t="s">
        <v>89</v>
      </c>
    </row>
    <row r="3" spans="1:4">
      <c r="A3" s="3" t="s">
        <v>1190</v>
      </c>
    </row>
    <row r="4" spans="1:4">
      <c r="A4" s="4" t="s">
        <v>1191</v>
      </c>
      <c r="B4" s="8" t="n">
        <v>434</v>
      </c>
      <c r="C4" s="8" t="n">
        <v>-1509</v>
      </c>
    </row>
    <row r="5" spans="1:4">
      <c r="A5" s="4" t="s">
        <v>1192</v>
      </c>
      <c r="B5" s="6" t="n">
        <v>-555</v>
      </c>
      <c r="C5" s="6" t="n">
        <v>2053</v>
      </c>
    </row>
    <row r="6" spans="1:4">
      <c r="A6" s="4" t="s">
        <v>1193</v>
      </c>
      <c r="B6" s="6" t="n">
        <v>-6</v>
      </c>
      <c r="C6" s="6" t="n">
        <v>-110</v>
      </c>
    </row>
    <row r="7" spans="1:4">
      <c r="A7" s="4" t="s">
        <v>143</v>
      </c>
      <c r="B7" s="6" t="n">
        <v>-561</v>
      </c>
      <c r="C7" s="6" t="n">
        <v>1943</v>
      </c>
      <c r="D7" s="8" t="n">
        <v>-1476</v>
      </c>
    </row>
    <row r="8" spans="1:4">
      <c r="A8" s="4" t="s">
        <v>1194</v>
      </c>
      <c r="B8" s="6" t="n">
        <v>-127</v>
      </c>
      <c r="C8" s="6" t="n">
        <v>434</v>
      </c>
      <c r="D8" s="6" t="n">
        <v>-1509</v>
      </c>
    </row>
    <row r="9" spans="1:4">
      <c r="A9" s="4" t="s">
        <v>1195</v>
      </c>
    </row>
    <row r="10" spans="1:4">
      <c r="A10" s="3" t="s">
        <v>1190</v>
      </c>
    </row>
    <row r="11" spans="1:4">
      <c r="A11" s="4" t="s">
        <v>1191</v>
      </c>
      <c r="B11" s="6" t="n">
        <v>434</v>
      </c>
      <c r="C11" s="6" t="n">
        <v>-1509</v>
      </c>
    </row>
    <row r="12" spans="1:4">
      <c r="A12" s="4" t="s">
        <v>1192</v>
      </c>
      <c r="B12" s="6" t="n">
        <v>-621</v>
      </c>
      <c r="C12" s="6" t="n">
        <v>2053</v>
      </c>
    </row>
    <row r="13" spans="1:4">
      <c r="A13" s="4" t="s">
        <v>1193</v>
      </c>
      <c r="B13" s="6" t="n">
        <v>-6</v>
      </c>
      <c r="C13" s="6" t="n">
        <v>-110</v>
      </c>
    </row>
    <row r="14" spans="1:4">
      <c r="A14" s="4" t="s">
        <v>143</v>
      </c>
      <c r="B14" s="6" t="n">
        <v>-627</v>
      </c>
      <c r="C14" s="6" t="n">
        <v>1943</v>
      </c>
    </row>
    <row r="15" spans="1:4">
      <c r="A15" s="4" t="s">
        <v>1194</v>
      </c>
      <c r="B15" s="6" t="n">
        <v>-193</v>
      </c>
      <c r="C15" s="6" t="n">
        <v>434</v>
      </c>
      <c r="D15" s="6" t="n">
        <v>-1509</v>
      </c>
    </row>
    <row r="16" spans="1:4">
      <c r="A16" s="4" t="s">
        <v>1196</v>
      </c>
    </row>
    <row r="17" spans="1:4">
      <c r="A17" s="3" t="s">
        <v>1190</v>
      </c>
    </row>
    <row r="18" spans="1:4">
      <c r="A18" s="4" t="s">
        <v>1191</v>
      </c>
      <c r="B18" s="6" t="n">
        <v>0</v>
      </c>
      <c r="C18" s="6" t="n">
        <v>0</v>
      </c>
    </row>
    <row r="19" spans="1:4">
      <c r="A19" s="4" t="s">
        <v>1192</v>
      </c>
      <c r="B19" s="6" t="n">
        <v>66</v>
      </c>
      <c r="C19" s="6" t="n">
        <v>0</v>
      </c>
    </row>
    <row r="20" spans="1:4">
      <c r="A20" s="4" t="s">
        <v>1193</v>
      </c>
      <c r="B20" s="6" t="n">
        <v>0</v>
      </c>
      <c r="C20" s="6" t="n">
        <v>0</v>
      </c>
    </row>
    <row r="21" spans="1:4">
      <c r="A21" s="4" t="s">
        <v>143</v>
      </c>
      <c r="B21" s="6" t="n">
        <v>66</v>
      </c>
      <c r="C21" s="6" t="n">
        <v>0</v>
      </c>
    </row>
    <row r="22" spans="1:4">
      <c r="A22" s="4" t="s">
        <v>1194</v>
      </c>
      <c r="B22" s="8" t="n">
        <v>66</v>
      </c>
      <c r="C22" s="8" t="n">
        <v>0</v>
      </c>
      <c r="D22" s="8"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r="1" spans="1:2">
      <c r="A1" s="1" t="s">
        <v>1197</v>
      </c>
      <c r="B1" s="2" t="s">
        <v>1198</v>
      </c>
    </row>
    <row r="2" spans="1:2">
      <c r="A2" s="3" t="s">
        <v>1199</v>
      </c>
    </row>
    <row r="3" spans="1:2">
      <c r="A3" s="4" t="s">
        <v>1200</v>
      </c>
      <c r="B3" s="9" t="n">
        <v>0.06</v>
      </c>
    </row>
    <row r="4" spans="1:2">
      <c r="A4" s="4" t="s">
        <v>1201</v>
      </c>
      <c r="B4" s="8" t="n">
        <v>733</v>
      </c>
    </row>
    <row r="5" spans="1:2">
      <c r="A5" s="4" t="s">
        <v>1202</v>
      </c>
      <c r="B5" s="10" t="n">
        <v>12.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8" t="n">
        <v>3739</v>
      </c>
      <c r="C3" s="8" t="n">
        <v>3396</v>
      </c>
    </row>
    <row r="4" spans="1:3">
      <c r="A4" s="4" t="s">
        <v>37</v>
      </c>
      <c r="B4" s="6" t="n">
        <v>59014</v>
      </c>
      <c r="C4" s="6" t="n">
        <v>46876</v>
      </c>
    </row>
    <row r="5" spans="1:3">
      <c r="A5" s="4" t="s">
        <v>38</v>
      </c>
      <c r="B5" s="6" t="n">
        <v>0</v>
      </c>
      <c r="C5" s="6" t="n">
        <v>12034</v>
      </c>
    </row>
    <row r="6" spans="1:3">
      <c r="A6" s="4" t="s">
        <v>39</v>
      </c>
      <c r="B6" s="6" t="n">
        <v>62753</v>
      </c>
      <c r="C6" s="6" t="n">
        <v>62306</v>
      </c>
    </row>
    <row r="7" spans="1:3">
      <c r="A7" s="4" t="s">
        <v>40</v>
      </c>
      <c r="B7" s="6" t="n">
        <v>220113</v>
      </c>
      <c r="C7" s="6" t="n">
        <v>166508</v>
      </c>
    </row>
    <row r="8" spans="1:3">
      <c r="A8" s="4" t="s">
        <v>41</v>
      </c>
      <c r="B8" s="6" t="n">
        <v>6128</v>
      </c>
      <c r="C8" s="6" t="n">
        <v>5225</v>
      </c>
    </row>
    <row r="9" spans="1:3">
      <c r="A9" s="4" t="s">
        <v>42</v>
      </c>
      <c r="B9" s="6" t="n">
        <v>36494</v>
      </c>
      <c r="C9" s="6" t="n">
        <v>1068</v>
      </c>
    </row>
    <row r="10" spans="1:3">
      <c r="A10" s="3" t="s">
        <v>43</v>
      </c>
    </row>
    <row r="11" spans="1:3">
      <c r="A11" s="4" t="s">
        <v>44</v>
      </c>
      <c r="B11" s="6" t="n">
        <v>1308083</v>
      </c>
      <c r="C11" s="6" t="n">
        <v>1065058</v>
      </c>
    </row>
    <row r="12" spans="1:3">
      <c r="A12" s="4" t="s">
        <v>45</v>
      </c>
      <c r="B12" s="6" t="n">
        <v>-12289</v>
      </c>
      <c r="C12" s="6" t="n">
        <v>-9257</v>
      </c>
    </row>
    <row r="13" spans="1:3">
      <c r="A13" s="4" t="s">
        <v>46</v>
      </c>
      <c r="B13" s="6" t="n">
        <v>1295794</v>
      </c>
      <c r="C13" s="6" t="n">
        <v>1055801</v>
      </c>
    </row>
    <row r="14" spans="1:3">
      <c r="A14" s="4" t="s">
        <v>47</v>
      </c>
      <c r="B14" s="6" t="n">
        <v>7374</v>
      </c>
      <c r="C14" s="6" t="n">
        <v>6198</v>
      </c>
    </row>
    <row r="15" spans="1:3">
      <c r="A15" s="4" t="s">
        <v>48</v>
      </c>
      <c r="B15" s="6" t="n">
        <v>11431</v>
      </c>
      <c r="C15" s="6" t="n">
        <v>6240</v>
      </c>
    </row>
    <row r="16" spans="1:3">
      <c r="A16" s="4" t="s">
        <v>49</v>
      </c>
      <c r="B16" s="6" t="n">
        <v>1888</v>
      </c>
      <c r="C16" s="6" t="n">
        <v>654</v>
      </c>
    </row>
    <row r="17" spans="1:3">
      <c r="A17" s="4" t="s">
        <v>50</v>
      </c>
      <c r="B17" s="6" t="n">
        <v>12227</v>
      </c>
      <c r="C17" s="6" t="n">
        <v>10931</v>
      </c>
    </row>
    <row r="18" spans="1:3">
      <c r="A18" s="4" t="s">
        <v>51</v>
      </c>
      <c r="B18" s="6" t="n">
        <v>4502</v>
      </c>
      <c r="C18" s="6" t="n">
        <v>3852</v>
      </c>
    </row>
    <row r="19" spans="1:3">
      <c r="A19" s="4" t="s">
        <v>52</v>
      </c>
      <c r="B19" s="6" t="n">
        <v>0</v>
      </c>
      <c r="C19" s="6" t="n">
        <v>361</v>
      </c>
    </row>
    <row r="20" spans="1:3">
      <c r="A20" s="4" t="s">
        <v>53</v>
      </c>
      <c r="B20" s="6" t="n">
        <v>13521</v>
      </c>
      <c r="C20" s="6" t="n">
        <v>13147</v>
      </c>
    </row>
    <row r="21" spans="1:3">
      <c r="A21" s="4" t="s">
        <v>54</v>
      </c>
      <c r="B21" s="6" t="n">
        <v>6352</v>
      </c>
      <c r="C21" s="6" t="n">
        <v>4364</v>
      </c>
    </row>
    <row r="22" spans="1:3">
      <c r="A22" s="4" t="s">
        <v>55</v>
      </c>
      <c r="B22" s="6" t="n">
        <v>1678577</v>
      </c>
      <c r="C22" s="6" t="n">
        <v>1336655</v>
      </c>
    </row>
    <row r="23" spans="1:3">
      <c r="A23" s="3" t="s">
        <v>56</v>
      </c>
    </row>
    <row r="24" spans="1:3">
      <c r="A24" s="4" t="s">
        <v>57</v>
      </c>
      <c r="B24" s="6" t="n">
        <v>304425</v>
      </c>
      <c r="C24" s="6" t="n">
        <v>278051</v>
      </c>
    </row>
    <row r="25" spans="1:3">
      <c r="A25" s="4" t="s">
        <v>38</v>
      </c>
      <c r="B25" s="6" t="n">
        <v>1028817</v>
      </c>
      <c r="C25" s="6" t="n">
        <v>808012</v>
      </c>
    </row>
    <row r="26" spans="1:3">
      <c r="A26" s="4" t="s">
        <v>58</v>
      </c>
      <c r="B26" s="6" t="n">
        <v>1333242</v>
      </c>
      <c r="C26" s="6" t="n">
        <v>1086063</v>
      </c>
    </row>
    <row r="27" spans="1:3">
      <c r="A27" s="4" t="s">
        <v>59</v>
      </c>
      <c r="B27" s="6" t="n">
        <v>6942</v>
      </c>
      <c r="C27" s="6" t="n">
        <v>8237</v>
      </c>
    </row>
    <row r="28" spans="1:3">
      <c r="A28" s="4" t="s">
        <v>60</v>
      </c>
      <c r="B28" s="6" t="n">
        <v>110087</v>
      </c>
      <c r="C28" s="6" t="n">
        <v>86047</v>
      </c>
    </row>
    <row r="29" spans="1:3">
      <c r="A29" s="4" t="s">
        <v>61</v>
      </c>
      <c r="B29" s="6" t="n">
        <v>32884</v>
      </c>
      <c r="C29" s="6" t="n">
        <v>10027</v>
      </c>
    </row>
    <row r="30" spans="1:3">
      <c r="A30" s="4" t="s">
        <v>62</v>
      </c>
      <c r="B30" s="6" t="n">
        <v>4111</v>
      </c>
      <c r="C30" s="6" t="n">
        <v>3265</v>
      </c>
    </row>
    <row r="31" spans="1:3">
      <c r="A31" s="4" t="s">
        <v>63</v>
      </c>
      <c r="B31" s="6" t="n">
        <v>912</v>
      </c>
      <c r="C31" s="6" t="n">
        <v>548</v>
      </c>
    </row>
    <row r="32" spans="1:3">
      <c r="A32" s="4" t="s">
        <v>64</v>
      </c>
      <c r="B32" s="6" t="n">
        <v>11804</v>
      </c>
      <c r="C32" s="6" t="n">
        <v>7930</v>
      </c>
    </row>
    <row r="33" spans="1:3">
      <c r="A33" s="4" t="s">
        <v>65</v>
      </c>
      <c r="B33" s="6" t="n">
        <v>1499982</v>
      </c>
      <c r="C33" s="6" t="n">
        <v>1202117</v>
      </c>
    </row>
    <row r="34" spans="1:3">
      <c r="A34" s="3" t="s">
        <v>66</v>
      </c>
    </row>
    <row r="35" spans="1:3">
      <c r="A35" s="4" t="s">
        <v>67</v>
      </c>
      <c r="B35" s="6" t="n">
        <v>0</v>
      </c>
      <c r="C35" s="6" t="n">
        <v>13280</v>
      </c>
    </row>
    <row r="36" spans="1:3">
      <c r="A36" s="4" t="s">
        <v>68</v>
      </c>
      <c r="B36" s="6" t="n">
        <v>160861</v>
      </c>
      <c r="C36" s="6" t="n">
        <v>112887</v>
      </c>
    </row>
    <row r="37" spans="1:3">
      <c r="A37" s="4" t="s">
        <v>69</v>
      </c>
      <c r="B37" s="6" t="n">
        <v>17740</v>
      </c>
      <c r="C37" s="6" t="n">
        <v>7775</v>
      </c>
    </row>
    <row r="38" spans="1:3">
      <c r="A38" s="4" t="s">
        <v>70</v>
      </c>
      <c r="B38" s="6" t="n">
        <v>-127</v>
      </c>
      <c r="C38" s="6" t="n">
        <v>434</v>
      </c>
    </row>
    <row r="39" spans="1:3">
      <c r="A39" s="4" t="s">
        <v>71</v>
      </c>
      <c r="B39" s="6" t="n">
        <v>178595</v>
      </c>
      <c r="C39" s="6" t="n">
        <v>134538</v>
      </c>
    </row>
    <row r="40" spans="1:3">
      <c r="A40" s="4" t="s">
        <v>72</v>
      </c>
      <c r="B40" s="6" t="n">
        <v>1678577</v>
      </c>
      <c r="C40" s="6" t="n">
        <v>1336655</v>
      </c>
    </row>
    <row r="41" spans="1:3">
      <c r="A41" s="4" t="s">
        <v>73</v>
      </c>
    </row>
    <row r="42" spans="1:3">
      <c r="A42" s="3" t="s">
        <v>66</v>
      </c>
    </row>
    <row r="43" spans="1:3">
      <c r="A43" s="4" t="s">
        <v>74</v>
      </c>
      <c r="B43" s="6" t="n">
        <v>0</v>
      </c>
      <c r="C43" s="6" t="n">
        <v>67</v>
      </c>
    </row>
    <row r="44" spans="1:3">
      <c r="A44" s="4" t="s">
        <v>75</v>
      </c>
    </row>
    <row r="45" spans="1:3">
      <c r="A45" s="3" t="s">
        <v>66</v>
      </c>
    </row>
    <row r="46" spans="1:3">
      <c r="A46" s="4" t="s">
        <v>76</v>
      </c>
      <c r="B46" s="6" t="n">
        <v>103</v>
      </c>
      <c r="C46" s="6" t="n">
        <v>77</v>
      </c>
    </row>
    <row r="47" spans="1:3">
      <c r="A47" s="4" t="s">
        <v>32</v>
      </c>
    </row>
    <row r="48" spans="1:3">
      <c r="A48" s="3" t="s">
        <v>66</v>
      </c>
    </row>
    <row r="49" spans="1:3">
      <c r="A49" s="4" t="s">
        <v>76</v>
      </c>
      <c r="B49" s="8" t="n">
        <v>18</v>
      </c>
      <c r="C49" s="8" t="n">
        <v>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3</v>
      </c>
      <c r="B1" s="2" t="s">
        <v>1</v>
      </c>
    </row>
    <row r="2" spans="1:2">
      <c r="B2" s="2" t="s">
        <v>2</v>
      </c>
    </row>
    <row r="3" spans="1:2">
      <c r="A3" s="3" t="s">
        <v>258</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7</v>
      </c>
      <c r="B1" s="2" t="s">
        <v>2</v>
      </c>
      <c r="C1" s="2" t="s">
        <v>34</v>
      </c>
    </row>
    <row r="2" spans="1:3">
      <c r="A2" s="4" t="s">
        <v>73</v>
      </c>
    </row>
    <row r="3" spans="1:3">
      <c r="A3" s="4" t="s">
        <v>78</v>
      </c>
      <c r="B3" s="8" t="n">
        <v>0</v>
      </c>
      <c r="C3" s="8" t="n">
        <v>5</v>
      </c>
    </row>
    <row r="4" spans="1:3">
      <c r="A4" s="4" t="s">
        <v>79</v>
      </c>
      <c r="B4" s="6" t="n">
        <v>0</v>
      </c>
      <c r="C4" s="6" t="n">
        <v>13347</v>
      </c>
    </row>
    <row r="5" spans="1:3">
      <c r="A5" s="4" t="s">
        <v>80</v>
      </c>
      <c r="B5" s="6" t="n">
        <v>0</v>
      </c>
      <c r="C5" s="6" t="n">
        <v>13347</v>
      </c>
    </row>
    <row r="6" spans="1:3">
      <c r="A6" s="4" t="s">
        <v>81</v>
      </c>
      <c r="B6" s="4" t="s">
        <v>82</v>
      </c>
      <c r="C6" s="4" t="s">
        <v>83</v>
      </c>
    </row>
    <row r="7" spans="1:3">
      <c r="A7" s="4" t="s">
        <v>75</v>
      </c>
    </row>
    <row r="8" spans="1:3">
      <c r="A8" s="4" t="s">
        <v>84</v>
      </c>
      <c r="B8" s="9" t="n">
        <v>0.01</v>
      </c>
      <c r="C8" s="9" t="n">
        <v>0.01</v>
      </c>
    </row>
    <row r="9" spans="1:3">
      <c r="A9" s="4" t="s">
        <v>85</v>
      </c>
      <c r="B9" s="6" t="n">
        <v>50000000</v>
      </c>
      <c r="C9" s="6" t="n">
        <v>50000000</v>
      </c>
    </row>
    <row r="10" spans="1:3">
      <c r="A10" s="4" t="s">
        <v>86</v>
      </c>
      <c r="B10" s="6" t="n">
        <v>10377981</v>
      </c>
      <c r="C10" s="6" t="n">
        <v>7747795</v>
      </c>
    </row>
    <row r="11" spans="1:3">
      <c r="A11" s="4" t="s">
        <v>87</v>
      </c>
      <c r="B11" s="6" t="n">
        <v>10377981</v>
      </c>
      <c r="C11" s="6" t="n">
        <v>7747795</v>
      </c>
    </row>
    <row r="12" spans="1:3">
      <c r="A12" s="4" t="s">
        <v>32</v>
      </c>
    </row>
    <row r="13" spans="1:3">
      <c r="A13" s="4" t="s">
        <v>84</v>
      </c>
      <c r="B13" s="9" t="n">
        <v>0.01</v>
      </c>
      <c r="C13" s="9" t="n">
        <v>0.01</v>
      </c>
    </row>
    <row r="14" spans="1:3">
      <c r="A14" s="4" t="s">
        <v>85</v>
      </c>
      <c r="B14" s="6" t="n">
        <v>10000000</v>
      </c>
      <c r="C14" s="6" t="n">
        <v>10000000</v>
      </c>
    </row>
    <row r="15" spans="1:3">
      <c r="A15" s="4" t="s">
        <v>86</v>
      </c>
      <c r="B15" s="6" t="n">
        <v>1817842</v>
      </c>
      <c r="C15" s="6" t="n">
        <v>1817842</v>
      </c>
    </row>
    <row r="16" spans="1:3">
      <c r="A16" s="4" t="s">
        <v>87</v>
      </c>
      <c r="B16" s="6" t="n">
        <v>1817842</v>
      </c>
      <c r="C16" s="6" t="n">
        <v>18178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98</v>
      </c>
      <c r="B1" s="2" t="s">
        <v>1</v>
      </c>
    </row>
    <row r="2" spans="1:2">
      <c r="B2" s="2" t="s">
        <v>2</v>
      </c>
    </row>
    <row r="3" spans="1:2">
      <c r="A3" s="3" t="s">
        <v>299</v>
      </c>
    </row>
    <row r="4" spans="1:2">
      <c r="A4" s="4" t="s">
        <v>300</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1"/>
    <col customWidth="1" max="2" min="2" width="80"/>
  </cols>
  <sheetData>
    <row r="1" spans="1:2">
      <c r="A1" s="1" t="s">
        <v>310</v>
      </c>
      <c r="B1" s="2" t="s">
        <v>1</v>
      </c>
    </row>
    <row r="2" spans="1:2">
      <c r="B2" s="2" t="s">
        <v>2</v>
      </c>
    </row>
    <row r="3" spans="1:2">
      <c r="A3" s="3" t="s">
        <v>232</v>
      </c>
    </row>
    <row r="4" spans="1:2">
      <c r="A4" s="4" t="s">
        <v>311</v>
      </c>
      <c r="B4" s="4" t="s">
        <v>312</v>
      </c>
    </row>
    <row r="5" spans="1:2">
      <c r="A5" s="4" t="s">
        <v>237</v>
      </c>
      <c r="B5" s="4" t="s">
        <v>313</v>
      </c>
    </row>
    <row r="6" spans="1:2">
      <c r="A6" s="4" t="s">
        <v>314</v>
      </c>
      <c r="B6" s="4" t="s">
        <v>315</v>
      </c>
    </row>
    <row r="7" spans="1:2">
      <c r="A7" s="4" t="s">
        <v>240</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246</v>
      </c>
      <c r="B12" s="4" t="s">
        <v>325</v>
      </c>
    </row>
    <row r="13" spans="1:2">
      <c r="A13" s="4" t="s">
        <v>326</v>
      </c>
      <c r="B13" s="4" t="s">
        <v>327</v>
      </c>
    </row>
    <row r="14" spans="1:2">
      <c r="A14" s="4" t="s">
        <v>328</v>
      </c>
      <c r="B14" s="4" t="s">
        <v>329</v>
      </c>
    </row>
    <row r="15" spans="1:2">
      <c r="A15" s="4" t="s">
        <v>248</v>
      </c>
      <c r="B15" s="4" t="s">
        <v>330</v>
      </c>
    </row>
    <row r="16" spans="1:2">
      <c r="A16" s="4" t="s">
        <v>279</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251</v>
      </c>
      <c r="B21" s="4" t="s">
        <v>340</v>
      </c>
    </row>
    <row r="22" spans="1:2">
      <c r="A22" s="4" t="s">
        <v>341</v>
      </c>
      <c r="B22" s="4" t="s">
        <v>342</v>
      </c>
    </row>
    <row r="23" spans="1:2">
      <c r="A23" s="4" t="s">
        <v>343</v>
      </c>
      <c r="B23" s="4" t="s">
        <v>344</v>
      </c>
    </row>
    <row r="24" spans="1:2">
      <c r="A24" s="4" t="s">
        <v>345</v>
      </c>
      <c r="B24" s="4" t="s">
        <v>346</v>
      </c>
    </row>
    <row r="25" spans="1:2">
      <c r="A25" s="4" t="s">
        <v>347</v>
      </c>
      <c r="B25" s="4" t="s">
        <v>348</v>
      </c>
    </row>
    <row r="26" spans="1:2">
      <c r="A26" s="4" t="s">
        <v>349</v>
      </c>
      <c r="B26" s="4" t="s">
        <v>350</v>
      </c>
    </row>
    <row r="27" spans="1:2">
      <c r="A27" s="4" t="s">
        <v>351</v>
      </c>
      <c r="B27" s="4" t="s">
        <v>352</v>
      </c>
    </row>
    <row r="28" spans="1:2">
      <c r="A28" s="4" t="s">
        <v>353</v>
      </c>
      <c r="B28"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55</v>
      </c>
      <c r="B1" s="2" t="s">
        <v>1</v>
      </c>
    </row>
    <row r="2" spans="1:2">
      <c r="B2" s="2" t="s">
        <v>2</v>
      </c>
    </row>
    <row r="3" spans="1:2">
      <c r="A3" s="3" t="s">
        <v>232</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row>
    <row r="6" spans="1:2">
      <c r="A6" s="3" t="s">
        <v>359</v>
      </c>
    </row>
    <row r="7" spans="1:2">
      <c r="A7" s="4" t="s">
        <v>363</v>
      </c>
      <c r="B7" s="4" t="s">
        <v>364</v>
      </c>
    </row>
    <row r="8" spans="1:2">
      <c r="A8" s="4" t="s">
        <v>365</v>
      </c>
    </row>
    <row r="9" spans="1:2">
      <c r="A9" s="3" t="s">
        <v>359</v>
      </c>
    </row>
    <row r="10" spans="1:2">
      <c r="A10" s="4" t="s">
        <v>363</v>
      </c>
      <c r="B10"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241</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8</v>
      </c>
      <c r="B1" s="2" t="s">
        <v>1</v>
      </c>
    </row>
    <row r="2" spans="1:4">
      <c r="B2" s="2" t="s">
        <v>2</v>
      </c>
      <c r="C2" s="2" t="s">
        <v>34</v>
      </c>
      <c r="D2" s="2" t="s">
        <v>89</v>
      </c>
    </row>
    <row r="3" spans="1:4">
      <c r="A3" s="3" t="s">
        <v>90</v>
      </c>
    </row>
    <row r="4" spans="1:4">
      <c r="A4" s="4" t="s">
        <v>91</v>
      </c>
      <c r="B4" s="8" t="n">
        <v>59346</v>
      </c>
      <c r="C4" s="8" t="n">
        <v>51612</v>
      </c>
      <c r="D4" s="8" t="n">
        <v>44267</v>
      </c>
    </row>
    <row r="5" spans="1:4">
      <c r="A5" s="3" t="s">
        <v>92</v>
      </c>
    </row>
    <row r="6" spans="1:4">
      <c r="A6" s="4" t="s">
        <v>93</v>
      </c>
      <c r="B6" s="6" t="n">
        <v>3257</v>
      </c>
      <c r="C6" s="6" t="n">
        <v>2886</v>
      </c>
      <c r="D6" s="6" t="n">
        <v>2011</v>
      </c>
    </row>
    <row r="7" spans="1:4">
      <c r="A7" s="4" t="s">
        <v>94</v>
      </c>
      <c r="B7" s="6" t="n">
        <v>74</v>
      </c>
      <c r="C7" s="6" t="n">
        <v>133</v>
      </c>
      <c r="D7" s="6" t="n">
        <v>154</v>
      </c>
    </row>
    <row r="8" spans="1:4">
      <c r="A8" s="4" t="s">
        <v>95</v>
      </c>
      <c r="B8" s="6" t="n">
        <v>257</v>
      </c>
      <c r="C8" s="6" t="n">
        <v>166</v>
      </c>
      <c r="D8" s="6" t="n">
        <v>89</v>
      </c>
    </row>
    <row r="9" spans="1:4">
      <c r="A9" s="4" t="s">
        <v>96</v>
      </c>
      <c r="B9" s="6" t="n">
        <v>249</v>
      </c>
      <c r="C9" s="6" t="n">
        <v>322</v>
      </c>
      <c r="D9" s="6" t="n">
        <v>308</v>
      </c>
    </row>
    <row r="10" spans="1:4">
      <c r="A10" s="4" t="s">
        <v>97</v>
      </c>
      <c r="B10" s="6" t="n">
        <v>63183</v>
      </c>
      <c r="C10" s="6" t="n">
        <v>55119</v>
      </c>
      <c r="D10" s="6" t="n">
        <v>46829</v>
      </c>
    </row>
    <row r="11" spans="1:4">
      <c r="A11" s="3" t="s">
        <v>98</v>
      </c>
    </row>
    <row r="12" spans="1:4">
      <c r="A12" s="4" t="s">
        <v>99</v>
      </c>
      <c r="B12" s="6" t="n">
        <v>6431</v>
      </c>
      <c r="C12" s="6" t="n">
        <v>5443</v>
      </c>
      <c r="D12" s="6" t="n">
        <v>4764</v>
      </c>
    </row>
    <row r="13" spans="1:4">
      <c r="A13" s="4" t="s">
        <v>100</v>
      </c>
      <c r="B13" s="6" t="n">
        <v>2780</v>
      </c>
      <c r="C13" s="6" t="n">
        <v>1776</v>
      </c>
      <c r="D13" s="6" t="n">
        <v>1366</v>
      </c>
    </row>
    <row r="14" spans="1:4">
      <c r="A14" s="4" t="s">
        <v>101</v>
      </c>
      <c r="B14" s="6" t="n">
        <v>9211</v>
      </c>
      <c r="C14" s="6" t="n">
        <v>7219</v>
      </c>
      <c r="D14" s="6" t="n">
        <v>6130</v>
      </c>
    </row>
    <row r="15" spans="1:4">
      <c r="A15" s="4" t="s">
        <v>102</v>
      </c>
      <c r="B15" s="6" t="n">
        <v>53972</v>
      </c>
      <c r="C15" s="6" t="n">
        <v>47900</v>
      </c>
      <c r="D15" s="6" t="n">
        <v>40699</v>
      </c>
    </row>
    <row r="16" spans="1:4">
      <c r="A16" s="4" t="s">
        <v>103</v>
      </c>
      <c r="B16" s="6" t="n">
        <v>3550</v>
      </c>
      <c r="C16" s="6" t="n">
        <v>3005</v>
      </c>
      <c r="D16" s="6" t="n">
        <v>4755</v>
      </c>
    </row>
    <row r="17" spans="1:4">
      <c r="A17" s="4" t="s">
        <v>104</v>
      </c>
      <c r="B17" s="6" t="n">
        <v>50422</v>
      </c>
      <c r="C17" s="6" t="n">
        <v>44895</v>
      </c>
      <c r="D17" s="6" t="n">
        <v>35944</v>
      </c>
    </row>
    <row r="18" spans="1:4">
      <c r="A18" s="3" t="s">
        <v>105</v>
      </c>
    </row>
    <row r="19" spans="1:4">
      <c r="A19" s="4" t="s">
        <v>106</v>
      </c>
      <c r="B19" s="6" t="n">
        <v>434</v>
      </c>
      <c r="C19" s="6" t="n">
        <v>466</v>
      </c>
      <c r="D19" s="6" t="n">
        <v>527</v>
      </c>
    </row>
    <row r="20" spans="1:4">
      <c r="A20" s="4" t="s">
        <v>107</v>
      </c>
      <c r="B20" s="6" t="n">
        <v>374</v>
      </c>
      <c r="C20" s="6" t="n">
        <v>364</v>
      </c>
      <c r="D20" s="6" t="n">
        <v>273</v>
      </c>
    </row>
    <row r="21" spans="1:4">
      <c r="A21" s="4" t="s">
        <v>108</v>
      </c>
      <c r="B21" s="6" t="n">
        <v>231</v>
      </c>
      <c r="C21" s="6" t="n">
        <v>76</v>
      </c>
      <c r="D21" s="6" t="n">
        <v>160</v>
      </c>
    </row>
    <row r="22" spans="1:4">
      <c r="A22" s="4" t="s">
        <v>109</v>
      </c>
      <c r="B22" s="6" t="n">
        <v>4645</v>
      </c>
      <c r="C22" s="6" t="n">
        <v>364</v>
      </c>
      <c r="D22" s="6" t="n">
        <v>821</v>
      </c>
    </row>
    <row r="23" spans="1:4">
      <c r="A23" s="4" t="s">
        <v>110</v>
      </c>
      <c r="B23" s="6" t="n">
        <v>759</v>
      </c>
      <c r="C23" s="6" t="n">
        <v>0</v>
      </c>
      <c r="D23" s="6" t="n">
        <v>0</v>
      </c>
    </row>
    <row r="24" spans="1:4">
      <c r="A24" s="4" t="s">
        <v>111</v>
      </c>
      <c r="B24" s="6" t="n">
        <v>693</v>
      </c>
      <c r="C24" s="6" t="n">
        <v>0</v>
      </c>
      <c r="D24" s="6" t="n">
        <v>0</v>
      </c>
    </row>
    <row r="25" spans="1:4">
      <c r="A25" s="4" t="s">
        <v>112</v>
      </c>
      <c r="B25" s="6" t="n">
        <v>10</v>
      </c>
      <c r="C25" s="6" t="n">
        <v>166</v>
      </c>
      <c r="D25" s="6" t="n">
        <v>-1472</v>
      </c>
    </row>
    <row r="26" spans="1:4">
      <c r="A26" s="4" t="s">
        <v>113</v>
      </c>
      <c r="B26" s="6" t="n">
        <v>745</v>
      </c>
      <c r="C26" s="6" t="n">
        <v>562</v>
      </c>
      <c r="D26" s="6" t="n">
        <v>830</v>
      </c>
    </row>
    <row r="27" spans="1:4">
      <c r="A27" s="4" t="s">
        <v>114</v>
      </c>
      <c r="B27" s="6" t="n">
        <v>7891</v>
      </c>
      <c r="C27" s="6" t="n">
        <v>1998</v>
      </c>
      <c r="D27" s="6" t="n">
        <v>1139</v>
      </c>
    </row>
    <row r="28" spans="1:4">
      <c r="A28" s="3" t="s">
        <v>115</v>
      </c>
    </row>
    <row r="29" spans="1:4">
      <c r="A29" s="4" t="s">
        <v>116</v>
      </c>
      <c r="B29" s="6" t="n">
        <v>23122</v>
      </c>
      <c r="C29" s="6" t="n">
        <v>18101</v>
      </c>
      <c r="D29" s="6" t="n">
        <v>14036</v>
      </c>
    </row>
    <row r="30" spans="1:4">
      <c r="A30" s="4" t="s">
        <v>117</v>
      </c>
      <c r="B30" s="6" t="n">
        <v>6327</v>
      </c>
      <c r="C30" s="6" t="n">
        <v>5776</v>
      </c>
      <c r="D30" s="6" t="n">
        <v>5496</v>
      </c>
    </row>
    <row r="31" spans="1:4">
      <c r="A31" s="4" t="s">
        <v>118</v>
      </c>
      <c r="B31" s="6" t="n">
        <v>3510</v>
      </c>
      <c r="C31" s="6" t="n">
        <v>3129</v>
      </c>
      <c r="D31" s="6" t="n">
        <v>3015</v>
      </c>
    </row>
    <row r="32" spans="1:4">
      <c r="A32" s="4" t="s">
        <v>119</v>
      </c>
      <c r="B32" s="6" t="n">
        <v>1285</v>
      </c>
      <c r="C32" s="6" t="n">
        <v>1395</v>
      </c>
      <c r="D32" s="6" t="n">
        <v>1492</v>
      </c>
    </row>
    <row r="33" spans="1:4">
      <c r="A33" s="4" t="s">
        <v>120</v>
      </c>
      <c r="B33" s="6" t="n">
        <v>545</v>
      </c>
      <c r="C33" s="6" t="n">
        <v>201</v>
      </c>
      <c r="D33" s="6" t="n">
        <v>6</v>
      </c>
    </row>
    <row r="34" spans="1:4">
      <c r="A34" s="4" t="s">
        <v>121</v>
      </c>
      <c r="B34" s="6" t="n">
        <v>248</v>
      </c>
      <c r="C34" s="6" t="n">
        <v>0</v>
      </c>
      <c r="D34" s="6" t="n">
        <v>0</v>
      </c>
    </row>
    <row r="35" spans="1:4">
      <c r="A35" s="4" t="s">
        <v>122</v>
      </c>
      <c r="B35" s="6" t="n">
        <v>4552</v>
      </c>
      <c r="C35" s="6" t="n">
        <v>4514</v>
      </c>
      <c r="D35" s="6" t="n">
        <v>4072</v>
      </c>
    </row>
    <row r="36" spans="1:4">
      <c r="A36" s="4" t="s">
        <v>123</v>
      </c>
      <c r="B36" s="6" t="n">
        <v>39589</v>
      </c>
      <c r="C36" s="6" t="n">
        <v>33116</v>
      </c>
      <c r="D36" s="6" t="n">
        <v>28117</v>
      </c>
    </row>
    <row r="37" spans="1:4">
      <c r="A37" s="4" t="s">
        <v>124</v>
      </c>
      <c r="B37" s="6" t="n">
        <v>18724</v>
      </c>
      <c r="C37" s="6" t="n">
        <v>13777</v>
      </c>
      <c r="D37" s="6" t="n">
        <v>8966</v>
      </c>
    </row>
    <row r="38" spans="1:4">
      <c r="A38" s="4" t="s">
        <v>125</v>
      </c>
      <c r="B38" s="6" t="n">
        <v>6469</v>
      </c>
      <c r="C38" s="6" t="n">
        <v>4353</v>
      </c>
      <c r="D38" s="6" t="n">
        <v>2627</v>
      </c>
    </row>
    <row r="39" spans="1:4">
      <c r="A39" s="4" t="s">
        <v>126</v>
      </c>
      <c r="B39" s="6" t="n">
        <v>12255</v>
      </c>
      <c r="C39" s="6" t="n">
        <v>9424</v>
      </c>
      <c r="D39" s="6" t="n">
        <v>6339</v>
      </c>
    </row>
    <row r="40" spans="1:4">
      <c r="A40" s="4" t="s">
        <v>127</v>
      </c>
      <c r="B40" s="6" t="n">
        <v>-74</v>
      </c>
      <c r="C40" s="6" t="n">
        <v>-161</v>
      </c>
      <c r="D40" s="6" t="n">
        <v>-178</v>
      </c>
    </row>
    <row r="41" spans="1:4">
      <c r="A41" s="4" t="s">
        <v>128</v>
      </c>
      <c r="B41" s="8" t="n">
        <v>12181</v>
      </c>
      <c r="C41" s="8" t="n">
        <v>9263</v>
      </c>
      <c r="D41" s="8" t="n">
        <v>6161</v>
      </c>
    </row>
    <row r="42" spans="1:4">
      <c r="A42" s="3" t="s">
        <v>129</v>
      </c>
    </row>
    <row r="43" spans="1:4">
      <c r="A43" s="4" t="s">
        <v>130</v>
      </c>
      <c r="B43" s="9" t="n">
        <v>1.21</v>
      </c>
      <c r="C43" s="9" t="n">
        <v>1.14</v>
      </c>
      <c r="D43" s="9" t="n">
        <v>0.77</v>
      </c>
    </row>
    <row r="44" spans="1:4">
      <c r="A44" s="4" t="s">
        <v>131</v>
      </c>
      <c r="B44" s="9" t="n">
        <v>1.19</v>
      </c>
      <c r="C44" s="9" t="n">
        <v>1.12</v>
      </c>
      <c r="D44" s="9" t="n">
        <v>0.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4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91</v>
      </c>
      <c r="B1" s="2" t="s">
        <v>1</v>
      </c>
    </row>
    <row r="2" spans="1:2">
      <c r="B2" s="2" t="s">
        <v>2</v>
      </c>
    </row>
    <row r="3" spans="1:2">
      <c r="A3" s="3" t="s">
        <v>244</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396</v>
      </c>
      <c r="B1" s="2" t="s">
        <v>1</v>
      </c>
    </row>
    <row r="2" spans="1:2">
      <c r="B2" s="2" t="s">
        <v>2</v>
      </c>
    </row>
    <row r="3" spans="1:2">
      <c r="A3" s="3" t="s">
        <v>24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3" t="s">
        <v>252</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404</v>
      </c>
      <c r="B1" s="2" t="s">
        <v>1</v>
      </c>
    </row>
    <row r="2" spans="1:2">
      <c r="B2" s="2" t="s">
        <v>2</v>
      </c>
    </row>
    <row r="3" spans="1:2">
      <c r="A3" s="3" t="s">
        <v>255</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409</v>
      </c>
      <c r="B1" s="2" t="s">
        <v>1</v>
      </c>
    </row>
    <row r="2" spans="1:2">
      <c r="B2" s="2" t="s">
        <v>2</v>
      </c>
    </row>
    <row r="3" spans="1:2">
      <c r="A3" s="3" t="s">
        <v>26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14</v>
      </c>
      <c r="B1" s="2" t="s">
        <v>1</v>
      </c>
    </row>
    <row r="2" spans="1:2">
      <c r="B2" s="2" t="s">
        <v>2</v>
      </c>
    </row>
    <row r="3" spans="1:2">
      <c r="A3" s="3" t="s">
        <v>258</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17</v>
      </c>
      <c r="B1" s="2" t="s">
        <v>1</v>
      </c>
    </row>
    <row r="2" spans="1:2">
      <c r="B2" s="2" t="s">
        <v>2</v>
      </c>
    </row>
    <row r="3" spans="1:2">
      <c r="A3" s="3" t="s">
        <v>269</v>
      </c>
    </row>
    <row r="4" spans="1:2">
      <c r="A4" s="4" t="s">
        <v>418</v>
      </c>
      <c r="B4" s="4" t="s">
        <v>419</v>
      </c>
    </row>
    <row r="5" spans="1:2">
      <c r="A5" s="4" t="s">
        <v>420</v>
      </c>
      <c r="B5" s="4" t="s">
        <v>271</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25</v>
      </c>
      <c r="B1" s="2" t="s">
        <v>1</v>
      </c>
    </row>
    <row r="2" spans="1:2">
      <c r="B2" s="2" t="s">
        <v>2</v>
      </c>
    </row>
    <row r="3" spans="1:2">
      <c r="A3" s="3" t="s">
        <v>273</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28</v>
      </c>
      <c r="B1" s="2" t="s">
        <v>1</v>
      </c>
    </row>
    <row r="2" spans="1:2">
      <c r="B2" s="2" t="s">
        <v>2</v>
      </c>
    </row>
    <row r="3" spans="1:2">
      <c r="A3" s="3" t="s">
        <v>280</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1</v>
      </c>
    </row>
    <row r="2" spans="1:4">
      <c r="B2" s="2" t="s">
        <v>2</v>
      </c>
      <c r="C2" s="2" t="s">
        <v>34</v>
      </c>
      <c r="D2" s="2" t="s">
        <v>89</v>
      </c>
    </row>
    <row r="3" spans="1:4">
      <c r="A3" s="3" t="s">
        <v>133</v>
      </c>
    </row>
    <row r="4" spans="1:4">
      <c r="A4" s="4" t="s">
        <v>126</v>
      </c>
      <c r="B4" s="8" t="n">
        <v>12255</v>
      </c>
      <c r="C4" s="8" t="n">
        <v>9424</v>
      </c>
      <c r="D4" s="8" t="n">
        <v>6339</v>
      </c>
    </row>
    <row r="5" spans="1:4">
      <c r="A5" s="4" t="s">
        <v>134</v>
      </c>
      <c r="B5" s="6" t="n">
        <v>66</v>
      </c>
      <c r="C5" s="6" t="n">
        <v>0</v>
      </c>
      <c r="D5" s="6" t="n">
        <v>0</v>
      </c>
    </row>
    <row r="6" spans="1:4">
      <c r="A6" s="4" t="s">
        <v>135</v>
      </c>
      <c r="B6" s="6" t="n">
        <v>0</v>
      </c>
      <c r="C6" s="6" t="n">
        <v>0</v>
      </c>
      <c r="D6" s="6" t="n">
        <v>0</v>
      </c>
    </row>
    <row r="7" spans="1:4">
      <c r="A7" s="4" t="s">
        <v>136</v>
      </c>
      <c r="B7" s="6" t="n">
        <v>0</v>
      </c>
      <c r="C7" s="6" t="n">
        <v>0</v>
      </c>
      <c r="D7" s="6" t="n">
        <v>0</v>
      </c>
    </row>
    <row r="8" spans="1:4">
      <c r="A8" s="4" t="s">
        <v>137</v>
      </c>
      <c r="B8" s="6" t="n">
        <v>66</v>
      </c>
      <c r="C8" s="6" t="n">
        <v>0</v>
      </c>
      <c r="D8" s="6" t="n">
        <v>0</v>
      </c>
    </row>
    <row r="9" spans="1:4">
      <c r="A9" s="4" t="s">
        <v>138</v>
      </c>
      <c r="B9" s="6" t="n">
        <v>-985</v>
      </c>
      <c r="C9" s="6" t="n">
        <v>3060</v>
      </c>
      <c r="D9" s="6" t="n">
        <v>-3991</v>
      </c>
    </row>
    <row r="10" spans="1:4">
      <c r="A10" s="4" t="s">
        <v>139</v>
      </c>
      <c r="B10" s="6" t="n">
        <v>10</v>
      </c>
      <c r="C10" s="6" t="n">
        <v>166</v>
      </c>
      <c r="D10" s="6" t="n">
        <v>-1472</v>
      </c>
    </row>
    <row r="11" spans="1:4">
      <c r="A11" s="4" t="s">
        <v>140</v>
      </c>
      <c r="B11" s="6" t="n">
        <v>368</v>
      </c>
      <c r="C11" s="6" t="n">
        <v>-951</v>
      </c>
      <c r="D11" s="6" t="n">
        <v>1043</v>
      </c>
    </row>
    <row r="12" spans="1:4">
      <c r="A12" s="3" t="s">
        <v>141</v>
      </c>
    </row>
    <row r="13" spans="1:4">
      <c r="A13" s="4" t="s">
        <v>142</v>
      </c>
      <c r="B13" s="6" t="n">
        <v>-627</v>
      </c>
      <c r="C13" s="6" t="n">
        <v>1943</v>
      </c>
      <c r="D13" s="6" t="n">
        <v>-1476</v>
      </c>
    </row>
    <row r="14" spans="1:4">
      <c r="A14" s="4" t="s">
        <v>143</v>
      </c>
      <c r="B14" s="6" t="n">
        <v>-561</v>
      </c>
      <c r="C14" s="6" t="n">
        <v>1943</v>
      </c>
      <c r="D14" s="6" t="n">
        <v>-1476</v>
      </c>
    </row>
    <row r="15" spans="1:4">
      <c r="A15" s="4" t="s">
        <v>144</v>
      </c>
      <c r="B15" s="8" t="n">
        <v>11694</v>
      </c>
      <c r="C15" s="8" t="n">
        <v>11367</v>
      </c>
      <c r="D15" s="8" t="n">
        <v>48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37</v>
      </c>
      <c r="B1" s="2" t="s">
        <v>1</v>
      </c>
    </row>
    <row r="2" spans="1:2">
      <c r="B2" s="2" t="s">
        <v>2</v>
      </c>
    </row>
    <row r="3" spans="1:2">
      <c r="A3" s="3" t="s">
        <v>283</v>
      </c>
    </row>
    <row r="4" spans="1:2">
      <c r="A4" s="4" t="s">
        <v>438</v>
      </c>
      <c r="B4"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40</v>
      </c>
      <c r="B1" s="2" t="s">
        <v>1</v>
      </c>
    </row>
    <row r="2" spans="1:2">
      <c r="B2" s="2" t="s">
        <v>2</v>
      </c>
    </row>
    <row r="3" spans="1:2">
      <c r="A3" s="3" t="s">
        <v>286</v>
      </c>
    </row>
    <row r="4" spans="1:2">
      <c r="A4" s="4" t="s">
        <v>441</v>
      </c>
      <c r="B4"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443</v>
      </c>
      <c r="B1" s="2" t="s">
        <v>1</v>
      </c>
    </row>
    <row r="2" spans="1:2">
      <c r="B2" s="2" t="s">
        <v>2</v>
      </c>
    </row>
    <row r="3" spans="1:2">
      <c r="A3" s="3" t="s">
        <v>289</v>
      </c>
    </row>
    <row r="4" spans="1:2">
      <c r="A4" s="4" t="s">
        <v>444</v>
      </c>
      <c r="B4"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46</v>
      </c>
      <c r="B1" s="2" t="s">
        <v>1</v>
      </c>
    </row>
    <row r="2" spans="1:2">
      <c r="B2" s="2" t="s">
        <v>2</v>
      </c>
    </row>
    <row r="3" spans="1:2">
      <c r="A3" s="3" t="s">
        <v>292</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51</v>
      </c>
      <c r="B1" s="2" t="s">
        <v>1</v>
      </c>
    </row>
    <row r="2" spans="1:2">
      <c r="B2" s="2" t="s">
        <v>2</v>
      </c>
    </row>
    <row r="3" spans="1:2">
      <c r="A3" s="3" t="s">
        <v>295</v>
      </c>
    </row>
    <row r="4" spans="1:2">
      <c r="A4" s="4" t="s">
        <v>452</v>
      </c>
      <c r="B4"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54</v>
      </c>
      <c r="B1" s="2" t="s">
        <v>1</v>
      </c>
    </row>
    <row r="2" spans="1:2">
      <c r="B2" s="2" t="s">
        <v>2</v>
      </c>
    </row>
    <row r="3" spans="1:2">
      <c r="A3" s="3" t="s">
        <v>302</v>
      </c>
    </row>
    <row r="4" spans="1:2">
      <c r="A4" s="4" t="s">
        <v>455</v>
      </c>
      <c r="B4" s="4" t="s">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57</v>
      </c>
      <c r="B1" s="2" t="s">
        <v>1</v>
      </c>
    </row>
    <row r="2" spans="1:2">
      <c r="B2" s="2" t="s">
        <v>2</v>
      </c>
    </row>
    <row r="3" spans="1:2">
      <c r="A3" s="3" t="s">
        <v>305</v>
      </c>
    </row>
    <row r="4" spans="1:2">
      <c r="A4" s="4" t="s">
        <v>458</v>
      </c>
      <c r="B4" s="4" t="s">
        <v>4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8"/>
  </cols>
  <sheetData>
    <row r="1" spans="1:2">
      <c r="A1" s="1" t="s">
        <v>460</v>
      </c>
      <c r="B1" s="2" t="s">
        <v>461</v>
      </c>
    </row>
    <row r="2" spans="1:2">
      <c r="A2" s="4" t="s">
        <v>462</v>
      </c>
    </row>
    <row r="3" spans="1:2">
      <c r="A3" s="3" t="s">
        <v>463</v>
      </c>
    </row>
    <row r="4" spans="1:2">
      <c r="A4" s="4" t="s">
        <v>464</v>
      </c>
      <c r="B4" s="6" t="n">
        <v>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5</v>
      </c>
      <c r="B1" s="2" t="s">
        <v>1</v>
      </c>
    </row>
    <row r="2" spans="1:4">
      <c r="B2" s="2" t="s">
        <v>2</v>
      </c>
      <c r="C2" s="2" t="s">
        <v>34</v>
      </c>
      <c r="D2" s="2" t="s">
        <v>89</v>
      </c>
    </row>
    <row r="3" spans="1:4">
      <c r="A3" s="3" t="s">
        <v>466</v>
      </c>
    </row>
    <row r="4" spans="1:4">
      <c r="A4" s="4" t="s">
        <v>467</v>
      </c>
      <c r="B4" s="8" t="n">
        <v>8847</v>
      </c>
      <c r="C4" s="8" t="n">
        <v>5473</v>
      </c>
      <c r="D4" s="8" t="n">
        <v>4678</v>
      </c>
    </row>
    <row r="5" spans="1:4">
      <c r="A5" s="4" t="s">
        <v>468</v>
      </c>
      <c r="B5" s="6" t="n">
        <v>5452</v>
      </c>
      <c r="C5" s="6" t="n">
        <v>1800</v>
      </c>
      <c r="D5" s="6" t="n">
        <v>2430</v>
      </c>
    </row>
    <row r="6" spans="1:4">
      <c r="A6" s="3" t="s">
        <v>469</v>
      </c>
    </row>
    <row r="7" spans="1:4">
      <c r="A7" s="4" t="s">
        <v>470</v>
      </c>
      <c r="B7" s="6" t="n">
        <v>90</v>
      </c>
      <c r="C7" s="6" t="n">
        <v>360</v>
      </c>
      <c r="D7" s="6" t="n">
        <v>2176</v>
      </c>
    </row>
    <row r="8" spans="1:4">
      <c r="A8" s="3" t="s">
        <v>471</v>
      </c>
    </row>
    <row r="9" spans="1:4">
      <c r="A9" s="4" t="s">
        <v>472</v>
      </c>
      <c r="B9" s="8" t="n">
        <v>15625</v>
      </c>
      <c r="C9" s="6" t="n">
        <v>0</v>
      </c>
      <c r="D9" s="6" t="n">
        <v>0</v>
      </c>
    </row>
    <row r="10" spans="1:4">
      <c r="A10" s="4" t="s">
        <v>473</v>
      </c>
      <c r="B10" s="6" t="n">
        <v>2571410</v>
      </c>
    </row>
    <row r="11" spans="1:4">
      <c r="A11" s="3" t="s">
        <v>474</v>
      </c>
    </row>
    <row r="12" spans="1:4">
      <c r="A12" s="4" t="s">
        <v>475</v>
      </c>
      <c r="B12" s="8" t="n">
        <v>0</v>
      </c>
      <c r="C12" s="6" t="n">
        <v>19240</v>
      </c>
      <c r="D12" s="6" t="n">
        <v>0</v>
      </c>
    </row>
    <row r="13" spans="1:4">
      <c r="A13" s="4" t="s">
        <v>476</v>
      </c>
      <c r="B13" s="6" t="n">
        <v>0</v>
      </c>
      <c r="C13" s="6" t="n">
        <v>683</v>
      </c>
      <c r="D13" s="6" t="n">
        <v>0</v>
      </c>
    </row>
    <row r="14" spans="1:4">
      <c r="A14" s="4" t="s">
        <v>477</v>
      </c>
      <c r="B14" s="6" t="n">
        <v>0</v>
      </c>
      <c r="C14" s="6" t="n">
        <v>51332</v>
      </c>
      <c r="D14" s="6" t="n">
        <v>0</v>
      </c>
    </row>
    <row r="15" spans="1:4">
      <c r="A15" s="4" t="s">
        <v>42</v>
      </c>
      <c r="B15" s="6" t="n">
        <v>32912</v>
      </c>
      <c r="C15" s="6" t="n">
        <v>0</v>
      </c>
      <c r="D15" s="6" t="n">
        <v>0</v>
      </c>
    </row>
    <row r="16" spans="1:4">
      <c r="A16" s="4" t="s">
        <v>117</v>
      </c>
      <c r="B16" s="6" t="n">
        <v>1164</v>
      </c>
      <c r="C16" s="6" t="n">
        <v>470</v>
      </c>
      <c r="D16" s="6" t="n">
        <v>0</v>
      </c>
    </row>
    <row r="17" spans="1:4">
      <c r="A17" s="4" t="s">
        <v>54</v>
      </c>
      <c r="B17" s="6" t="n">
        <v>1371</v>
      </c>
      <c r="C17" s="6" t="n">
        <v>440</v>
      </c>
      <c r="D17" s="6" t="n">
        <v>0</v>
      </c>
    </row>
    <row r="18" spans="1:4">
      <c r="A18" s="3" t="s">
        <v>478</v>
      </c>
    </row>
    <row r="19" spans="1:4">
      <c r="A19" s="4" t="s">
        <v>254</v>
      </c>
      <c r="B19" s="6" t="n">
        <v>0</v>
      </c>
      <c r="C19" s="6" t="n">
        <v>121592</v>
      </c>
      <c r="D19" s="6" t="n">
        <v>0</v>
      </c>
    </row>
    <row r="20" spans="1:4">
      <c r="A20" s="4" t="s">
        <v>60</v>
      </c>
      <c r="B20" s="6" t="n">
        <v>0</v>
      </c>
      <c r="C20" s="6" t="n">
        <v>12209</v>
      </c>
      <c r="D20" s="6" t="n">
        <v>0</v>
      </c>
    </row>
    <row r="21" spans="1:4">
      <c r="A21" s="4" t="s">
        <v>479</v>
      </c>
      <c r="B21" s="6" t="n">
        <v>27759</v>
      </c>
      <c r="C21" s="6" t="n">
        <v>0</v>
      </c>
      <c r="D21" s="6" t="n">
        <v>0</v>
      </c>
    </row>
    <row r="22" spans="1:4">
      <c r="A22" s="4" t="s">
        <v>64</v>
      </c>
      <c r="B22" s="6" t="n">
        <v>4302</v>
      </c>
      <c r="C22" s="6" t="n">
        <v>50</v>
      </c>
      <c r="D22" s="6" t="n">
        <v>0</v>
      </c>
    </row>
    <row r="23" spans="1:4">
      <c r="A23" s="4" t="s">
        <v>480</v>
      </c>
    </row>
    <row r="24" spans="1:4">
      <c r="A24" s="3" t="s">
        <v>474</v>
      </c>
    </row>
    <row r="25" spans="1:4">
      <c r="A25" s="4" t="s">
        <v>49</v>
      </c>
      <c r="B25" s="6" t="n">
        <v>0</v>
      </c>
      <c r="C25" s="6" t="n">
        <v>0</v>
      </c>
      <c r="D25" s="6" t="n">
        <v>0</v>
      </c>
    </row>
    <row r="26" spans="1:4">
      <c r="A26" s="4" t="s">
        <v>481</v>
      </c>
    </row>
    <row r="27" spans="1:4">
      <c r="A27" s="3" t="s">
        <v>474</v>
      </c>
    </row>
    <row r="28" spans="1:4">
      <c r="A28" s="4" t="s">
        <v>49</v>
      </c>
      <c r="B28" s="8" t="n">
        <v>1447</v>
      </c>
      <c r="C28" s="8" t="n">
        <v>0</v>
      </c>
      <c r="D28" s="8"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82</v>
      </c>
      <c r="B1" s="2" t="s">
        <v>146</v>
      </c>
      <c r="C1" s="2" t="s">
        <v>1</v>
      </c>
    </row>
    <row r="2" spans="1:8">
      <c r="B2" s="2" t="s">
        <v>483</v>
      </c>
      <c r="C2" s="2" t="s">
        <v>2</v>
      </c>
      <c r="D2" s="2" t="s">
        <v>34</v>
      </c>
      <c r="E2" s="2" t="s">
        <v>89</v>
      </c>
      <c r="F2" s="2" t="s">
        <v>484</v>
      </c>
      <c r="G2" s="2" t="s">
        <v>485</v>
      </c>
      <c r="H2" s="2" t="s">
        <v>486</v>
      </c>
    </row>
    <row r="3" spans="1:8">
      <c r="A3" s="3" t="s">
        <v>487</v>
      </c>
    </row>
    <row r="4" spans="1:8">
      <c r="A4" s="4" t="s">
        <v>488</v>
      </c>
      <c r="C4" s="4" t="s">
        <v>489</v>
      </c>
    </row>
    <row r="5" spans="1:8">
      <c r="A5" s="4" t="s">
        <v>490</v>
      </c>
      <c r="C5" s="4" t="s">
        <v>491</v>
      </c>
    </row>
    <row r="6" spans="1:8">
      <c r="A6" s="4" t="s">
        <v>492</v>
      </c>
      <c r="C6" s="8" t="n">
        <v>0</v>
      </c>
      <c r="D6" s="8" t="n">
        <v>0</v>
      </c>
    </row>
    <row r="7" spans="1:8">
      <c r="A7" s="4" t="s">
        <v>493</v>
      </c>
      <c r="C7" s="6" t="n">
        <v>0</v>
      </c>
      <c r="D7" s="6" t="n">
        <v>0</v>
      </c>
    </row>
    <row r="8" spans="1:8">
      <c r="A8" s="4" t="s">
        <v>494</v>
      </c>
      <c r="C8" s="6" t="n">
        <v>5191000</v>
      </c>
      <c r="D8" s="6" t="n">
        <v>2639000</v>
      </c>
      <c r="E8" s="8" t="n">
        <v>0</v>
      </c>
    </row>
    <row r="9" spans="1:8">
      <c r="A9" s="4" t="s">
        <v>48</v>
      </c>
      <c r="C9" s="6" t="n">
        <v>11431000</v>
      </c>
      <c r="D9" s="6" t="n">
        <v>6240000</v>
      </c>
      <c r="E9" s="8" t="n">
        <v>3601000</v>
      </c>
      <c r="H9" s="8" t="n">
        <v>3601000</v>
      </c>
    </row>
    <row r="10" spans="1:8">
      <c r="A10" s="4" t="s">
        <v>495</v>
      </c>
      <c r="C10" s="8" t="n">
        <v>0</v>
      </c>
      <c r="D10" s="8" t="n">
        <v>0</v>
      </c>
    </row>
    <row r="11" spans="1:8">
      <c r="A11" s="4" t="s">
        <v>496</v>
      </c>
      <c r="C11" s="4" t="s">
        <v>497</v>
      </c>
    </row>
    <row r="12" spans="1:8">
      <c r="A12" s="4" t="s">
        <v>498</v>
      </c>
      <c r="C12" s="4" t="s">
        <v>497</v>
      </c>
    </row>
    <row r="13" spans="1:8">
      <c r="A13" s="4" t="s">
        <v>499</v>
      </c>
    </row>
    <row r="14" spans="1:8">
      <c r="A14" s="3" t="s">
        <v>487</v>
      </c>
    </row>
    <row r="15" spans="1:8">
      <c r="A15" s="4" t="s">
        <v>500</v>
      </c>
      <c r="C15" s="4" t="s">
        <v>501</v>
      </c>
    </row>
    <row r="16" spans="1:8">
      <c r="A16" s="4" t="s">
        <v>502</v>
      </c>
      <c r="C16" s="4" t="s">
        <v>503</v>
      </c>
    </row>
    <row r="17" spans="1:8">
      <c r="A17" s="4" t="s">
        <v>504</v>
      </c>
    </row>
    <row r="18" spans="1:8">
      <c r="A18" s="3" t="s">
        <v>487</v>
      </c>
    </row>
    <row r="19" spans="1:8">
      <c r="A19" s="4" t="s">
        <v>500</v>
      </c>
      <c r="C19" s="4" t="s">
        <v>505</v>
      </c>
    </row>
    <row r="20" spans="1:8">
      <c r="A20" s="4" t="s">
        <v>365</v>
      </c>
    </row>
    <row r="21" spans="1:8">
      <c r="A21" s="3" t="s">
        <v>487</v>
      </c>
    </row>
    <row r="22" spans="1:8">
      <c r="A22" s="4" t="s">
        <v>494</v>
      </c>
      <c r="B22" s="8" t="n">
        <v>2600000</v>
      </c>
    </row>
    <row r="23" spans="1:8">
      <c r="A23" s="4" t="s">
        <v>48</v>
      </c>
      <c r="G23" s="8" t="n">
        <v>2639000</v>
      </c>
    </row>
    <row r="24" spans="1:8">
      <c r="A24" s="4" t="s">
        <v>362</v>
      </c>
    </row>
    <row r="25" spans="1:8">
      <c r="A25" s="3" t="s">
        <v>487</v>
      </c>
    </row>
    <row r="26" spans="1:8">
      <c r="A26" s="4" t="s">
        <v>48</v>
      </c>
      <c r="F26" s="8" t="n">
        <v>5191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45</v>
      </c>
      <c r="B1" s="2" t="s">
        <v>146</v>
      </c>
      <c r="D1" s="2" t="s">
        <v>1</v>
      </c>
    </row>
    <row r="2" spans="1:5">
      <c r="B2" s="2" t="s">
        <v>2</v>
      </c>
      <c r="C2" s="2" t="s">
        <v>34</v>
      </c>
      <c r="D2" s="2" t="s">
        <v>2</v>
      </c>
      <c r="E2" s="2" t="s">
        <v>34</v>
      </c>
    </row>
    <row r="3" spans="1:5">
      <c r="A3" s="3" t="s">
        <v>133</v>
      </c>
    </row>
    <row r="4" spans="1:5">
      <c r="A4" s="4" t="s">
        <v>147</v>
      </c>
      <c r="B4" s="7" t="n">
        <v>0.5</v>
      </c>
      <c r="C4" s="7" t="n">
        <v>-0.1</v>
      </c>
      <c r="D4" s="7" t="n">
        <v>0.5</v>
      </c>
      <c r="E4" s="7" t="n">
        <v>0.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7"/>
    <col customWidth="1" max="6" min="6" width="21"/>
    <col customWidth="1" max="7" min="7" width="21"/>
  </cols>
  <sheetData>
    <row r="1" spans="1:7">
      <c r="A1" s="1" t="s">
        <v>506</v>
      </c>
      <c r="B1" s="2" t="s">
        <v>507</v>
      </c>
      <c r="C1" s="2" t="s">
        <v>508</v>
      </c>
      <c r="D1" s="2" t="s">
        <v>509</v>
      </c>
      <c r="E1" s="2" t="s">
        <v>510</v>
      </c>
      <c r="F1" s="2" t="s">
        <v>511</v>
      </c>
      <c r="G1" s="2" t="s">
        <v>512</v>
      </c>
    </row>
    <row r="2" spans="1:7">
      <c r="A2" s="3" t="s">
        <v>359</v>
      </c>
    </row>
    <row r="3" spans="1:7">
      <c r="A3" s="4" t="s">
        <v>48</v>
      </c>
      <c r="C3" s="8" t="n">
        <v>11431</v>
      </c>
      <c r="D3" s="8" t="n">
        <v>6240</v>
      </c>
      <c r="F3" s="8" t="n">
        <v>3601</v>
      </c>
      <c r="G3" s="8" t="n">
        <v>3601</v>
      </c>
    </row>
    <row r="4" spans="1:7">
      <c r="A4" s="4" t="s">
        <v>362</v>
      </c>
    </row>
    <row r="5" spans="1:7">
      <c r="A5" s="3" t="s">
        <v>359</v>
      </c>
    </row>
    <row r="6" spans="1:7">
      <c r="A6" s="4" t="s">
        <v>513</v>
      </c>
      <c r="B6" s="6" t="n">
        <v>916410</v>
      </c>
    </row>
    <row r="7" spans="1:7">
      <c r="A7" s="4" t="s">
        <v>514</v>
      </c>
      <c r="B7" s="9" t="n">
        <v>17.05</v>
      </c>
    </row>
    <row r="8" spans="1:7">
      <c r="A8" s="4" t="s">
        <v>48</v>
      </c>
      <c r="B8" s="8" t="n">
        <v>5191</v>
      </c>
    </row>
    <row r="9" spans="1:7">
      <c r="A9" s="4" t="s">
        <v>515</v>
      </c>
      <c r="B9" s="6" t="n">
        <v>1447</v>
      </c>
    </row>
    <row r="10" spans="1:7">
      <c r="A10" s="4" t="s">
        <v>516</v>
      </c>
    </row>
    <row r="11" spans="1:7">
      <c r="A11" s="3" t="s">
        <v>359</v>
      </c>
    </row>
    <row r="12" spans="1:7">
      <c r="A12" s="4" t="s">
        <v>48</v>
      </c>
      <c r="B12" s="6" t="n">
        <v>3600</v>
      </c>
    </row>
    <row r="13" spans="1:7">
      <c r="A13" s="4" t="s">
        <v>517</v>
      </c>
    </row>
    <row r="14" spans="1:7">
      <c r="A14" s="3" t="s">
        <v>359</v>
      </c>
    </row>
    <row r="15" spans="1:7">
      <c r="A15" s="4" t="s">
        <v>48</v>
      </c>
      <c r="B15" s="8" t="n">
        <v>1600</v>
      </c>
    </row>
    <row r="16" spans="1:7">
      <c r="A16" s="4" t="s">
        <v>518</v>
      </c>
    </row>
    <row r="17" spans="1:7">
      <c r="A17" s="3" t="s">
        <v>359</v>
      </c>
    </row>
    <row r="18" spans="1:7">
      <c r="A18" s="4" t="s">
        <v>519</v>
      </c>
      <c r="B18" s="4" t="s">
        <v>520</v>
      </c>
    </row>
    <row r="19" spans="1:7">
      <c r="A19" s="4" t="s">
        <v>365</v>
      </c>
    </row>
    <row r="20" spans="1:7">
      <c r="A20" s="3" t="s">
        <v>359</v>
      </c>
    </row>
    <row r="21" spans="1:7">
      <c r="A21" s="4" t="s">
        <v>521</v>
      </c>
      <c r="E21" s="6" t="n">
        <v>2</v>
      </c>
    </row>
    <row r="22" spans="1:7">
      <c r="A22" s="4" t="s">
        <v>48</v>
      </c>
      <c r="E22" s="8" t="n">
        <v>2639</v>
      </c>
    </row>
    <row r="23" spans="1:7">
      <c r="A23" s="4" t="s">
        <v>515</v>
      </c>
      <c r="E23" s="8" t="n">
        <v>470</v>
      </c>
    </row>
    <row r="24" spans="1:7">
      <c r="A24" s="4" t="s">
        <v>522</v>
      </c>
    </row>
    <row r="25" spans="1:7">
      <c r="A25" s="3" t="s">
        <v>359</v>
      </c>
    </row>
    <row r="26" spans="1:7">
      <c r="A26" s="4" t="s">
        <v>519</v>
      </c>
      <c r="C26" s="4" t="s">
        <v>523</v>
      </c>
    </row>
    <row r="27" spans="1:7">
      <c r="A27" s="4" t="s">
        <v>524</v>
      </c>
    </row>
    <row r="28" spans="1:7">
      <c r="A28" s="3" t="s">
        <v>359</v>
      </c>
    </row>
    <row r="29" spans="1:7">
      <c r="A29" s="4" t="s">
        <v>519</v>
      </c>
      <c r="C29" s="4" t="s">
        <v>5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6</v>
      </c>
      <c r="B1" s="2" t="s">
        <v>1</v>
      </c>
    </row>
    <row r="2" spans="1:3">
      <c r="B2" s="2" t="s">
        <v>2</v>
      </c>
      <c r="C2" s="2" t="s">
        <v>34</v>
      </c>
    </row>
    <row r="3" spans="1:3">
      <c r="A3" s="3" t="s">
        <v>235</v>
      </c>
    </row>
    <row r="4" spans="1:3">
      <c r="A4" s="4" t="s">
        <v>527</v>
      </c>
      <c r="B4" s="8" t="n">
        <v>54354</v>
      </c>
      <c r="C4" s="8" t="n">
        <v>48367</v>
      </c>
    </row>
    <row r="5" spans="1:3">
      <c r="A5" s="4" t="s">
        <v>528</v>
      </c>
      <c r="B5" s="6" t="n">
        <v>18607</v>
      </c>
      <c r="C5" s="6" t="n">
        <v>13358</v>
      </c>
    </row>
    <row r="6" spans="1:3">
      <c r="A6" s="4" t="s">
        <v>529</v>
      </c>
      <c r="B6" s="6" t="n">
        <v>47996</v>
      </c>
      <c r="C6" s="6" t="n">
        <v>43081</v>
      </c>
    </row>
    <row r="7" spans="1:3">
      <c r="A7" s="4" t="s">
        <v>530</v>
      </c>
      <c r="B7" s="8" t="n">
        <v>13978</v>
      </c>
      <c r="C7" s="8" t="n">
        <v>10577</v>
      </c>
    </row>
    <row r="8" spans="1:3">
      <c r="A8" s="4" t="s">
        <v>531</v>
      </c>
      <c r="B8" s="9" t="n">
        <v>1.39</v>
      </c>
      <c r="C8" s="9" t="n">
        <v>1.2</v>
      </c>
    </row>
    <row r="9" spans="1:3">
      <c r="A9" s="4" t="s">
        <v>532</v>
      </c>
      <c r="B9" s="9" t="n">
        <v>1.36</v>
      </c>
      <c r="C9" s="9" t="n">
        <v>1.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3</v>
      </c>
      <c r="B1" s="2" t="s">
        <v>484</v>
      </c>
      <c r="C1" s="2" t="s">
        <v>2</v>
      </c>
      <c r="D1" s="2" t="s">
        <v>34</v>
      </c>
      <c r="E1" s="2" t="s">
        <v>485</v>
      </c>
      <c r="F1" s="2" t="s">
        <v>89</v>
      </c>
      <c r="G1" s="2" t="s">
        <v>486</v>
      </c>
    </row>
    <row r="2" spans="1:7">
      <c r="A2" s="3" t="s">
        <v>534</v>
      </c>
    </row>
    <row r="3" spans="1:7">
      <c r="A3" s="4" t="s">
        <v>48</v>
      </c>
      <c r="C3" s="8" t="n">
        <v>11431</v>
      </c>
      <c r="D3" s="8" t="n">
        <v>6240</v>
      </c>
      <c r="F3" s="8" t="n">
        <v>3601</v>
      </c>
      <c r="G3" s="8" t="n">
        <v>3601</v>
      </c>
    </row>
    <row r="4" spans="1:7">
      <c r="A4" s="4" t="s">
        <v>362</v>
      </c>
    </row>
    <row r="5" spans="1:7">
      <c r="A5" s="3" t="s">
        <v>359</v>
      </c>
    </row>
    <row r="6" spans="1:7">
      <c r="A6" s="4" t="s">
        <v>472</v>
      </c>
      <c r="B6" s="8" t="n">
        <v>15625</v>
      </c>
    </row>
    <row r="7" spans="1:7">
      <c r="A7" s="4" t="s">
        <v>535</v>
      </c>
      <c r="B7" s="6" t="n">
        <v>1</v>
      </c>
    </row>
    <row r="8" spans="1:7">
      <c r="A8" s="4" t="s">
        <v>536</v>
      </c>
      <c r="B8" s="6" t="n">
        <v>149</v>
      </c>
    </row>
    <row r="9" spans="1:7">
      <c r="A9" s="4" t="s">
        <v>537</v>
      </c>
      <c r="B9" s="6" t="n">
        <v>15775</v>
      </c>
    </row>
    <row r="10" spans="1:7">
      <c r="A10" s="3" t="s">
        <v>538</v>
      </c>
    </row>
    <row r="11" spans="1:7">
      <c r="A11" s="4" t="s">
        <v>39</v>
      </c>
      <c r="B11" s="6" t="n">
        <v>5732</v>
      </c>
    </row>
    <row r="12" spans="1:7">
      <c r="A12" s="4" t="s">
        <v>42</v>
      </c>
      <c r="B12" s="6" t="n">
        <v>32912</v>
      </c>
    </row>
    <row r="13" spans="1:7">
      <c r="A13" s="4" t="s">
        <v>117</v>
      </c>
      <c r="B13" s="6" t="n">
        <v>1164</v>
      </c>
    </row>
    <row r="14" spans="1:7">
      <c r="A14" s="4" t="s">
        <v>515</v>
      </c>
      <c r="B14" s="6" t="n">
        <v>1447</v>
      </c>
    </row>
    <row r="15" spans="1:7">
      <c r="A15" s="4" t="s">
        <v>54</v>
      </c>
      <c r="B15" s="6" t="n">
        <v>1371</v>
      </c>
    </row>
    <row r="16" spans="1:7">
      <c r="A16" s="4" t="s">
        <v>539</v>
      </c>
      <c r="B16" s="6" t="n">
        <v>42626</v>
      </c>
    </row>
    <row r="17" spans="1:7">
      <c r="A17" s="3" t="s">
        <v>534</v>
      </c>
    </row>
    <row r="18" spans="1:7">
      <c r="A18" s="4" t="s">
        <v>479</v>
      </c>
      <c r="B18" s="6" t="n">
        <v>27759</v>
      </c>
    </row>
    <row r="19" spans="1:7">
      <c r="A19" s="4" t="s">
        <v>64</v>
      </c>
      <c r="B19" s="6" t="n">
        <v>4283</v>
      </c>
    </row>
    <row r="20" spans="1:7">
      <c r="A20" s="4" t="s">
        <v>540</v>
      </c>
      <c r="B20" s="6" t="n">
        <v>32042</v>
      </c>
    </row>
    <row r="21" spans="1:7">
      <c r="A21" s="4" t="s">
        <v>541</v>
      </c>
      <c r="B21" s="6" t="n">
        <v>10584</v>
      </c>
    </row>
    <row r="22" spans="1:7">
      <c r="A22" s="4" t="s">
        <v>48</v>
      </c>
      <c r="B22" s="8" t="n">
        <v>5191</v>
      </c>
    </row>
    <row r="23" spans="1:7">
      <c r="A23" s="4" t="s">
        <v>365</v>
      </c>
    </row>
    <row r="24" spans="1:7">
      <c r="A24" s="3" t="s">
        <v>538</v>
      </c>
    </row>
    <row r="25" spans="1:7">
      <c r="A25" s="4" t="s">
        <v>39</v>
      </c>
      <c r="E25" s="8" t="n">
        <v>43235</v>
      </c>
    </row>
    <row r="26" spans="1:7">
      <c r="A26" s="4" t="s">
        <v>475</v>
      </c>
      <c r="E26" s="6" t="n">
        <v>19240</v>
      </c>
    </row>
    <row r="27" spans="1:7">
      <c r="A27" s="4" t="s">
        <v>476</v>
      </c>
      <c r="E27" s="6" t="n">
        <v>683</v>
      </c>
    </row>
    <row r="28" spans="1:7">
      <c r="A28" s="4" t="s">
        <v>542</v>
      </c>
      <c r="E28" s="6" t="n">
        <v>51332</v>
      </c>
    </row>
    <row r="29" spans="1:7">
      <c r="A29" s="4" t="s">
        <v>515</v>
      </c>
      <c r="E29" s="6" t="n">
        <v>470</v>
      </c>
    </row>
    <row r="30" spans="1:7">
      <c r="A30" s="4" t="s">
        <v>54</v>
      </c>
      <c r="E30" s="6" t="n">
        <v>440</v>
      </c>
    </row>
    <row r="31" spans="1:7">
      <c r="A31" s="4" t="s">
        <v>539</v>
      </c>
      <c r="E31" s="6" t="n">
        <v>115400</v>
      </c>
    </row>
    <row r="32" spans="1:7">
      <c r="A32" s="3" t="s">
        <v>534</v>
      </c>
    </row>
    <row r="33" spans="1:7">
      <c r="A33" s="4" t="s">
        <v>254</v>
      </c>
      <c r="E33" s="6" t="n">
        <v>121592</v>
      </c>
    </row>
    <row r="34" spans="1:7">
      <c r="A34" s="4" t="s">
        <v>60</v>
      </c>
      <c r="E34" s="6" t="n">
        <v>12209</v>
      </c>
    </row>
    <row r="35" spans="1:7">
      <c r="A35" s="4" t="s">
        <v>64</v>
      </c>
      <c r="E35" s="6" t="n">
        <v>50</v>
      </c>
    </row>
    <row r="36" spans="1:7">
      <c r="A36" s="4" t="s">
        <v>540</v>
      </c>
      <c r="E36" s="6" t="n">
        <v>133851</v>
      </c>
    </row>
    <row r="37" spans="1:7">
      <c r="A37" s="4" t="s">
        <v>541</v>
      </c>
      <c r="E37" s="6" t="n">
        <v>-18451</v>
      </c>
    </row>
    <row r="38" spans="1:7">
      <c r="A38" s="4" t="s">
        <v>543</v>
      </c>
      <c r="E38" s="6" t="n">
        <v>15812</v>
      </c>
    </row>
    <row r="39" spans="1:7">
      <c r="A39" s="4" t="s">
        <v>48</v>
      </c>
      <c r="E39" s="8" t="n">
        <v>26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r="1" spans="1:2">
      <c r="A1" s="1" t="s">
        <v>544</v>
      </c>
      <c r="B1" s="2" t="s">
        <v>545</v>
      </c>
    </row>
    <row r="2" spans="1:2">
      <c r="A2" s="3" t="s">
        <v>238</v>
      </c>
    </row>
    <row r="3" spans="1:2">
      <c r="A3" s="4" t="s">
        <v>546</v>
      </c>
      <c r="B3" s="6" t="n">
        <v>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7</v>
      </c>
      <c r="B1" s="2" t="s">
        <v>2</v>
      </c>
      <c r="C1" s="2" t="s">
        <v>34</v>
      </c>
    </row>
    <row r="2" spans="1:3">
      <c r="A2" s="3" t="s">
        <v>548</v>
      </c>
    </row>
    <row r="3" spans="1:3">
      <c r="A3" s="4" t="s">
        <v>549</v>
      </c>
      <c r="B3" s="8" t="n">
        <v>220412</v>
      </c>
      <c r="C3" s="8" t="n">
        <v>165832</v>
      </c>
    </row>
    <row r="4" spans="1:3">
      <c r="A4" s="4" t="s">
        <v>550</v>
      </c>
      <c r="B4" s="6" t="n">
        <v>1019</v>
      </c>
      <c r="C4" s="6" t="n">
        <v>1489</v>
      </c>
    </row>
    <row r="5" spans="1:3">
      <c r="A5" s="4" t="s">
        <v>551</v>
      </c>
      <c r="B5" s="6" t="n">
        <v>-1318</v>
      </c>
      <c r="C5" s="6" t="n">
        <v>-813</v>
      </c>
    </row>
    <row r="6" spans="1:3">
      <c r="A6" s="4" t="s">
        <v>552</v>
      </c>
      <c r="B6" s="6" t="n">
        <v>220113</v>
      </c>
      <c r="C6" s="6" t="n">
        <v>166508</v>
      </c>
    </row>
    <row r="7" spans="1:3">
      <c r="A7" s="4" t="s">
        <v>553</v>
      </c>
    </row>
    <row r="8" spans="1:3">
      <c r="A8" s="3" t="s">
        <v>548</v>
      </c>
    </row>
    <row r="9" spans="1:3">
      <c r="A9" s="4" t="s">
        <v>549</v>
      </c>
      <c r="B9" s="6" t="n">
        <v>9636</v>
      </c>
      <c r="C9" s="6" t="n">
        <v>2998</v>
      </c>
    </row>
    <row r="10" spans="1:3">
      <c r="A10" s="4" t="s">
        <v>550</v>
      </c>
      <c r="B10" s="6" t="n">
        <v>15</v>
      </c>
      <c r="C10" s="6" t="n">
        <v>16</v>
      </c>
    </row>
    <row r="11" spans="1:3">
      <c r="A11" s="4" t="s">
        <v>551</v>
      </c>
      <c r="B11" s="6" t="n">
        <v>-33</v>
      </c>
      <c r="C11" s="6" t="n">
        <v>0</v>
      </c>
    </row>
    <row r="12" spans="1:3">
      <c r="A12" s="4" t="s">
        <v>552</v>
      </c>
      <c r="B12" s="6" t="n">
        <v>9618</v>
      </c>
      <c r="C12" s="6" t="n">
        <v>3014</v>
      </c>
    </row>
    <row r="13" spans="1:3">
      <c r="A13" s="4" t="s">
        <v>554</v>
      </c>
    </row>
    <row r="14" spans="1:3">
      <c r="A14" s="3" t="s">
        <v>548</v>
      </c>
    </row>
    <row r="15" spans="1:3">
      <c r="A15" s="4" t="s">
        <v>549</v>
      </c>
      <c r="B15" s="6" t="n">
        <v>96177</v>
      </c>
      <c r="C15" s="6" t="n">
        <v>51757</v>
      </c>
    </row>
    <row r="16" spans="1:3">
      <c r="A16" s="4" t="s">
        <v>550</v>
      </c>
      <c r="B16" s="6" t="n">
        <v>229</v>
      </c>
      <c r="C16" s="6" t="n">
        <v>206</v>
      </c>
    </row>
    <row r="17" spans="1:3">
      <c r="A17" s="4" t="s">
        <v>551</v>
      </c>
      <c r="B17" s="6" t="n">
        <v>-390</v>
      </c>
      <c r="C17" s="6" t="n">
        <v>-99</v>
      </c>
    </row>
    <row r="18" spans="1:3">
      <c r="A18" s="4" t="s">
        <v>552</v>
      </c>
      <c r="B18" s="6" t="n">
        <v>96016</v>
      </c>
      <c r="C18" s="6" t="n">
        <v>51864</v>
      </c>
    </row>
    <row r="19" spans="1:3">
      <c r="A19" s="4" t="s">
        <v>555</v>
      </c>
    </row>
    <row r="20" spans="1:3">
      <c r="A20" s="3" t="s">
        <v>548</v>
      </c>
    </row>
    <row r="21" spans="1:3">
      <c r="A21" s="4" t="s">
        <v>549</v>
      </c>
      <c r="B21" s="6" t="n">
        <v>59125</v>
      </c>
      <c r="C21" s="6" t="n">
        <v>50457</v>
      </c>
    </row>
    <row r="22" spans="1:3">
      <c r="A22" s="4" t="s">
        <v>550</v>
      </c>
      <c r="B22" s="6" t="n">
        <v>161</v>
      </c>
      <c r="C22" s="6" t="n">
        <v>453</v>
      </c>
    </row>
    <row r="23" spans="1:3">
      <c r="A23" s="4" t="s">
        <v>551</v>
      </c>
      <c r="B23" s="6" t="n">
        <v>-410</v>
      </c>
      <c r="C23" s="6" t="n">
        <v>-118</v>
      </c>
    </row>
    <row r="24" spans="1:3">
      <c r="A24" s="4" t="s">
        <v>552</v>
      </c>
      <c r="B24" s="6" t="n">
        <v>58876</v>
      </c>
      <c r="C24" s="6" t="n">
        <v>50792</v>
      </c>
    </row>
    <row r="25" spans="1:3">
      <c r="A25" s="4" t="s">
        <v>556</v>
      </c>
    </row>
    <row r="26" spans="1:3">
      <c r="A26" s="3" t="s">
        <v>548</v>
      </c>
    </row>
    <row r="27" spans="1:3">
      <c r="A27" s="4" t="s">
        <v>549</v>
      </c>
      <c r="B27" s="6" t="n">
        <v>40787</v>
      </c>
      <c r="C27" s="6" t="n">
        <v>45245</v>
      </c>
    </row>
    <row r="28" spans="1:3">
      <c r="A28" s="4" t="s">
        <v>550</v>
      </c>
      <c r="B28" s="6" t="n">
        <v>85</v>
      </c>
      <c r="C28" s="6" t="n">
        <v>154</v>
      </c>
    </row>
    <row r="29" spans="1:3">
      <c r="A29" s="4" t="s">
        <v>551</v>
      </c>
      <c r="B29" s="6" t="n">
        <v>-474</v>
      </c>
      <c r="C29" s="6" t="n">
        <v>-584</v>
      </c>
    </row>
    <row r="30" spans="1:3">
      <c r="A30" s="4" t="s">
        <v>552</v>
      </c>
      <c r="B30" s="6" t="n">
        <v>40398</v>
      </c>
      <c r="C30" s="6" t="n">
        <v>44815</v>
      </c>
    </row>
    <row r="31" spans="1:3">
      <c r="A31" s="4" t="s">
        <v>557</v>
      </c>
    </row>
    <row r="32" spans="1:3">
      <c r="A32" s="3" t="s">
        <v>548</v>
      </c>
    </row>
    <row r="33" spans="1:3">
      <c r="A33" s="4" t="s">
        <v>549</v>
      </c>
      <c r="B33" s="6" t="n">
        <v>10405</v>
      </c>
      <c r="C33" s="6" t="n">
        <v>12139</v>
      </c>
    </row>
    <row r="34" spans="1:3">
      <c r="A34" s="4" t="s">
        <v>550</v>
      </c>
      <c r="B34" s="6" t="n">
        <v>448</v>
      </c>
      <c r="C34" s="6" t="n">
        <v>615</v>
      </c>
    </row>
    <row r="35" spans="1:3">
      <c r="A35" s="4" t="s">
        <v>551</v>
      </c>
      <c r="B35" s="6" t="n">
        <v>0</v>
      </c>
      <c r="C35" s="6" t="n">
        <v>0</v>
      </c>
    </row>
    <row r="36" spans="1:3">
      <c r="A36" s="4" t="s">
        <v>552</v>
      </c>
      <c r="B36" s="6" t="n">
        <v>10853</v>
      </c>
      <c r="C36" s="6" t="n">
        <v>12754</v>
      </c>
    </row>
    <row r="37" spans="1:3">
      <c r="A37" s="4" t="s">
        <v>558</v>
      </c>
    </row>
    <row r="38" spans="1:3">
      <c r="A38" s="3" t="s">
        <v>548</v>
      </c>
    </row>
    <row r="39" spans="1:3">
      <c r="A39" s="4" t="s">
        <v>549</v>
      </c>
      <c r="B39" s="6" t="n">
        <v>4282</v>
      </c>
      <c r="C39" s="6" t="n">
        <v>3236</v>
      </c>
    </row>
    <row r="40" spans="1:3">
      <c r="A40" s="4" t="s">
        <v>550</v>
      </c>
      <c r="B40" s="6" t="n">
        <v>81</v>
      </c>
      <c r="C40" s="6" t="n">
        <v>45</v>
      </c>
    </row>
    <row r="41" spans="1:3">
      <c r="A41" s="4" t="s">
        <v>551</v>
      </c>
      <c r="B41" s="6" t="n">
        <v>-11</v>
      </c>
      <c r="C41" s="6" t="n">
        <v>-12</v>
      </c>
    </row>
    <row r="42" spans="1:3">
      <c r="A42" s="4" t="s">
        <v>552</v>
      </c>
      <c r="B42" s="8" t="n">
        <v>4352</v>
      </c>
      <c r="C42" s="8" t="n">
        <v>326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59</v>
      </c>
      <c r="B1" s="2" t="s">
        <v>146</v>
      </c>
      <c r="D1" s="2" t="s">
        <v>1</v>
      </c>
    </row>
    <row r="2" spans="1:5">
      <c r="B2" s="2" t="s">
        <v>2</v>
      </c>
      <c r="C2" s="2" t="s">
        <v>34</v>
      </c>
      <c r="D2" s="2" t="s">
        <v>2</v>
      </c>
      <c r="E2" s="2" t="s">
        <v>34</v>
      </c>
    </row>
    <row r="3" spans="1:5">
      <c r="A3" s="3" t="s">
        <v>548</v>
      </c>
    </row>
    <row r="4" spans="1:5">
      <c r="A4" s="4" t="s">
        <v>560</v>
      </c>
      <c r="B4" s="8" t="n">
        <v>104500000</v>
      </c>
      <c r="C4" s="8" t="n">
        <v>94600000</v>
      </c>
      <c r="D4" s="8" t="n">
        <v>104500000</v>
      </c>
      <c r="E4" s="8" t="n">
        <v>94600000</v>
      </c>
    </row>
    <row r="5" spans="1:5">
      <c r="A5" s="4" t="s">
        <v>561</v>
      </c>
      <c r="B5" s="6" t="n">
        <v>0</v>
      </c>
      <c r="C5" s="6" t="n">
        <v>0</v>
      </c>
      <c r="D5" s="6" t="n">
        <v>0</v>
      </c>
      <c r="E5" s="6" t="n">
        <v>0</v>
      </c>
    </row>
    <row r="6" spans="1:5">
      <c r="A6" s="4" t="s">
        <v>562</v>
      </c>
      <c r="D6" s="6" t="n">
        <v>12300000</v>
      </c>
      <c r="E6" s="6" t="n">
        <v>19100000</v>
      </c>
    </row>
    <row r="7" spans="1:5">
      <c r="A7" s="4" t="s">
        <v>563</v>
      </c>
      <c r="D7" s="6" t="n">
        <v>200000</v>
      </c>
      <c r="E7" s="6" t="n">
        <v>100000</v>
      </c>
    </row>
    <row r="8" spans="1:5">
      <c r="A8" s="4" t="s">
        <v>564</v>
      </c>
      <c r="D8" s="6" t="n">
        <v>200000</v>
      </c>
      <c r="E8" s="6" t="n">
        <v>200000</v>
      </c>
    </row>
    <row r="9" spans="1:5">
      <c r="A9" s="4" t="s">
        <v>40</v>
      </c>
      <c r="B9" s="6" t="n">
        <v>220113000</v>
      </c>
      <c r="C9" s="6" t="n">
        <v>166508000</v>
      </c>
      <c r="D9" s="6" t="n">
        <v>220113000</v>
      </c>
      <c r="E9" s="6" t="n">
        <v>166508000</v>
      </c>
    </row>
    <row r="10" spans="1:5">
      <c r="A10" s="4" t="s">
        <v>553</v>
      </c>
    </row>
    <row r="11" spans="1:5">
      <c r="A11" s="3" t="s">
        <v>548</v>
      </c>
    </row>
    <row r="12" spans="1:5">
      <c r="A12" s="4" t="s">
        <v>40</v>
      </c>
      <c r="B12" s="6" t="n">
        <v>9618000</v>
      </c>
      <c r="C12" s="6" t="n">
        <v>3014000</v>
      </c>
      <c r="D12" s="6" t="n">
        <v>9618000</v>
      </c>
      <c r="E12" s="6" t="n">
        <v>3014000</v>
      </c>
    </row>
    <row r="13" spans="1:5">
      <c r="A13" s="4" t="s">
        <v>554</v>
      </c>
    </row>
    <row r="14" spans="1:5">
      <c r="A14" s="3" t="s">
        <v>548</v>
      </c>
    </row>
    <row r="15" spans="1:5">
      <c r="A15" s="4" t="s">
        <v>40</v>
      </c>
      <c r="B15" s="6" t="n">
        <v>96016000</v>
      </c>
      <c r="C15" s="6" t="n">
        <v>51864000</v>
      </c>
      <c r="D15" s="6" t="n">
        <v>96016000</v>
      </c>
      <c r="E15" s="6" t="n">
        <v>51864000</v>
      </c>
    </row>
    <row r="16" spans="1:5">
      <c r="A16" s="4" t="s">
        <v>555</v>
      </c>
    </row>
    <row r="17" spans="1:5">
      <c r="A17" s="3" t="s">
        <v>548</v>
      </c>
    </row>
    <row r="18" spans="1:5">
      <c r="A18" s="4" t="s">
        <v>40</v>
      </c>
      <c r="B18" s="6" t="n">
        <v>58876000</v>
      </c>
      <c r="C18" s="6" t="n">
        <v>50792000</v>
      </c>
      <c r="D18" s="6" t="n">
        <v>58876000</v>
      </c>
      <c r="E18" s="6" t="n">
        <v>50792000</v>
      </c>
    </row>
    <row r="19" spans="1:5">
      <c r="A19" s="4" t="s">
        <v>556</v>
      </c>
    </row>
    <row r="20" spans="1:5">
      <c r="A20" s="3" t="s">
        <v>548</v>
      </c>
    </row>
    <row r="21" spans="1:5">
      <c r="A21" s="4" t="s">
        <v>40</v>
      </c>
      <c r="B21" s="6" t="n">
        <v>40398000</v>
      </c>
      <c r="C21" s="6" t="n">
        <v>44815000</v>
      </c>
      <c r="D21" s="6" t="n">
        <v>40398000</v>
      </c>
      <c r="E21" s="6" t="n">
        <v>44815000</v>
      </c>
    </row>
    <row r="22" spans="1:5">
      <c r="A22" s="4" t="s">
        <v>557</v>
      </c>
    </row>
    <row r="23" spans="1:5">
      <c r="A23" s="3" t="s">
        <v>548</v>
      </c>
    </row>
    <row r="24" spans="1:5">
      <c r="A24" s="4" t="s">
        <v>40</v>
      </c>
      <c r="B24" s="6" t="n">
        <v>10853000</v>
      </c>
      <c r="C24" s="6" t="n">
        <v>12754000</v>
      </c>
      <c r="D24" s="6" t="n">
        <v>10853000</v>
      </c>
      <c r="E24" s="6" t="n">
        <v>12754000</v>
      </c>
    </row>
    <row r="25" spans="1:5">
      <c r="A25" s="4" t="s">
        <v>558</v>
      </c>
    </row>
    <row r="26" spans="1:5">
      <c r="A26" s="3" t="s">
        <v>548</v>
      </c>
    </row>
    <row r="27" spans="1:5">
      <c r="A27" s="4" t="s">
        <v>40</v>
      </c>
      <c r="B27" s="8" t="n">
        <v>4352000</v>
      </c>
      <c r="C27" s="8" t="n">
        <v>3269000</v>
      </c>
      <c r="D27" s="8" t="n">
        <v>4352000</v>
      </c>
      <c r="E27" s="8" t="n">
        <v>3269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565</v>
      </c>
      <c r="B1" s="2" t="s">
        <v>566</v>
      </c>
      <c r="C1" s="2" t="s">
        <v>567</v>
      </c>
    </row>
    <row r="2" spans="1:3">
      <c r="A2" s="3" t="s">
        <v>548</v>
      </c>
    </row>
    <row r="3" spans="1:3">
      <c r="A3" s="4" t="s">
        <v>568</v>
      </c>
      <c r="B3" s="8" t="n">
        <v>121610</v>
      </c>
      <c r="C3" s="8" t="n">
        <v>28209</v>
      </c>
    </row>
    <row r="4" spans="1:3">
      <c r="A4" s="4" t="s">
        <v>569</v>
      </c>
      <c r="B4" s="6" t="n">
        <v>-971</v>
      </c>
      <c r="C4" s="6" t="n">
        <v>-91</v>
      </c>
    </row>
    <row r="5" spans="1:3">
      <c r="A5" s="4" t="s">
        <v>570</v>
      </c>
      <c r="B5" s="6" t="n">
        <v>14161</v>
      </c>
      <c r="C5" s="6" t="n">
        <v>32036</v>
      </c>
    </row>
    <row r="6" spans="1:3">
      <c r="A6" s="4" t="s">
        <v>571</v>
      </c>
      <c r="B6" s="8" t="n">
        <v>-347</v>
      </c>
      <c r="C6" s="8" t="n">
        <v>-722</v>
      </c>
    </row>
    <row r="7" spans="1:3">
      <c r="A7" s="4" t="s">
        <v>572</v>
      </c>
      <c r="B7" s="6" t="n">
        <v>11</v>
      </c>
      <c r="C7" s="6" t="n">
        <v>23</v>
      </c>
    </row>
    <row r="8" spans="1:3">
      <c r="A8" s="4" t="s">
        <v>553</v>
      </c>
    </row>
    <row r="9" spans="1:3">
      <c r="A9" s="3" t="s">
        <v>548</v>
      </c>
    </row>
    <row r="10" spans="1:3">
      <c r="A10" s="4" t="s">
        <v>568</v>
      </c>
      <c r="B10" s="8" t="n">
        <v>5101</v>
      </c>
    </row>
    <row r="11" spans="1:3">
      <c r="A11" s="4" t="s">
        <v>569</v>
      </c>
      <c r="B11" s="6" t="n">
        <v>-33</v>
      </c>
    </row>
    <row r="12" spans="1:3">
      <c r="A12" s="4" t="s">
        <v>570</v>
      </c>
      <c r="B12" s="6" t="n">
        <v>0</v>
      </c>
    </row>
    <row r="13" spans="1:3">
      <c r="A13" s="4" t="s">
        <v>571</v>
      </c>
      <c r="B13" s="6" t="n">
        <v>0</v>
      </c>
    </row>
    <row r="14" spans="1:3">
      <c r="A14" s="4" t="s">
        <v>554</v>
      </c>
    </row>
    <row r="15" spans="1:3">
      <c r="A15" s="3" t="s">
        <v>548</v>
      </c>
    </row>
    <row r="16" spans="1:3">
      <c r="A16" s="4" t="s">
        <v>568</v>
      </c>
      <c r="B16" s="6" t="n">
        <v>59175</v>
      </c>
      <c r="C16" s="8" t="n">
        <v>11972</v>
      </c>
    </row>
    <row r="17" spans="1:3">
      <c r="A17" s="4" t="s">
        <v>569</v>
      </c>
      <c r="B17" s="6" t="n">
        <v>-382</v>
      </c>
      <c r="C17" s="6" t="n">
        <v>-24</v>
      </c>
    </row>
    <row r="18" spans="1:3">
      <c r="A18" s="4" t="s">
        <v>570</v>
      </c>
      <c r="B18" s="6" t="n">
        <v>996</v>
      </c>
      <c r="C18" s="6" t="n">
        <v>6935</v>
      </c>
    </row>
    <row r="19" spans="1:3">
      <c r="A19" s="4" t="s">
        <v>571</v>
      </c>
      <c r="B19" s="6" t="n">
        <v>-8</v>
      </c>
      <c r="C19" s="6" t="n">
        <v>-75</v>
      </c>
    </row>
    <row r="20" spans="1:3">
      <c r="A20" s="4" t="s">
        <v>555</v>
      </c>
    </row>
    <row r="21" spans="1:3">
      <c r="A21" s="3" t="s">
        <v>548</v>
      </c>
    </row>
    <row r="22" spans="1:3">
      <c r="A22" s="4" t="s">
        <v>568</v>
      </c>
      <c r="B22" s="6" t="n">
        <v>36769</v>
      </c>
      <c r="C22" s="6" t="n">
        <v>5109</v>
      </c>
    </row>
    <row r="23" spans="1:3">
      <c r="A23" s="4" t="s">
        <v>569</v>
      </c>
      <c r="B23" s="6" t="n">
        <v>-322</v>
      </c>
      <c r="C23" s="6" t="n">
        <v>-6</v>
      </c>
    </row>
    <row r="24" spans="1:3">
      <c r="A24" s="4" t="s">
        <v>570</v>
      </c>
      <c r="B24" s="6" t="n">
        <v>2612</v>
      </c>
      <c r="C24" s="6" t="n">
        <v>4601</v>
      </c>
    </row>
    <row r="25" spans="1:3">
      <c r="A25" s="4" t="s">
        <v>571</v>
      </c>
      <c r="B25" s="6" t="n">
        <v>-88</v>
      </c>
      <c r="C25" s="6" t="n">
        <v>-112</v>
      </c>
    </row>
    <row r="26" spans="1:3">
      <c r="A26" s="4" t="s">
        <v>556</v>
      </c>
    </row>
    <row r="27" spans="1:3">
      <c r="A27" s="3" t="s">
        <v>548</v>
      </c>
    </row>
    <row r="28" spans="1:3">
      <c r="A28" s="4" t="s">
        <v>568</v>
      </c>
      <c r="B28" s="6" t="n">
        <v>19320</v>
      </c>
      <c r="C28" s="6" t="n">
        <v>10166</v>
      </c>
    </row>
    <row r="29" spans="1:3">
      <c r="A29" s="4" t="s">
        <v>569</v>
      </c>
      <c r="B29" s="6" t="n">
        <v>-225</v>
      </c>
      <c r="C29" s="6" t="n">
        <v>-52</v>
      </c>
    </row>
    <row r="30" spans="1:3">
      <c r="A30" s="4" t="s">
        <v>570</v>
      </c>
      <c r="B30" s="6" t="n">
        <v>10034</v>
      </c>
      <c r="C30" s="6" t="n">
        <v>19963</v>
      </c>
    </row>
    <row r="31" spans="1:3">
      <c r="A31" s="4" t="s">
        <v>571</v>
      </c>
      <c r="B31" s="6" t="n">
        <v>-249</v>
      </c>
      <c r="C31" s="6" t="n">
        <v>-532</v>
      </c>
    </row>
    <row r="32" spans="1:3">
      <c r="A32" s="4" t="s">
        <v>558</v>
      </c>
    </row>
    <row r="33" spans="1:3">
      <c r="A33" s="3" t="s">
        <v>548</v>
      </c>
    </row>
    <row r="34" spans="1:3">
      <c r="A34" s="4" t="s">
        <v>568</v>
      </c>
      <c r="B34" s="6" t="n">
        <v>1245</v>
      </c>
      <c r="C34" s="6" t="n">
        <v>962</v>
      </c>
    </row>
    <row r="35" spans="1:3">
      <c r="A35" s="4" t="s">
        <v>569</v>
      </c>
      <c r="B35" s="6" t="n">
        <v>-9</v>
      </c>
      <c r="C35" s="6" t="n">
        <v>-9</v>
      </c>
    </row>
    <row r="36" spans="1:3">
      <c r="A36" s="4" t="s">
        <v>570</v>
      </c>
      <c r="B36" s="6" t="n">
        <v>519</v>
      </c>
      <c r="C36" s="6" t="n">
        <v>537</v>
      </c>
    </row>
    <row r="37" spans="1:3">
      <c r="A37" s="4" t="s">
        <v>571</v>
      </c>
      <c r="B37" s="8" t="n">
        <v>-2</v>
      </c>
      <c r="C37" s="8" t="n">
        <v>-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73</v>
      </c>
      <c r="B1" s="2" t="s">
        <v>508</v>
      </c>
    </row>
    <row r="2" spans="1:2">
      <c r="A2" s="3" t="s">
        <v>574</v>
      </c>
    </row>
    <row r="3" spans="1:2">
      <c r="A3" s="4" t="s">
        <v>575</v>
      </c>
      <c r="B3" s="8" t="n">
        <v>4606</v>
      </c>
    </row>
    <row r="4" spans="1:2">
      <c r="A4" s="4" t="s">
        <v>576</v>
      </c>
      <c r="B4" s="6" t="n">
        <v>99447</v>
      </c>
    </row>
    <row r="5" spans="1:2">
      <c r="A5" s="4" t="s">
        <v>577</v>
      </c>
      <c r="B5" s="6" t="n">
        <v>38697</v>
      </c>
    </row>
    <row r="6" spans="1:2">
      <c r="A6" s="4" t="s">
        <v>578</v>
      </c>
      <c r="B6" s="6" t="n">
        <v>77662</v>
      </c>
    </row>
    <row r="7" spans="1:2">
      <c r="A7" s="4" t="s">
        <v>149</v>
      </c>
      <c r="B7" s="6" t="n">
        <v>220412</v>
      </c>
    </row>
    <row r="8" spans="1:2">
      <c r="A8" s="3" t="s">
        <v>579</v>
      </c>
    </row>
    <row r="9" spans="1:2">
      <c r="A9" s="4" t="s">
        <v>575</v>
      </c>
      <c r="B9" s="6" t="n">
        <v>4624</v>
      </c>
    </row>
    <row r="10" spans="1:2">
      <c r="A10" s="4" t="s">
        <v>576</v>
      </c>
      <c r="B10" s="6" t="n">
        <v>99685</v>
      </c>
    </row>
    <row r="11" spans="1:2">
      <c r="A11" s="4" t="s">
        <v>577</v>
      </c>
      <c r="B11" s="6" t="n">
        <v>38611</v>
      </c>
    </row>
    <row r="12" spans="1:2">
      <c r="A12" s="4" t="s">
        <v>578</v>
      </c>
      <c r="B12" s="6" t="n">
        <v>77193</v>
      </c>
    </row>
    <row r="13" spans="1:2">
      <c r="A13" s="4" t="s">
        <v>149</v>
      </c>
      <c r="B13" s="8" t="n">
        <v>22011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34</v>
      </c>
    </row>
    <row r="2" spans="1:3">
      <c r="A2" s="3" t="s">
        <v>581</v>
      </c>
    </row>
    <row r="3" spans="1:3">
      <c r="A3" s="4" t="s">
        <v>582</v>
      </c>
      <c r="B3" s="8" t="n">
        <v>1308083</v>
      </c>
      <c r="C3" s="8" t="n">
        <v>1065058</v>
      </c>
    </row>
    <row r="4" spans="1:3">
      <c r="A4" s="4" t="s">
        <v>583</v>
      </c>
      <c r="B4" s="6" t="n">
        <v>12289</v>
      </c>
      <c r="C4" s="6" t="n">
        <v>9257</v>
      </c>
    </row>
    <row r="5" spans="1:3">
      <c r="A5" s="4" t="s">
        <v>46</v>
      </c>
      <c r="B5" s="6" t="n">
        <v>1295794</v>
      </c>
      <c r="C5" s="6" t="n">
        <v>1055801</v>
      </c>
    </row>
    <row r="6" spans="1:3">
      <c r="A6" s="4" t="s">
        <v>584</v>
      </c>
    </row>
    <row r="7" spans="1:3">
      <c r="A7" s="3" t="s">
        <v>581</v>
      </c>
    </row>
    <row r="8" spans="1:3">
      <c r="A8" s="4" t="s">
        <v>582</v>
      </c>
      <c r="B8" s="6" t="n">
        <v>249433</v>
      </c>
      <c r="C8" s="6" t="n">
        <v>156241</v>
      </c>
    </row>
    <row r="9" spans="1:3">
      <c r="A9" s="4" t="s">
        <v>585</v>
      </c>
    </row>
    <row r="10" spans="1:3">
      <c r="A10" s="3" t="s">
        <v>581</v>
      </c>
    </row>
    <row r="11" spans="1:3">
      <c r="A11" s="4" t="s">
        <v>582</v>
      </c>
      <c r="B11" s="6" t="n">
        <v>657110</v>
      </c>
      <c r="C11" s="6" t="n">
        <v>650051</v>
      </c>
    </row>
    <row r="12" spans="1:3">
      <c r="A12" s="4" t="s">
        <v>586</v>
      </c>
    </row>
    <row r="13" spans="1:3">
      <c r="A13" s="3" t="s">
        <v>581</v>
      </c>
    </row>
    <row r="14" spans="1:3">
      <c r="A14" s="4" t="s">
        <v>582</v>
      </c>
      <c r="B14" s="6" t="n">
        <v>241395</v>
      </c>
      <c r="C14" s="6" t="n">
        <v>122306</v>
      </c>
    </row>
    <row r="15" spans="1:3">
      <c r="A15" s="4" t="s">
        <v>587</v>
      </c>
    </row>
    <row r="16" spans="1:3">
      <c r="A16" s="3" t="s">
        <v>581</v>
      </c>
    </row>
    <row r="17" spans="1:3">
      <c r="A17" s="4" t="s">
        <v>582</v>
      </c>
      <c r="B17" s="6" t="n">
        <v>1147938</v>
      </c>
      <c r="C17" s="6" t="n">
        <v>928598</v>
      </c>
    </row>
    <row r="18" spans="1:3">
      <c r="A18" s="4" t="s">
        <v>588</v>
      </c>
    </row>
    <row r="19" spans="1:3">
      <c r="A19" s="3" t="s">
        <v>581</v>
      </c>
    </row>
    <row r="20" spans="1:3">
      <c r="A20" s="4" t="s">
        <v>582</v>
      </c>
      <c r="B20" s="6" t="n">
        <v>153860</v>
      </c>
      <c r="C20" s="6" t="n">
        <v>127084</v>
      </c>
    </row>
    <row r="21" spans="1:3">
      <c r="A21" s="4" t="s">
        <v>589</v>
      </c>
    </row>
    <row r="22" spans="1:3">
      <c r="A22" s="3" t="s">
        <v>581</v>
      </c>
    </row>
    <row r="23" spans="1:3">
      <c r="A23" s="4" t="s">
        <v>582</v>
      </c>
      <c r="B23" s="8" t="n">
        <v>6285</v>
      </c>
      <c r="C23" s="8" t="n">
        <v>937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0</v>
      </c>
      <c r="B1" s="2" t="s">
        <v>1</v>
      </c>
    </row>
    <row r="2" spans="1:4">
      <c r="B2" s="2" t="s">
        <v>2</v>
      </c>
      <c r="C2" s="2" t="s">
        <v>34</v>
      </c>
      <c r="D2" s="2" t="s">
        <v>89</v>
      </c>
    </row>
    <row r="3" spans="1:4">
      <c r="A3" s="3" t="s">
        <v>591</v>
      </c>
    </row>
    <row r="4" spans="1:4">
      <c r="A4" s="4" t="s">
        <v>592</v>
      </c>
      <c r="B4" s="7" t="n">
        <v>0.4</v>
      </c>
      <c r="C4" s="7" t="n">
        <v>0.8</v>
      </c>
      <c r="D4" s="7" t="n">
        <v>0.9</v>
      </c>
    </row>
    <row r="5" spans="1:4">
      <c r="A5" s="4" t="s">
        <v>593</v>
      </c>
    </row>
    <row r="6" spans="1:4">
      <c r="A6" s="3" t="s">
        <v>591</v>
      </c>
    </row>
    <row r="7" spans="1:4">
      <c r="A7" s="4" t="s">
        <v>594</v>
      </c>
      <c r="B7" s="7" t="n">
        <v>636.2</v>
      </c>
      <c r="C7" s="7" t="n">
        <v>51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39"/>
    <col customWidth="1" max="5" min="5" width="13"/>
    <col customWidth="1" max="6" min="6" width="36"/>
    <col customWidth="1" max="7" min="7" width="21"/>
    <col customWidth="1" max="8" min="8" width="39"/>
  </cols>
  <sheetData>
    <row r="1" spans="1:8">
      <c r="A1" s="1" t="s">
        <v>148</v>
      </c>
      <c r="B1" s="2" t="s">
        <v>149</v>
      </c>
      <c r="C1" s="2" t="s">
        <v>150</v>
      </c>
      <c r="D1" s="2" t="s">
        <v>67</v>
      </c>
      <c r="E1" s="2" t="s">
        <v>76</v>
      </c>
      <c r="F1" s="2" t="s">
        <v>68</v>
      </c>
      <c r="G1" s="2" t="s">
        <v>69</v>
      </c>
      <c r="H1" s="2" t="s">
        <v>151</v>
      </c>
    </row>
    <row r="2" spans="1:8">
      <c r="A2" s="4" t="s">
        <v>152</v>
      </c>
      <c r="C2" s="6" t="n">
        <v>17796</v>
      </c>
      <c r="E2" s="6" t="n">
        <v>7143781</v>
      </c>
    </row>
    <row r="3" spans="1:8">
      <c r="A3" s="3" t="s">
        <v>153</v>
      </c>
    </row>
    <row r="4" spans="1:8">
      <c r="A4" s="4" t="s">
        <v>154</v>
      </c>
      <c r="C4" s="6" t="n">
        <v>0</v>
      </c>
    </row>
    <row r="5" spans="1:8">
      <c r="A5" s="4" t="s">
        <v>155</v>
      </c>
      <c r="B5" s="6" t="n">
        <v>5205</v>
      </c>
      <c r="E5" s="6" t="n">
        <v>5205</v>
      </c>
    </row>
    <row r="6" spans="1:8">
      <c r="A6" s="4" t="s">
        <v>156</v>
      </c>
      <c r="E6" s="6" t="n">
        <v>-222</v>
      </c>
    </row>
    <row r="7" spans="1:8">
      <c r="A7" s="4" t="s">
        <v>157</v>
      </c>
      <c r="B7" s="6" t="n">
        <v>11058</v>
      </c>
    </row>
    <row r="8" spans="1:8">
      <c r="A8" s="4" t="s">
        <v>158</v>
      </c>
      <c r="E8" s="6" t="n">
        <v>362999</v>
      </c>
    </row>
    <row r="9" spans="1:8">
      <c r="A9" s="4" t="s">
        <v>159</v>
      </c>
      <c r="C9" s="6" t="n">
        <v>17796</v>
      </c>
      <c r="E9" s="6" t="n">
        <v>7648495</v>
      </c>
    </row>
    <row r="10" spans="1:8">
      <c r="A10" s="4" t="s">
        <v>160</v>
      </c>
      <c r="C10" s="8" t="n">
        <v>89</v>
      </c>
      <c r="D10" s="8" t="n">
        <v>17707</v>
      </c>
      <c r="E10" s="8" t="n">
        <v>71</v>
      </c>
      <c r="F10" s="8" t="n">
        <v>80460</v>
      </c>
      <c r="G10" s="8" t="n">
        <v>3226</v>
      </c>
      <c r="H10" s="8" t="n">
        <v>-33</v>
      </c>
    </row>
    <row r="11" spans="1:8">
      <c r="A11" s="3" t="s">
        <v>153</v>
      </c>
    </row>
    <row r="12" spans="1:8">
      <c r="A12" s="4" t="s">
        <v>161</v>
      </c>
      <c r="C12" s="6" t="n">
        <v>0</v>
      </c>
      <c r="D12" s="6" t="n">
        <v>0</v>
      </c>
    </row>
    <row r="13" spans="1:8">
      <c r="A13" s="4" t="s">
        <v>162</v>
      </c>
      <c r="E13" s="8" t="n">
        <v>0</v>
      </c>
      <c r="F13" s="6" t="n">
        <v>46</v>
      </c>
    </row>
    <row r="14" spans="1:8">
      <c r="A14" s="4" t="s">
        <v>163</v>
      </c>
      <c r="E14" s="6" t="n">
        <v>125674</v>
      </c>
    </row>
    <row r="15" spans="1:8">
      <c r="A15" s="4" t="s">
        <v>164</v>
      </c>
      <c r="E15" s="8" t="n">
        <v>2</v>
      </c>
      <c r="F15" s="6" t="n">
        <v>1434</v>
      </c>
    </row>
    <row r="16" spans="1:8">
      <c r="A16" s="4" t="s">
        <v>165</v>
      </c>
      <c r="F16" s="6" t="n">
        <v>227</v>
      </c>
    </row>
    <row r="17" spans="1:8">
      <c r="A17" s="4" t="s">
        <v>126</v>
      </c>
      <c r="B17" s="8" t="n">
        <v>6339</v>
      </c>
      <c r="G17" s="6" t="n">
        <v>6339</v>
      </c>
    </row>
    <row r="18" spans="1:8">
      <c r="A18" s="4" t="s">
        <v>166</v>
      </c>
      <c r="G18" s="6" t="n">
        <v>-178</v>
      </c>
    </row>
    <row r="19" spans="1:8">
      <c r="A19" s="4" t="s">
        <v>167</v>
      </c>
      <c r="E19" s="6" t="n">
        <v>3</v>
      </c>
      <c r="F19" s="6" t="n">
        <v>3469</v>
      </c>
      <c r="G19" s="6" t="n">
        <v>-3472</v>
      </c>
    </row>
    <row r="20" spans="1:8">
      <c r="A20" s="4" t="s">
        <v>168</v>
      </c>
      <c r="G20" s="6" t="n">
        <v>-306</v>
      </c>
    </row>
    <row r="21" spans="1:8">
      <c r="A21" s="4" t="s">
        <v>169</v>
      </c>
      <c r="G21" s="6" t="n">
        <v>-4</v>
      </c>
    </row>
    <row r="22" spans="1:8">
      <c r="A22" s="4" t="s">
        <v>170</v>
      </c>
      <c r="B22" s="6" t="n">
        <v>-1476</v>
      </c>
      <c r="H22" s="6" t="n">
        <v>-1476</v>
      </c>
    </row>
    <row r="23" spans="1:8">
      <c r="A23" s="4" t="s">
        <v>171</v>
      </c>
      <c r="B23" s="8" t="n">
        <v>107604</v>
      </c>
      <c r="C23" s="8" t="n">
        <v>89</v>
      </c>
      <c r="D23" s="6" t="n">
        <v>17707</v>
      </c>
      <c r="E23" s="8" t="n">
        <v>76</v>
      </c>
      <c r="F23" s="6" t="n">
        <v>85636</v>
      </c>
      <c r="G23" s="6" t="n">
        <v>5605</v>
      </c>
      <c r="H23" s="6" t="n">
        <v>-1509</v>
      </c>
    </row>
    <row r="24" spans="1:8">
      <c r="A24" s="3" t="s">
        <v>153</v>
      </c>
    </row>
    <row r="25" spans="1:8">
      <c r="A25" s="4" t="s">
        <v>154</v>
      </c>
      <c r="C25" s="6" t="n">
        <v>-4449</v>
      </c>
    </row>
    <row r="26" spans="1:8">
      <c r="A26" s="4" t="s">
        <v>155</v>
      </c>
      <c r="B26" s="6" t="n">
        <v>84942</v>
      </c>
      <c r="E26" s="6" t="n">
        <v>84942</v>
      </c>
    </row>
    <row r="27" spans="1:8">
      <c r="A27" s="4" t="s">
        <v>156</v>
      </c>
      <c r="E27" s="6" t="n">
        <v>-3601</v>
      </c>
    </row>
    <row r="28" spans="1:8">
      <c r="A28" s="4" t="s">
        <v>157</v>
      </c>
      <c r="B28" s="6" t="n">
        <v>72341</v>
      </c>
    </row>
    <row r="29" spans="1:8">
      <c r="A29" s="4" t="s">
        <v>158</v>
      </c>
      <c r="E29" s="6" t="n">
        <v>386241</v>
      </c>
    </row>
    <row r="30" spans="1:8">
      <c r="A30" s="4" t="s">
        <v>172</v>
      </c>
      <c r="C30" s="6" t="n">
        <v>13347</v>
      </c>
      <c r="E30" s="6" t="n">
        <v>9565637</v>
      </c>
    </row>
    <row r="31" spans="1:8">
      <c r="A31" s="3" t="s">
        <v>153</v>
      </c>
    </row>
    <row r="32" spans="1:8">
      <c r="A32" s="4" t="s">
        <v>161</v>
      </c>
      <c r="C32" s="8" t="n">
        <v>-22</v>
      </c>
      <c r="D32" s="6" t="n">
        <v>-4427</v>
      </c>
    </row>
    <row r="33" spans="1:8">
      <c r="A33" s="4" t="s">
        <v>162</v>
      </c>
      <c r="E33" s="8" t="n">
        <v>1</v>
      </c>
      <c r="F33" s="6" t="n">
        <v>765</v>
      </c>
    </row>
    <row r="34" spans="1:8">
      <c r="A34" s="4" t="s">
        <v>173</v>
      </c>
      <c r="F34" s="6" t="n">
        <v>67</v>
      </c>
    </row>
    <row r="35" spans="1:8">
      <c r="A35" s="4" t="s">
        <v>165</v>
      </c>
      <c r="F35" s="6" t="n">
        <v>215</v>
      </c>
    </row>
    <row r="36" spans="1:8">
      <c r="A36" s="4" t="s">
        <v>126</v>
      </c>
      <c r="B36" s="8" t="n">
        <v>9424</v>
      </c>
      <c r="G36" s="6" t="n">
        <v>9424</v>
      </c>
    </row>
    <row r="37" spans="1:8">
      <c r="A37" s="4" t="s">
        <v>166</v>
      </c>
      <c r="G37" s="6" t="n">
        <v>-161</v>
      </c>
    </row>
    <row r="38" spans="1:8">
      <c r="A38" s="4" t="s">
        <v>167</v>
      </c>
      <c r="E38" s="6" t="n">
        <v>5</v>
      </c>
      <c r="F38" s="6" t="n">
        <v>5727</v>
      </c>
      <c r="G38" s="6" t="n">
        <v>-5731</v>
      </c>
    </row>
    <row r="39" spans="1:8">
      <c r="A39" s="4" t="s">
        <v>168</v>
      </c>
      <c r="G39" s="6" t="n">
        <v>-1357</v>
      </c>
    </row>
    <row r="40" spans="1:8">
      <c r="A40" s="4" t="s">
        <v>169</v>
      </c>
      <c r="G40" s="6" t="n">
        <v>-5</v>
      </c>
    </row>
    <row r="41" spans="1:8">
      <c r="A41" s="4" t="s">
        <v>170</v>
      </c>
      <c r="B41" s="6" t="n">
        <v>1943</v>
      </c>
      <c r="H41" s="6" t="n">
        <v>1943</v>
      </c>
    </row>
    <row r="42" spans="1:8">
      <c r="A42" s="4" t="s">
        <v>174</v>
      </c>
      <c r="B42" s="8" t="n">
        <v>134538</v>
      </c>
      <c r="C42" s="8" t="n">
        <v>67</v>
      </c>
      <c r="D42" s="6" t="n">
        <v>13280</v>
      </c>
      <c r="E42" s="8" t="n">
        <v>95</v>
      </c>
      <c r="F42" s="6" t="n">
        <v>112887</v>
      </c>
      <c r="G42" s="6" t="n">
        <v>7775</v>
      </c>
      <c r="H42" s="6" t="n">
        <v>434</v>
      </c>
    </row>
    <row r="43" spans="1:8">
      <c r="A43" s="3" t="s">
        <v>153</v>
      </c>
    </row>
    <row r="44" spans="1:8">
      <c r="A44" s="4" t="s">
        <v>175</v>
      </c>
      <c r="B44" s="6" t="n">
        <v>1377219</v>
      </c>
    </row>
    <row r="45" spans="1:8">
      <c r="A45" s="4" t="s">
        <v>176</v>
      </c>
      <c r="B45" s="8" t="n">
        <v>13</v>
      </c>
      <c r="F45" s="6" t="n">
        <v>20477</v>
      </c>
    </row>
    <row r="46" spans="1:8">
      <c r="A46" s="4" t="s">
        <v>154</v>
      </c>
      <c r="C46" s="6" t="n">
        <v>-13347</v>
      </c>
    </row>
    <row r="47" spans="1:8">
      <c r="A47" s="4" t="s">
        <v>155</v>
      </c>
      <c r="B47" s="6" t="n">
        <v>61612</v>
      </c>
      <c r="E47" s="6" t="n">
        <v>61612</v>
      </c>
    </row>
    <row r="48" spans="1:8">
      <c r="A48" s="4" t="s">
        <v>156</v>
      </c>
      <c r="E48" s="6" t="n">
        <v>-2836</v>
      </c>
    </row>
    <row r="49" spans="1:8">
      <c r="A49" s="4" t="s">
        <v>177</v>
      </c>
      <c r="E49" s="6" t="n">
        <v>916410</v>
      </c>
    </row>
    <row r="50" spans="1:8">
      <c r="A50" s="4" t="s">
        <v>178</v>
      </c>
      <c r="C50" s="6" t="n">
        <v>0</v>
      </c>
      <c r="E50" s="6" t="n">
        <v>12195823</v>
      </c>
    </row>
    <row r="51" spans="1:8">
      <c r="A51" s="3" t="s">
        <v>153</v>
      </c>
    </row>
    <row r="52" spans="1:8">
      <c r="A52" s="4" t="s">
        <v>161</v>
      </c>
      <c r="C52" s="8" t="n">
        <v>-67</v>
      </c>
      <c r="D52" s="6" t="n">
        <v>-13280</v>
      </c>
    </row>
    <row r="53" spans="1:8">
      <c r="A53" s="4" t="s">
        <v>162</v>
      </c>
      <c r="F53" s="6" t="n">
        <v>566</v>
      </c>
    </row>
    <row r="54" spans="1:8">
      <c r="A54" s="4" t="s">
        <v>173</v>
      </c>
      <c r="F54" s="8" t="n">
        <v>103</v>
      </c>
    </row>
    <row r="55" spans="1:8">
      <c r="A55" s="4" t="s">
        <v>179</v>
      </c>
      <c r="F55" s="6" t="n">
        <v>149000</v>
      </c>
    </row>
    <row r="56" spans="1:8">
      <c r="A56" s="4" t="s">
        <v>165</v>
      </c>
      <c r="F56" s="8" t="n">
        <v>405</v>
      </c>
    </row>
    <row r="57" spans="1:8">
      <c r="A57" s="4" t="s">
        <v>126</v>
      </c>
      <c r="B57" s="8" t="n">
        <v>12255</v>
      </c>
      <c r="G57" s="6" t="n">
        <v>12255</v>
      </c>
    </row>
    <row r="58" spans="1:8">
      <c r="A58" s="4" t="s">
        <v>166</v>
      </c>
      <c r="G58" s="6" t="n">
        <v>-74</v>
      </c>
    </row>
    <row r="59" spans="1:8">
      <c r="A59" s="4" t="s">
        <v>167</v>
      </c>
      <c r="F59" s="6" t="n">
        <v>0</v>
      </c>
    </row>
    <row r="60" spans="1:8">
      <c r="A60" s="4" t="s">
        <v>168</v>
      </c>
      <c r="B60" s="6" t="n">
        <v>-2216</v>
      </c>
    </row>
    <row r="61" spans="1:8">
      <c r="A61" s="4" t="s">
        <v>180</v>
      </c>
      <c r="E61" s="8" t="n">
        <v>9</v>
      </c>
      <c r="F61" s="6" t="n">
        <v>15616</v>
      </c>
    </row>
    <row r="62" spans="1:8">
      <c r="A62" s="4" t="s">
        <v>170</v>
      </c>
      <c r="B62" s="6" t="n">
        <v>-627</v>
      </c>
      <c r="H62" s="6" t="n">
        <v>-561</v>
      </c>
    </row>
    <row r="63" spans="1:8">
      <c r="A63" s="4" t="s">
        <v>181</v>
      </c>
      <c r="B63" s="8" t="n">
        <v>178595</v>
      </c>
      <c r="C63" s="8" t="n">
        <v>0</v>
      </c>
      <c r="D63" s="8" t="n">
        <v>0</v>
      </c>
      <c r="E63" s="8" t="n">
        <v>121</v>
      </c>
      <c r="F63" s="6" t="n">
        <v>160861</v>
      </c>
      <c r="G63" s="8" t="n">
        <v>17740</v>
      </c>
      <c r="H63" s="8" t="n">
        <v>-127</v>
      </c>
    </row>
    <row r="64" spans="1:8">
      <c r="A64" s="3" t="s">
        <v>153</v>
      </c>
    </row>
    <row r="65" spans="1:8">
      <c r="A65" s="4" t="s">
        <v>175</v>
      </c>
      <c r="B65" s="6" t="n">
        <v>1655000</v>
      </c>
    </row>
    <row r="66" spans="1:8">
      <c r="A66" s="4" t="s">
        <v>176</v>
      </c>
      <c r="B66" s="8" t="n">
        <v>17</v>
      </c>
      <c r="F66" s="8" t="n">
        <v>3113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95</v>
      </c>
      <c r="C1" s="2" t="s">
        <v>2</v>
      </c>
      <c r="D1" s="2" t="s">
        <v>34</v>
      </c>
    </row>
    <row r="2" spans="1:4">
      <c r="A2" s="3" t="s">
        <v>596</v>
      </c>
    </row>
    <row r="3" spans="1:4">
      <c r="A3" s="4" t="s">
        <v>597</v>
      </c>
      <c r="B3" s="4" t="s">
        <v>598</v>
      </c>
      <c r="C3" s="8" t="n">
        <v>1293315</v>
      </c>
      <c r="D3" s="8" t="n">
        <v>1050264</v>
      </c>
    </row>
    <row r="4" spans="1:4">
      <c r="A4" s="4" t="s">
        <v>599</v>
      </c>
      <c r="C4" s="6" t="n">
        <v>3922</v>
      </c>
      <c r="D4" s="6" t="n">
        <v>1920</v>
      </c>
    </row>
    <row r="5" spans="1:4">
      <c r="A5" s="4" t="s">
        <v>600</v>
      </c>
      <c r="C5" s="6" t="n">
        <v>617</v>
      </c>
      <c r="D5" s="6" t="n">
        <v>4180</v>
      </c>
    </row>
    <row r="6" spans="1:4">
      <c r="A6" s="4" t="s">
        <v>601</v>
      </c>
      <c r="C6" s="6" t="n">
        <v>28</v>
      </c>
      <c r="D6" s="6" t="n">
        <v>0</v>
      </c>
    </row>
    <row r="7" spans="1:4">
      <c r="A7" s="4" t="s">
        <v>602</v>
      </c>
      <c r="C7" s="6" t="n">
        <v>10201</v>
      </c>
      <c r="D7" s="6" t="n">
        <v>8694</v>
      </c>
    </row>
    <row r="8" spans="1:4">
      <c r="A8" s="4" t="s">
        <v>603</v>
      </c>
      <c r="C8" s="6" t="n">
        <v>14768</v>
      </c>
      <c r="D8" s="6" t="n">
        <v>14794</v>
      </c>
    </row>
    <row r="9" spans="1:4">
      <c r="A9" s="4" t="s">
        <v>604</v>
      </c>
      <c r="C9" s="6" t="n">
        <v>1308083</v>
      </c>
      <c r="D9" s="6" t="n">
        <v>1065058</v>
      </c>
    </row>
    <row r="10" spans="1:4">
      <c r="A10" s="4" t="s">
        <v>584</v>
      </c>
    </row>
    <row r="11" spans="1:4">
      <c r="A11" s="3" t="s">
        <v>596</v>
      </c>
    </row>
    <row r="12" spans="1:4">
      <c r="A12" s="4" t="s">
        <v>597</v>
      </c>
      <c r="B12" s="4" t="s">
        <v>598</v>
      </c>
      <c r="C12" s="6" t="n">
        <v>249312</v>
      </c>
      <c r="D12" s="6" t="n">
        <v>155414</v>
      </c>
    </row>
    <row r="13" spans="1:4">
      <c r="A13" s="4" t="s">
        <v>599</v>
      </c>
      <c r="C13" s="6" t="n">
        <v>0</v>
      </c>
      <c r="D13" s="6" t="n">
        <v>0</v>
      </c>
    </row>
    <row r="14" spans="1:4">
      <c r="A14" s="4" t="s">
        <v>600</v>
      </c>
      <c r="C14" s="6" t="n">
        <v>0</v>
      </c>
      <c r="D14" s="6" t="n">
        <v>586</v>
      </c>
    </row>
    <row r="15" spans="1:4">
      <c r="A15" s="4" t="s">
        <v>601</v>
      </c>
      <c r="C15" s="6" t="n">
        <v>0</v>
      </c>
    </row>
    <row r="16" spans="1:4">
      <c r="A16" s="4" t="s">
        <v>602</v>
      </c>
      <c r="C16" s="6" t="n">
        <v>121</v>
      </c>
      <c r="D16" s="6" t="n">
        <v>241</v>
      </c>
    </row>
    <row r="17" spans="1:4">
      <c r="A17" s="4" t="s">
        <v>603</v>
      </c>
      <c r="C17" s="6" t="n">
        <v>121</v>
      </c>
      <c r="D17" s="6" t="n">
        <v>827</v>
      </c>
    </row>
    <row r="18" spans="1:4">
      <c r="A18" s="4" t="s">
        <v>604</v>
      </c>
      <c r="C18" s="6" t="n">
        <v>249433</v>
      </c>
      <c r="D18" s="6" t="n">
        <v>156241</v>
      </c>
    </row>
    <row r="19" spans="1:4">
      <c r="A19" s="4" t="s">
        <v>585</v>
      </c>
    </row>
    <row r="20" spans="1:4">
      <c r="A20" s="3" t="s">
        <v>596</v>
      </c>
    </row>
    <row r="21" spans="1:4">
      <c r="A21" s="4" t="s">
        <v>597</v>
      </c>
      <c r="B21" s="4" t="s">
        <v>598</v>
      </c>
      <c r="C21" s="6" t="n">
        <v>649185</v>
      </c>
      <c r="D21" s="6" t="n">
        <v>641292</v>
      </c>
    </row>
    <row r="22" spans="1:4">
      <c r="A22" s="4" t="s">
        <v>599</v>
      </c>
      <c r="C22" s="6" t="n">
        <v>2466</v>
      </c>
      <c r="D22" s="6" t="n">
        <v>201</v>
      </c>
    </row>
    <row r="23" spans="1:4">
      <c r="A23" s="4" t="s">
        <v>600</v>
      </c>
      <c r="C23" s="6" t="n">
        <v>0</v>
      </c>
      <c r="D23" s="6" t="n">
        <v>2911</v>
      </c>
    </row>
    <row r="24" spans="1:4">
      <c r="A24" s="4" t="s">
        <v>601</v>
      </c>
      <c r="C24" s="6" t="n">
        <v>0</v>
      </c>
    </row>
    <row r="25" spans="1:4">
      <c r="A25" s="4" t="s">
        <v>602</v>
      </c>
      <c r="C25" s="6" t="n">
        <v>5459</v>
      </c>
      <c r="D25" s="6" t="n">
        <v>5647</v>
      </c>
    </row>
    <row r="26" spans="1:4">
      <c r="A26" s="4" t="s">
        <v>603</v>
      </c>
      <c r="C26" s="6" t="n">
        <v>7925</v>
      </c>
      <c r="D26" s="6" t="n">
        <v>8759</v>
      </c>
    </row>
    <row r="27" spans="1:4">
      <c r="A27" s="4" t="s">
        <v>604</v>
      </c>
      <c r="C27" s="6" t="n">
        <v>657110</v>
      </c>
      <c r="D27" s="6" t="n">
        <v>650051</v>
      </c>
    </row>
    <row r="28" spans="1:4">
      <c r="A28" s="4" t="s">
        <v>586</v>
      </c>
    </row>
    <row r="29" spans="1:4">
      <c r="A29" s="3" t="s">
        <v>596</v>
      </c>
    </row>
    <row r="30" spans="1:4">
      <c r="A30" s="4" t="s">
        <v>597</v>
      </c>
      <c r="B30" s="4" t="s">
        <v>598</v>
      </c>
      <c r="C30" s="6" t="n">
        <v>238831</v>
      </c>
      <c r="D30" s="6" t="n">
        <v>119855</v>
      </c>
    </row>
    <row r="31" spans="1:4">
      <c r="A31" s="4" t="s">
        <v>599</v>
      </c>
      <c r="C31" s="6" t="n">
        <v>1044</v>
      </c>
      <c r="D31" s="6" t="n">
        <v>598</v>
      </c>
    </row>
    <row r="32" spans="1:4">
      <c r="A32" s="4" t="s">
        <v>600</v>
      </c>
      <c r="C32" s="6" t="n">
        <v>0</v>
      </c>
      <c r="D32" s="6" t="n">
        <v>0</v>
      </c>
    </row>
    <row r="33" spans="1:4">
      <c r="A33" s="4" t="s">
        <v>601</v>
      </c>
      <c r="C33" s="6" t="n">
        <v>0</v>
      </c>
    </row>
    <row r="34" spans="1:4">
      <c r="A34" s="4" t="s">
        <v>602</v>
      </c>
      <c r="C34" s="6" t="n">
        <v>1520</v>
      </c>
      <c r="D34" s="6" t="n">
        <v>1853</v>
      </c>
    </row>
    <row r="35" spans="1:4">
      <c r="A35" s="4" t="s">
        <v>603</v>
      </c>
      <c r="C35" s="6" t="n">
        <v>2564</v>
      </c>
      <c r="D35" s="6" t="n">
        <v>2451</v>
      </c>
    </row>
    <row r="36" spans="1:4">
      <c r="A36" s="4" t="s">
        <v>604</v>
      </c>
      <c r="C36" s="6" t="n">
        <v>241395</v>
      </c>
      <c r="D36" s="6" t="n">
        <v>122306</v>
      </c>
    </row>
    <row r="37" spans="1:4">
      <c r="A37" s="4" t="s">
        <v>588</v>
      </c>
    </row>
    <row r="38" spans="1:4">
      <c r="A38" s="3" t="s">
        <v>596</v>
      </c>
    </row>
    <row r="39" spans="1:4">
      <c r="A39" s="4" t="s">
        <v>597</v>
      </c>
      <c r="B39" s="4" t="s">
        <v>598</v>
      </c>
      <c r="C39" s="6" t="n">
        <v>149703</v>
      </c>
      <c r="D39" s="6" t="n">
        <v>124591</v>
      </c>
    </row>
    <row r="40" spans="1:4">
      <c r="A40" s="4" t="s">
        <v>599</v>
      </c>
      <c r="C40" s="6" t="n">
        <v>411</v>
      </c>
      <c r="D40" s="6" t="n">
        <v>857</v>
      </c>
    </row>
    <row r="41" spans="1:4">
      <c r="A41" s="4" t="s">
        <v>600</v>
      </c>
      <c r="C41" s="6" t="n">
        <v>617</v>
      </c>
      <c r="D41" s="6" t="n">
        <v>683</v>
      </c>
    </row>
    <row r="42" spans="1:4">
      <c r="A42" s="4" t="s">
        <v>601</v>
      </c>
      <c r="C42" s="6" t="n">
        <v>28</v>
      </c>
    </row>
    <row r="43" spans="1:4">
      <c r="A43" s="4" t="s">
        <v>602</v>
      </c>
      <c r="C43" s="6" t="n">
        <v>3101</v>
      </c>
      <c r="D43" s="6" t="n">
        <v>953</v>
      </c>
    </row>
    <row r="44" spans="1:4">
      <c r="A44" s="4" t="s">
        <v>603</v>
      </c>
      <c r="C44" s="6" t="n">
        <v>4157</v>
      </c>
      <c r="D44" s="6" t="n">
        <v>2493</v>
      </c>
    </row>
    <row r="45" spans="1:4">
      <c r="A45" s="4" t="s">
        <v>604</v>
      </c>
      <c r="C45" s="6" t="n">
        <v>153860</v>
      </c>
      <c r="D45" s="6" t="n">
        <v>127084</v>
      </c>
    </row>
    <row r="46" spans="1:4">
      <c r="A46" s="4" t="s">
        <v>589</v>
      </c>
    </row>
    <row r="47" spans="1:4">
      <c r="A47" s="3" t="s">
        <v>596</v>
      </c>
    </row>
    <row r="48" spans="1:4">
      <c r="A48" s="4" t="s">
        <v>597</v>
      </c>
      <c r="B48" s="4" t="s">
        <v>598</v>
      </c>
      <c r="C48" s="6" t="n">
        <v>6284</v>
      </c>
      <c r="D48" s="6" t="n">
        <v>9112</v>
      </c>
    </row>
    <row r="49" spans="1:4">
      <c r="A49" s="4" t="s">
        <v>599</v>
      </c>
      <c r="C49" s="6" t="n">
        <v>1</v>
      </c>
      <c r="D49" s="6" t="n">
        <v>264</v>
      </c>
    </row>
    <row r="50" spans="1:4">
      <c r="A50" s="4" t="s">
        <v>600</v>
      </c>
      <c r="C50" s="6" t="n">
        <v>0</v>
      </c>
      <c r="D50" s="6" t="n">
        <v>0</v>
      </c>
    </row>
    <row r="51" spans="1:4">
      <c r="A51" s="4" t="s">
        <v>601</v>
      </c>
      <c r="C51" s="6" t="n">
        <v>0</v>
      </c>
    </row>
    <row r="52" spans="1:4">
      <c r="A52" s="4" t="s">
        <v>602</v>
      </c>
      <c r="C52" s="6" t="n">
        <v>0</v>
      </c>
      <c r="D52" s="6" t="n">
        <v>0</v>
      </c>
    </row>
    <row r="53" spans="1:4">
      <c r="A53" s="4" t="s">
        <v>603</v>
      </c>
      <c r="C53" s="6" t="n">
        <v>1</v>
      </c>
      <c r="D53" s="6" t="n">
        <v>264</v>
      </c>
    </row>
    <row r="54" spans="1:4">
      <c r="A54" s="4" t="s">
        <v>604</v>
      </c>
      <c r="C54" s="8" t="n">
        <v>6285</v>
      </c>
      <c r="D54" s="8" t="n">
        <v>9376</v>
      </c>
    </row>
    <row r="55" spans="1:4">
      <c r="A55" t="n"/>
    </row>
    <row r="56" spans="1:4">
      <c r="A56" s="4" t="s">
        <v>598</v>
      </c>
      <c r="B56" s="4" t="s">
        <v>605</v>
      </c>
    </row>
  </sheetData>
  <mergeCells count="3">
    <mergeCell ref="A1:B1"/>
    <mergeCell ref="A55:C55"/>
    <mergeCell ref="B56:C5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75"/>
    <col customWidth="1" max="2" min="2" width="25"/>
    <col customWidth="1" max="3" min="3" width="25"/>
  </cols>
  <sheetData>
    <row r="1" spans="1:3">
      <c r="A1" s="1" t="s">
        <v>606</v>
      </c>
      <c r="B1" s="2" t="s">
        <v>1</v>
      </c>
    </row>
    <row r="2" spans="1:3">
      <c r="B2" s="2" t="s">
        <v>607</v>
      </c>
      <c r="C2" s="2" t="s">
        <v>608</v>
      </c>
    </row>
    <row r="3" spans="1:3">
      <c r="A3" s="3" t="s">
        <v>609</v>
      </c>
    </row>
    <row r="4" spans="1:3">
      <c r="A4" s="4" t="s">
        <v>582</v>
      </c>
      <c r="B4" s="8" t="n">
        <v>1308083</v>
      </c>
      <c r="C4" s="8" t="n">
        <v>1065058</v>
      </c>
    </row>
    <row r="5" spans="1:3">
      <c r="A5" s="4" t="s">
        <v>584</v>
      </c>
    </row>
    <row r="6" spans="1:3">
      <c r="A6" s="3" t="s">
        <v>609</v>
      </c>
    </row>
    <row r="7" spans="1:3">
      <c r="A7" s="4" t="s">
        <v>582</v>
      </c>
      <c r="B7" s="6" t="n">
        <v>249433</v>
      </c>
      <c r="C7" s="6" t="n">
        <v>156241</v>
      </c>
    </row>
    <row r="8" spans="1:3">
      <c r="A8" s="4" t="s">
        <v>585</v>
      </c>
    </row>
    <row r="9" spans="1:3">
      <c r="A9" s="3" t="s">
        <v>609</v>
      </c>
    </row>
    <row r="10" spans="1:3">
      <c r="A10" s="4" t="s">
        <v>582</v>
      </c>
      <c r="B10" s="6" t="n">
        <v>657110</v>
      </c>
      <c r="C10" s="6" t="n">
        <v>650051</v>
      </c>
    </row>
    <row r="11" spans="1:3">
      <c r="A11" s="4" t="s">
        <v>586</v>
      </c>
    </row>
    <row r="12" spans="1:3">
      <c r="A12" s="3" t="s">
        <v>609</v>
      </c>
    </row>
    <row r="13" spans="1:3">
      <c r="A13" s="4" t="s">
        <v>582</v>
      </c>
      <c r="B13" s="6" t="n">
        <v>241395</v>
      </c>
      <c r="C13" s="6" t="n">
        <v>122306</v>
      </c>
    </row>
    <row r="14" spans="1:3">
      <c r="A14" s="4" t="s">
        <v>610</v>
      </c>
    </row>
    <row r="15" spans="1:3">
      <c r="A15" s="3" t="s">
        <v>609</v>
      </c>
    </row>
    <row r="16" spans="1:3">
      <c r="A16" s="4" t="s">
        <v>582</v>
      </c>
      <c r="B16" s="6" t="n">
        <v>153860</v>
      </c>
      <c r="C16" s="6" t="n">
        <v>127084</v>
      </c>
    </row>
    <row r="17" spans="1:3">
      <c r="A17" s="4" t="s">
        <v>589</v>
      </c>
    </row>
    <row r="18" spans="1:3">
      <c r="A18" s="3" t="s">
        <v>609</v>
      </c>
    </row>
    <row r="19" spans="1:3">
      <c r="A19" s="4" t="s">
        <v>582</v>
      </c>
      <c r="B19" s="6" t="n">
        <v>6285</v>
      </c>
      <c r="C19" s="6" t="n">
        <v>9376</v>
      </c>
    </row>
    <row r="20" spans="1:3">
      <c r="A20" s="4" t="s">
        <v>611</v>
      </c>
    </row>
    <row r="21" spans="1:3">
      <c r="A21" s="3" t="s">
        <v>609</v>
      </c>
    </row>
    <row r="22" spans="1:3">
      <c r="A22" s="4" t="s">
        <v>582</v>
      </c>
      <c r="B22" s="8" t="n">
        <v>1271725</v>
      </c>
      <c r="C22" s="8" t="n">
        <v>1021658</v>
      </c>
    </row>
    <row r="23" spans="1:3">
      <c r="A23" s="4" t="s">
        <v>612</v>
      </c>
    </row>
    <row r="24" spans="1:3">
      <c r="A24" s="3" t="s">
        <v>609</v>
      </c>
    </row>
    <row r="25" spans="1:3">
      <c r="A25" s="4" t="s">
        <v>613</v>
      </c>
      <c r="B25" s="6" t="n">
        <v>1</v>
      </c>
      <c r="C25" s="6" t="n">
        <v>1</v>
      </c>
    </row>
    <row r="26" spans="1:3">
      <c r="A26" s="4" t="s">
        <v>614</v>
      </c>
    </row>
    <row r="27" spans="1:3">
      <c r="A27" s="3" t="s">
        <v>609</v>
      </c>
    </row>
    <row r="28" spans="1:3">
      <c r="A28" s="4" t="s">
        <v>613</v>
      </c>
      <c r="B28" s="6" t="n">
        <v>5</v>
      </c>
      <c r="C28" s="6" t="n">
        <v>5</v>
      </c>
    </row>
    <row r="29" spans="1:3">
      <c r="A29" s="4" t="s">
        <v>615</v>
      </c>
    </row>
    <row r="30" spans="1:3">
      <c r="A30" s="3" t="s">
        <v>609</v>
      </c>
    </row>
    <row r="31" spans="1:3">
      <c r="A31" s="4" t="s">
        <v>582</v>
      </c>
      <c r="B31" s="8" t="n">
        <v>248011</v>
      </c>
      <c r="C31" s="8" t="n">
        <v>154506</v>
      </c>
    </row>
    <row r="32" spans="1:3">
      <c r="A32" s="4" t="s">
        <v>616</v>
      </c>
    </row>
    <row r="33" spans="1:3">
      <c r="A33" s="3" t="s">
        <v>609</v>
      </c>
    </row>
    <row r="34" spans="1:3">
      <c r="A34" s="4" t="s">
        <v>582</v>
      </c>
      <c r="B34" s="6" t="n">
        <v>638431</v>
      </c>
      <c r="C34" s="6" t="n">
        <v>623964</v>
      </c>
    </row>
    <row r="35" spans="1:3">
      <c r="A35" s="4" t="s">
        <v>617</v>
      </c>
    </row>
    <row r="36" spans="1:3">
      <c r="A36" s="3" t="s">
        <v>609</v>
      </c>
    </row>
    <row r="37" spans="1:3">
      <c r="A37" s="4" t="s">
        <v>582</v>
      </c>
      <c r="B37" s="6" t="n">
        <v>234957</v>
      </c>
      <c r="C37" s="6" t="n">
        <v>117163</v>
      </c>
    </row>
    <row r="38" spans="1:3">
      <c r="A38" s="4" t="s">
        <v>618</v>
      </c>
    </row>
    <row r="39" spans="1:3">
      <c r="A39" s="3" t="s">
        <v>609</v>
      </c>
    </row>
    <row r="40" spans="1:3">
      <c r="A40" s="4" t="s">
        <v>582</v>
      </c>
      <c r="B40" s="6" t="n">
        <v>144421</v>
      </c>
      <c r="C40" s="6" t="n">
        <v>116781</v>
      </c>
    </row>
    <row r="41" spans="1:3">
      <c r="A41" s="4" t="s">
        <v>619</v>
      </c>
    </row>
    <row r="42" spans="1:3">
      <c r="A42" s="3" t="s">
        <v>609</v>
      </c>
    </row>
    <row r="43" spans="1:3">
      <c r="A43" s="4" t="s">
        <v>582</v>
      </c>
      <c r="B43" s="8" t="n">
        <v>5905</v>
      </c>
      <c r="C43" s="8" t="n">
        <v>9244</v>
      </c>
    </row>
    <row r="44" spans="1:3">
      <c r="A44" s="4" t="s">
        <v>620</v>
      </c>
    </row>
    <row r="45" spans="1:3">
      <c r="A45" s="3" t="s">
        <v>609</v>
      </c>
    </row>
    <row r="46" spans="1:3">
      <c r="A46" s="4" t="s">
        <v>613</v>
      </c>
      <c r="B46" s="6" t="n">
        <v>6</v>
      </c>
      <c r="C46" s="6" t="n">
        <v>6</v>
      </c>
    </row>
    <row r="47" spans="1:3">
      <c r="A47" s="4" t="s">
        <v>582</v>
      </c>
      <c r="B47" s="8" t="n">
        <v>15810</v>
      </c>
      <c r="C47" s="8" t="n">
        <v>16488</v>
      </c>
    </row>
    <row r="48" spans="1:3">
      <c r="A48" s="4" t="s">
        <v>621</v>
      </c>
    </row>
    <row r="49" spans="1:3">
      <c r="A49" s="3" t="s">
        <v>609</v>
      </c>
    </row>
    <row r="50" spans="1:3">
      <c r="A50" s="4" t="s">
        <v>582</v>
      </c>
      <c r="B50" s="6" t="n">
        <v>1301</v>
      </c>
      <c r="C50" s="6" t="n">
        <v>1494</v>
      </c>
    </row>
    <row r="51" spans="1:3">
      <c r="A51" s="4" t="s">
        <v>622</v>
      </c>
    </row>
    <row r="52" spans="1:3">
      <c r="A52" s="3" t="s">
        <v>609</v>
      </c>
    </row>
    <row r="53" spans="1:3">
      <c r="A53" s="4" t="s">
        <v>582</v>
      </c>
      <c r="B53" s="6" t="n">
        <v>5950</v>
      </c>
      <c r="C53" s="6" t="n">
        <v>6491</v>
      </c>
    </row>
    <row r="54" spans="1:3">
      <c r="A54" s="4" t="s">
        <v>623</v>
      </c>
    </row>
    <row r="55" spans="1:3">
      <c r="A55" s="3" t="s">
        <v>609</v>
      </c>
    </row>
    <row r="56" spans="1:3">
      <c r="A56" s="4" t="s">
        <v>582</v>
      </c>
      <c r="B56" s="6" t="n">
        <v>4447</v>
      </c>
      <c r="C56" s="6" t="n">
        <v>2928</v>
      </c>
    </row>
    <row r="57" spans="1:3">
      <c r="A57" s="4" t="s">
        <v>624</v>
      </c>
    </row>
    <row r="58" spans="1:3">
      <c r="A58" s="3" t="s">
        <v>609</v>
      </c>
    </row>
    <row r="59" spans="1:3">
      <c r="A59" s="4" t="s">
        <v>582</v>
      </c>
      <c r="B59" s="6" t="n">
        <v>3732</v>
      </c>
      <c r="C59" s="6" t="n">
        <v>5450</v>
      </c>
    </row>
    <row r="60" spans="1:3">
      <c r="A60" s="4" t="s">
        <v>625</v>
      </c>
    </row>
    <row r="61" spans="1:3">
      <c r="A61" s="3" t="s">
        <v>609</v>
      </c>
    </row>
    <row r="62" spans="1:3">
      <c r="A62" s="4" t="s">
        <v>582</v>
      </c>
      <c r="B62" s="8" t="n">
        <v>380</v>
      </c>
      <c r="C62" s="8" t="n">
        <v>125</v>
      </c>
    </row>
    <row r="63" spans="1:3">
      <c r="A63" s="4" t="s">
        <v>626</v>
      </c>
    </row>
    <row r="64" spans="1:3">
      <c r="A64" s="3" t="s">
        <v>609</v>
      </c>
    </row>
    <row r="65" spans="1:3">
      <c r="A65" s="4" t="s">
        <v>613</v>
      </c>
      <c r="B65" s="6" t="n">
        <v>7</v>
      </c>
      <c r="C65" s="6" t="n">
        <v>7</v>
      </c>
    </row>
    <row r="66" spans="1:3">
      <c r="A66" s="4" t="s">
        <v>582</v>
      </c>
      <c r="B66" s="8" t="n">
        <v>7523</v>
      </c>
      <c r="C66" s="8" t="n">
        <v>14159</v>
      </c>
    </row>
    <row r="67" spans="1:3">
      <c r="A67" s="4" t="s">
        <v>627</v>
      </c>
    </row>
    <row r="68" spans="1:3">
      <c r="A68" s="3" t="s">
        <v>609</v>
      </c>
    </row>
    <row r="69" spans="1:3">
      <c r="A69" s="4" t="s">
        <v>582</v>
      </c>
      <c r="B69" s="6" t="n">
        <v>0</v>
      </c>
      <c r="C69" s="6" t="n">
        <v>0</v>
      </c>
    </row>
    <row r="70" spans="1:3">
      <c r="A70" s="4" t="s">
        <v>628</v>
      </c>
    </row>
    <row r="71" spans="1:3">
      <c r="A71" s="3" t="s">
        <v>609</v>
      </c>
    </row>
    <row r="72" spans="1:3">
      <c r="A72" s="4" t="s">
        <v>582</v>
      </c>
      <c r="B72" s="6" t="n">
        <v>5570</v>
      </c>
      <c r="C72" s="6" t="n">
        <v>10342</v>
      </c>
    </row>
    <row r="73" spans="1:3">
      <c r="A73" s="4" t="s">
        <v>629</v>
      </c>
    </row>
    <row r="74" spans="1:3">
      <c r="A74" s="3" t="s">
        <v>609</v>
      </c>
    </row>
    <row r="75" spans="1:3">
      <c r="A75" s="4" t="s">
        <v>582</v>
      </c>
      <c r="B75" s="6" t="n">
        <v>783</v>
      </c>
      <c r="C75" s="6" t="n">
        <v>1090</v>
      </c>
    </row>
    <row r="76" spans="1:3">
      <c r="A76" s="4" t="s">
        <v>630</v>
      </c>
    </row>
    <row r="77" spans="1:3">
      <c r="A77" s="3" t="s">
        <v>609</v>
      </c>
    </row>
    <row r="78" spans="1:3">
      <c r="A78" s="4" t="s">
        <v>582</v>
      </c>
      <c r="B78" s="6" t="n">
        <v>1170</v>
      </c>
      <c r="C78" s="6" t="n">
        <v>2727</v>
      </c>
    </row>
    <row r="79" spans="1:3">
      <c r="A79" s="4" t="s">
        <v>631</v>
      </c>
    </row>
    <row r="80" spans="1:3">
      <c r="A80" s="3" t="s">
        <v>609</v>
      </c>
    </row>
    <row r="81" spans="1:3">
      <c r="A81" s="4" t="s">
        <v>582</v>
      </c>
      <c r="B81" s="8" t="n">
        <v>0</v>
      </c>
      <c r="C81" s="8" t="n">
        <v>0</v>
      </c>
    </row>
    <row r="82" spans="1:3">
      <c r="A82" s="4" t="s">
        <v>632</v>
      </c>
    </row>
    <row r="83" spans="1:3">
      <c r="A83" s="3" t="s">
        <v>609</v>
      </c>
    </row>
    <row r="84" spans="1:3">
      <c r="A84" s="4" t="s">
        <v>613</v>
      </c>
      <c r="B84" s="6" t="n">
        <v>8</v>
      </c>
      <c r="C84" s="6" t="n">
        <v>8</v>
      </c>
    </row>
    <row r="85" spans="1:3">
      <c r="A85" s="4" t="s">
        <v>582</v>
      </c>
      <c r="B85" s="8" t="n">
        <v>13025</v>
      </c>
      <c r="C85" s="8" t="n">
        <v>12753</v>
      </c>
    </row>
    <row r="86" spans="1:3">
      <c r="A86" s="4" t="s">
        <v>633</v>
      </c>
    </row>
    <row r="87" spans="1:3">
      <c r="A87" s="3" t="s">
        <v>609</v>
      </c>
    </row>
    <row r="88" spans="1:3">
      <c r="A88" s="4" t="s">
        <v>582</v>
      </c>
      <c r="B88" s="6" t="n">
        <v>121</v>
      </c>
      <c r="C88" s="6" t="n">
        <v>241</v>
      </c>
    </row>
    <row r="89" spans="1:3">
      <c r="A89" s="4" t="s">
        <v>634</v>
      </c>
    </row>
    <row r="90" spans="1:3">
      <c r="A90" s="3" t="s">
        <v>609</v>
      </c>
    </row>
    <row r="91" spans="1:3">
      <c r="A91" s="4" t="s">
        <v>582</v>
      </c>
      <c r="B91" s="6" t="n">
        <v>7159</v>
      </c>
      <c r="C91" s="6" t="n">
        <v>9254</v>
      </c>
    </row>
    <row r="92" spans="1:3">
      <c r="A92" s="4" t="s">
        <v>635</v>
      </c>
    </row>
    <row r="93" spans="1:3">
      <c r="A93" s="3" t="s">
        <v>609</v>
      </c>
    </row>
    <row r="94" spans="1:3">
      <c r="A94" s="4" t="s">
        <v>582</v>
      </c>
      <c r="B94" s="6" t="n">
        <v>1208</v>
      </c>
      <c r="C94" s="6" t="n">
        <v>1125</v>
      </c>
    </row>
    <row r="95" spans="1:3">
      <c r="A95" s="4" t="s">
        <v>636</v>
      </c>
    </row>
    <row r="96" spans="1:3">
      <c r="A96" s="3" t="s">
        <v>609</v>
      </c>
    </row>
    <row r="97" spans="1:3">
      <c r="A97" s="4" t="s">
        <v>582</v>
      </c>
      <c r="B97" s="6" t="n">
        <v>4537</v>
      </c>
      <c r="C97" s="6" t="n">
        <v>2126</v>
      </c>
    </row>
    <row r="98" spans="1:3">
      <c r="A98" s="4" t="s">
        <v>637</v>
      </c>
    </row>
    <row r="99" spans="1:3">
      <c r="A99" s="3" t="s">
        <v>609</v>
      </c>
    </row>
    <row r="100" spans="1:3">
      <c r="A100" s="4" t="s">
        <v>582</v>
      </c>
      <c r="B100" s="8" t="n">
        <v>0</v>
      </c>
      <c r="C100" s="8" t="n">
        <v>7</v>
      </c>
    </row>
    <row r="101" spans="1:3">
      <c r="A101" s="4" t="s">
        <v>638</v>
      </c>
    </row>
    <row r="102" spans="1:3">
      <c r="A102" s="3" t="s">
        <v>609</v>
      </c>
    </row>
    <row r="103" spans="1:3">
      <c r="A103" s="4" t="s">
        <v>613</v>
      </c>
      <c r="B103" s="6" t="n">
        <v>9</v>
      </c>
      <c r="C103" s="6" t="n">
        <v>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34</v>
      </c>
    </row>
    <row r="2" spans="1:3">
      <c r="A2" s="3" t="s">
        <v>596</v>
      </c>
    </row>
    <row r="3" spans="1:3">
      <c r="A3" s="4" t="s">
        <v>640</v>
      </c>
      <c r="B3" s="8" t="n">
        <v>10201</v>
      </c>
      <c r="C3" s="8" t="n">
        <v>8694</v>
      </c>
    </row>
    <row r="4" spans="1:3">
      <c r="A4" s="4" t="s">
        <v>584</v>
      </c>
    </row>
    <row r="5" spans="1:3">
      <c r="A5" s="3" t="s">
        <v>596</v>
      </c>
    </row>
    <row r="6" spans="1:3">
      <c r="A6" s="4" t="s">
        <v>640</v>
      </c>
      <c r="B6" s="6" t="n">
        <v>121</v>
      </c>
      <c r="C6" s="6" t="n">
        <v>241</v>
      </c>
    </row>
    <row r="7" spans="1:3">
      <c r="A7" s="4" t="s">
        <v>585</v>
      </c>
    </row>
    <row r="8" spans="1:3">
      <c r="A8" s="3" t="s">
        <v>596</v>
      </c>
    </row>
    <row r="9" spans="1:3">
      <c r="A9" s="4" t="s">
        <v>640</v>
      </c>
      <c r="B9" s="6" t="n">
        <v>5459</v>
      </c>
      <c r="C9" s="6" t="n">
        <v>5647</v>
      </c>
    </row>
    <row r="10" spans="1:3">
      <c r="A10" s="4" t="s">
        <v>586</v>
      </c>
    </row>
    <row r="11" spans="1:3">
      <c r="A11" s="3" t="s">
        <v>596</v>
      </c>
    </row>
    <row r="12" spans="1:3">
      <c r="A12" s="4" t="s">
        <v>640</v>
      </c>
      <c r="B12" s="6" t="n">
        <v>1520</v>
      </c>
      <c r="C12" s="6" t="n">
        <v>1853</v>
      </c>
    </row>
    <row r="13" spans="1:3">
      <c r="A13" s="4" t="s">
        <v>588</v>
      </c>
    </row>
    <row r="14" spans="1:3">
      <c r="A14" s="3" t="s">
        <v>596</v>
      </c>
    </row>
    <row r="15" spans="1:3">
      <c r="A15" s="4" t="s">
        <v>640</v>
      </c>
      <c r="B15" s="6" t="n">
        <v>3101</v>
      </c>
      <c r="C15" s="6" t="n">
        <v>953</v>
      </c>
    </row>
    <row r="16" spans="1:3">
      <c r="A16" s="4" t="s">
        <v>589</v>
      </c>
    </row>
    <row r="17" spans="1:3">
      <c r="A17" s="3" t="s">
        <v>596</v>
      </c>
    </row>
    <row r="18" spans="1:3">
      <c r="A18" s="4" t="s">
        <v>640</v>
      </c>
      <c r="B18" s="8" t="n">
        <v>0</v>
      </c>
      <c r="C18" s="8"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66"/>
    <col customWidth="1" max="2" min="2" width="25"/>
    <col customWidth="1" max="3" min="3" width="25"/>
  </cols>
  <sheetData>
    <row r="1" spans="1:3">
      <c r="A1" s="1" t="s">
        <v>641</v>
      </c>
      <c r="B1" s="2" t="s">
        <v>1</v>
      </c>
    </row>
    <row r="2" spans="1:3">
      <c r="B2" s="2" t="s">
        <v>607</v>
      </c>
      <c r="C2" s="2" t="s">
        <v>608</v>
      </c>
    </row>
    <row r="3" spans="1:3">
      <c r="A3" s="3" t="s">
        <v>642</v>
      </c>
    </row>
    <row r="4" spans="1:3">
      <c r="A4" s="4" t="s">
        <v>643</v>
      </c>
      <c r="B4" s="8" t="n">
        <v>7010000</v>
      </c>
      <c r="C4" s="8" t="n">
        <v>8258000</v>
      </c>
    </row>
    <row r="5" spans="1:3">
      <c r="A5" s="4" t="s">
        <v>644</v>
      </c>
      <c r="B5" s="6" t="n">
        <v>2575000</v>
      </c>
      <c r="C5" s="6" t="n">
        <v>4256000</v>
      </c>
    </row>
    <row r="6" spans="1:3">
      <c r="A6" s="4" t="s">
        <v>645</v>
      </c>
      <c r="B6" s="6" t="n">
        <v>25000</v>
      </c>
      <c r="C6" s="6" t="n">
        <v>256000</v>
      </c>
    </row>
    <row r="7" spans="1:3">
      <c r="A7" s="4" t="s">
        <v>646</v>
      </c>
      <c r="B7" s="6" t="n">
        <v>-128000</v>
      </c>
      <c r="C7" s="6" t="n">
        <v>-95000</v>
      </c>
    </row>
    <row r="8" spans="1:3">
      <c r="A8" s="4" t="s">
        <v>647</v>
      </c>
      <c r="B8" s="6" t="n">
        <v>-3155000</v>
      </c>
      <c r="C8" s="6" t="n">
        <v>-5665000</v>
      </c>
    </row>
    <row r="9" spans="1:3">
      <c r="A9" s="4" t="s">
        <v>648</v>
      </c>
      <c r="B9" s="8" t="n">
        <v>6327000</v>
      </c>
      <c r="C9" s="8" t="n">
        <v>7010000</v>
      </c>
    </row>
    <row r="10" spans="1:3">
      <c r="A10" s="4" t="s">
        <v>649</v>
      </c>
      <c r="B10" s="6" t="n">
        <v>11</v>
      </c>
      <c r="C10" s="6" t="n">
        <v>6</v>
      </c>
    </row>
    <row r="11" spans="1:3">
      <c r="A11" s="4" t="s">
        <v>650</v>
      </c>
      <c r="B11" s="8" t="n">
        <v>2739000</v>
      </c>
      <c r="C11" s="8" t="n">
        <v>4339000</v>
      </c>
    </row>
    <row r="12" spans="1:3">
      <c r="A12" s="4" t="s">
        <v>651</v>
      </c>
      <c r="B12" s="6" t="n">
        <v>2575000</v>
      </c>
      <c r="C12" s="6" t="n">
        <v>4256000</v>
      </c>
    </row>
    <row r="13" spans="1:3">
      <c r="A13" s="4" t="s">
        <v>652</v>
      </c>
      <c r="B13" s="8" t="n">
        <v>3500000</v>
      </c>
      <c r="C13" s="8" t="n">
        <v>3600000</v>
      </c>
    </row>
    <row r="14" spans="1:3">
      <c r="A14" s="4" t="s">
        <v>653</v>
      </c>
      <c r="B14" s="4" t="s">
        <v>654</v>
      </c>
      <c r="C14" s="4" t="s">
        <v>654</v>
      </c>
    </row>
    <row r="15" spans="1:3">
      <c r="A15" s="4" t="s">
        <v>655</v>
      </c>
      <c r="B15" s="8" t="n">
        <v>3800000</v>
      </c>
      <c r="C15" s="8" t="n">
        <v>4100000</v>
      </c>
    </row>
    <row r="16" spans="1:3">
      <c r="A16" s="4" t="s">
        <v>656</v>
      </c>
      <c r="B16" s="6" t="n">
        <v>22300</v>
      </c>
      <c r="C16" s="6" t="n">
        <v>22800</v>
      </c>
    </row>
    <row r="17" spans="1:3">
      <c r="A17" s="4" t="s">
        <v>584</v>
      </c>
    </row>
    <row r="18" spans="1:3">
      <c r="A18" s="3" t="s">
        <v>642</v>
      </c>
    </row>
    <row r="19" spans="1:3">
      <c r="A19" s="4" t="s">
        <v>643</v>
      </c>
      <c r="B19" s="6" t="n">
        <v>241000</v>
      </c>
      <c r="C19" s="6" t="n">
        <v>266000</v>
      </c>
    </row>
    <row r="20" spans="1:3">
      <c r="A20" s="4" t="s">
        <v>644</v>
      </c>
      <c r="B20" s="6" t="n">
        <v>0</v>
      </c>
      <c r="C20" s="6" t="n">
        <v>0</v>
      </c>
    </row>
    <row r="21" spans="1:3">
      <c r="A21" s="4" t="s">
        <v>645</v>
      </c>
      <c r="B21" s="6" t="n">
        <v>0</v>
      </c>
      <c r="C21" s="6" t="n">
        <v>0</v>
      </c>
    </row>
    <row r="22" spans="1:3">
      <c r="A22" s="4" t="s">
        <v>646</v>
      </c>
      <c r="B22" s="6" t="n">
        <v>0</v>
      </c>
      <c r="C22" s="6" t="n">
        <v>0</v>
      </c>
    </row>
    <row r="23" spans="1:3">
      <c r="A23" s="4" t="s">
        <v>647</v>
      </c>
      <c r="B23" s="6" t="n">
        <v>-212000</v>
      </c>
      <c r="C23" s="6" t="n">
        <v>-25000</v>
      </c>
    </row>
    <row r="24" spans="1:3">
      <c r="A24" s="4" t="s">
        <v>648</v>
      </c>
      <c r="B24" s="8" t="n">
        <v>29000</v>
      </c>
      <c r="C24" s="8" t="n">
        <v>241000</v>
      </c>
    </row>
    <row r="25" spans="1:3">
      <c r="A25" s="4" t="s">
        <v>649</v>
      </c>
      <c r="B25" s="6" t="n">
        <v>0</v>
      </c>
      <c r="C25" s="6" t="n">
        <v>0</v>
      </c>
    </row>
    <row r="26" spans="1:3">
      <c r="A26" s="4" t="s">
        <v>650</v>
      </c>
      <c r="B26" s="8" t="n">
        <v>0</v>
      </c>
      <c r="C26" s="8" t="n">
        <v>0</v>
      </c>
    </row>
    <row r="27" spans="1:3">
      <c r="A27" s="4" t="s">
        <v>651</v>
      </c>
      <c r="B27" s="6" t="n">
        <v>0</v>
      </c>
      <c r="C27" s="6" t="n">
        <v>0</v>
      </c>
    </row>
    <row r="28" spans="1:3">
      <c r="A28" s="4" t="s">
        <v>585</v>
      </c>
    </row>
    <row r="29" spans="1:3">
      <c r="A29" s="3" t="s">
        <v>642</v>
      </c>
    </row>
    <row r="30" spans="1:3">
      <c r="A30" s="4" t="s">
        <v>643</v>
      </c>
      <c r="B30" s="6" t="n">
        <v>4619000</v>
      </c>
      <c r="C30" s="6" t="n">
        <v>4886000</v>
      </c>
    </row>
    <row r="31" spans="1:3">
      <c r="A31" s="4" t="s">
        <v>644</v>
      </c>
      <c r="B31" s="6" t="n">
        <v>0</v>
      </c>
      <c r="C31" s="6" t="n">
        <v>2637000</v>
      </c>
    </row>
    <row r="32" spans="1:3">
      <c r="A32" s="4" t="s">
        <v>645</v>
      </c>
      <c r="B32" s="6" t="n">
        <v>0</v>
      </c>
      <c r="C32" s="6" t="n">
        <v>251000</v>
      </c>
    </row>
    <row r="33" spans="1:3">
      <c r="A33" s="4" t="s">
        <v>646</v>
      </c>
      <c r="B33" s="6" t="n">
        <v>-128000</v>
      </c>
      <c r="C33" s="6" t="n">
        <v>0</v>
      </c>
    </row>
    <row r="34" spans="1:3">
      <c r="A34" s="4" t="s">
        <v>647</v>
      </c>
      <c r="B34" s="6" t="n">
        <v>-2462000</v>
      </c>
      <c r="C34" s="6" t="n">
        <v>-3155000</v>
      </c>
    </row>
    <row r="35" spans="1:3">
      <c r="A35" s="4" t="s">
        <v>648</v>
      </c>
      <c r="B35" s="8" t="n">
        <v>2029000</v>
      </c>
      <c r="C35" s="8" t="n">
        <v>4619000</v>
      </c>
    </row>
    <row r="36" spans="1:3">
      <c r="A36" s="4" t="s">
        <v>649</v>
      </c>
      <c r="B36" s="6" t="n">
        <v>0</v>
      </c>
      <c r="C36" s="6" t="n">
        <v>1</v>
      </c>
    </row>
    <row r="37" spans="1:3">
      <c r="A37" s="4" t="s">
        <v>650</v>
      </c>
      <c r="B37" s="8" t="n">
        <v>0</v>
      </c>
      <c r="C37" s="8" t="n">
        <v>2720000</v>
      </c>
    </row>
    <row r="38" spans="1:3">
      <c r="A38" s="4" t="s">
        <v>651</v>
      </c>
      <c r="B38" s="6" t="n">
        <v>0</v>
      </c>
      <c r="C38" s="6" t="n">
        <v>2637000</v>
      </c>
    </row>
    <row r="39" spans="1:3">
      <c r="A39" s="4" t="s">
        <v>586</v>
      </c>
    </row>
    <row r="40" spans="1:3">
      <c r="A40" s="3" t="s">
        <v>642</v>
      </c>
    </row>
    <row r="41" spans="1:3">
      <c r="A41" s="4" t="s">
        <v>643</v>
      </c>
      <c r="B41" s="6" t="n">
        <v>1796000</v>
      </c>
      <c r="C41" s="6" t="n">
        <v>1167000</v>
      </c>
    </row>
    <row r="42" spans="1:3">
      <c r="A42" s="4" t="s">
        <v>644</v>
      </c>
      <c r="B42" s="6" t="n">
        <v>547000</v>
      </c>
      <c r="C42" s="6" t="n">
        <v>1619000</v>
      </c>
    </row>
    <row r="43" spans="1:3">
      <c r="A43" s="4" t="s">
        <v>645</v>
      </c>
      <c r="B43" s="6" t="n">
        <v>9000</v>
      </c>
      <c r="C43" s="6" t="n">
        <v>5000</v>
      </c>
    </row>
    <row r="44" spans="1:3">
      <c r="A44" s="4" t="s">
        <v>646</v>
      </c>
      <c r="B44" s="6" t="n">
        <v>0</v>
      </c>
      <c r="C44" s="6" t="n">
        <v>0</v>
      </c>
    </row>
    <row r="45" spans="1:3">
      <c r="A45" s="4" t="s">
        <v>647</v>
      </c>
      <c r="B45" s="6" t="n">
        <v>-385000</v>
      </c>
      <c r="C45" s="6" t="n">
        <v>-995000</v>
      </c>
    </row>
    <row r="46" spans="1:3">
      <c r="A46" s="4" t="s">
        <v>648</v>
      </c>
      <c r="B46" s="8" t="n">
        <v>1967000</v>
      </c>
      <c r="C46" s="8" t="n">
        <v>1796000</v>
      </c>
    </row>
    <row r="47" spans="1:3">
      <c r="A47" s="4" t="s">
        <v>649</v>
      </c>
      <c r="B47" s="6" t="n">
        <v>5</v>
      </c>
      <c r="C47" s="6" t="n">
        <v>5</v>
      </c>
    </row>
    <row r="48" spans="1:3">
      <c r="A48" s="4" t="s">
        <v>650</v>
      </c>
      <c r="B48" s="8" t="n">
        <v>547000</v>
      </c>
      <c r="C48" s="8" t="n">
        <v>1619000</v>
      </c>
    </row>
    <row r="49" spans="1:3">
      <c r="A49" s="4" t="s">
        <v>651</v>
      </c>
      <c r="B49" s="6" t="n">
        <v>547000</v>
      </c>
      <c r="C49" s="6" t="n">
        <v>1619000</v>
      </c>
    </row>
    <row r="50" spans="1:3">
      <c r="A50" s="4" t="s">
        <v>588</v>
      </c>
    </row>
    <row r="51" spans="1:3">
      <c r="A51" s="3" t="s">
        <v>642</v>
      </c>
    </row>
    <row r="52" spans="1:3">
      <c r="A52" s="4" t="s">
        <v>643</v>
      </c>
      <c r="B52" s="6" t="n">
        <v>354000</v>
      </c>
      <c r="C52" s="6" t="n">
        <v>1844000</v>
      </c>
    </row>
    <row r="53" spans="1:3">
      <c r="A53" s="4" t="s">
        <v>644</v>
      </c>
      <c r="B53" s="6" t="n">
        <v>1675000</v>
      </c>
      <c r="C53" s="6" t="n">
        <v>0</v>
      </c>
    </row>
    <row r="54" spans="1:3">
      <c r="A54" s="4" t="s">
        <v>645</v>
      </c>
      <c r="B54" s="6" t="n">
        <v>16000</v>
      </c>
      <c r="C54" s="6" t="n">
        <v>0</v>
      </c>
    </row>
    <row r="55" spans="1:3">
      <c r="A55" s="4" t="s">
        <v>646</v>
      </c>
      <c r="B55" s="6" t="n">
        <v>0</v>
      </c>
      <c r="C55" s="6" t="n">
        <v>0</v>
      </c>
    </row>
    <row r="56" spans="1:3">
      <c r="A56" s="4" t="s">
        <v>647</v>
      </c>
      <c r="B56" s="6" t="n">
        <v>-96000</v>
      </c>
      <c r="C56" s="6" t="n">
        <v>-1490000</v>
      </c>
    </row>
    <row r="57" spans="1:3">
      <c r="A57" s="4" t="s">
        <v>648</v>
      </c>
      <c r="B57" s="8" t="n">
        <v>1949000</v>
      </c>
      <c r="C57" s="8" t="n">
        <v>354000</v>
      </c>
    </row>
    <row r="58" spans="1:3">
      <c r="A58" s="4" t="s">
        <v>649</v>
      </c>
      <c r="B58" s="6" t="n">
        <v>5</v>
      </c>
      <c r="C58" s="6" t="n">
        <v>0</v>
      </c>
    </row>
    <row r="59" spans="1:3">
      <c r="A59" s="4" t="s">
        <v>650</v>
      </c>
      <c r="B59" s="8" t="n">
        <v>1839000</v>
      </c>
      <c r="C59" s="8" t="n">
        <v>0</v>
      </c>
    </row>
    <row r="60" spans="1:3">
      <c r="A60" s="4" t="s">
        <v>651</v>
      </c>
      <c r="B60" s="6" t="n">
        <v>1675000</v>
      </c>
      <c r="C60" s="6" t="n">
        <v>0</v>
      </c>
    </row>
    <row r="61" spans="1:3">
      <c r="A61" s="4" t="s">
        <v>589</v>
      </c>
    </row>
    <row r="62" spans="1:3">
      <c r="A62" s="3" t="s">
        <v>642</v>
      </c>
    </row>
    <row r="63" spans="1:3">
      <c r="A63" s="4" t="s">
        <v>643</v>
      </c>
      <c r="B63" s="6" t="n">
        <v>0</v>
      </c>
      <c r="C63" s="6" t="n">
        <v>95000</v>
      </c>
    </row>
    <row r="64" spans="1:3">
      <c r="A64" s="4" t="s">
        <v>644</v>
      </c>
      <c r="B64" s="6" t="n">
        <v>353000</v>
      </c>
      <c r="C64" s="6" t="n">
        <v>0</v>
      </c>
    </row>
    <row r="65" spans="1:3">
      <c r="A65" s="4" t="s">
        <v>645</v>
      </c>
      <c r="B65" s="6" t="n">
        <v>0</v>
      </c>
      <c r="C65" s="6" t="n">
        <v>0</v>
      </c>
    </row>
    <row r="66" spans="1:3">
      <c r="A66" s="4" t="s">
        <v>646</v>
      </c>
      <c r="B66" s="6" t="n">
        <v>0</v>
      </c>
      <c r="C66" s="6" t="n">
        <v>-95000</v>
      </c>
    </row>
    <row r="67" spans="1:3">
      <c r="A67" s="4" t="s">
        <v>647</v>
      </c>
      <c r="B67" s="6" t="n">
        <v>0</v>
      </c>
      <c r="C67" s="6" t="n">
        <v>0</v>
      </c>
    </row>
    <row r="68" spans="1:3">
      <c r="A68" s="4" t="s">
        <v>648</v>
      </c>
      <c r="B68" s="8" t="n">
        <v>353000</v>
      </c>
      <c r="C68" s="8" t="n">
        <v>0</v>
      </c>
    </row>
    <row r="69" spans="1:3">
      <c r="A69" s="4" t="s">
        <v>649</v>
      </c>
      <c r="B69" s="6" t="n">
        <v>1</v>
      </c>
      <c r="C69" s="6" t="n">
        <v>0</v>
      </c>
    </row>
    <row r="70" spans="1:3">
      <c r="A70" s="4" t="s">
        <v>650</v>
      </c>
      <c r="B70" s="8" t="n">
        <v>353000</v>
      </c>
      <c r="C70" s="8" t="n">
        <v>0</v>
      </c>
    </row>
    <row r="71" spans="1:3">
      <c r="A71" s="4" t="s">
        <v>651</v>
      </c>
      <c r="B71" s="8" t="n">
        <v>353000</v>
      </c>
      <c r="C71" s="8" t="n">
        <v>0</v>
      </c>
    </row>
    <row r="72" spans="1:3">
      <c r="A72" s="4" t="s">
        <v>657</v>
      </c>
    </row>
    <row r="73" spans="1:3">
      <c r="A73" s="3" t="s">
        <v>642</v>
      </c>
    </row>
    <row r="74" spans="1:3">
      <c r="A74" s="4" t="s">
        <v>649</v>
      </c>
      <c r="B74" s="6" t="n">
        <v>0</v>
      </c>
      <c r="C74" s="6" t="n">
        <v>1</v>
      </c>
    </row>
    <row r="75" spans="1:3">
      <c r="A75" s="4" t="s">
        <v>651</v>
      </c>
      <c r="B75" s="8" t="n">
        <v>0</v>
      </c>
      <c r="C75" s="8" t="n">
        <v>351000</v>
      </c>
    </row>
    <row r="76" spans="1:3">
      <c r="A76" s="4" t="s">
        <v>658</v>
      </c>
    </row>
    <row r="77" spans="1:3">
      <c r="A77" s="3" t="s">
        <v>642</v>
      </c>
    </row>
    <row r="78" spans="1:3">
      <c r="A78" s="4" t="s">
        <v>649</v>
      </c>
      <c r="B78" s="6" t="n">
        <v>2</v>
      </c>
      <c r="C78" s="6" t="n">
        <v>4</v>
      </c>
    </row>
    <row r="79" spans="1:3">
      <c r="A79" s="4" t="s">
        <v>651</v>
      </c>
      <c r="B79" s="8" t="n">
        <v>267000</v>
      </c>
      <c r="C79" s="8" t="n">
        <v>1268000</v>
      </c>
    </row>
    <row r="80" spans="1:3">
      <c r="A80" s="4" t="s">
        <v>659</v>
      </c>
    </row>
    <row r="81" spans="1:3">
      <c r="A81" s="3" t="s">
        <v>642</v>
      </c>
    </row>
    <row r="82" spans="1:3">
      <c r="A82" s="4" t="s">
        <v>649</v>
      </c>
      <c r="B82" s="6" t="n">
        <v>9</v>
      </c>
      <c r="C82" s="6" t="n">
        <v>1</v>
      </c>
    </row>
    <row r="83" spans="1:3">
      <c r="A83" s="4" t="s">
        <v>651</v>
      </c>
      <c r="B83" s="8" t="n">
        <v>2308000</v>
      </c>
      <c r="C83" s="8" t="n">
        <v>2637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60</v>
      </c>
      <c r="B1" s="2" t="s">
        <v>1</v>
      </c>
    </row>
    <row r="2" spans="1:2">
      <c r="B2" s="2" t="s">
        <v>508</v>
      </c>
    </row>
    <row r="3" spans="1:2">
      <c r="A3" s="3" t="s">
        <v>661</v>
      </c>
    </row>
    <row r="4" spans="1:2">
      <c r="A4" s="4" t="s">
        <v>662</v>
      </c>
      <c r="B4" s="8" t="n">
        <v>1484</v>
      </c>
    </row>
    <row r="5" spans="1:2">
      <c r="A5" s="4" t="s">
        <v>663</v>
      </c>
      <c r="B5" s="6" t="n">
        <v>-309</v>
      </c>
    </row>
    <row r="6" spans="1:2">
      <c r="A6" s="4" t="s">
        <v>664</v>
      </c>
      <c r="B6" s="6" t="n">
        <v>107</v>
      </c>
    </row>
    <row r="7" spans="1:2">
      <c r="A7" s="4" t="s">
        <v>665</v>
      </c>
      <c r="B7" s="6" t="n">
        <v>-74</v>
      </c>
    </row>
    <row r="8" spans="1:2">
      <c r="A8" s="4" t="s">
        <v>666</v>
      </c>
      <c r="B8" s="8" t="n">
        <v>12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67</v>
      </c>
      <c r="B1" s="2" t="s">
        <v>1</v>
      </c>
    </row>
    <row r="2" spans="1:3">
      <c r="B2" s="2" t="s">
        <v>607</v>
      </c>
      <c r="C2" s="2" t="s">
        <v>608</v>
      </c>
    </row>
    <row r="3" spans="1:3">
      <c r="A3" s="3" t="s">
        <v>591</v>
      </c>
    </row>
    <row r="4" spans="1:3">
      <c r="A4" s="4" t="s">
        <v>649</v>
      </c>
      <c r="B4" s="6" t="n">
        <v>7</v>
      </c>
      <c r="C4" s="6" t="n">
        <v>4</v>
      </c>
    </row>
    <row r="5" spans="1:3">
      <c r="A5" s="4" t="s">
        <v>650</v>
      </c>
      <c r="B5" s="8" t="n">
        <v>3245</v>
      </c>
      <c r="C5" s="8" t="n">
        <v>5170</v>
      </c>
    </row>
    <row r="6" spans="1:3">
      <c r="A6" s="4" t="s">
        <v>651</v>
      </c>
      <c r="B6" s="8" t="n">
        <v>2883</v>
      </c>
      <c r="C6" s="8" t="n">
        <v>4860</v>
      </c>
    </row>
    <row r="7" spans="1:3">
      <c r="A7" s="4" t="s">
        <v>584</v>
      </c>
    </row>
    <row r="8" spans="1:3">
      <c r="A8" s="3" t="s">
        <v>591</v>
      </c>
    </row>
    <row r="9" spans="1:3">
      <c r="A9" s="4" t="s">
        <v>649</v>
      </c>
      <c r="B9" s="6" t="n">
        <v>1</v>
      </c>
      <c r="C9" s="6" t="n">
        <v>1</v>
      </c>
    </row>
    <row r="10" spans="1:3">
      <c r="A10" s="4" t="s">
        <v>650</v>
      </c>
      <c r="B10" s="8" t="n">
        <v>184</v>
      </c>
      <c r="C10" s="8" t="n">
        <v>396</v>
      </c>
    </row>
    <row r="11" spans="1:3">
      <c r="A11" s="4" t="s">
        <v>651</v>
      </c>
      <c r="B11" s="8" t="n">
        <v>29</v>
      </c>
      <c r="C11" s="8" t="n">
        <v>241</v>
      </c>
    </row>
    <row r="12" spans="1:3">
      <c r="A12" s="4" t="s">
        <v>585</v>
      </c>
    </row>
    <row r="13" spans="1:3">
      <c r="A13" s="3" t="s">
        <v>591</v>
      </c>
    </row>
    <row r="14" spans="1:3">
      <c r="A14" s="4" t="s">
        <v>649</v>
      </c>
      <c r="B14" s="6" t="n">
        <v>2</v>
      </c>
      <c r="C14" s="6" t="n">
        <v>3</v>
      </c>
    </row>
    <row r="15" spans="1:3">
      <c r="A15" s="4" t="s">
        <v>650</v>
      </c>
      <c r="B15" s="8" t="n">
        <v>2071</v>
      </c>
      <c r="C15" s="8" t="n">
        <v>4774</v>
      </c>
    </row>
    <row r="16" spans="1:3">
      <c r="A16" s="4" t="s">
        <v>651</v>
      </c>
      <c r="B16" s="8" t="n">
        <v>2029</v>
      </c>
      <c r="C16" s="8" t="n">
        <v>4619</v>
      </c>
    </row>
    <row r="17" spans="1:3">
      <c r="A17" s="4" t="s">
        <v>586</v>
      </c>
    </row>
    <row r="18" spans="1:3">
      <c r="A18" s="3" t="s">
        <v>591</v>
      </c>
    </row>
    <row r="19" spans="1:3">
      <c r="A19" s="4" t="s">
        <v>649</v>
      </c>
      <c r="B19" s="6" t="n">
        <v>1</v>
      </c>
      <c r="C19" s="6" t="n">
        <v>0</v>
      </c>
    </row>
    <row r="20" spans="1:3">
      <c r="A20" s="4" t="s">
        <v>650</v>
      </c>
      <c r="B20" s="8" t="n">
        <v>181</v>
      </c>
      <c r="C20" s="8" t="n">
        <v>0</v>
      </c>
    </row>
    <row r="21" spans="1:3">
      <c r="A21" s="4" t="s">
        <v>651</v>
      </c>
      <c r="B21" s="8" t="n">
        <v>181</v>
      </c>
      <c r="C21" s="8" t="n">
        <v>0</v>
      </c>
    </row>
    <row r="22" spans="1:3">
      <c r="A22" s="4" t="s">
        <v>588</v>
      </c>
    </row>
    <row r="23" spans="1:3">
      <c r="A23" s="3" t="s">
        <v>591</v>
      </c>
    </row>
    <row r="24" spans="1:3">
      <c r="A24" s="4" t="s">
        <v>649</v>
      </c>
      <c r="B24" s="6" t="n">
        <v>3</v>
      </c>
      <c r="C24" s="6" t="n">
        <v>0</v>
      </c>
    </row>
    <row r="25" spans="1:3">
      <c r="A25" s="4" t="s">
        <v>650</v>
      </c>
      <c r="B25" s="8" t="n">
        <v>809</v>
      </c>
      <c r="C25" s="8" t="n">
        <v>0</v>
      </c>
    </row>
    <row r="26" spans="1:3">
      <c r="A26" s="4" t="s">
        <v>651</v>
      </c>
      <c r="B26" s="8" t="n">
        <v>644</v>
      </c>
      <c r="C26" s="8" t="n">
        <v>0</v>
      </c>
    </row>
    <row r="27" spans="1:3">
      <c r="A27" s="4" t="s">
        <v>589</v>
      </c>
    </row>
    <row r="28" spans="1:3">
      <c r="A28" s="3" t="s">
        <v>591</v>
      </c>
    </row>
    <row r="29" spans="1:3">
      <c r="A29" s="4" t="s">
        <v>649</v>
      </c>
      <c r="B29" s="6" t="n">
        <v>0</v>
      </c>
      <c r="C29" s="6" t="n">
        <v>0</v>
      </c>
    </row>
    <row r="30" spans="1:3">
      <c r="A30" s="4" t="s">
        <v>650</v>
      </c>
      <c r="B30" s="8" t="n">
        <v>0</v>
      </c>
      <c r="C30" s="8" t="n">
        <v>0</v>
      </c>
    </row>
    <row r="31" spans="1:3">
      <c r="A31" s="4" t="s">
        <v>651</v>
      </c>
      <c r="B31" s="8" t="n">
        <v>0</v>
      </c>
      <c r="C31" s="8"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8</v>
      </c>
      <c r="B1" s="2" t="s">
        <v>2</v>
      </c>
      <c r="C1" s="2" t="s">
        <v>34</v>
      </c>
    </row>
    <row r="2" spans="1:3">
      <c r="A2" s="3" t="s">
        <v>244</v>
      </c>
    </row>
    <row r="3" spans="1:3">
      <c r="A3" s="4" t="s">
        <v>602</v>
      </c>
      <c r="B3" s="8" t="n">
        <v>10201</v>
      </c>
      <c r="C3" s="8" t="n">
        <v>8694</v>
      </c>
    </row>
    <row r="4" spans="1:3">
      <c r="A4" s="4" t="s">
        <v>601</v>
      </c>
      <c r="B4" s="6" t="n">
        <v>28</v>
      </c>
      <c r="C4" s="6" t="n">
        <v>0</v>
      </c>
    </row>
    <row r="5" spans="1:3">
      <c r="A5" s="4" t="s">
        <v>669</v>
      </c>
      <c r="B5" s="6" t="n">
        <v>4269</v>
      </c>
      <c r="C5" s="6" t="n">
        <v>2151</v>
      </c>
    </row>
    <row r="6" spans="1:3">
      <c r="A6" s="4" t="s">
        <v>52</v>
      </c>
      <c r="B6" s="6" t="n">
        <v>0</v>
      </c>
      <c r="C6" s="6" t="n">
        <v>361</v>
      </c>
    </row>
    <row r="7" spans="1:3">
      <c r="A7" s="4" t="s">
        <v>670</v>
      </c>
      <c r="B7" s="8" t="n">
        <v>14498</v>
      </c>
      <c r="C7" s="8" t="n">
        <v>112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N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71</v>
      </c>
      <c r="B1" s="2" t="s">
        <v>146</v>
      </c>
      <c r="J1" s="2" t="s">
        <v>1</v>
      </c>
    </row>
    <row r="2" spans="1:14">
      <c r="B2" s="2" t="s">
        <v>2</v>
      </c>
      <c r="C2" s="2" t="s">
        <v>672</v>
      </c>
      <c r="D2" s="2" t="s">
        <v>4</v>
      </c>
      <c r="E2" s="2" t="s">
        <v>673</v>
      </c>
      <c r="F2" s="2" t="s">
        <v>34</v>
      </c>
      <c r="G2" s="2" t="s">
        <v>674</v>
      </c>
      <c r="H2" s="2" t="s">
        <v>675</v>
      </c>
      <c r="I2" s="2" t="s">
        <v>483</v>
      </c>
      <c r="J2" s="2" t="s">
        <v>2</v>
      </c>
      <c r="K2" s="2" t="s">
        <v>34</v>
      </c>
      <c r="L2" s="2" t="s">
        <v>89</v>
      </c>
      <c r="M2" s="2" t="s">
        <v>2</v>
      </c>
      <c r="N2" s="2" t="s">
        <v>34</v>
      </c>
    </row>
    <row r="3" spans="1:14">
      <c r="A3" s="3" t="s">
        <v>676</v>
      </c>
    </row>
    <row r="4" spans="1:14">
      <c r="A4" s="4" t="s">
        <v>677</v>
      </c>
      <c r="J4" s="8" t="n">
        <v>28513</v>
      </c>
      <c r="K4" s="8" t="n">
        <v>36621</v>
      </c>
      <c r="L4" s="8" t="n">
        <v>33314</v>
      </c>
    </row>
    <row r="5" spans="1:14">
      <c r="A5" s="4" t="s">
        <v>678</v>
      </c>
      <c r="J5" s="6" t="n">
        <v>18759</v>
      </c>
      <c r="K5" s="6" t="n">
        <v>25019</v>
      </c>
      <c r="L5" s="6" t="n">
        <v>20125</v>
      </c>
    </row>
    <row r="6" spans="1:14">
      <c r="A6" s="4" t="s">
        <v>679</v>
      </c>
      <c r="J6" s="6" t="n">
        <v>562</v>
      </c>
      <c r="K6" s="6" t="n">
        <v>994</v>
      </c>
      <c r="L6" s="6" t="n">
        <v>733</v>
      </c>
    </row>
    <row r="7" spans="1:14">
      <c r="A7" s="4" t="s">
        <v>680</v>
      </c>
      <c r="J7" s="6" t="n">
        <v>9754</v>
      </c>
      <c r="K7" s="6" t="n">
        <v>11602</v>
      </c>
      <c r="L7" s="6" t="n">
        <v>13189</v>
      </c>
    </row>
    <row r="8" spans="1:14">
      <c r="A8" s="4" t="s">
        <v>681</v>
      </c>
      <c r="J8" s="6" t="n">
        <v>472</v>
      </c>
      <c r="K8" s="6" t="n">
        <v>843</v>
      </c>
      <c r="L8" s="6" t="n">
        <v>592</v>
      </c>
    </row>
    <row r="9" spans="1:14">
      <c r="A9" s="4" t="s">
        <v>682</v>
      </c>
      <c r="E9" s="8" t="n">
        <v>9257</v>
      </c>
      <c r="I9" s="8" t="n">
        <v>8534</v>
      </c>
      <c r="J9" s="6" t="n">
        <v>9257</v>
      </c>
      <c r="K9" s="6" t="n">
        <v>8534</v>
      </c>
      <c r="L9" s="6" t="n">
        <v>6260</v>
      </c>
    </row>
    <row r="10" spans="1:14">
      <c r="A10" s="4" t="s">
        <v>683</v>
      </c>
      <c r="B10" s="8" t="n">
        <v>1075</v>
      </c>
      <c r="C10" s="8" t="n">
        <v>925</v>
      </c>
      <c r="D10" s="8" t="n">
        <v>850</v>
      </c>
      <c r="E10" s="6" t="n">
        <v>700</v>
      </c>
      <c r="F10" s="8" t="n">
        <v>800</v>
      </c>
      <c r="G10" s="8" t="n">
        <v>900</v>
      </c>
      <c r="H10" s="8" t="n">
        <v>760</v>
      </c>
      <c r="I10" s="6" t="n">
        <v>545</v>
      </c>
      <c r="J10" s="6" t="n">
        <v>3550</v>
      </c>
      <c r="K10" s="6" t="n">
        <v>3005</v>
      </c>
      <c r="L10" s="6" t="n">
        <v>4755</v>
      </c>
    </row>
    <row r="11" spans="1:14">
      <c r="A11" s="4" t="s">
        <v>684</v>
      </c>
      <c r="J11" s="6" t="n">
        <v>-676</v>
      </c>
      <c r="K11" s="6" t="n">
        <v>-2603</v>
      </c>
      <c r="L11" s="6" t="n">
        <v>-3004</v>
      </c>
    </row>
    <row r="12" spans="1:14">
      <c r="A12" s="4" t="s">
        <v>685</v>
      </c>
      <c r="J12" s="6" t="n">
        <v>158</v>
      </c>
      <c r="K12" s="6" t="n">
        <v>321</v>
      </c>
      <c r="L12" s="6" t="n">
        <v>523</v>
      </c>
    </row>
    <row r="13" spans="1:14">
      <c r="A13" s="4" t="s">
        <v>686</v>
      </c>
      <c r="B13" s="6" t="n">
        <v>12289</v>
      </c>
      <c r="F13" s="6" t="n">
        <v>9257</v>
      </c>
      <c r="J13" s="6" t="n">
        <v>12289</v>
      </c>
      <c r="K13" s="6" t="n">
        <v>9257</v>
      </c>
      <c r="L13" s="6" t="n">
        <v>8534</v>
      </c>
    </row>
    <row r="14" spans="1:14">
      <c r="A14" s="4" t="s">
        <v>687</v>
      </c>
      <c r="M14" s="8" t="n">
        <v>1279963</v>
      </c>
      <c r="N14" s="8" t="n">
        <v>1028954</v>
      </c>
    </row>
    <row r="15" spans="1:14">
      <c r="A15" s="4" t="s">
        <v>688</v>
      </c>
      <c r="M15" s="6" t="n">
        <v>14470</v>
      </c>
      <c r="N15" s="6" t="n">
        <v>10845</v>
      </c>
    </row>
    <row r="16" spans="1:14">
      <c r="A16" s="4" t="s">
        <v>689</v>
      </c>
      <c r="M16" s="6" t="n">
        <v>13650</v>
      </c>
      <c r="N16" s="6" t="n">
        <v>25259</v>
      </c>
    </row>
    <row r="17" spans="1:14">
      <c r="A17" s="4" t="s">
        <v>604</v>
      </c>
      <c r="M17" s="6" t="n">
        <v>1308083</v>
      </c>
      <c r="N17" s="6" t="n">
        <v>1065058</v>
      </c>
    </row>
    <row r="18" spans="1:14">
      <c r="A18" s="4" t="s">
        <v>687</v>
      </c>
      <c r="M18" s="6" t="n">
        <v>9269</v>
      </c>
      <c r="N18" s="6" t="n">
        <v>6526</v>
      </c>
    </row>
    <row r="19" spans="1:14">
      <c r="A19" s="4" t="s">
        <v>688</v>
      </c>
      <c r="M19" s="6" t="n">
        <v>2500</v>
      </c>
      <c r="N19" s="6" t="n">
        <v>950</v>
      </c>
    </row>
    <row r="20" spans="1:14">
      <c r="A20" s="4" t="s">
        <v>689</v>
      </c>
      <c r="M20" s="6" t="n">
        <v>520</v>
      </c>
      <c r="N20" s="6" t="n">
        <v>1781</v>
      </c>
    </row>
    <row r="21" spans="1:14">
      <c r="A21" s="4" t="s">
        <v>690</v>
      </c>
      <c r="B21" s="6" t="n">
        <v>12289</v>
      </c>
      <c r="E21" s="6" t="n">
        <v>9257</v>
      </c>
      <c r="F21" s="6" t="n">
        <v>9257</v>
      </c>
      <c r="I21" s="6" t="n">
        <v>8534</v>
      </c>
      <c r="J21" s="6" t="n">
        <v>9257</v>
      </c>
      <c r="K21" s="6" t="n">
        <v>8534</v>
      </c>
      <c r="L21" s="6" t="n">
        <v>6260</v>
      </c>
      <c r="M21" s="6" t="n">
        <v>12289</v>
      </c>
      <c r="N21" s="6" t="n">
        <v>9257</v>
      </c>
    </row>
    <row r="22" spans="1:14">
      <c r="A22" s="4" t="s">
        <v>691</v>
      </c>
      <c r="J22" s="6" t="n">
        <v>1034</v>
      </c>
      <c r="K22" s="6" t="n">
        <v>1837</v>
      </c>
      <c r="L22" s="6" t="n">
        <v>1325</v>
      </c>
    </row>
    <row r="23" spans="1:14">
      <c r="A23" s="4" t="s">
        <v>584</v>
      </c>
    </row>
    <row r="24" spans="1:14">
      <c r="A24" s="3" t="s">
        <v>676</v>
      </c>
    </row>
    <row r="25" spans="1:14">
      <c r="A25" s="4" t="s">
        <v>678</v>
      </c>
      <c r="J25" s="6" t="n">
        <v>307</v>
      </c>
      <c r="K25" s="6" t="n">
        <v>254</v>
      </c>
      <c r="L25" s="6" t="n">
        <v>349</v>
      </c>
    </row>
    <row r="26" spans="1:14">
      <c r="A26" s="4" t="s">
        <v>679</v>
      </c>
      <c r="J26" s="6" t="n">
        <v>0</v>
      </c>
      <c r="K26" s="6" t="n">
        <v>0</v>
      </c>
      <c r="L26" s="6" t="n">
        <v>0</v>
      </c>
    </row>
    <row r="27" spans="1:14">
      <c r="A27" s="4" t="s">
        <v>680</v>
      </c>
      <c r="J27" s="6" t="n">
        <v>31</v>
      </c>
      <c r="K27" s="6" t="n">
        <v>0</v>
      </c>
      <c r="L27" s="6" t="n">
        <v>1811</v>
      </c>
    </row>
    <row r="28" spans="1:14">
      <c r="A28" s="4" t="s">
        <v>681</v>
      </c>
      <c r="J28" s="6" t="n">
        <v>1</v>
      </c>
      <c r="K28" s="6" t="n">
        <v>0</v>
      </c>
      <c r="L28" s="6" t="n">
        <v>0</v>
      </c>
    </row>
    <row r="29" spans="1:14">
      <c r="A29" s="4" t="s">
        <v>682</v>
      </c>
      <c r="E29" s="6" t="n">
        <v>1028</v>
      </c>
      <c r="I29" s="6" t="n">
        <v>681</v>
      </c>
      <c r="J29" s="6" t="n">
        <v>1028</v>
      </c>
      <c r="K29" s="6" t="n">
        <v>681</v>
      </c>
      <c r="L29" s="6" t="n">
        <v>863</v>
      </c>
    </row>
    <row r="30" spans="1:14">
      <c r="A30" s="4" t="s">
        <v>683</v>
      </c>
      <c r="J30" s="6" t="n">
        <v>1293</v>
      </c>
      <c r="K30" s="6" t="n">
        <v>447</v>
      </c>
      <c r="L30" s="6" t="n">
        <v>-256</v>
      </c>
    </row>
    <row r="31" spans="1:14">
      <c r="A31" s="4" t="s">
        <v>684</v>
      </c>
      <c r="J31" s="6" t="n">
        <v>0</v>
      </c>
      <c r="K31" s="6" t="n">
        <v>-100</v>
      </c>
      <c r="L31" s="6" t="n">
        <v>0</v>
      </c>
    </row>
    <row r="32" spans="1:14">
      <c r="A32" s="4" t="s">
        <v>685</v>
      </c>
      <c r="J32" s="6" t="n">
        <v>0</v>
      </c>
      <c r="K32" s="6" t="n">
        <v>0</v>
      </c>
      <c r="L32" s="6" t="n">
        <v>74</v>
      </c>
    </row>
    <row r="33" spans="1:14">
      <c r="A33" s="4" t="s">
        <v>686</v>
      </c>
      <c r="B33" s="6" t="n">
        <v>2321</v>
      </c>
      <c r="F33" s="6" t="n">
        <v>1028</v>
      </c>
      <c r="J33" s="6" t="n">
        <v>2321</v>
      </c>
      <c r="K33" s="6" t="n">
        <v>1028</v>
      </c>
      <c r="L33" s="6" t="n">
        <v>681</v>
      </c>
    </row>
    <row r="34" spans="1:14">
      <c r="A34" s="4" t="s">
        <v>687</v>
      </c>
      <c r="M34" s="6" t="n">
        <v>249312</v>
      </c>
      <c r="N34" s="6" t="n">
        <v>156000</v>
      </c>
    </row>
    <row r="35" spans="1:14">
      <c r="A35" s="4" t="s">
        <v>688</v>
      </c>
      <c r="M35" s="6" t="n">
        <v>121</v>
      </c>
      <c r="N35" s="6" t="n">
        <v>241</v>
      </c>
    </row>
    <row r="36" spans="1:14">
      <c r="A36" s="4" t="s">
        <v>689</v>
      </c>
      <c r="M36" s="6" t="n">
        <v>0</v>
      </c>
      <c r="N36" s="6" t="n">
        <v>0</v>
      </c>
    </row>
    <row r="37" spans="1:14">
      <c r="A37" s="4" t="s">
        <v>604</v>
      </c>
      <c r="M37" s="6" t="n">
        <v>249433</v>
      </c>
      <c r="N37" s="6" t="n">
        <v>156241</v>
      </c>
    </row>
    <row r="38" spans="1:14">
      <c r="A38" s="4" t="s">
        <v>687</v>
      </c>
      <c r="M38" s="6" t="n">
        <v>2291</v>
      </c>
      <c r="N38" s="6" t="n">
        <v>1024</v>
      </c>
    </row>
    <row r="39" spans="1:14">
      <c r="A39" s="4" t="s">
        <v>688</v>
      </c>
      <c r="M39" s="6" t="n">
        <v>30</v>
      </c>
      <c r="N39" s="6" t="n">
        <v>4</v>
      </c>
    </row>
    <row r="40" spans="1:14">
      <c r="A40" s="4" t="s">
        <v>689</v>
      </c>
      <c r="M40" s="6" t="n">
        <v>0</v>
      </c>
      <c r="N40" s="6" t="n">
        <v>0</v>
      </c>
    </row>
    <row r="41" spans="1:14">
      <c r="A41" s="4" t="s">
        <v>690</v>
      </c>
      <c r="B41" s="6" t="n">
        <v>2321</v>
      </c>
      <c r="E41" s="6" t="n">
        <v>1028</v>
      </c>
      <c r="F41" s="6" t="n">
        <v>1028</v>
      </c>
      <c r="I41" s="6" t="n">
        <v>681</v>
      </c>
      <c r="J41" s="6" t="n">
        <v>1028</v>
      </c>
      <c r="K41" s="6" t="n">
        <v>681</v>
      </c>
      <c r="L41" s="6" t="n">
        <v>863</v>
      </c>
      <c r="M41" s="6" t="n">
        <v>2321</v>
      </c>
      <c r="N41" s="6" t="n">
        <v>1028</v>
      </c>
    </row>
    <row r="42" spans="1:14">
      <c r="A42" s="4" t="s">
        <v>585</v>
      </c>
    </row>
    <row r="43" spans="1:14">
      <c r="A43" s="3" t="s">
        <v>676</v>
      </c>
    </row>
    <row r="44" spans="1:14">
      <c r="A44" s="4" t="s">
        <v>678</v>
      </c>
      <c r="J44" s="6" t="n">
        <v>8827</v>
      </c>
      <c r="K44" s="6" t="n">
        <v>17174</v>
      </c>
      <c r="L44" s="6" t="n">
        <v>14733</v>
      </c>
    </row>
    <row r="45" spans="1:14">
      <c r="A45" s="4" t="s">
        <v>679</v>
      </c>
      <c r="J45" s="6" t="n">
        <v>178</v>
      </c>
      <c r="K45" s="6" t="n">
        <v>659</v>
      </c>
      <c r="L45" s="6" t="n">
        <v>632</v>
      </c>
    </row>
    <row r="46" spans="1:14">
      <c r="A46" s="4" t="s">
        <v>680</v>
      </c>
      <c r="J46" s="6" t="n">
        <v>6457</v>
      </c>
      <c r="K46" s="6" t="n">
        <v>6011</v>
      </c>
      <c r="L46" s="6" t="n">
        <v>6344</v>
      </c>
    </row>
    <row r="47" spans="1:14">
      <c r="A47" s="4" t="s">
        <v>681</v>
      </c>
      <c r="J47" s="6" t="n">
        <v>381</v>
      </c>
      <c r="K47" s="6" t="n">
        <v>568</v>
      </c>
      <c r="L47" s="6" t="n">
        <v>377</v>
      </c>
    </row>
    <row r="48" spans="1:14">
      <c r="A48" s="4" t="s">
        <v>682</v>
      </c>
      <c r="E48" s="6" t="n">
        <v>5674</v>
      </c>
      <c r="I48" s="6" t="n">
        <v>5027</v>
      </c>
      <c r="J48" s="6" t="n">
        <v>5674</v>
      </c>
      <c r="K48" s="6" t="n">
        <v>5027</v>
      </c>
      <c r="L48" s="6" t="n">
        <v>2655</v>
      </c>
    </row>
    <row r="49" spans="1:14">
      <c r="A49" s="4" t="s">
        <v>683</v>
      </c>
      <c r="J49" s="6" t="n">
        <v>588</v>
      </c>
      <c r="K49" s="6" t="n">
        <v>1483</v>
      </c>
      <c r="L49" s="6" t="n">
        <v>2247</v>
      </c>
    </row>
    <row r="50" spans="1:14">
      <c r="A50" s="4" t="s">
        <v>684</v>
      </c>
      <c r="J50" s="6" t="n">
        <v>-138</v>
      </c>
      <c r="K50" s="6" t="n">
        <v>-938</v>
      </c>
      <c r="L50" s="6" t="n">
        <v>-109</v>
      </c>
    </row>
    <row r="51" spans="1:14">
      <c r="A51" s="4" t="s">
        <v>685</v>
      </c>
      <c r="J51" s="6" t="n">
        <v>1</v>
      </c>
      <c r="K51" s="6" t="n">
        <v>102</v>
      </c>
      <c r="L51" s="6" t="n">
        <v>234</v>
      </c>
    </row>
    <row r="52" spans="1:14">
      <c r="A52" s="4" t="s">
        <v>686</v>
      </c>
      <c r="B52" s="6" t="n">
        <v>6125</v>
      </c>
      <c r="F52" s="6" t="n">
        <v>5674</v>
      </c>
      <c r="J52" s="6" t="n">
        <v>6125</v>
      </c>
      <c r="K52" s="6" t="n">
        <v>5674</v>
      </c>
      <c r="L52" s="6" t="n">
        <v>5027</v>
      </c>
    </row>
    <row r="53" spans="1:14">
      <c r="A53" s="4" t="s">
        <v>687</v>
      </c>
      <c r="M53" s="6" t="n">
        <v>643617</v>
      </c>
      <c r="N53" s="6" t="n">
        <v>625673</v>
      </c>
    </row>
    <row r="54" spans="1:14">
      <c r="A54" s="4" t="s">
        <v>688</v>
      </c>
      <c r="M54" s="6" t="n">
        <v>5458</v>
      </c>
      <c r="N54" s="6" t="n">
        <v>5638</v>
      </c>
    </row>
    <row r="55" spans="1:14">
      <c r="A55" s="4" t="s">
        <v>689</v>
      </c>
      <c r="M55" s="6" t="n">
        <v>8035</v>
      </c>
      <c r="N55" s="6" t="n">
        <v>18740</v>
      </c>
    </row>
    <row r="56" spans="1:14">
      <c r="A56" s="4" t="s">
        <v>604</v>
      </c>
      <c r="M56" s="6" t="n">
        <v>657110</v>
      </c>
      <c r="N56" s="6" t="n">
        <v>650051</v>
      </c>
    </row>
    <row r="57" spans="1:14">
      <c r="A57" s="4" t="s">
        <v>687</v>
      </c>
      <c r="M57" s="6" t="n">
        <v>4990</v>
      </c>
      <c r="N57" s="6" t="n">
        <v>4137</v>
      </c>
    </row>
    <row r="58" spans="1:14">
      <c r="A58" s="4" t="s">
        <v>688</v>
      </c>
      <c r="M58" s="6" t="n">
        <v>972</v>
      </c>
      <c r="N58" s="6" t="n">
        <v>474</v>
      </c>
    </row>
    <row r="59" spans="1:14">
      <c r="A59" s="4" t="s">
        <v>689</v>
      </c>
      <c r="M59" s="6" t="n">
        <v>163</v>
      </c>
      <c r="N59" s="6" t="n">
        <v>1063</v>
      </c>
    </row>
    <row r="60" spans="1:14">
      <c r="A60" s="4" t="s">
        <v>690</v>
      </c>
      <c r="B60" s="6" t="n">
        <v>6125</v>
      </c>
      <c r="E60" s="6" t="n">
        <v>5674</v>
      </c>
      <c r="F60" s="6" t="n">
        <v>5674</v>
      </c>
      <c r="I60" s="6" t="n">
        <v>5027</v>
      </c>
      <c r="J60" s="6" t="n">
        <v>5674</v>
      </c>
      <c r="K60" s="6" t="n">
        <v>5027</v>
      </c>
      <c r="L60" s="6" t="n">
        <v>2655</v>
      </c>
      <c r="M60" s="6" t="n">
        <v>6125</v>
      </c>
      <c r="N60" s="6" t="n">
        <v>5674</v>
      </c>
    </row>
    <row r="61" spans="1:14">
      <c r="A61" s="4" t="s">
        <v>586</v>
      </c>
    </row>
    <row r="62" spans="1:14">
      <c r="A62" s="3" t="s">
        <v>676</v>
      </c>
    </row>
    <row r="63" spans="1:14">
      <c r="A63" s="4" t="s">
        <v>678</v>
      </c>
      <c r="J63" s="6" t="n">
        <v>2961</v>
      </c>
      <c r="K63" s="6" t="n">
        <v>2347</v>
      </c>
      <c r="L63" s="6" t="n">
        <v>1258</v>
      </c>
    </row>
    <row r="64" spans="1:14">
      <c r="A64" s="4" t="s">
        <v>679</v>
      </c>
      <c r="J64" s="6" t="n">
        <v>133</v>
      </c>
      <c r="K64" s="6" t="n">
        <v>70</v>
      </c>
      <c r="L64" s="6" t="n">
        <v>39</v>
      </c>
    </row>
    <row r="65" spans="1:14">
      <c r="A65" s="4" t="s">
        <v>680</v>
      </c>
      <c r="J65" s="6" t="n">
        <v>2436</v>
      </c>
      <c r="K65" s="6" t="n">
        <v>1596</v>
      </c>
      <c r="L65" s="6" t="n">
        <v>2186</v>
      </c>
    </row>
    <row r="66" spans="1:14">
      <c r="A66" s="4" t="s">
        <v>681</v>
      </c>
      <c r="J66" s="6" t="n">
        <v>57</v>
      </c>
      <c r="K66" s="6" t="n">
        <v>101</v>
      </c>
      <c r="L66" s="6" t="n">
        <v>63</v>
      </c>
    </row>
    <row r="67" spans="1:14">
      <c r="A67" s="4" t="s">
        <v>682</v>
      </c>
      <c r="E67" s="6" t="n">
        <v>920</v>
      </c>
      <c r="I67" s="6" t="n">
        <v>920</v>
      </c>
      <c r="J67" s="6" t="n">
        <v>920</v>
      </c>
      <c r="K67" s="6" t="n">
        <v>920</v>
      </c>
      <c r="L67" s="6" t="n">
        <v>573</v>
      </c>
    </row>
    <row r="68" spans="1:14">
      <c r="A68" s="4" t="s">
        <v>683</v>
      </c>
      <c r="J68" s="6" t="n">
        <v>638</v>
      </c>
      <c r="K68" s="6" t="n">
        <v>518</v>
      </c>
      <c r="L68" s="6" t="n">
        <v>1122</v>
      </c>
    </row>
    <row r="69" spans="1:14">
      <c r="A69" s="4" t="s">
        <v>684</v>
      </c>
      <c r="J69" s="6" t="n">
        <v>-143</v>
      </c>
      <c r="K69" s="6" t="n">
        <v>-715</v>
      </c>
      <c r="L69" s="6" t="n">
        <v>-817</v>
      </c>
    </row>
    <row r="70" spans="1:14">
      <c r="A70" s="4" t="s">
        <v>685</v>
      </c>
      <c r="J70" s="6" t="n">
        <v>117</v>
      </c>
      <c r="K70" s="6" t="n">
        <v>197</v>
      </c>
      <c r="L70" s="6" t="n">
        <v>42</v>
      </c>
    </row>
    <row r="71" spans="1:14">
      <c r="A71" s="4" t="s">
        <v>686</v>
      </c>
      <c r="B71" s="6" t="n">
        <v>1532</v>
      </c>
      <c r="F71" s="6" t="n">
        <v>920</v>
      </c>
      <c r="J71" s="6" t="n">
        <v>1532</v>
      </c>
      <c r="K71" s="6" t="n">
        <v>920</v>
      </c>
      <c r="L71" s="6" t="n">
        <v>920</v>
      </c>
    </row>
    <row r="72" spans="1:14">
      <c r="A72" s="4" t="s">
        <v>687</v>
      </c>
      <c r="M72" s="6" t="n">
        <v>235885</v>
      </c>
      <c r="N72" s="6" t="n">
        <v>117278</v>
      </c>
    </row>
    <row r="73" spans="1:14">
      <c r="A73" s="4" t="s">
        <v>688</v>
      </c>
      <c r="M73" s="6" t="n">
        <v>3488</v>
      </c>
      <c r="N73" s="6" t="n">
        <v>3658</v>
      </c>
    </row>
    <row r="74" spans="1:14">
      <c r="A74" s="4" t="s">
        <v>689</v>
      </c>
      <c r="M74" s="6" t="n">
        <v>2022</v>
      </c>
      <c r="N74" s="6" t="n">
        <v>1370</v>
      </c>
    </row>
    <row r="75" spans="1:14">
      <c r="A75" s="4" t="s">
        <v>604</v>
      </c>
      <c r="M75" s="6" t="n">
        <v>241395</v>
      </c>
      <c r="N75" s="6" t="n">
        <v>122306</v>
      </c>
    </row>
    <row r="76" spans="1:14">
      <c r="A76" s="4" t="s">
        <v>687</v>
      </c>
      <c r="M76" s="6" t="n">
        <v>1181</v>
      </c>
      <c r="N76" s="6" t="n">
        <v>489</v>
      </c>
    </row>
    <row r="77" spans="1:14">
      <c r="A77" s="4" t="s">
        <v>688</v>
      </c>
      <c r="M77" s="6" t="n">
        <v>170</v>
      </c>
      <c r="N77" s="6" t="n">
        <v>357</v>
      </c>
    </row>
    <row r="78" spans="1:14">
      <c r="A78" s="4" t="s">
        <v>689</v>
      </c>
      <c r="M78" s="6" t="n">
        <v>181</v>
      </c>
      <c r="N78" s="6" t="n">
        <v>74</v>
      </c>
    </row>
    <row r="79" spans="1:14">
      <c r="A79" s="4" t="s">
        <v>690</v>
      </c>
      <c r="B79" s="6" t="n">
        <v>1532</v>
      </c>
      <c r="E79" s="6" t="n">
        <v>920</v>
      </c>
      <c r="F79" s="6" t="n">
        <v>920</v>
      </c>
      <c r="I79" s="6" t="n">
        <v>920</v>
      </c>
      <c r="J79" s="6" t="n">
        <v>920</v>
      </c>
      <c r="K79" s="6" t="n">
        <v>920</v>
      </c>
      <c r="L79" s="6" t="n">
        <v>573</v>
      </c>
      <c r="M79" s="6" t="n">
        <v>1532</v>
      </c>
      <c r="N79" s="6" t="n">
        <v>920</v>
      </c>
    </row>
    <row r="80" spans="1:14">
      <c r="A80" s="4" t="s">
        <v>610</v>
      </c>
    </row>
    <row r="81" spans="1:14">
      <c r="A81" s="3" t="s">
        <v>676</v>
      </c>
    </row>
    <row r="82" spans="1:14">
      <c r="A82" s="4" t="s">
        <v>678</v>
      </c>
      <c r="J82" s="6" t="n">
        <v>6583</v>
      </c>
      <c r="K82" s="6" t="n">
        <v>5237</v>
      </c>
      <c r="L82" s="6" t="n">
        <v>3547</v>
      </c>
    </row>
    <row r="83" spans="1:14">
      <c r="A83" s="4" t="s">
        <v>679</v>
      </c>
      <c r="J83" s="6" t="n">
        <v>244</v>
      </c>
      <c r="K83" s="6" t="n">
        <v>263</v>
      </c>
      <c r="L83" s="6" t="n">
        <v>56</v>
      </c>
    </row>
    <row r="84" spans="1:14">
      <c r="A84" s="4" t="s">
        <v>680</v>
      </c>
      <c r="J84" s="6" t="n">
        <v>590</v>
      </c>
      <c r="K84" s="6" t="n">
        <v>3874</v>
      </c>
      <c r="L84" s="6" t="n">
        <v>2806</v>
      </c>
    </row>
    <row r="85" spans="1:14">
      <c r="A85" s="4" t="s">
        <v>681</v>
      </c>
      <c r="J85" s="6" t="n">
        <v>16</v>
      </c>
      <c r="K85" s="6" t="n">
        <v>169</v>
      </c>
      <c r="L85" s="6" t="n">
        <v>145</v>
      </c>
    </row>
    <row r="86" spans="1:14">
      <c r="A86" s="4" t="s">
        <v>682</v>
      </c>
      <c r="E86" s="6" t="n">
        <v>1612</v>
      </c>
      <c r="I86" s="6" t="n">
        <v>1801</v>
      </c>
      <c r="J86" s="6" t="n">
        <v>1612</v>
      </c>
      <c r="K86" s="6" t="n">
        <v>1801</v>
      </c>
      <c r="L86" s="6" t="n">
        <v>2142</v>
      </c>
    </row>
    <row r="87" spans="1:14">
      <c r="A87" s="4" t="s">
        <v>683</v>
      </c>
      <c r="J87" s="6" t="n">
        <v>749</v>
      </c>
      <c r="K87" s="6" t="n">
        <v>411</v>
      </c>
      <c r="L87" s="6" t="n">
        <v>1572</v>
      </c>
    </row>
    <row r="88" spans="1:14">
      <c r="A88" s="4" t="s">
        <v>684</v>
      </c>
      <c r="J88" s="6" t="n">
        <v>-224</v>
      </c>
      <c r="K88" s="6" t="n">
        <v>-618</v>
      </c>
      <c r="L88" s="6" t="n">
        <v>-2077</v>
      </c>
    </row>
    <row r="89" spans="1:14">
      <c r="A89" s="4" t="s">
        <v>685</v>
      </c>
      <c r="J89" s="6" t="n">
        <v>35</v>
      </c>
      <c r="K89" s="6" t="n">
        <v>18</v>
      </c>
      <c r="L89" s="6" t="n">
        <v>164</v>
      </c>
    </row>
    <row r="90" spans="1:14">
      <c r="A90" s="4" t="s">
        <v>686</v>
      </c>
      <c r="B90" s="6" t="n">
        <v>2172</v>
      </c>
      <c r="F90" s="6" t="n">
        <v>1612</v>
      </c>
      <c r="J90" s="6" t="n">
        <v>2172</v>
      </c>
      <c r="K90" s="6" t="n">
        <v>1612</v>
      </c>
      <c r="L90" s="6" t="n">
        <v>1801</v>
      </c>
    </row>
    <row r="91" spans="1:14">
      <c r="A91" s="4" t="s">
        <v>687</v>
      </c>
      <c r="M91" s="6" t="n">
        <v>145217</v>
      </c>
      <c r="N91" s="6" t="n">
        <v>120640</v>
      </c>
    </row>
    <row r="92" spans="1:14">
      <c r="A92" s="4" t="s">
        <v>688</v>
      </c>
      <c r="M92" s="6" t="n">
        <v>5050</v>
      </c>
      <c r="N92" s="6" t="n">
        <v>1308</v>
      </c>
    </row>
    <row r="93" spans="1:14">
      <c r="A93" s="4" t="s">
        <v>689</v>
      </c>
      <c r="M93" s="6" t="n">
        <v>3593</v>
      </c>
      <c r="N93" s="6" t="n">
        <v>5136</v>
      </c>
    </row>
    <row r="94" spans="1:14">
      <c r="A94" s="4" t="s">
        <v>604</v>
      </c>
      <c r="M94" s="6" t="n">
        <v>153860</v>
      </c>
      <c r="N94" s="6" t="n">
        <v>127084</v>
      </c>
    </row>
    <row r="95" spans="1:14">
      <c r="A95" s="4" t="s">
        <v>687</v>
      </c>
      <c r="M95" s="6" t="n">
        <v>787</v>
      </c>
      <c r="N95" s="6" t="n">
        <v>858</v>
      </c>
    </row>
    <row r="96" spans="1:14">
      <c r="A96" s="4" t="s">
        <v>688</v>
      </c>
      <c r="M96" s="6" t="n">
        <v>1209</v>
      </c>
      <c r="N96" s="6" t="n">
        <v>115</v>
      </c>
    </row>
    <row r="97" spans="1:14">
      <c r="A97" s="4" t="s">
        <v>689</v>
      </c>
      <c r="M97" s="6" t="n">
        <v>176</v>
      </c>
      <c r="N97" s="6" t="n">
        <v>639</v>
      </c>
    </row>
    <row r="98" spans="1:14">
      <c r="A98" s="4" t="s">
        <v>690</v>
      </c>
      <c r="B98" s="6" t="n">
        <v>2172</v>
      </c>
      <c r="E98" s="6" t="n">
        <v>1612</v>
      </c>
      <c r="F98" s="6" t="n">
        <v>1612</v>
      </c>
      <c r="I98" s="6" t="n">
        <v>1801</v>
      </c>
      <c r="J98" s="6" t="n">
        <v>1612</v>
      </c>
      <c r="K98" s="6" t="n">
        <v>1801</v>
      </c>
      <c r="L98" s="6" t="n">
        <v>2142</v>
      </c>
      <c r="M98" s="6" t="n">
        <v>2172</v>
      </c>
      <c r="N98" s="6" t="n">
        <v>1612</v>
      </c>
    </row>
    <row r="99" spans="1:14">
      <c r="A99" s="4" t="s">
        <v>589</v>
      </c>
    </row>
    <row r="100" spans="1:14">
      <c r="A100" s="3" t="s">
        <v>676</v>
      </c>
    </row>
    <row r="101" spans="1:14">
      <c r="A101" s="4" t="s">
        <v>678</v>
      </c>
      <c r="J101" s="6" t="n">
        <v>81</v>
      </c>
      <c r="K101" s="6" t="n">
        <v>7</v>
      </c>
      <c r="L101" s="6" t="n">
        <v>238</v>
      </c>
    </row>
    <row r="102" spans="1:14">
      <c r="A102" s="4" t="s">
        <v>679</v>
      </c>
      <c r="J102" s="6" t="n">
        <v>7</v>
      </c>
      <c r="K102" s="6" t="n">
        <v>2</v>
      </c>
      <c r="L102" s="6" t="n">
        <v>6</v>
      </c>
    </row>
    <row r="103" spans="1:14">
      <c r="A103" s="4" t="s">
        <v>680</v>
      </c>
      <c r="J103" s="6" t="n">
        <v>240</v>
      </c>
      <c r="K103" s="6" t="n">
        <v>121</v>
      </c>
      <c r="L103" s="6" t="n">
        <v>42</v>
      </c>
    </row>
    <row r="104" spans="1:14">
      <c r="A104" s="4" t="s">
        <v>681</v>
      </c>
      <c r="J104" s="6" t="n">
        <v>17</v>
      </c>
      <c r="K104" s="6" t="n">
        <v>5</v>
      </c>
      <c r="L104" s="6" t="n">
        <v>7</v>
      </c>
    </row>
    <row r="105" spans="1:14">
      <c r="A105" s="4" t="s">
        <v>682</v>
      </c>
      <c r="E105" s="6" t="n">
        <v>23</v>
      </c>
      <c r="I105" s="6" t="n">
        <v>105</v>
      </c>
      <c r="J105" s="6" t="n">
        <v>23</v>
      </c>
      <c r="K105" s="6" t="n">
        <v>105</v>
      </c>
      <c r="L105" s="6" t="n">
        <v>27</v>
      </c>
    </row>
    <row r="106" spans="1:14">
      <c r="A106" s="4" t="s">
        <v>683</v>
      </c>
      <c r="J106" s="6" t="n">
        <v>282</v>
      </c>
      <c r="K106" s="6" t="n">
        <v>146</v>
      </c>
      <c r="L106" s="6" t="n">
        <v>70</v>
      </c>
    </row>
    <row r="107" spans="1:14">
      <c r="A107" s="4" t="s">
        <v>684</v>
      </c>
      <c r="J107" s="6" t="n">
        <v>-171</v>
      </c>
      <c r="K107" s="6" t="n">
        <v>-232</v>
      </c>
      <c r="L107" s="6" t="n">
        <v>-1</v>
      </c>
    </row>
    <row r="108" spans="1:14">
      <c r="A108" s="4" t="s">
        <v>685</v>
      </c>
      <c r="J108" s="6" t="n">
        <v>5</v>
      </c>
      <c r="K108" s="6" t="n">
        <v>4</v>
      </c>
      <c r="L108" s="6" t="n">
        <v>9</v>
      </c>
    </row>
    <row r="109" spans="1:14">
      <c r="A109" s="4" t="s">
        <v>686</v>
      </c>
      <c r="B109" s="6" t="n">
        <v>139</v>
      </c>
      <c r="F109" s="6" t="n">
        <v>23</v>
      </c>
      <c r="J109" s="6" t="n">
        <v>139</v>
      </c>
      <c r="K109" s="6" t="n">
        <v>23</v>
      </c>
      <c r="L109" s="6" t="n">
        <v>105</v>
      </c>
    </row>
    <row r="110" spans="1:14">
      <c r="A110" s="4" t="s">
        <v>687</v>
      </c>
      <c r="M110" s="6" t="n">
        <v>5932</v>
      </c>
      <c r="N110" s="6" t="n">
        <v>9363</v>
      </c>
    </row>
    <row r="111" spans="1:14">
      <c r="A111" s="4" t="s">
        <v>688</v>
      </c>
      <c r="M111" s="6" t="n">
        <v>353</v>
      </c>
      <c r="N111" s="6" t="n">
        <v>0</v>
      </c>
    </row>
    <row r="112" spans="1:14">
      <c r="A112" s="4" t="s">
        <v>689</v>
      </c>
      <c r="M112" s="6" t="n">
        <v>0</v>
      </c>
      <c r="N112" s="6" t="n">
        <v>13</v>
      </c>
    </row>
    <row r="113" spans="1:14">
      <c r="A113" s="4" t="s">
        <v>604</v>
      </c>
      <c r="M113" s="6" t="n">
        <v>6285</v>
      </c>
      <c r="N113" s="6" t="n">
        <v>9376</v>
      </c>
    </row>
    <row r="114" spans="1:14">
      <c r="A114" s="4" t="s">
        <v>687</v>
      </c>
      <c r="M114" s="6" t="n">
        <v>20</v>
      </c>
      <c r="N114" s="6" t="n">
        <v>18</v>
      </c>
    </row>
    <row r="115" spans="1:14">
      <c r="A115" s="4" t="s">
        <v>688</v>
      </c>
      <c r="M115" s="6" t="n">
        <v>119</v>
      </c>
      <c r="N115" s="6" t="n">
        <v>0</v>
      </c>
    </row>
    <row r="116" spans="1:14">
      <c r="A116" s="4" t="s">
        <v>689</v>
      </c>
      <c r="M116" s="6" t="n">
        <v>0</v>
      </c>
      <c r="N116" s="6" t="n">
        <v>5</v>
      </c>
    </row>
    <row r="117" spans="1:14">
      <c r="A117" s="4" t="s">
        <v>690</v>
      </c>
      <c r="B117" s="8" t="n">
        <v>139</v>
      </c>
      <c r="E117" s="8" t="n">
        <v>23</v>
      </c>
      <c r="F117" s="8" t="n">
        <v>23</v>
      </c>
      <c r="I117" s="8" t="n">
        <v>105</v>
      </c>
      <c r="J117" s="8" t="n">
        <v>23</v>
      </c>
      <c r="K117" s="8" t="n">
        <v>105</v>
      </c>
      <c r="L117" s="8" t="n">
        <v>27</v>
      </c>
      <c r="M117" s="8" t="n">
        <v>139</v>
      </c>
      <c r="N117" s="8" t="n">
        <v>2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2</v>
      </c>
      <c r="B1" s="2" t="s">
        <v>1</v>
      </c>
    </row>
    <row r="2" spans="1:4">
      <c r="B2" s="2" t="s">
        <v>2</v>
      </c>
      <c r="C2" s="2" t="s">
        <v>34</v>
      </c>
      <c r="D2" s="2" t="s">
        <v>89</v>
      </c>
    </row>
    <row r="3" spans="1:4">
      <c r="A3" s="3" t="s">
        <v>693</v>
      </c>
    </row>
    <row r="4" spans="1:4">
      <c r="A4" s="4" t="s">
        <v>694</v>
      </c>
      <c r="B4" s="8" t="n">
        <v>3121</v>
      </c>
      <c r="C4" s="8" t="n">
        <v>2118</v>
      </c>
    </row>
    <row r="5" spans="1:4">
      <c r="A5" s="4" t="s">
        <v>695</v>
      </c>
      <c r="B5" s="6" t="n">
        <v>2888</v>
      </c>
      <c r="C5" s="6" t="n">
        <v>1810</v>
      </c>
    </row>
    <row r="6" spans="1:4">
      <c r="A6" s="4" t="s">
        <v>696</v>
      </c>
      <c r="B6" s="6" t="n">
        <v>12308</v>
      </c>
      <c r="C6" s="6" t="n">
        <v>9434</v>
      </c>
    </row>
    <row r="7" spans="1:4">
      <c r="A7" s="4" t="s">
        <v>697</v>
      </c>
      <c r="B7" s="6" t="n">
        <v>11582</v>
      </c>
      <c r="C7" s="6" t="n">
        <v>9035</v>
      </c>
    </row>
    <row r="8" spans="1:4">
      <c r="A8" s="4" t="s">
        <v>656</v>
      </c>
      <c r="B8" s="6" t="n">
        <v>2500</v>
      </c>
      <c r="C8" s="6" t="n">
        <v>950</v>
      </c>
    </row>
    <row r="9" spans="1:4">
      <c r="A9" s="4" t="s">
        <v>655</v>
      </c>
      <c r="B9" s="6" t="n">
        <v>15429</v>
      </c>
      <c r="C9" s="6" t="n">
        <v>11552</v>
      </c>
    </row>
    <row r="10" spans="1:4">
      <c r="A10" s="4" t="s">
        <v>698</v>
      </c>
      <c r="B10" s="6" t="n">
        <v>14470</v>
      </c>
      <c r="C10" s="6" t="n">
        <v>10845</v>
      </c>
    </row>
    <row r="11" spans="1:4">
      <c r="A11" s="4" t="s">
        <v>680</v>
      </c>
      <c r="B11" s="6" t="n">
        <v>9754</v>
      </c>
      <c r="C11" s="6" t="n">
        <v>11602</v>
      </c>
      <c r="D11" s="8" t="n">
        <v>13189</v>
      </c>
    </row>
    <row r="12" spans="1:4">
      <c r="A12" s="4" t="s">
        <v>681</v>
      </c>
      <c r="B12" s="6" t="n">
        <v>472</v>
      </c>
      <c r="C12" s="6" t="n">
        <v>843</v>
      </c>
      <c r="D12" s="6" t="n">
        <v>592</v>
      </c>
    </row>
    <row r="13" spans="1:4">
      <c r="A13" s="4" t="s">
        <v>678</v>
      </c>
      <c r="B13" s="6" t="n">
        <v>18759</v>
      </c>
      <c r="C13" s="6" t="n">
        <v>25019</v>
      </c>
      <c r="D13" s="6" t="n">
        <v>20125</v>
      </c>
    </row>
    <row r="14" spans="1:4">
      <c r="A14" s="4" t="s">
        <v>679</v>
      </c>
      <c r="B14" s="6" t="n">
        <v>562</v>
      </c>
      <c r="C14" s="6" t="n">
        <v>994</v>
      </c>
      <c r="D14" s="6" t="n">
        <v>733</v>
      </c>
    </row>
    <row r="15" spans="1:4">
      <c r="A15" s="4" t="s">
        <v>677</v>
      </c>
      <c r="B15" s="6" t="n">
        <v>28513</v>
      </c>
      <c r="C15" s="6" t="n">
        <v>36621</v>
      </c>
      <c r="D15" s="6" t="n">
        <v>33314</v>
      </c>
    </row>
    <row r="16" spans="1:4">
      <c r="A16" s="4" t="s">
        <v>691</v>
      </c>
      <c r="B16" s="6" t="n">
        <v>1034</v>
      </c>
      <c r="C16" s="6" t="n">
        <v>1837</v>
      </c>
      <c r="D16" s="6" t="n">
        <v>1325</v>
      </c>
    </row>
    <row r="17" spans="1:4">
      <c r="A17" s="4" t="s">
        <v>584</v>
      </c>
    </row>
    <row r="18" spans="1:4">
      <c r="A18" s="3" t="s">
        <v>693</v>
      </c>
    </row>
    <row r="19" spans="1:4">
      <c r="A19" s="4" t="s">
        <v>694</v>
      </c>
      <c r="B19" s="6" t="n">
        <v>0</v>
      </c>
      <c r="C19" s="6" t="n">
        <v>0</v>
      </c>
    </row>
    <row r="20" spans="1:4">
      <c r="A20" s="4" t="s">
        <v>695</v>
      </c>
      <c r="B20" s="6" t="n">
        <v>0</v>
      </c>
      <c r="C20" s="6" t="n">
        <v>0</v>
      </c>
    </row>
    <row r="21" spans="1:4">
      <c r="A21" s="4" t="s">
        <v>696</v>
      </c>
      <c r="B21" s="6" t="n">
        <v>291</v>
      </c>
      <c r="C21" s="6" t="n">
        <v>396</v>
      </c>
    </row>
    <row r="22" spans="1:4">
      <c r="A22" s="4" t="s">
        <v>697</v>
      </c>
      <c r="B22" s="6" t="n">
        <v>121</v>
      </c>
      <c r="C22" s="6" t="n">
        <v>241</v>
      </c>
    </row>
    <row r="23" spans="1:4">
      <c r="A23" s="4" t="s">
        <v>656</v>
      </c>
      <c r="B23" s="6" t="n">
        <v>30</v>
      </c>
      <c r="C23" s="6" t="n">
        <v>4</v>
      </c>
    </row>
    <row r="24" spans="1:4">
      <c r="A24" s="4" t="s">
        <v>680</v>
      </c>
      <c r="B24" s="6" t="n">
        <v>31</v>
      </c>
      <c r="C24" s="6" t="n">
        <v>0</v>
      </c>
      <c r="D24" s="6" t="n">
        <v>1811</v>
      </c>
    </row>
    <row r="25" spans="1:4">
      <c r="A25" s="4" t="s">
        <v>681</v>
      </c>
      <c r="B25" s="6" t="n">
        <v>1</v>
      </c>
      <c r="C25" s="6" t="n">
        <v>0</v>
      </c>
      <c r="D25" s="6" t="n">
        <v>0</v>
      </c>
    </row>
    <row r="26" spans="1:4">
      <c r="A26" s="4" t="s">
        <v>678</v>
      </c>
      <c r="B26" s="6" t="n">
        <v>307</v>
      </c>
      <c r="C26" s="6" t="n">
        <v>254</v>
      </c>
      <c r="D26" s="6" t="n">
        <v>349</v>
      </c>
    </row>
    <row r="27" spans="1:4">
      <c r="A27" s="4" t="s">
        <v>679</v>
      </c>
      <c r="B27" s="6" t="n">
        <v>0</v>
      </c>
      <c r="C27" s="6" t="n">
        <v>0</v>
      </c>
      <c r="D27" s="6" t="n">
        <v>0</v>
      </c>
    </row>
    <row r="28" spans="1:4">
      <c r="A28" s="4" t="s">
        <v>585</v>
      </c>
    </row>
    <row r="29" spans="1:4">
      <c r="A29" s="3" t="s">
        <v>693</v>
      </c>
    </row>
    <row r="30" spans="1:4">
      <c r="A30" s="4" t="s">
        <v>694</v>
      </c>
      <c r="B30" s="6" t="n">
        <v>317</v>
      </c>
      <c r="C30" s="6" t="n">
        <v>188</v>
      </c>
    </row>
    <row r="31" spans="1:4">
      <c r="A31" s="4" t="s">
        <v>695</v>
      </c>
      <c r="B31" s="6" t="n">
        <v>278</v>
      </c>
      <c r="C31" s="6" t="n">
        <v>187</v>
      </c>
    </row>
    <row r="32" spans="1:4">
      <c r="A32" s="4" t="s">
        <v>696</v>
      </c>
      <c r="B32" s="6" t="n">
        <v>5313</v>
      </c>
      <c r="C32" s="6" t="n">
        <v>5630</v>
      </c>
    </row>
    <row r="33" spans="1:4">
      <c r="A33" s="4" t="s">
        <v>697</v>
      </c>
      <c r="B33" s="6" t="n">
        <v>5180</v>
      </c>
      <c r="C33" s="6" t="n">
        <v>5451</v>
      </c>
    </row>
    <row r="34" spans="1:4">
      <c r="A34" s="4" t="s">
        <v>656</v>
      </c>
      <c r="B34" s="6" t="n">
        <v>972</v>
      </c>
      <c r="C34" s="6" t="n">
        <v>474</v>
      </c>
    </row>
    <row r="35" spans="1:4">
      <c r="A35" s="4" t="s">
        <v>680</v>
      </c>
      <c r="B35" s="6" t="n">
        <v>6457</v>
      </c>
      <c r="C35" s="6" t="n">
        <v>6011</v>
      </c>
      <c r="D35" s="6" t="n">
        <v>6344</v>
      </c>
    </row>
    <row r="36" spans="1:4">
      <c r="A36" s="4" t="s">
        <v>681</v>
      </c>
      <c r="B36" s="6" t="n">
        <v>381</v>
      </c>
      <c r="C36" s="6" t="n">
        <v>568</v>
      </c>
      <c r="D36" s="6" t="n">
        <v>377</v>
      </c>
    </row>
    <row r="37" spans="1:4">
      <c r="A37" s="4" t="s">
        <v>678</v>
      </c>
      <c r="B37" s="6" t="n">
        <v>8827</v>
      </c>
      <c r="C37" s="6" t="n">
        <v>17174</v>
      </c>
      <c r="D37" s="6" t="n">
        <v>14733</v>
      </c>
    </row>
    <row r="38" spans="1:4">
      <c r="A38" s="4" t="s">
        <v>679</v>
      </c>
      <c r="B38" s="6" t="n">
        <v>178</v>
      </c>
      <c r="C38" s="6" t="n">
        <v>659</v>
      </c>
      <c r="D38" s="6" t="n">
        <v>632</v>
      </c>
    </row>
    <row r="39" spans="1:4">
      <c r="A39" s="4" t="s">
        <v>586</v>
      </c>
    </row>
    <row r="40" spans="1:4">
      <c r="A40" s="3" t="s">
        <v>693</v>
      </c>
    </row>
    <row r="41" spans="1:4">
      <c r="A41" s="4" t="s">
        <v>694</v>
      </c>
      <c r="B41" s="6" t="n">
        <v>2397</v>
      </c>
      <c r="C41" s="6" t="n">
        <v>995</v>
      </c>
    </row>
    <row r="42" spans="1:4">
      <c r="A42" s="4" t="s">
        <v>695</v>
      </c>
      <c r="B42" s="6" t="n">
        <v>2297</v>
      </c>
      <c r="C42" s="6" t="n">
        <v>980</v>
      </c>
    </row>
    <row r="43" spans="1:4">
      <c r="A43" s="4" t="s">
        <v>696</v>
      </c>
      <c r="B43" s="6" t="n">
        <v>1205</v>
      </c>
      <c r="C43" s="6" t="n">
        <v>2724</v>
      </c>
    </row>
    <row r="44" spans="1:4">
      <c r="A44" s="4" t="s">
        <v>697</v>
      </c>
      <c r="B44" s="6" t="n">
        <v>1191</v>
      </c>
      <c r="C44" s="6" t="n">
        <v>2678</v>
      </c>
    </row>
    <row r="45" spans="1:4">
      <c r="A45" s="4" t="s">
        <v>656</v>
      </c>
      <c r="B45" s="6" t="n">
        <v>170</v>
      </c>
      <c r="C45" s="6" t="n">
        <v>357</v>
      </c>
    </row>
    <row r="46" spans="1:4">
      <c r="A46" s="4" t="s">
        <v>680</v>
      </c>
      <c r="B46" s="6" t="n">
        <v>2436</v>
      </c>
      <c r="C46" s="6" t="n">
        <v>1596</v>
      </c>
      <c r="D46" s="6" t="n">
        <v>2186</v>
      </c>
    </row>
    <row r="47" spans="1:4">
      <c r="A47" s="4" t="s">
        <v>681</v>
      </c>
      <c r="B47" s="6" t="n">
        <v>57</v>
      </c>
      <c r="C47" s="6" t="n">
        <v>101</v>
      </c>
      <c r="D47" s="6" t="n">
        <v>63</v>
      </c>
    </row>
    <row r="48" spans="1:4">
      <c r="A48" s="4" t="s">
        <v>678</v>
      </c>
      <c r="B48" s="6" t="n">
        <v>2961</v>
      </c>
      <c r="C48" s="6" t="n">
        <v>2347</v>
      </c>
      <c r="D48" s="6" t="n">
        <v>1258</v>
      </c>
    </row>
    <row r="49" spans="1:4">
      <c r="A49" s="4" t="s">
        <v>679</v>
      </c>
      <c r="B49" s="6" t="n">
        <v>133</v>
      </c>
      <c r="C49" s="6" t="n">
        <v>70</v>
      </c>
      <c r="D49" s="6" t="n">
        <v>39</v>
      </c>
    </row>
    <row r="50" spans="1:4">
      <c r="A50" s="4" t="s">
        <v>610</v>
      </c>
    </row>
    <row r="51" spans="1:4">
      <c r="A51" s="3" t="s">
        <v>693</v>
      </c>
    </row>
    <row r="52" spans="1:4">
      <c r="A52" s="4" t="s">
        <v>694</v>
      </c>
      <c r="B52" s="6" t="n">
        <v>407</v>
      </c>
      <c r="C52" s="6" t="n">
        <v>935</v>
      </c>
    </row>
    <row r="53" spans="1:4">
      <c r="A53" s="4" t="s">
        <v>695</v>
      </c>
      <c r="B53" s="6" t="n">
        <v>313</v>
      </c>
      <c r="C53" s="6" t="n">
        <v>643</v>
      </c>
    </row>
    <row r="54" spans="1:4">
      <c r="A54" s="4" t="s">
        <v>696</v>
      </c>
      <c r="B54" s="6" t="n">
        <v>5146</v>
      </c>
      <c r="C54" s="6" t="n">
        <v>684</v>
      </c>
    </row>
    <row r="55" spans="1:4">
      <c r="A55" s="4" t="s">
        <v>697</v>
      </c>
      <c r="B55" s="6" t="n">
        <v>4737</v>
      </c>
      <c r="C55" s="6" t="n">
        <v>665</v>
      </c>
    </row>
    <row r="56" spans="1:4">
      <c r="A56" s="4" t="s">
        <v>656</v>
      </c>
      <c r="B56" s="6" t="n">
        <v>1209</v>
      </c>
      <c r="C56" s="6" t="n">
        <v>115</v>
      </c>
    </row>
    <row r="57" spans="1:4">
      <c r="A57" s="4" t="s">
        <v>680</v>
      </c>
      <c r="B57" s="6" t="n">
        <v>590</v>
      </c>
      <c r="C57" s="6" t="n">
        <v>3874</v>
      </c>
      <c r="D57" s="6" t="n">
        <v>2806</v>
      </c>
    </row>
    <row r="58" spans="1:4">
      <c r="A58" s="4" t="s">
        <v>681</v>
      </c>
      <c r="B58" s="6" t="n">
        <v>16</v>
      </c>
      <c r="C58" s="6" t="n">
        <v>169</v>
      </c>
      <c r="D58" s="6" t="n">
        <v>145</v>
      </c>
    </row>
    <row r="59" spans="1:4">
      <c r="A59" s="4" t="s">
        <v>678</v>
      </c>
      <c r="B59" s="6" t="n">
        <v>6583</v>
      </c>
      <c r="C59" s="6" t="n">
        <v>5237</v>
      </c>
      <c r="D59" s="6" t="n">
        <v>3547</v>
      </c>
    </row>
    <row r="60" spans="1:4">
      <c r="A60" s="4" t="s">
        <v>679</v>
      </c>
      <c r="B60" s="6" t="n">
        <v>244</v>
      </c>
      <c r="C60" s="6" t="n">
        <v>263</v>
      </c>
      <c r="D60" s="6" t="n">
        <v>56</v>
      </c>
    </row>
    <row r="61" spans="1:4">
      <c r="A61" s="4" t="s">
        <v>589</v>
      </c>
    </row>
    <row r="62" spans="1:4">
      <c r="A62" s="3" t="s">
        <v>693</v>
      </c>
    </row>
    <row r="63" spans="1:4">
      <c r="A63" s="4" t="s">
        <v>694</v>
      </c>
      <c r="B63" s="6" t="n">
        <v>0</v>
      </c>
      <c r="C63" s="6" t="n">
        <v>0</v>
      </c>
    </row>
    <row r="64" spans="1:4">
      <c r="A64" s="4" t="s">
        <v>695</v>
      </c>
      <c r="B64" s="6" t="n">
        <v>0</v>
      </c>
      <c r="C64" s="6" t="n">
        <v>0</v>
      </c>
    </row>
    <row r="65" spans="1:4">
      <c r="A65" s="4" t="s">
        <v>696</v>
      </c>
      <c r="B65" s="6" t="n">
        <v>353</v>
      </c>
      <c r="C65" s="6" t="n">
        <v>0</v>
      </c>
    </row>
    <row r="66" spans="1:4">
      <c r="A66" s="4" t="s">
        <v>697</v>
      </c>
      <c r="B66" s="6" t="n">
        <v>353</v>
      </c>
      <c r="C66" s="6" t="n">
        <v>0</v>
      </c>
    </row>
    <row r="67" spans="1:4">
      <c r="A67" s="4" t="s">
        <v>656</v>
      </c>
      <c r="B67" s="6" t="n">
        <v>119</v>
      </c>
      <c r="C67" s="6" t="n">
        <v>0</v>
      </c>
    </row>
    <row r="68" spans="1:4">
      <c r="A68" s="4" t="s">
        <v>680</v>
      </c>
      <c r="B68" s="6" t="n">
        <v>240</v>
      </c>
      <c r="C68" s="6" t="n">
        <v>121</v>
      </c>
      <c r="D68" s="6" t="n">
        <v>42</v>
      </c>
    </row>
    <row r="69" spans="1:4">
      <c r="A69" s="4" t="s">
        <v>681</v>
      </c>
      <c r="B69" s="6" t="n">
        <v>17</v>
      </c>
      <c r="C69" s="6" t="n">
        <v>5</v>
      </c>
      <c r="D69" s="6" t="n">
        <v>7</v>
      </c>
    </row>
    <row r="70" spans="1:4">
      <c r="A70" s="4" t="s">
        <v>678</v>
      </c>
      <c r="B70" s="6" t="n">
        <v>81</v>
      </c>
      <c r="C70" s="6" t="n">
        <v>7</v>
      </c>
      <c r="D70" s="6" t="n">
        <v>238</v>
      </c>
    </row>
    <row r="71" spans="1:4">
      <c r="A71" s="4" t="s">
        <v>679</v>
      </c>
      <c r="B71" s="8" t="n">
        <v>7</v>
      </c>
      <c r="C71" s="8" t="n">
        <v>2</v>
      </c>
      <c r="D71" s="8" t="n">
        <v>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9</v>
      </c>
      <c r="B1" s="2" t="s">
        <v>2</v>
      </c>
      <c r="C1" s="2" t="s">
        <v>34</v>
      </c>
    </row>
    <row r="2" spans="1:3">
      <c r="A2" s="3" t="s">
        <v>700</v>
      </c>
    </row>
    <row r="3" spans="1:3">
      <c r="A3" s="4" t="s">
        <v>701</v>
      </c>
      <c r="B3" s="8" t="n">
        <v>12832</v>
      </c>
      <c r="C3" s="8" t="n">
        <v>11310</v>
      </c>
    </row>
    <row r="4" spans="1:3">
      <c r="A4" s="4" t="s">
        <v>702</v>
      </c>
      <c r="B4" s="6" t="n">
        <v>5458</v>
      </c>
      <c r="C4" s="6" t="n">
        <v>5112</v>
      </c>
    </row>
    <row r="5" spans="1:3">
      <c r="A5" s="4" t="s">
        <v>47</v>
      </c>
      <c r="B5" s="6" t="n">
        <v>7374</v>
      </c>
      <c r="C5" s="6" t="n">
        <v>6198</v>
      </c>
    </row>
    <row r="6" spans="1:3">
      <c r="A6" s="4" t="s">
        <v>703</v>
      </c>
    </row>
    <row r="7" spans="1:3">
      <c r="A7" s="3" t="s">
        <v>700</v>
      </c>
    </row>
    <row r="8" spans="1:3">
      <c r="A8" s="4" t="s">
        <v>701</v>
      </c>
      <c r="B8" s="6" t="n">
        <v>5451</v>
      </c>
      <c r="C8" s="6" t="n">
        <v>4993</v>
      </c>
    </row>
    <row r="9" spans="1:3">
      <c r="A9" s="4" t="s">
        <v>704</v>
      </c>
    </row>
    <row r="10" spans="1:3">
      <c r="A10" s="3" t="s">
        <v>700</v>
      </c>
    </row>
    <row r="11" spans="1:3">
      <c r="A11" s="4" t="s">
        <v>701</v>
      </c>
      <c r="B11" s="8" t="n">
        <v>7381</v>
      </c>
      <c r="C11" s="8" t="n">
        <v>63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2</v>
      </c>
      <c r="B1" s="2" t="s">
        <v>1</v>
      </c>
    </row>
    <row r="2" spans="1:4">
      <c r="B2" s="2" t="s">
        <v>2</v>
      </c>
      <c r="C2" s="2" t="s">
        <v>34</v>
      </c>
      <c r="D2" s="2" t="s">
        <v>89</v>
      </c>
    </row>
    <row r="3" spans="1:4">
      <c r="A3" s="3" t="s">
        <v>183</v>
      </c>
    </row>
    <row r="4" spans="1:4">
      <c r="A4" s="4" t="s">
        <v>126</v>
      </c>
      <c r="B4" s="8" t="n">
        <v>12255</v>
      </c>
      <c r="C4" s="8" t="n">
        <v>9424</v>
      </c>
      <c r="D4" s="8" t="n">
        <v>6339</v>
      </c>
    </row>
    <row r="5" spans="1:4">
      <c r="A5" s="3" t="s">
        <v>184</v>
      </c>
    </row>
    <row r="6" spans="1:4">
      <c r="A6" s="4" t="s">
        <v>185</v>
      </c>
      <c r="B6" s="6" t="n">
        <v>1466</v>
      </c>
      <c r="C6" s="6" t="n">
        <v>1314</v>
      </c>
      <c r="D6" s="6" t="n">
        <v>985</v>
      </c>
    </row>
    <row r="7" spans="1:4">
      <c r="A7" s="4" t="s">
        <v>186</v>
      </c>
      <c r="B7" s="6" t="n">
        <v>-1179</v>
      </c>
      <c r="C7" s="6" t="n">
        <v>308</v>
      </c>
      <c r="D7" s="6" t="n">
        <v>384</v>
      </c>
    </row>
    <row r="8" spans="1:4">
      <c r="A8" s="4" t="s">
        <v>187</v>
      </c>
      <c r="B8" s="6" t="n">
        <v>-1284</v>
      </c>
      <c r="C8" s="6" t="n">
        <v>-4011</v>
      </c>
      <c r="D8" s="6" t="n">
        <v>-3348</v>
      </c>
    </row>
    <row r="9" spans="1:4">
      <c r="A9" s="4" t="s">
        <v>188</v>
      </c>
      <c r="B9" s="6" t="n">
        <v>-10</v>
      </c>
      <c r="C9" s="6" t="n">
        <v>-166</v>
      </c>
      <c r="D9" s="6" t="n">
        <v>1472</v>
      </c>
    </row>
    <row r="10" spans="1:4">
      <c r="A10" s="4" t="s">
        <v>189</v>
      </c>
      <c r="B10" s="6" t="n">
        <v>-4645</v>
      </c>
      <c r="C10" s="6" t="n">
        <v>-364</v>
      </c>
      <c r="D10" s="6" t="n">
        <v>-821</v>
      </c>
    </row>
    <row r="11" spans="1:4">
      <c r="A11" s="4" t="s">
        <v>190</v>
      </c>
      <c r="B11" s="6" t="n">
        <v>-231</v>
      </c>
      <c r="C11" s="6" t="n">
        <v>-76</v>
      </c>
      <c r="D11" s="6" t="n">
        <v>-160</v>
      </c>
    </row>
    <row r="12" spans="1:4">
      <c r="A12" s="4" t="s">
        <v>191</v>
      </c>
      <c r="B12" s="6" t="n">
        <v>19</v>
      </c>
      <c r="C12" s="6" t="n">
        <v>0</v>
      </c>
      <c r="D12" s="6" t="n">
        <v>0</v>
      </c>
    </row>
    <row r="13" spans="1:4">
      <c r="A13" s="4" t="s">
        <v>103</v>
      </c>
      <c r="B13" s="6" t="n">
        <v>3550</v>
      </c>
      <c r="C13" s="6" t="n">
        <v>3005</v>
      </c>
      <c r="D13" s="6" t="n">
        <v>4755</v>
      </c>
    </row>
    <row r="14" spans="1:4">
      <c r="A14" s="4" t="s">
        <v>192</v>
      </c>
      <c r="B14" s="6" t="n">
        <v>0</v>
      </c>
      <c r="C14" s="6" t="n">
        <v>332</v>
      </c>
      <c r="D14" s="6" t="n">
        <v>434</v>
      </c>
    </row>
    <row r="15" spans="1:4">
      <c r="A15" s="4" t="s">
        <v>107</v>
      </c>
      <c r="B15" s="6" t="n">
        <v>-374</v>
      </c>
      <c r="C15" s="6" t="n">
        <v>-364</v>
      </c>
      <c r="D15" s="6" t="n">
        <v>-273</v>
      </c>
    </row>
    <row r="16" spans="1:4">
      <c r="A16" s="4" t="s">
        <v>193</v>
      </c>
      <c r="B16" s="6" t="n">
        <v>-538</v>
      </c>
      <c r="C16" s="6" t="n">
        <v>1201</v>
      </c>
      <c r="D16" s="6" t="n">
        <v>1259</v>
      </c>
    </row>
    <row r="17" spans="1:4">
      <c r="A17" s="4" t="s">
        <v>194</v>
      </c>
      <c r="B17" s="6" t="n">
        <v>102</v>
      </c>
      <c r="C17" s="6" t="n">
        <v>0</v>
      </c>
      <c r="D17" s="6" t="n">
        <v>0</v>
      </c>
    </row>
    <row r="18" spans="1:4">
      <c r="A18" s="4" t="s">
        <v>195</v>
      </c>
      <c r="B18" s="6" t="n">
        <v>843</v>
      </c>
      <c r="C18" s="6" t="n">
        <v>1002</v>
      </c>
      <c r="D18" s="6" t="n">
        <v>1312</v>
      </c>
    </row>
    <row r="19" spans="1:4">
      <c r="A19" s="4" t="s">
        <v>196</v>
      </c>
      <c r="B19" s="6" t="n">
        <v>405</v>
      </c>
      <c r="C19" s="6" t="n">
        <v>215</v>
      </c>
      <c r="D19" s="6" t="n">
        <v>227</v>
      </c>
    </row>
    <row r="20" spans="1:4">
      <c r="A20" s="4" t="s">
        <v>197</v>
      </c>
      <c r="B20" s="6" t="n">
        <v>-213449</v>
      </c>
      <c r="C20" s="6" t="n">
        <v>-23050</v>
      </c>
      <c r="D20" s="6" t="n">
        <v>0</v>
      </c>
    </row>
    <row r="21" spans="1:4">
      <c r="A21" s="4" t="s">
        <v>198</v>
      </c>
      <c r="B21" s="6" t="n">
        <v>215580</v>
      </c>
      <c r="C21" s="6" t="n">
        <v>22346</v>
      </c>
      <c r="D21" s="6" t="n">
        <v>0</v>
      </c>
    </row>
    <row r="22" spans="1:4">
      <c r="A22" s="3" t="s">
        <v>199</v>
      </c>
    </row>
    <row r="23" spans="1:4">
      <c r="A23" s="4" t="s">
        <v>200</v>
      </c>
      <c r="B23" s="6" t="n">
        <v>-650</v>
      </c>
      <c r="C23" s="6" t="n">
        <v>-386</v>
      </c>
      <c r="D23" s="6" t="n">
        <v>-42</v>
      </c>
    </row>
    <row r="24" spans="1:4">
      <c r="A24" s="4" t="s">
        <v>54</v>
      </c>
      <c r="B24" s="6" t="n">
        <v>-2124</v>
      </c>
      <c r="C24" s="6" t="n">
        <v>1484</v>
      </c>
      <c r="D24" s="6" t="n">
        <v>2643</v>
      </c>
    </row>
    <row r="25" spans="1:4">
      <c r="A25" s="4" t="s">
        <v>63</v>
      </c>
      <c r="B25" s="6" t="n">
        <v>364</v>
      </c>
      <c r="C25" s="6" t="n">
        <v>24</v>
      </c>
      <c r="D25" s="6" t="n">
        <v>-1488</v>
      </c>
    </row>
    <row r="26" spans="1:4">
      <c r="A26" s="4" t="s">
        <v>64</v>
      </c>
      <c r="B26" s="6" t="n">
        <v>1224</v>
      </c>
      <c r="C26" s="6" t="n">
        <v>834</v>
      </c>
      <c r="D26" s="6" t="n">
        <v>496</v>
      </c>
    </row>
    <row r="27" spans="1:4">
      <c r="A27" s="4" t="s">
        <v>201</v>
      </c>
      <c r="B27" s="6" t="n">
        <v>11324</v>
      </c>
      <c r="C27" s="6" t="n">
        <v>13072</v>
      </c>
      <c r="D27" s="6" t="n">
        <v>14174</v>
      </c>
    </row>
    <row r="28" spans="1:4">
      <c r="A28" s="3" t="s">
        <v>202</v>
      </c>
    </row>
    <row r="29" spans="1:4">
      <c r="A29" s="4" t="s">
        <v>203</v>
      </c>
      <c r="B29" s="6" t="n">
        <v>5732</v>
      </c>
      <c r="C29" s="6" t="n">
        <v>59047</v>
      </c>
      <c r="D29" s="6" t="n">
        <v>0</v>
      </c>
    </row>
    <row r="30" spans="1:4">
      <c r="A30" s="4" t="s">
        <v>204</v>
      </c>
      <c r="B30" s="6" t="n">
        <v>-97171</v>
      </c>
      <c r="C30" s="6" t="n">
        <v>-44656</v>
      </c>
      <c r="D30" s="6" t="n">
        <v>-67895</v>
      </c>
    </row>
    <row r="31" spans="1:4">
      <c r="A31" s="4" t="s">
        <v>205</v>
      </c>
      <c r="B31" s="6" t="n">
        <v>29422</v>
      </c>
      <c r="C31" s="6" t="n">
        <v>25868</v>
      </c>
      <c r="D31" s="6" t="n">
        <v>47477</v>
      </c>
    </row>
    <row r="32" spans="1:4">
      <c r="A32" s="4" t="s">
        <v>206</v>
      </c>
      <c r="B32" s="6" t="n">
        <v>12335</v>
      </c>
      <c r="C32" s="6" t="n">
        <v>19050</v>
      </c>
      <c r="D32" s="6" t="n">
        <v>4679</v>
      </c>
    </row>
    <row r="33" spans="1:4">
      <c r="A33" s="4" t="s">
        <v>207</v>
      </c>
      <c r="B33" s="6" t="n">
        <v>-241232</v>
      </c>
      <c r="C33" s="6" t="n">
        <v>-175026</v>
      </c>
      <c r="D33" s="6" t="n">
        <v>-87020</v>
      </c>
    </row>
    <row r="34" spans="1:4">
      <c r="A34" s="4" t="s">
        <v>208</v>
      </c>
      <c r="B34" s="6" t="n">
        <v>0</v>
      </c>
      <c r="C34" s="6" t="n">
        <v>-2500</v>
      </c>
      <c r="D34" s="6" t="n">
        <v>-5000</v>
      </c>
    </row>
    <row r="35" spans="1:4">
      <c r="A35" s="4" t="s">
        <v>209</v>
      </c>
      <c r="B35" s="6" t="n">
        <v>-903</v>
      </c>
      <c r="C35" s="6" t="n">
        <v>-1012</v>
      </c>
      <c r="D35" s="6" t="n">
        <v>93</v>
      </c>
    </row>
    <row r="36" spans="1:4">
      <c r="A36" s="4" t="s">
        <v>210</v>
      </c>
      <c r="B36" s="6" t="n">
        <v>682</v>
      </c>
      <c r="C36" s="6" t="n">
        <v>1206</v>
      </c>
      <c r="D36" s="6" t="n">
        <v>3733</v>
      </c>
    </row>
    <row r="37" spans="1:4">
      <c r="A37" s="4" t="s">
        <v>211</v>
      </c>
      <c r="B37" s="6" t="n">
        <v>-1418</v>
      </c>
      <c r="C37" s="6" t="n">
        <v>-2027</v>
      </c>
      <c r="D37" s="6" t="n">
        <v>-2777</v>
      </c>
    </row>
    <row r="38" spans="1:4">
      <c r="A38" s="4" t="s">
        <v>212</v>
      </c>
      <c r="B38" s="6" t="n">
        <v>-292553</v>
      </c>
      <c r="C38" s="6" t="n">
        <v>-120050</v>
      </c>
      <c r="D38" s="6" t="n">
        <v>-106710</v>
      </c>
    </row>
    <row r="39" spans="1:4">
      <c r="A39" s="3" t="s">
        <v>213</v>
      </c>
    </row>
    <row r="40" spans="1:4">
      <c r="A40" s="4" t="s">
        <v>214</v>
      </c>
      <c r="B40" s="6" t="n">
        <v>247133</v>
      </c>
      <c r="C40" s="6" t="n">
        <v>15787</v>
      </c>
      <c r="D40" s="6" t="n">
        <v>-22684</v>
      </c>
    </row>
    <row r="41" spans="1:4">
      <c r="A41" s="4" t="s">
        <v>215</v>
      </c>
      <c r="B41" s="6" t="n">
        <v>25500</v>
      </c>
      <c r="C41" s="6" t="n">
        <v>30871</v>
      </c>
      <c r="D41" s="6" t="n">
        <v>3150</v>
      </c>
    </row>
    <row r="42" spans="1:4">
      <c r="A42" s="4" t="s">
        <v>216</v>
      </c>
      <c r="B42" s="6" t="n">
        <v>975</v>
      </c>
      <c r="C42" s="6" t="n">
        <v>0</v>
      </c>
      <c r="D42" s="6" t="n">
        <v>0</v>
      </c>
    </row>
    <row r="43" spans="1:4">
      <c r="A43" s="4" t="s">
        <v>217</v>
      </c>
      <c r="B43" s="6" t="n">
        <v>-29054</v>
      </c>
      <c r="C43" s="6" t="n">
        <v>-1920</v>
      </c>
      <c r="D43" s="6" t="n">
        <v>-4271</v>
      </c>
    </row>
    <row r="44" spans="1:4">
      <c r="A44" s="4" t="s">
        <v>218</v>
      </c>
      <c r="B44" s="6" t="n">
        <v>22668</v>
      </c>
      <c r="C44" s="6" t="n">
        <v>0</v>
      </c>
      <c r="D44" s="6" t="n">
        <v>0</v>
      </c>
    </row>
    <row r="45" spans="1:4">
      <c r="A45" s="4" t="s">
        <v>219</v>
      </c>
      <c r="B45" s="6" t="n">
        <v>31153</v>
      </c>
      <c r="C45" s="6" t="n">
        <v>20490</v>
      </c>
      <c r="D45" s="6" t="n">
        <v>1435</v>
      </c>
    </row>
    <row r="46" spans="1:4">
      <c r="A46" s="4" t="s">
        <v>220</v>
      </c>
      <c r="B46" s="6" t="n">
        <v>566</v>
      </c>
      <c r="C46" s="6" t="n">
        <v>766</v>
      </c>
      <c r="D46" s="6" t="n">
        <v>45</v>
      </c>
    </row>
    <row r="47" spans="1:4">
      <c r="A47" s="4" t="s">
        <v>161</v>
      </c>
      <c r="B47" s="6" t="n">
        <v>-13347</v>
      </c>
      <c r="C47" s="6" t="n">
        <v>-4449</v>
      </c>
      <c r="D47" s="6" t="n">
        <v>0</v>
      </c>
    </row>
    <row r="48" spans="1:4">
      <c r="A48" s="4" t="s">
        <v>221</v>
      </c>
      <c r="B48" s="6" t="n">
        <v>-1894</v>
      </c>
      <c r="C48" s="6" t="n">
        <v>-1259</v>
      </c>
      <c r="D48" s="6" t="n">
        <v>0</v>
      </c>
    </row>
    <row r="49" spans="1:4">
      <c r="A49" s="4" t="s">
        <v>222</v>
      </c>
      <c r="B49" s="6" t="n">
        <v>0</v>
      </c>
      <c r="C49" s="6" t="n">
        <v>-5</v>
      </c>
      <c r="D49" s="6" t="n">
        <v>-4</v>
      </c>
    </row>
    <row r="50" spans="1:4">
      <c r="A50" s="4" t="s">
        <v>223</v>
      </c>
      <c r="B50" s="6" t="n">
        <v>-74</v>
      </c>
      <c r="C50" s="6" t="n">
        <v>-161</v>
      </c>
      <c r="D50" s="6" t="n">
        <v>-178</v>
      </c>
    </row>
    <row r="51" spans="1:4">
      <c r="A51" s="4" t="s">
        <v>224</v>
      </c>
      <c r="B51" s="6" t="n">
        <v>281676</v>
      </c>
      <c r="C51" s="6" t="n">
        <v>60120</v>
      </c>
      <c r="D51" s="6" t="n">
        <v>-22507</v>
      </c>
    </row>
    <row r="52" spans="1:4">
      <c r="A52" s="4" t="s">
        <v>225</v>
      </c>
      <c r="B52" s="6" t="n">
        <v>447</v>
      </c>
      <c r="C52" s="6" t="n">
        <v>-46858</v>
      </c>
      <c r="D52" s="6" t="n">
        <v>-115043</v>
      </c>
    </row>
    <row r="53" spans="1:4">
      <c r="A53" s="4" t="s">
        <v>226</v>
      </c>
      <c r="B53" s="6" t="n">
        <v>62306</v>
      </c>
      <c r="C53" s="6" t="n">
        <v>109164</v>
      </c>
      <c r="D53" s="6" t="n">
        <v>224207</v>
      </c>
    </row>
    <row r="54" spans="1:4">
      <c r="A54" s="4" t="s">
        <v>227</v>
      </c>
      <c r="B54" s="8" t="n">
        <v>62753</v>
      </c>
      <c r="C54" s="8" t="n">
        <v>62306</v>
      </c>
      <c r="D54" s="8" t="n">
        <v>1091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5</v>
      </c>
      <c r="B1" s="2" t="s">
        <v>1</v>
      </c>
    </row>
    <row r="2" spans="1:4">
      <c r="B2" s="2" t="s">
        <v>2</v>
      </c>
      <c r="C2" s="2" t="s">
        <v>34</v>
      </c>
      <c r="D2" s="2" t="s">
        <v>89</v>
      </c>
    </row>
    <row r="3" spans="1:4">
      <c r="A3" s="3" t="s">
        <v>706</v>
      </c>
    </row>
    <row r="4" spans="1:4">
      <c r="A4" s="4" t="s">
        <v>707</v>
      </c>
      <c r="B4" s="7" t="n">
        <v>1.3</v>
      </c>
      <c r="C4" s="7" t="n">
        <v>1.2</v>
      </c>
      <c r="D4" s="7" t="n">
        <v>0.9</v>
      </c>
    </row>
    <row r="5" spans="1:4">
      <c r="A5" s="4" t="s">
        <v>708</v>
      </c>
      <c r="B5" s="7" t="n">
        <v>3.8</v>
      </c>
      <c r="C5" s="7" t="n">
        <v>3.3</v>
      </c>
      <c r="D5" s="7" t="n">
        <v>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09</v>
      </c>
      <c r="B1" s="2" t="s">
        <v>508</v>
      </c>
    </row>
    <row r="2" spans="1:2">
      <c r="A2" s="3" t="s">
        <v>706</v>
      </c>
    </row>
    <row r="3" spans="1:2">
      <c r="A3" s="4" t="s">
        <v>710</v>
      </c>
      <c r="B3" s="8" t="n">
        <v>4626</v>
      </c>
    </row>
    <row r="4" spans="1:2">
      <c r="A4" s="4" t="s">
        <v>711</v>
      </c>
      <c r="B4" s="6" t="n">
        <v>4303</v>
      </c>
    </row>
    <row r="5" spans="1:2">
      <c r="A5" s="4" t="s">
        <v>712</v>
      </c>
      <c r="B5" s="6" t="n">
        <v>4113</v>
      </c>
    </row>
    <row r="6" spans="1:2">
      <c r="A6" s="4" t="s">
        <v>713</v>
      </c>
      <c r="B6" s="6" t="n">
        <v>3629</v>
      </c>
    </row>
    <row r="7" spans="1:2">
      <c r="A7" s="4" t="s">
        <v>714</v>
      </c>
      <c r="B7" s="6" t="n">
        <v>3455</v>
      </c>
    </row>
    <row r="8" spans="1:2">
      <c r="A8" s="4" t="s">
        <v>715</v>
      </c>
      <c r="B8" s="6" t="n">
        <v>10381</v>
      </c>
    </row>
    <row r="9" spans="1:2">
      <c r="A9" s="4" t="s">
        <v>716</v>
      </c>
      <c r="B9" s="8" t="n">
        <v>3050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17</v>
      </c>
      <c r="B1" s="2" t="s">
        <v>1</v>
      </c>
    </row>
    <row r="2" spans="1:5">
      <c r="B2" s="2" t="s">
        <v>2</v>
      </c>
      <c r="C2" s="2" t="s">
        <v>34</v>
      </c>
      <c r="D2" s="2" t="s">
        <v>89</v>
      </c>
      <c r="E2" s="2" t="s">
        <v>486</v>
      </c>
    </row>
    <row r="3" spans="1:5">
      <c r="A3" s="3" t="s">
        <v>718</v>
      </c>
    </row>
    <row r="4" spans="1:5">
      <c r="A4" s="4" t="s">
        <v>52</v>
      </c>
      <c r="B4" s="8" t="n">
        <v>0</v>
      </c>
      <c r="C4" s="8" t="n">
        <v>361</v>
      </c>
      <c r="D4" s="8" t="n">
        <v>1463</v>
      </c>
      <c r="E4" s="8" t="n">
        <v>3294</v>
      </c>
    </row>
    <row r="5" spans="1:5">
      <c r="A5" s="4" t="s">
        <v>719</v>
      </c>
      <c r="B5" s="6" t="n">
        <v>90</v>
      </c>
      <c r="C5" s="6" t="n">
        <v>360</v>
      </c>
      <c r="D5" s="6" t="n">
        <v>2176</v>
      </c>
    </row>
    <row r="6" spans="1:5">
      <c r="A6" s="4" t="s">
        <v>720</v>
      </c>
      <c r="B6" s="6" t="n">
        <v>-451</v>
      </c>
      <c r="C6" s="6" t="n">
        <v>-1130</v>
      </c>
      <c r="D6" s="6" t="n">
        <v>-3573</v>
      </c>
    </row>
    <row r="7" spans="1:5">
      <c r="A7" s="4" t="s">
        <v>721</v>
      </c>
      <c r="B7" s="6" t="n">
        <v>0</v>
      </c>
      <c r="C7" s="6" t="n">
        <v>-332</v>
      </c>
      <c r="D7" s="8" t="n">
        <v>-434</v>
      </c>
    </row>
    <row r="8" spans="1:5">
      <c r="A8" s="4" t="s">
        <v>686</v>
      </c>
      <c r="B8" s="8" t="n">
        <v>0</v>
      </c>
      <c r="C8" s="8" t="n">
        <v>3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2</v>
      </c>
      <c r="B1" s="2" t="s">
        <v>1</v>
      </c>
    </row>
    <row r="2" spans="1:4">
      <c r="B2" s="2" t="s">
        <v>2</v>
      </c>
      <c r="C2" s="2" t="s">
        <v>34</v>
      </c>
      <c r="D2" s="2" t="s">
        <v>89</v>
      </c>
    </row>
    <row r="3" spans="1:4">
      <c r="A3" s="3" t="s">
        <v>249</v>
      </c>
    </row>
    <row r="4" spans="1:4">
      <c r="A4" s="4" t="s">
        <v>723</v>
      </c>
      <c r="B4" s="8" t="n">
        <v>0</v>
      </c>
      <c r="C4" s="8" t="n">
        <v>332</v>
      </c>
      <c r="D4" s="8" t="n">
        <v>434</v>
      </c>
    </row>
    <row r="5" spans="1:4">
      <c r="A5" s="4" t="s">
        <v>724</v>
      </c>
      <c r="B5" s="6" t="n">
        <v>21</v>
      </c>
      <c r="C5" s="6" t="n">
        <v>59</v>
      </c>
      <c r="D5" s="6" t="n">
        <v>91</v>
      </c>
    </row>
    <row r="6" spans="1:4">
      <c r="A6" s="4" t="s">
        <v>725</v>
      </c>
      <c r="B6" s="6" t="n">
        <v>21</v>
      </c>
      <c r="C6" s="8" t="n">
        <v>391</v>
      </c>
      <c r="D6" s="8" t="n">
        <v>525</v>
      </c>
    </row>
    <row r="7" spans="1:4">
      <c r="A7" s="4" t="s">
        <v>726</v>
      </c>
      <c r="B7" s="8" t="n">
        <v>27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27</v>
      </c>
      <c r="B1" s="2" t="s">
        <v>146</v>
      </c>
      <c r="C1" s="2" t="s">
        <v>1</v>
      </c>
    </row>
    <row r="2" spans="1:7">
      <c r="B2" s="2" t="s">
        <v>483</v>
      </c>
      <c r="C2" s="2" t="s">
        <v>2</v>
      </c>
      <c r="D2" s="2" t="s">
        <v>34</v>
      </c>
      <c r="E2" s="2" t="s">
        <v>89</v>
      </c>
      <c r="F2" s="2" t="s">
        <v>484</v>
      </c>
      <c r="G2" s="2" t="s">
        <v>485</v>
      </c>
    </row>
    <row r="3" spans="1:7">
      <c r="A3" s="3" t="s">
        <v>728</v>
      </c>
    </row>
    <row r="4" spans="1:7">
      <c r="A4" s="4" t="s">
        <v>729</v>
      </c>
      <c r="B4" s="8" t="n">
        <v>3943</v>
      </c>
      <c r="C4" s="8" t="n">
        <v>6894</v>
      </c>
      <c r="D4" s="8" t="n">
        <v>3943</v>
      </c>
      <c r="E4" s="8" t="n">
        <v>3943</v>
      </c>
    </row>
    <row r="5" spans="1:7">
      <c r="A5" s="4" t="s">
        <v>730</v>
      </c>
      <c r="B5" s="6" t="n">
        <v>3601</v>
      </c>
      <c r="C5" s="6" t="n">
        <v>6240</v>
      </c>
      <c r="D5" s="6" t="n">
        <v>3601</v>
      </c>
      <c r="E5" s="6" t="n">
        <v>3601</v>
      </c>
    </row>
    <row r="6" spans="1:7">
      <c r="A6" s="4" t="s">
        <v>494</v>
      </c>
      <c r="C6" s="6" t="n">
        <v>5191</v>
      </c>
      <c r="D6" s="6" t="n">
        <v>2639</v>
      </c>
      <c r="E6" s="6" t="n">
        <v>0</v>
      </c>
    </row>
    <row r="7" spans="1:7">
      <c r="A7" s="4" t="s">
        <v>731</v>
      </c>
      <c r="C7" s="6" t="n">
        <v>11431</v>
      </c>
      <c r="D7" s="6" t="n">
        <v>6240</v>
      </c>
      <c r="E7" s="6" t="n">
        <v>3601</v>
      </c>
    </row>
    <row r="8" spans="1:7">
      <c r="A8" s="4" t="s">
        <v>732</v>
      </c>
      <c r="B8" s="6" t="n">
        <v>3943</v>
      </c>
      <c r="C8" s="6" t="n">
        <v>6894</v>
      </c>
      <c r="D8" s="6" t="n">
        <v>3943</v>
      </c>
    </row>
    <row r="9" spans="1:7">
      <c r="A9" s="4" t="s">
        <v>733</v>
      </c>
      <c r="C9" s="6" t="n">
        <v>-213</v>
      </c>
      <c r="D9" s="6" t="n">
        <v>-158</v>
      </c>
      <c r="E9" s="6" t="n">
        <v>-86</v>
      </c>
    </row>
    <row r="10" spans="1:7">
      <c r="A10" s="4" t="s">
        <v>734</v>
      </c>
      <c r="C10" s="6" t="n">
        <v>13319</v>
      </c>
      <c r="D10" s="6" t="n">
        <v>6894</v>
      </c>
      <c r="E10" s="6" t="n">
        <v>3943</v>
      </c>
    </row>
    <row r="11" spans="1:7">
      <c r="A11" s="4" t="s">
        <v>480</v>
      </c>
    </row>
    <row r="12" spans="1:7">
      <c r="A12" s="3" t="s">
        <v>728</v>
      </c>
    </row>
    <row r="13" spans="1:7">
      <c r="A13" s="4" t="s">
        <v>729</v>
      </c>
      <c r="B13" s="6" t="n">
        <v>342</v>
      </c>
      <c r="C13" s="6" t="n">
        <v>654</v>
      </c>
      <c r="D13" s="6" t="n">
        <v>342</v>
      </c>
      <c r="E13" s="6" t="n">
        <v>428</v>
      </c>
    </row>
    <row r="14" spans="1:7">
      <c r="A14" s="4" t="s">
        <v>732</v>
      </c>
      <c r="B14" s="6" t="n">
        <v>342</v>
      </c>
      <c r="C14" s="6" t="n">
        <v>654</v>
      </c>
      <c r="D14" s="6" t="n">
        <v>342</v>
      </c>
      <c r="E14" s="6" t="n">
        <v>428</v>
      </c>
    </row>
    <row r="15" spans="1:7">
      <c r="A15" s="4" t="s">
        <v>735</v>
      </c>
      <c r="C15" s="6" t="n">
        <v>0</v>
      </c>
      <c r="D15" s="6" t="n">
        <v>470</v>
      </c>
      <c r="E15" s="6" t="n">
        <v>0</v>
      </c>
    </row>
    <row r="16" spans="1:7">
      <c r="A16" s="4" t="s">
        <v>733</v>
      </c>
      <c r="C16" s="6" t="n">
        <v>-173</v>
      </c>
      <c r="D16" s="6" t="n">
        <v>-158</v>
      </c>
      <c r="E16" s="6" t="n">
        <v>-86</v>
      </c>
    </row>
    <row r="17" spans="1:7">
      <c r="A17" s="4" t="s">
        <v>734</v>
      </c>
      <c r="C17" s="8" t="n">
        <v>481</v>
      </c>
      <c r="D17" s="6" t="n">
        <v>654</v>
      </c>
      <c r="E17" s="6" t="n">
        <v>342</v>
      </c>
    </row>
    <row r="18" spans="1:7">
      <c r="A18" s="4" t="s">
        <v>736</v>
      </c>
    </row>
    <row r="19" spans="1:7">
      <c r="A19" s="3" t="s">
        <v>728</v>
      </c>
    </row>
    <row r="20" spans="1:7">
      <c r="A20" s="4" t="s">
        <v>729</v>
      </c>
      <c r="G20" s="8" t="n">
        <v>300</v>
      </c>
    </row>
    <row r="21" spans="1:7">
      <c r="A21" s="4" t="s">
        <v>737</v>
      </c>
      <c r="C21" s="4" t="s">
        <v>523</v>
      </c>
    </row>
    <row r="22" spans="1:7">
      <c r="A22" s="4" t="s">
        <v>738</v>
      </c>
    </row>
    <row r="23" spans="1:7">
      <c r="A23" s="3" t="s">
        <v>728</v>
      </c>
    </row>
    <row r="24" spans="1:7">
      <c r="A24" s="4" t="s">
        <v>729</v>
      </c>
      <c r="G24" s="6" t="n">
        <v>100</v>
      </c>
    </row>
    <row r="25" spans="1:7">
      <c r="A25" s="4" t="s">
        <v>737</v>
      </c>
      <c r="C25" s="4" t="s">
        <v>525</v>
      </c>
    </row>
    <row r="26" spans="1:7">
      <c r="A26" s="4" t="s">
        <v>481</v>
      </c>
    </row>
    <row r="27" spans="1:7">
      <c r="A27" s="3" t="s">
        <v>728</v>
      </c>
    </row>
    <row r="28" spans="1:7">
      <c r="A28" s="4" t="s">
        <v>729</v>
      </c>
      <c r="B28" s="6" t="n">
        <v>0</v>
      </c>
      <c r="C28" s="8" t="n">
        <v>0</v>
      </c>
      <c r="D28" s="6" t="n">
        <v>0</v>
      </c>
      <c r="E28" s="6" t="n">
        <v>0</v>
      </c>
    </row>
    <row r="29" spans="1:7">
      <c r="A29" s="4" t="s">
        <v>737</v>
      </c>
      <c r="C29" s="4" t="s">
        <v>520</v>
      </c>
    </row>
    <row r="30" spans="1:7">
      <c r="A30" s="4" t="s">
        <v>732</v>
      </c>
      <c r="B30" s="6" t="n">
        <v>0</v>
      </c>
      <c r="C30" s="8" t="n">
        <v>0</v>
      </c>
      <c r="D30" s="6" t="n">
        <v>0</v>
      </c>
      <c r="E30" s="6" t="n">
        <v>0</v>
      </c>
    </row>
    <row r="31" spans="1:7">
      <c r="A31" s="4" t="s">
        <v>735</v>
      </c>
      <c r="C31" s="6" t="n">
        <v>1447</v>
      </c>
      <c r="D31" s="6" t="n">
        <v>0</v>
      </c>
      <c r="E31" s="6" t="n">
        <v>0</v>
      </c>
    </row>
    <row r="32" spans="1:7">
      <c r="A32" s="4" t="s">
        <v>733</v>
      </c>
      <c r="C32" s="6" t="n">
        <v>-40</v>
      </c>
      <c r="D32" s="6" t="n">
        <v>0</v>
      </c>
      <c r="E32" s="6" t="n">
        <v>0</v>
      </c>
    </row>
    <row r="33" spans="1:7">
      <c r="A33" s="4" t="s">
        <v>734</v>
      </c>
      <c r="C33" s="8" t="n">
        <v>1407</v>
      </c>
      <c r="D33" s="8" t="n">
        <v>0</v>
      </c>
      <c r="E33" s="8" t="n">
        <v>0</v>
      </c>
    </row>
    <row r="34" spans="1:7">
      <c r="A34" s="4" t="s">
        <v>362</v>
      </c>
    </row>
    <row r="35" spans="1:7">
      <c r="A35" s="3" t="s">
        <v>728</v>
      </c>
    </row>
    <row r="36" spans="1:7">
      <c r="A36" s="4" t="s">
        <v>515</v>
      </c>
      <c r="F36" s="8" t="n">
        <v>1447</v>
      </c>
    </row>
    <row r="37" spans="1:7">
      <c r="A37" s="4" t="s">
        <v>365</v>
      </c>
    </row>
    <row r="38" spans="1:7">
      <c r="A38" s="3" t="s">
        <v>728</v>
      </c>
    </row>
    <row r="39" spans="1:7">
      <c r="A39" s="4" t="s">
        <v>515</v>
      </c>
      <c r="G39" s="8" t="n">
        <v>470</v>
      </c>
    </row>
    <row r="40" spans="1:7">
      <c r="A40" s="4" t="s">
        <v>494</v>
      </c>
      <c r="B40" s="8" t="n">
        <v>26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39</v>
      </c>
      <c r="B1" s="2" t="s">
        <v>2</v>
      </c>
      <c r="C1" s="2" t="s">
        <v>34</v>
      </c>
    </row>
    <row r="2" spans="1:3">
      <c r="A2" s="3" t="s">
        <v>255</v>
      </c>
    </row>
    <row r="3" spans="1:3">
      <c r="A3" s="4" t="s">
        <v>740</v>
      </c>
      <c r="B3" s="8" t="n">
        <v>304425</v>
      </c>
      <c r="C3" s="8" t="n">
        <v>278051</v>
      </c>
    </row>
    <row r="4" spans="1:3">
      <c r="A4" s="4" t="s">
        <v>741</v>
      </c>
      <c r="B4" s="6" t="n">
        <v>115459</v>
      </c>
      <c r="C4" s="6" t="n">
        <v>99023</v>
      </c>
    </row>
    <row r="5" spans="1:3">
      <c r="A5" s="4" t="s">
        <v>742</v>
      </c>
      <c r="B5" s="6" t="n">
        <v>309940</v>
      </c>
      <c r="C5" s="6" t="n">
        <v>208331</v>
      </c>
    </row>
    <row r="6" spans="1:3">
      <c r="A6" s="4" t="s">
        <v>743</v>
      </c>
      <c r="B6" s="6" t="n">
        <v>163289</v>
      </c>
      <c r="C6" s="6" t="n">
        <v>129754</v>
      </c>
    </row>
    <row r="7" spans="1:3">
      <c r="A7" s="4" t="s">
        <v>744</v>
      </c>
      <c r="B7" s="6" t="n">
        <v>81771</v>
      </c>
      <c r="C7" s="6" t="n">
        <v>100055</v>
      </c>
    </row>
    <row r="8" spans="1:3">
      <c r="A8" s="4" t="s">
        <v>745</v>
      </c>
      <c r="B8" s="6" t="n">
        <v>242683</v>
      </c>
      <c r="C8" s="6" t="n">
        <v>182041</v>
      </c>
    </row>
    <row r="9" spans="1:3">
      <c r="A9" s="4" t="s">
        <v>746</v>
      </c>
      <c r="B9" s="6" t="n">
        <v>115675</v>
      </c>
      <c r="C9" s="6" t="n">
        <v>88808</v>
      </c>
    </row>
    <row r="10" spans="1:3">
      <c r="A10" s="4" t="s">
        <v>58</v>
      </c>
      <c r="B10" s="8" t="n">
        <v>1333242</v>
      </c>
      <c r="C10" s="8" t="n">
        <v>108606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7</v>
      </c>
      <c r="B1" s="2" t="s">
        <v>2</v>
      </c>
      <c r="C1" s="2" t="s">
        <v>34</v>
      </c>
    </row>
    <row r="2" spans="1:3">
      <c r="A2" s="3" t="s">
        <v>255</v>
      </c>
    </row>
    <row r="3" spans="1:3">
      <c r="A3" s="4" t="s">
        <v>748</v>
      </c>
      <c r="B3" s="8" t="n">
        <v>295442</v>
      </c>
      <c r="C3" s="8" t="n">
        <v>213212</v>
      </c>
    </row>
    <row r="4" spans="1:3">
      <c r="A4" s="4" t="s">
        <v>749</v>
      </c>
      <c r="B4" s="6" t="n">
        <v>75869</v>
      </c>
      <c r="C4" s="6" t="n">
        <v>86364</v>
      </c>
    </row>
    <row r="5" spans="1:3">
      <c r="A5" s="4" t="s">
        <v>750</v>
      </c>
      <c r="B5" s="6" t="n">
        <v>32651</v>
      </c>
      <c r="C5" s="6" t="n">
        <v>31131</v>
      </c>
    </row>
    <row r="6" spans="1:3">
      <c r="A6" s="4" t="s">
        <v>751</v>
      </c>
      <c r="B6" s="6" t="n">
        <v>21446</v>
      </c>
      <c r="C6" s="6" t="n">
        <v>24212</v>
      </c>
    </row>
    <row r="7" spans="1:3">
      <c r="A7" s="4" t="s">
        <v>752</v>
      </c>
      <c r="B7" s="6" t="n">
        <v>14472</v>
      </c>
      <c r="C7" s="6" t="n">
        <v>14996</v>
      </c>
    </row>
    <row r="8" spans="1:3">
      <c r="A8" s="4" t="s">
        <v>753</v>
      </c>
      <c r="B8" s="6" t="n">
        <v>249</v>
      </c>
      <c r="C8" s="6" t="n">
        <v>989</v>
      </c>
    </row>
    <row r="9" spans="1:3">
      <c r="A9" s="4" t="s">
        <v>149</v>
      </c>
      <c r="B9" s="8" t="n">
        <v>440129</v>
      </c>
      <c r="C9" s="8" t="n">
        <v>37090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54</v>
      </c>
      <c r="B1" s="2" t="s">
        <v>2</v>
      </c>
      <c r="C1" s="2" t="s">
        <v>34</v>
      </c>
    </row>
    <row r="2" spans="1:3">
      <c r="A2" s="3" t="s">
        <v>255</v>
      </c>
    </row>
    <row r="3" spans="1:3">
      <c r="A3" s="4" t="s">
        <v>755</v>
      </c>
      <c r="B3" s="7" t="n">
        <v>44.3</v>
      </c>
      <c r="C3" s="7" t="n">
        <v>44.3</v>
      </c>
    </row>
    <row r="4" spans="1:3">
      <c r="A4" s="4" t="s">
        <v>756</v>
      </c>
      <c r="B4" s="8" t="n">
        <v>0</v>
      </c>
      <c r="C4" s="8" t="n">
        <v>1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57</v>
      </c>
      <c r="B1" s="2" t="s">
        <v>2</v>
      </c>
      <c r="C1" s="2" t="s">
        <v>34</v>
      </c>
    </row>
    <row r="2" spans="1:3">
      <c r="A2" s="3" t="s">
        <v>758</v>
      </c>
    </row>
    <row r="3" spans="1:3">
      <c r="A3" s="4" t="s">
        <v>59</v>
      </c>
      <c r="B3" s="8" t="n">
        <v>6942000</v>
      </c>
      <c r="C3" s="8" t="n">
        <v>8237000</v>
      </c>
    </row>
    <row r="4" spans="1:3">
      <c r="A4" s="4" t="s">
        <v>759</v>
      </c>
      <c r="B4" s="6" t="n">
        <v>108500000</v>
      </c>
    </row>
    <row r="5" spans="1:3">
      <c r="A5" s="4" t="s">
        <v>760</v>
      </c>
      <c r="B5" s="6" t="n">
        <v>0</v>
      </c>
    </row>
    <row r="6" spans="1:3">
      <c r="A6" s="4" t="s">
        <v>761</v>
      </c>
    </row>
    <row r="7" spans="1:3">
      <c r="A7" s="3" t="s">
        <v>758</v>
      </c>
    </row>
    <row r="8" spans="1:3">
      <c r="A8" s="4" t="s">
        <v>59</v>
      </c>
      <c r="B8" s="8" t="n">
        <v>6900000</v>
      </c>
      <c r="C8" s="6" t="n">
        <v>8200000</v>
      </c>
    </row>
    <row r="9" spans="1:3">
      <c r="A9" s="4" t="s">
        <v>762</v>
      </c>
      <c r="B9" s="4" t="s">
        <v>763</v>
      </c>
    </row>
    <row r="10" spans="1:3">
      <c r="A10" s="4" t="s">
        <v>556</v>
      </c>
    </row>
    <row r="11" spans="1:3">
      <c r="A11" s="3" t="s">
        <v>758</v>
      </c>
    </row>
    <row r="12" spans="1:3">
      <c r="A12" s="4" t="s">
        <v>764</v>
      </c>
      <c r="B12" s="8" t="n">
        <v>3800000</v>
      </c>
      <c r="C12" s="6" t="n">
        <v>6200000</v>
      </c>
    </row>
    <row r="13" spans="1:3">
      <c r="A13" s="4" t="s">
        <v>555</v>
      </c>
    </row>
    <row r="14" spans="1:3">
      <c r="A14" s="3" t="s">
        <v>758</v>
      </c>
    </row>
    <row r="15" spans="1:3">
      <c r="A15" s="4" t="s">
        <v>764</v>
      </c>
      <c r="B15" s="8" t="n">
        <v>3100000</v>
      </c>
      <c r="C15" s="8" t="n">
        <v>2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5</v>
      </c>
      <c r="B1" s="2" t="s">
        <v>2</v>
      </c>
      <c r="C1" s="2" t="s">
        <v>34</v>
      </c>
    </row>
    <row r="2" spans="1:3">
      <c r="A2" s="3" t="s">
        <v>766</v>
      </c>
    </row>
    <row r="3" spans="1:3">
      <c r="A3" s="4" t="s">
        <v>759</v>
      </c>
      <c r="B3" s="8" t="n">
        <v>108500</v>
      </c>
    </row>
    <row r="4" spans="1:3">
      <c r="A4" s="4" t="s">
        <v>767</v>
      </c>
      <c r="B4" s="6" t="n">
        <v>398700</v>
      </c>
    </row>
    <row r="5" spans="1:3">
      <c r="A5" s="4" t="s">
        <v>768</v>
      </c>
      <c r="B5" s="8" t="n">
        <v>107579</v>
      </c>
      <c r="C5" s="8" t="n">
        <v>83054</v>
      </c>
    </row>
    <row r="6" spans="1:3">
      <c r="A6" s="4" t="s">
        <v>769</v>
      </c>
    </row>
    <row r="7" spans="1:3">
      <c r="A7" s="3" t="s">
        <v>766</v>
      </c>
    </row>
    <row r="8" spans="1:3">
      <c r="A8" s="4" t="s">
        <v>770</v>
      </c>
      <c r="B8" s="4" t="s">
        <v>771</v>
      </c>
    </row>
    <row r="9" spans="1:3">
      <c r="A9" s="4" t="s">
        <v>759</v>
      </c>
      <c r="B9" s="8" t="n">
        <v>4196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2</v>
      </c>
      <c r="B1" s="2" t="s">
        <v>1</v>
      </c>
    </row>
    <row r="2" spans="1:4">
      <c r="B2" s="2" t="s">
        <v>2</v>
      </c>
      <c r="C2" s="2" t="s">
        <v>34</v>
      </c>
      <c r="D2" s="2" t="s">
        <v>89</v>
      </c>
    </row>
    <row r="3" spans="1:4">
      <c r="A3" s="3" t="s">
        <v>261</v>
      </c>
    </row>
    <row r="4" spans="1:4">
      <c r="A4" s="4" t="s">
        <v>773</v>
      </c>
      <c r="B4" s="8" t="n">
        <v>109967</v>
      </c>
      <c r="C4" s="8" t="n">
        <v>63108</v>
      </c>
      <c r="D4" s="8" t="n">
        <v>33269</v>
      </c>
    </row>
    <row r="5" spans="1:4">
      <c r="A5" s="4" t="s">
        <v>774</v>
      </c>
      <c r="B5" s="4" t="s">
        <v>775</v>
      </c>
      <c r="C5" s="4" t="s">
        <v>776</v>
      </c>
      <c r="D5" s="4" t="s">
        <v>777</v>
      </c>
    </row>
    <row r="6" spans="1:4">
      <c r="A6" s="4" t="s">
        <v>778</v>
      </c>
      <c r="B6" s="8" t="n">
        <v>127696</v>
      </c>
      <c r="C6" s="8" t="n">
        <v>101169</v>
      </c>
      <c r="D6" s="8" t="n">
        <v>43478</v>
      </c>
    </row>
    <row r="7" spans="1:4">
      <c r="A7" s="4" t="s">
        <v>60</v>
      </c>
      <c r="B7" s="6" t="n">
        <v>107579</v>
      </c>
      <c r="C7" s="6" t="n">
        <v>83054</v>
      </c>
    </row>
    <row r="8" spans="1:4">
      <c r="A8" s="4" t="s">
        <v>779</v>
      </c>
      <c r="B8" s="6" t="n">
        <v>2508</v>
      </c>
      <c r="C8" s="6" t="n">
        <v>2993</v>
      </c>
    </row>
    <row r="9" spans="1:4">
      <c r="A9" s="4" t="s">
        <v>60</v>
      </c>
      <c r="B9" s="8" t="n">
        <v>110087</v>
      </c>
      <c r="C9" s="8" t="n">
        <v>86047</v>
      </c>
    </row>
    <row r="10" spans="1:4">
      <c r="A10" s="4" t="s">
        <v>780</v>
      </c>
      <c r="B10" s="4" t="s">
        <v>781</v>
      </c>
      <c r="C10" s="4" t="s">
        <v>78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3</v>
      </c>
      <c r="B1" s="2" t="s">
        <v>2</v>
      </c>
      <c r="C1" s="2" t="s">
        <v>34</v>
      </c>
    </row>
    <row r="2" spans="1:3">
      <c r="A2" s="3" t="s">
        <v>261</v>
      </c>
    </row>
    <row r="3" spans="1:3">
      <c r="A3" s="4" t="s">
        <v>748</v>
      </c>
      <c r="B3" s="8" t="n">
        <v>15000</v>
      </c>
      <c r="C3" s="8" t="n">
        <v>20000</v>
      </c>
    </row>
    <row r="4" spans="1:3">
      <c r="A4" s="4" t="s">
        <v>749</v>
      </c>
      <c r="B4" s="6" t="n">
        <v>7500</v>
      </c>
      <c r="C4" s="6" t="n">
        <v>0</v>
      </c>
    </row>
    <row r="5" spans="1:3">
      <c r="A5" s="4" t="s">
        <v>750</v>
      </c>
      <c r="B5" s="6" t="n">
        <v>7500</v>
      </c>
      <c r="C5" s="6" t="n">
        <v>0</v>
      </c>
    </row>
    <row r="6" spans="1:3">
      <c r="A6" s="4" t="s">
        <v>751</v>
      </c>
      <c r="B6" s="6" t="n">
        <v>25869</v>
      </c>
      <c r="C6" s="6" t="n">
        <v>7500</v>
      </c>
    </row>
    <row r="7" spans="1:3">
      <c r="A7" s="4" t="s">
        <v>752</v>
      </c>
      <c r="B7" s="6" t="n">
        <v>15000</v>
      </c>
      <c r="C7" s="6" t="n">
        <v>16371</v>
      </c>
    </row>
    <row r="8" spans="1:3">
      <c r="A8" s="4" t="s">
        <v>753</v>
      </c>
      <c r="B8" s="6" t="n">
        <v>36710</v>
      </c>
      <c r="C8" s="6" t="n">
        <v>39183</v>
      </c>
    </row>
    <row r="9" spans="1:3">
      <c r="A9" s="4" t="s">
        <v>784</v>
      </c>
      <c r="B9" s="8" t="n">
        <v>107579</v>
      </c>
      <c r="C9" s="8" t="n">
        <v>8305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785</v>
      </c>
      <c r="B1" s="2" t="s">
        <v>786</v>
      </c>
      <c r="C1" s="2" t="s">
        <v>787</v>
      </c>
      <c r="D1" s="2" t="s">
        <v>788</v>
      </c>
      <c r="E1" s="2" t="s">
        <v>2</v>
      </c>
      <c r="F1" s="2" t="s">
        <v>2</v>
      </c>
      <c r="G1" s="2" t="s">
        <v>34</v>
      </c>
      <c r="H1" s="2" t="s">
        <v>89</v>
      </c>
      <c r="I1" s="2" t="s">
        <v>789</v>
      </c>
    </row>
    <row r="2" spans="1:9">
      <c r="A2" s="3" t="s">
        <v>790</v>
      </c>
    </row>
    <row r="3" spans="1:9">
      <c r="A3" s="4" t="s">
        <v>791</v>
      </c>
      <c r="E3" s="8" t="n">
        <v>25000000</v>
      </c>
      <c r="F3" s="8" t="n">
        <v>25000000</v>
      </c>
      <c r="G3" s="8" t="n">
        <v>2281000</v>
      </c>
    </row>
    <row r="4" spans="1:9">
      <c r="A4" s="4" t="s">
        <v>792</v>
      </c>
      <c r="E4" s="6" t="n">
        <v>7884000</v>
      </c>
      <c r="F4" s="6" t="n">
        <v>7884000</v>
      </c>
      <c r="G4" s="6" t="n">
        <v>7746000</v>
      </c>
    </row>
    <row r="5" spans="1:9">
      <c r="A5" s="4" t="s">
        <v>61</v>
      </c>
      <c r="E5" s="6" t="n">
        <v>32884000</v>
      </c>
      <c r="F5" s="6" t="n">
        <v>32884000</v>
      </c>
      <c r="G5" s="6" t="n">
        <v>10027000</v>
      </c>
    </row>
    <row r="6" spans="1:9">
      <c r="A6" s="4" t="s">
        <v>793</v>
      </c>
      <c r="D6" s="8" t="n">
        <v>25000000</v>
      </c>
    </row>
    <row r="7" spans="1:9">
      <c r="A7" s="4" t="s">
        <v>794</v>
      </c>
      <c r="B7" s="4" t="s">
        <v>795</v>
      </c>
    </row>
    <row r="8" spans="1:9">
      <c r="A8" s="4" t="s">
        <v>796</v>
      </c>
      <c r="B8" s="4" t="s">
        <v>797</v>
      </c>
    </row>
    <row r="9" spans="1:9">
      <c r="A9" s="4" t="s">
        <v>798</v>
      </c>
      <c r="D9" s="4" t="s">
        <v>799</v>
      </c>
    </row>
    <row r="10" spans="1:9">
      <c r="A10" s="4" t="s">
        <v>800</v>
      </c>
      <c r="D10" s="6" t="n">
        <v>60657</v>
      </c>
    </row>
    <row r="11" spans="1:9">
      <c r="A11" s="4" t="s">
        <v>801</v>
      </c>
      <c r="D11" s="9" t="n">
        <v>10.3</v>
      </c>
    </row>
    <row r="12" spans="1:9">
      <c r="A12" s="4" t="s">
        <v>802</v>
      </c>
      <c r="H12" s="4" t="s">
        <v>803</v>
      </c>
    </row>
    <row r="13" spans="1:9">
      <c r="A13" s="4" t="s">
        <v>61</v>
      </c>
      <c r="E13" s="8" t="n">
        <v>32884000</v>
      </c>
      <c r="F13" s="8" t="n">
        <v>32884000</v>
      </c>
      <c r="G13" s="8" t="n">
        <v>10027000</v>
      </c>
    </row>
    <row r="14" spans="1:9">
      <c r="A14" s="4" t="s">
        <v>804</v>
      </c>
      <c r="C14" s="8" t="n">
        <v>300000</v>
      </c>
    </row>
    <row r="15" spans="1:9">
      <c r="A15" s="4" t="s">
        <v>805</v>
      </c>
      <c r="C15" s="8" t="n">
        <v>10000000</v>
      </c>
    </row>
    <row r="16" spans="1:9">
      <c r="A16" s="4" t="s">
        <v>806</v>
      </c>
      <c r="C16" s="6" t="n">
        <v>30</v>
      </c>
    </row>
    <row r="17" spans="1:9">
      <c r="A17" s="4" t="s">
        <v>807</v>
      </c>
      <c r="C17" s="8" t="n">
        <v>10300000</v>
      </c>
    </row>
    <row r="18" spans="1:9">
      <c r="A18" s="4" t="s">
        <v>808</v>
      </c>
      <c r="E18" s="6" t="n">
        <v>2033</v>
      </c>
    </row>
    <row r="19" spans="1:9">
      <c r="A19" s="4" t="s">
        <v>809</v>
      </c>
      <c r="E19" s="4" t="s">
        <v>810</v>
      </c>
    </row>
    <row r="20" spans="1:9">
      <c r="A20" s="4" t="s">
        <v>811</v>
      </c>
      <c r="F20" s="4" t="s">
        <v>812</v>
      </c>
      <c r="G20" s="4" t="s">
        <v>813</v>
      </c>
    </row>
    <row r="21" spans="1:9">
      <c r="A21" s="4" t="s">
        <v>814</v>
      </c>
      <c r="I21" s="8" t="n">
        <v>7500000</v>
      </c>
    </row>
    <row r="22" spans="1:9">
      <c r="A22" s="4" t="s">
        <v>815</v>
      </c>
      <c r="E22" s="4" t="s">
        <v>771</v>
      </c>
      <c r="F22" s="4" t="s">
        <v>771</v>
      </c>
    </row>
    <row r="23" spans="1:9">
      <c r="A23" s="4" t="s">
        <v>816</v>
      </c>
    </row>
    <row r="24" spans="1:9">
      <c r="A24" s="3" t="s">
        <v>790</v>
      </c>
    </row>
    <row r="25" spans="1:9">
      <c r="A25" s="4" t="s">
        <v>817</v>
      </c>
      <c r="I25" s="8" t="n">
        <v>25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X3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6"/>
    <col customWidth="1" max="22" min="22" width="14"/>
    <col customWidth="1" max="23" min="23" width="14"/>
    <col customWidth="1" max="24" min="24" width="14"/>
  </cols>
  <sheetData>
    <row r="1" spans="1:24">
      <c r="A1" s="1" t="s">
        <v>818</v>
      </c>
      <c r="B1" s="2" t="s">
        <v>484</v>
      </c>
      <c r="C1" s="2" t="s">
        <v>819</v>
      </c>
      <c r="D1" s="2" t="s">
        <v>820</v>
      </c>
      <c r="E1" s="2" t="s">
        <v>821</v>
      </c>
      <c r="F1" s="2" t="s">
        <v>822</v>
      </c>
      <c r="G1" s="2" t="s">
        <v>823</v>
      </c>
      <c r="H1" s="2" t="s">
        <v>788</v>
      </c>
      <c r="I1" s="2" t="s">
        <v>824</v>
      </c>
      <c r="J1" s="2" t="s">
        <v>825</v>
      </c>
      <c r="K1" s="2" t="s">
        <v>2</v>
      </c>
      <c r="L1" s="2" t="s">
        <v>672</v>
      </c>
      <c r="M1" s="2" t="s">
        <v>4</v>
      </c>
      <c r="N1" s="2" t="s">
        <v>673</v>
      </c>
      <c r="O1" s="2" t="s">
        <v>34</v>
      </c>
      <c r="P1" s="2" t="s">
        <v>674</v>
      </c>
      <c r="Q1" s="2" t="s">
        <v>675</v>
      </c>
      <c r="R1" s="2" t="s">
        <v>483</v>
      </c>
      <c r="S1" s="2" t="s">
        <v>2</v>
      </c>
      <c r="T1" s="2" t="s">
        <v>34</v>
      </c>
      <c r="U1" s="2" t="s">
        <v>89</v>
      </c>
      <c r="V1" s="2" t="s">
        <v>826</v>
      </c>
      <c r="W1" s="2" t="s">
        <v>827</v>
      </c>
      <c r="X1" s="2" t="s">
        <v>828</v>
      </c>
    </row>
    <row r="2" spans="1:24">
      <c r="A2" s="3" t="s">
        <v>829</v>
      </c>
    </row>
    <row r="3" spans="1:24">
      <c r="A3" s="4" t="s">
        <v>175</v>
      </c>
      <c r="J3" s="6" t="n">
        <v>17796</v>
      </c>
      <c r="S3" s="6" t="n">
        <v>1655000</v>
      </c>
      <c r="T3" s="6" t="n">
        <v>1377219</v>
      </c>
    </row>
    <row r="4" spans="1:24">
      <c r="A4" s="4" t="s">
        <v>830</v>
      </c>
      <c r="J4" s="8" t="n">
        <v>17800000</v>
      </c>
      <c r="S4" s="8" t="n">
        <v>17000</v>
      </c>
      <c r="T4" s="8" t="n">
        <v>13000</v>
      </c>
    </row>
    <row r="5" spans="1:24">
      <c r="A5" s="4" t="s">
        <v>831</v>
      </c>
      <c r="K5" s="4" t="s">
        <v>832</v>
      </c>
    </row>
    <row r="6" spans="1:24">
      <c r="A6" s="4" t="s">
        <v>161</v>
      </c>
      <c r="C6" s="8" t="n">
        <v>4400000</v>
      </c>
      <c r="F6" s="8" t="n">
        <v>4400000</v>
      </c>
      <c r="G6" s="8" t="n">
        <v>8900000</v>
      </c>
    </row>
    <row r="7" spans="1:24">
      <c r="A7" s="4" t="s">
        <v>154</v>
      </c>
      <c r="C7" s="6" t="n">
        <v>4449</v>
      </c>
      <c r="F7" s="6" t="n">
        <v>4449</v>
      </c>
      <c r="G7" s="6" t="n">
        <v>8898</v>
      </c>
    </row>
    <row r="8" spans="1:24">
      <c r="A8" s="4" t="s">
        <v>833</v>
      </c>
      <c r="F8" s="4" t="s">
        <v>771</v>
      </c>
      <c r="G8" s="4" t="s">
        <v>834</v>
      </c>
    </row>
    <row r="9" spans="1:24">
      <c r="A9" s="4" t="s">
        <v>835</v>
      </c>
      <c r="F9" s="8" t="n">
        <v>17800000</v>
      </c>
      <c r="K9" s="8" t="n">
        <v>0</v>
      </c>
      <c r="S9" s="6" t="n">
        <v>0</v>
      </c>
    </row>
    <row r="10" spans="1:24">
      <c r="A10" s="4" t="s">
        <v>836</v>
      </c>
      <c r="C10" s="8" t="n">
        <v>1000</v>
      </c>
      <c r="F10" s="8" t="n">
        <v>1000</v>
      </c>
    </row>
    <row r="11" spans="1:24">
      <c r="A11" s="4" t="s">
        <v>837</v>
      </c>
      <c r="C11" s="8" t="n">
        <v>4500000</v>
      </c>
      <c r="F11" s="8" t="n">
        <v>4500000</v>
      </c>
      <c r="G11" s="8" t="n">
        <v>8900000</v>
      </c>
    </row>
    <row r="12" spans="1:24">
      <c r="A12" s="4" t="s">
        <v>838</v>
      </c>
      <c r="V12" s="4" t="s">
        <v>839</v>
      </c>
      <c r="W12" s="4" t="s">
        <v>839</v>
      </c>
      <c r="X12" s="4" t="s">
        <v>839</v>
      </c>
    </row>
    <row r="13" spans="1:24">
      <c r="A13" s="4" t="s">
        <v>800</v>
      </c>
      <c r="H13" s="6" t="n">
        <v>60657</v>
      </c>
    </row>
    <row r="14" spans="1:24">
      <c r="A14" s="4" t="s">
        <v>801</v>
      </c>
      <c r="H14" s="9" t="n">
        <v>10.3</v>
      </c>
    </row>
    <row r="15" spans="1:24">
      <c r="A15" s="4" t="s">
        <v>840</v>
      </c>
      <c r="U15" s="4" t="s">
        <v>803</v>
      </c>
    </row>
    <row r="16" spans="1:24">
      <c r="A16" s="4" t="s">
        <v>841</v>
      </c>
      <c r="H16" s="8" t="n">
        <v>300000</v>
      </c>
    </row>
    <row r="17" spans="1:24">
      <c r="A17" s="4" t="s">
        <v>842</v>
      </c>
      <c r="E17" s="8" t="n">
        <v>15</v>
      </c>
    </row>
    <row r="18" spans="1:24">
      <c r="A18" s="4" t="s">
        <v>843</v>
      </c>
      <c r="E18" s="8" t="n">
        <v>20700000</v>
      </c>
    </row>
    <row r="19" spans="1:24">
      <c r="A19" s="4" t="s">
        <v>844</v>
      </c>
      <c r="D19" s="9" t="n">
        <v>0.05</v>
      </c>
      <c r="K19" s="9" t="n">
        <v>0.05</v>
      </c>
      <c r="M19" s="9" t="n">
        <v>0.05</v>
      </c>
      <c r="N19" s="9" t="n">
        <v>0.05</v>
      </c>
      <c r="O19" s="9" t="n">
        <v>0.04</v>
      </c>
      <c r="Q19" s="9" t="n">
        <v>0.04</v>
      </c>
      <c r="R19" s="9" t="n">
        <v>0.04</v>
      </c>
    </row>
    <row r="20" spans="1:24">
      <c r="A20" s="4" t="s">
        <v>126</v>
      </c>
      <c r="K20" s="8" t="n">
        <v>3542000</v>
      </c>
      <c r="L20" s="8" t="n">
        <v>3156000</v>
      </c>
      <c r="M20" s="8" t="n">
        <v>2767000</v>
      </c>
      <c r="N20" s="8" t="n">
        <v>2790000</v>
      </c>
      <c r="O20" s="8" t="n">
        <v>2555000</v>
      </c>
      <c r="P20" s="8" t="n">
        <v>2831000</v>
      </c>
      <c r="Q20" s="8" t="n">
        <v>2430000</v>
      </c>
      <c r="R20" s="8" t="n">
        <v>1608000</v>
      </c>
      <c r="S20" s="6" t="n">
        <v>12255000</v>
      </c>
      <c r="T20" s="6" t="n">
        <v>9424000</v>
      </c>
      <c r="U20" s="8" t="n">
        <v>6339000</v>
      </c>
    </row>
    <row r="21" spans="1:24">
      <c r="A21" s="4" t="s">
        <v>362</v>
      </c>
    </row>
    <row r="22" spans="1:24">
      <c r="A22" s="3" t="s">
        <v>829</v>
      </c>
    </row>
    <row r="23" spans="1:24">
      <c r="A23" s="4" t="s">
        <v>845</v>
      </c>
      <c r="B23" s="6" t="n">
        <v>916410</v>
      </c>
    </row>
    <row r="24" spans="1:24">
      <c r="A24" s="4" t="s">
        <v>846</v>
      </c>
      <c r="B24" s="9" t="n">
        <v>17.05</v>
      </c>
    </row>
    <row r="25" spans="1:24">
      <c r="A25" s="4" t="s">
        <v>847</v>
      </c>
    </row>
    <row r="26" spans="1:24">
      <c r="A26" s="3" t="s">
        <v>829</v>
      </c>
    </row>
    <row r="27" spans="1:24">
      <c r="A27" s="4" t="s">
        <v>848</v>
      </c>
      <c r="I27" s="4" t="s">
        <v>83</v>
      </c>
    </row>
    <row r="28" spans="1:24">
      <c r="A28" s="4" t="s">
        <v>150</v>
      </c>
    </row>
    <row r="29" spans="1:24">
      <c r="A29" s="3" t="s">
        <v>829</v>
      </c>
    </row>
    <row r="30" spans="1:24">
      <c r="A30" s="4" t="s">
        <v>161</v>
      </c>
      <c r="S30" s="8" t="n">
        <v>67000</v>
      </c>
      <c r="T30" s="8" t="n">
        <v>22000</v>
      </c>
      <c r="U30" s="8" t="n">
        <v>0</v>
      </c>
    </row>
    <row r="31" spans="1:24">
      <c r="A31" s="4" t="s">
        <v>154</v>
      </c>
      <c r="S31" s="6" t="n">
        <v>13347</v>
      </c>
      <c r="T31" s="6" t="n">
        <v>4449</v>
      </c>
      <c r="U31" s="6" t="n">
        <v>0</v>
      </c>
    </row>
    <row r="32" spans="1:24">
      <c r="A32" s="4" t="s">
        <v>76</v>
      </c>
    </row>
    <row r="33" spans="1:24">
      <c r="A33" s="3" t="s">
        <v>829</v>
      </c>
    </row>
    <row r="34" spans="1:24">
      <c r="A34" s="4" t="s">
        <v>849</v>
      </c>
      <c r="S34" s="6" t="n">
        <v>916410</v>
      </c>
    </row>
    <row r="35" spans="1:24">
      <c r="A35" s="4" t="s">
        <v>850</v>
      </c>
      <c r="E35" s="6" t="n">
        <v>710553</v>
      </c>
    </row>
    <row r="36" spans="1:24">
      <c r="A36" s="4" t="s">
        <v>851</v>
      </c>
      <c r="T36" s="8" t="n">
        <v>1000</v>
      </c>
      <c r="U36" s="8" t="n">
        <v>0</v>
      </c>
    </row>
    <row r="37" spans="1:24">
      <c r="A37" s="4" t="s">
        <v>32</v>
      </c>
    </row>
    <row r="38" spans="1:24">
      <c r="A38" s="3" t="s">
        <v>829</v>
      </c>
    </row>
    <row r="39" spans="1:24">
      <c r="A39" s="4" t="s">
        <v>850</v>
      </c>
      <c r="E39" s="6" t="n">
        <v>66666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52</v>
      </c>
      <c r="B1" s="2" t="s">
        <v>1</v>
      </c>
    </row>
    <row r="2" spans="1:5">
      <c r="B2" s="2" t="s">
        <v>2</v>
      </c>
      <c r="C2" s="2" t="s">
        <v>34</v>
      </c>
      <c r="D2" s="2" t="s">
        <v>89</v>
      </c>
      <c r="E2" s="2" t="s">
        <v>486</v>
      </c>
    </row>
    <row r="3" spans="1:5">
      <c r="A3" s="3" t="s">
        <v>853</v>
      </c>
    </row>
    <row r="4" spans="1:5">
      <c r="A4" s="4" t="s">
        <v>854</v>
      </c>
      <c r="B4" s="6" t="n">
        <v>632036</v>
      </c>
      <c r="C4" s="6" t="n">
        <v>547694</v>
      </c>
      <c r="D4" s="6" t="n">
        <v>638827</v>
      </c>
      <c r="E4" s="6" t="n">
        <v>554864</v>
      </c>
    </row>
    <row r="5" spans="1:5">
      <c r="A5" s="4" t="s">
        <v>855</v>
      </c>
      <c r="B5" s="9" t="n">
        <v>12.18</v>
      </c>
      <c r="C5" s="9" t="n">
        <v>10.96</v>
      </c>
      <c r="D5" s="9" t="n">
        <v>10.7</v>
      </c>
      <c r="E5" s="9" t="n">
        <v>10.7</v>
      </c>
    </row>
    <row r="6" spans="1:5">
      <c r="A6" s="3" t="s">
        <v>856</v>
      </c>
    </row>
    <row r="7" spans="1:5">
      <c r="A7" s="4" t="s">
        <v>857</v>
      </c>
      <c r="B7" s="6" t="n">
        <v>-61612</v>
      </c>
      <c r="C7" s="6" t="n">
        <v>-84942</v>
      </c>
      <c r="D7" s="6" t="n">
        <v>-5205</v>
      </c>
    </row>
    <row r="8" spans="1:5">
      <c r="A8" s="4" t="s">
        <v>858</v>
      </c>
      <c r="B8" s="9" t="n">
        <v>9.18</v>
      </c>
      <c r="C8" s="9" t="n">
        <v>9.02</v>
      </c>
      <c r="D8" s="9" t="n">
        <v>8.640000000000001</v>
      </c>
    </row>
    <row r="9" spans="1:5">
      <c r="A9" s="4" t="s">
        <v>859</v>
      </c>
      <c r="B9" s="6" t="n">
        <v>-3230</v>
      </c>
      <c r="C9" s="6" t="n">
        <v>-6191</v>
      </c>
      <c r="D9" s="6" t="n">
        <v>-5592</v>
      </c>
    </row>
    <row r="10" spans="1:5">
      <c r="A10" s="4" t="s">
        <v>860</v>
      </c>
      <c r="B10" s="9" t="n">
        <v>13.03</v>
      </c>
      <c r="C10" s="9" t="n">
        <v>10.24</v>
      </c>
      <c r="D10" s="9" t="n">
        <v>10.78</v>
      </c>
    </row>
    <row r="11" spans="1:5">
      <c r="A11" s="3" t="s">
        <v>861</v>
      </c>
    </row>
    <row r="12" spans="1:5">
      <c r="A12" s="4" t="s">
        <v>862</v>
      </c>
      <c r="B12" s="6" t="n">
        <v>149184</v>
      </c>
      <c r="C12" s="6" t="n">
        <v>0</v>
      </c>
      <c r="D12" s="6" t="n">
        <v>94760</v>
      </c>
    </row>
    <row r="13" spans="1:5">
      <c r="A13" s="4" t="s">
        <v>863</v>
      </c>
      <c r="B13" s="9" t="n">
        <v>15.44</v>
      </c>
      <c r="C13" s="8" t="n">
        <v>0</v>
      </c>
      <c r="D13" s="9" t="n">
        <v>10.53</v>
      </c>
    </row>
    <row r="14" spans="1:5">
      <c r="A14" s="4" t="s">
        <v>864</v>
      </c>
      <c r="B14" s="6" t="n">
        <v>303954</v>
      </c>
      <c r="C14" s="6" t="n">
        <v>305180</v>
      </c>
      <c r="D14" s="6" t="n">
        <v>375154</v>
      </c>
    </row>
    <row r="15" spans="1:5">
      <c r="A15" s="4" t="s">
        <v>865</v>
      </c>
      <c r="B15" s="9" t="n">
        <v>11.86</v>
      </c>
      <c r="C15" s="9" t="n">
        <v>11.35</v>
      </c>
      <c r="D15" s="9" t="n">
        <v>10.8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66</v>
      </c>
      <c r="B1" s="2" t="s">
        <v>1</v>
      </c>
    </row>
    <row r="2" spans="1:5">
      <c r="B2" s="2" t="s">
        <v>2</v>
      </c>
      <c r="C2" s="2" t="s">
        <v>34</v>
      </c>
      <c r="D2" s="2" t="s">
        <v>89</v>
      </c>
      <c r="E2" s="2" t="s">
        <v>486</v>
      </c>
    </row>
    <row r="3" spans="1:5">
      <c r="A3" s="3" t="s">
        <v>853</v>
      </c>
    </row>
    <row r="4" spans="1:5">
      <c r="A4" s="4" t="s">
        <v>867</v>
      </c>
      <c r="B4" s="6" t="n">
        <v>42369</v>
      </c>
      <c r="C4" s="6" t="n">
        <v>61409</v>
      </c>
      <c r="D4" s="6" t="n">
        <v>32952</v>
      </c>
      <c r="E4" s="6" t="n">
        <v>44777</v>
      </c>
    </row>
    <row r="5" spans="1:5">
      <c r="A5" s="3" t="s">
        <v>868</v>
      </c>
    </row>
    <row r="6" spans="1:5">
      <c r="A6" s="4" t="s">
        <v>869</v>
      </c>
      <c r="B6" s="9" t="n">
        <v>9.359999999999999</v>
      </c>
      <c r="C6" s="9" t="n">
        <v>9.59</v>
      </c>
      <c r="D6" s="9" t="n">
        <v>9.539999999999999</v>
      </c>
      <c r="E6" s="9" t="n">
        <v>9.51</v>
      </c>
    </row>
    <row r="7" spans="1:5">
      <c r="A7" s="4" t="s">
        <v>870</v>
      </c>
      <c r="B7" s="6" t="n">
        <v>1200</v>
      </c>
      <c r="C7" s="6" t="n">
        <v>40165</v>
      </c>
      <c r="D7" s="6" t="n">
        <v>0</v>
      </c>
    </row>
    <row r="8" spans="1:5">
      <c r="A8" s="4" t="s">
        <v>871</v>
      </c>
      <c r="B8" s="9" t="n">
        <v>20.7</v>
      </c>
      <c r="C8" s="9" t="n">
        <v>14.31</v>
      </c>
      <c r="D8" s="8" t="n">
        <v>0</v>
      </c>
    </row>
    <row r="9" spans="1:5">
      <c r="A9" s="4" t="s">
        <v>872</v>
      </c>
      <c r="B9" s="6" t="n">
        <v>-2836</v>
      </c>
      <c r="C9" s="6" t="n">
        <v>-3601</v>
      </c>
      <c r="D9" s="6" t="n">
        <v>-222</v>
      </c>
    </row>
    <row r="10" spans="1:5">
      <c r="A10" s="4" t="s">
        <v>873</v>
      </c>
      <c r="B10" s="9" t="n">
        <v>14.16</v>
      </c>
      <c r="C10" s="9" t="n">
        <v>9.109999999999999</v>
      </c>
      <c r="D10" s="9" t="n">
        <v>8.68</v>
      </c>
    </row>
    <row r="11" spans="1:5">
      <c r="A11" s="4" t="s">
        <v>874</v>
      </c>
      <c r="B11" s="6" t="n">
        <v>-17404</v>
      </c>
      <c r="C11" s="6" t="n">
        <v>-8107</v>
      </c>
      <c r="D11" s="6" t="n">
        <v>-11603</v>
      </c>
    </row>
    <row r="12" spans="1:5">
      <c r="A12" s="4" t="s">
        <v>875</v>
      </c>
      <c r="B12" s="9" t="n">
        <v>10.54</v>
      </c>
      <c r="C12" s="9" t="n">
        <v>9.449999999999999</v>
      </c>
      <c r="D12" s="9" t="n">
        <v>9.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s>
  <sheetData>
    <row r="1" spans="1:4">
      <c r="A1" s="1" t="s">
        <v>876</v>
      </c>
      <c r="B1" s="2" t="s">
        <v>1</v>
      </c>
    </row>
    <row r="2" spans="1:4">
      <c r="B2" s="2" t="s">
        <v>2</v>
      </c>
      <c r="C2" s="2" t="s">
        <v>34</v>
      </c>
      <c r="D2" s="2" t="s">
        <v>89</v>
      </c>
    </row>
    <row r="3" spans="1:4">
      <c r="A3" s="3" t="s">
        <v>269</v>
      </c>
    </row>
    <row r="4" spans="1:4">
      <c r="A4" s="4" t="s">
        <v>877</v>
      </c>
      <c r="B4" s="7" t="n">
        <v>6.5</v>
      </c>
      <c r="C4" s="7" t="n">
        <v>2.2</v>
      </c>
      <c r="D4" s="7" t="n">
        <v>2.3</v>
      </c>
    </row>
    <row r="5" spans="1:4">
      <c r="A5" s="4" t="s">
        <v>878</v>
      </c>
      <c r="B5" s="10" t="n">
        <v>0.4</v>
      </c>
      <c r="C5" s="10" t="n">
        <v>0.2</v>
      </c>
      <c r="D5" s="10" t="n">
        <v>0.2</v>
      </c>
    </row>
    <row r="6" spans="1:4">
      <c r="A6" s="4" t="s">
        <v>879</v>
      </c>
      <c r="B6" s="7" t="n">
        <v>1.4</v>
      </c>
      <c r="C6" s="7" t="n">
        <v>0.5</v>
      </c>
      <c r="D6" s="7" t="n">
        <v>0.7</v>
      </c>
    </row>
    <row r="7" spans="1:4">
      <c r="A7" s="4" t="s">
        <v>880</v>
      </c>
      <c r="B7" s="4" t="s">
        <v>881</v>
      </c>
      <c r="C7" s="4" t="s">
        <v>882</v>
      </c>
      <c r="D7" s="4" t="s">
        <v>8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r="A1" s="1" t="s">
        <v>883</v>
      </c>
      <c r="B1" s="2" t="s">
        <v>1</v>
      </c>
    </row>
    <row r="2" spans="1:5">
      <c r="B2" s="2" t="s">
        <v>2</v>
      </c>
      <c r="C2" s="2" t="s">
        <v>34</v>
      </c>
      <c r="D2" s="2" t="s">
        <v>89</v>
      </c>
      <c r="E2" s="2" t="s">
        <v>486</v>
      </c>
    </row>
    <row r="3" spans="1:5">
      <c r="A3" s="3" t="s">
        <v>884</v>
      </c>
    </row>
    <row r="4" spans="1:5">
      <c r="A4" s="4" t="s">
        <v>854</v>
      </c>
      <c r="B4" s="6" t="n">
        <v>632036</v>
      </c>
      <c r="C4" s="6" t="n">
        <v>547694</v>
      </c>
      <c r="D4" s="6" t="n">
        <v>638827</v>
      </c>
      <c r="E4" s="6" t="n">
        <v>554864</v>
      </c>
    </row>
    <row r="5" spans="1:5">
      <c r="A5" s="4" t="s">
        <v>885</v>
      </c>
      <c r="B5" s="4" t="s">
        <v>886</v>
      </c>
    </row>
    <row r="6" spans="1:5">
      <c r="A6" s="4" t="s">
        <v>864</v>
      </c>
      <c r="B6" s="6" t="n">
        <v>303954</v>
      </c>
      <c r="C6" s="6" t="n">
        <v>305180</v>
      </c>
      <c r="D6" s="6" t="n">
        <v>375154</v>
      </c>
    </row>
    <row r="7" spans="1:5">
      <c r="A7" s="4" t="s">
        <v>887</v>
      </c>
      <c r="B7" s="4" t="s">
        <v>888</v>
      </c>
    </row>
    <row r="8" spans="1:5">
      <c r="A8" s="4" t="s">
        <v>865</v>
      </c>
      <c r="B8" s="9" t="n">
        <v>11.86</v>
      </c>
      <c r="C8" s="9" t="n">
        <v>11.35</v>
      </c>
      <c r="D8" s="9" t="n">
        <v>10.85</v>
      </c>
    </row>
    <row r="9" spans="1:5">
      <c r="A9" s="4" t="s">
        <v>889</v>
      </c>
    </row>
    <row r="10" spans="1:5">
      <c r="A10" s="3" t="s">
        <v>884</v>
      </c>
    </row>
    <row r="11" spans="1:5">
      <c r="A11" s="4" t="s">
        <v>854</v>
      </c>
      <c r="B11" s="6" t="n">
        <v>17934</v>
      </c>
    </row>
    <row r="12" spans="1:5">
      <c r="A12" s="4" t="s">
        <v>885</v>
      </c>
      <c r="B12" s="4" t="s">
        <v>890</v>
      </c>
    </row>
    <row r="13" spans="1:5">
      <c r="A13" s="4" t="s">
        <v>864</v>
      </c>
      <c r="B13" s="6" t="n">
        <v>17934</v>
      </c>
    </row>
    <row r="14" spans="1:5">
      <c r="A14" s="4" t="s">
        <v>887</v>
      </c>
      <c r="B14" s="4" t="s">
        <v>890</v>
      </c>
    </row>
    <row r="15" spans="1:5">
      <c r="A15" s="4" t="s">
        <v>865</v>
      </c>
      <c r="B15" s="9" t="n">
        <v>8.69</v>
      </c>
    </row>
    <row r="16" spans="1:5">
      <c r="A16" s="4" t="s">
        <v>891</v>
      </c>
    </row>
    <row r="17" spans="1:5">
      <c r="A17" s="3" t="s">
        <v>884</v>
      </c>
    </row>
    <row r="18" spans="1:5">
      <c r="A18" s="4" t="s">
        <v>854</v>
      </c>
      <c r="B18" s="6" t="n">
        <v>0</v>
      </c>
    </row>
    <row r="19" spans="1:5">
      <c r="A19" s="4" t="s">
        <v>885</v>
      </c>
      <c r="B19" s="4" t="s">
        <v>892</v>
      </c>
    </row>
    <row r="20" spans="1:5">
      <c r="A20" s="4" t="s">
        <v>864</v>
      </c>
      <c r="B20" s="6" t="n">
        <v>0</v>
      </c>
    </row>
    <row r="21" spans="1:5">
      <c r="A21" s="4" t="s">
        <v>887</v>
      </c>
      <c r="B21" s="4" t="s">
        <v>892</v>
      </c>
    </row>
    <row r="22" spans="1:5">
      <c r="A22" s="4" t="s">
        <v>865</v>
      </c>
      <c r="B22" s="8" t="n">
        <v>0</v>
      </c>
    </row>
    <row r="23" spans="1:5">
      <c r="A23" s="4" t="s">
        <v>893</v>
      </c>
    </row>
    <row r="24" spans="1:5">
      <c r="A24" s="3" t="s">
        <v>884</v>
      </c>
    </row>
    <row r="25" spans="1:5">
      <c r="A25" s="4" t="s">
        <v>854</v>
      </c>
      <c r="B25" s="6" t="n">
        <v>305558</v>
      </c>
    </row>
    <row r="26" spans="1:5">
      <c r="A26" s="4" t="s">
        <v>885</v>
      </c>
      <c r="B26" s="4" t="s">
        <v>894</v>
      </c>
    </row>
    <row r="27" spans="1:5">
      <c r="A27" s="4" t="s">
        <v>864</v>
      </c>
      <c r="B27" s="6" t="n">
        <v>81997</v>
      </c>
    </row>
    <row r="28" spans="1:5">
      <c r="A28" s="4" t="s">
        <v>887</v>
      </c>
      <c r="B28" s="4" t="s">
        <v>895</v>
      </c>
    </row>
    <row r="29" spans="1:5">
      <c r="A29" s="4" t="s">
        <v>865</v>
      </c>
      <c r="B29" s="9" t="n">
        <v>10.54</v>
      </c>
    </row>
    <row r="30" spans="1:5">
      <c r="A30" s="4" t="s">
        <v>896</v>
      </c>
    </row>
    <row r="31" spans="1:5">
      <c r="A31" s="3" t="s">
        <v>884</v>
      </c>
    </row>
    <row r="32" spans="1:5">
      <c r="A32" s="4" t="s">
        <v>854</v>
      </c>
      <c r="B32" s="6" t="n">
        <v>33903</v>
      </c>
    </row>
    <row r="33" spans="1:5">
      <c r="A33" s="4" t="s">
        <v>885</v>
      </c>
      <c r="B33" s="4" t="s">
        <v>503</v>
      </c>
    </row>
    <row r="34" spans="1:5">
      <c r="A34" s="4" t="s">
        <v>864</v>
      </c>
      <c r="B34" s="6" t="n">
        <v>33903</v>
      </c>
    </row>
    <row r="35" spans="1:5">
      <c r="A35" s="4" t="s">
        <v>887</v>
      </c>
      <c r="B35" s="4" t="s">
        <v>503</v>
      </c>
    </row>
    <row r="36" spans="1:5">
      <c r="A36" s="4" t="s">
        <v>865</v>
      </c>
      <c r="B36" s="9" t="n">
        <v>11.95</v>
      </c>
    </row>
    <row r="37" spans="1:5">
      <c r="A37" s="4" t="s">
        <v>897</v>
      </c>
    </row>
    <row r="38" spans="1:5">
      <c r="A38" s="3" t="s">
        <v>884</v>
      </c>
    </row>
    <row r="39" spans="1:5">
      <c r="A39" s="4" t="s">
        <v>854</v>
      </c>
      <c r="B39" s="6" t="n">
        <v>111290</v>
      </c>
    </row>
    <row r="40" spans="1:5">
      <c r="A40" s="4" t="s">
        <v>885</v>
      </c>
      <c r="B40" s="4" t="s">
        <v>898</v>
      </c>
    </row>
    <row r="41" spans="1:5">
      <c r="A41" s="4" t="s">
        <v>864</v>
      </c>
      <c r="B41" s="6" t="n">
        <v>111290</v>
      </c>
    </row>
    <row r="42" spans="1:5">
      <c r="A42" s="4" t="s">
        <v>887</v>
      </c>
      <c r="B42" s="4" t="s">
        <v>898</v>
      </c>
    </row>
    <row r="43" spans="1:5">
      <c r="A43" s="4" t="s">
        <v>865</v>
      </c>
      <c r="B43" s="9" t="n">
        <v>12.1</v>
      </c>
    </row>
    <row r="44" spans="1:5">
      <c r="A44" s="4" t="s">
        <v>899</v>
      </c>
    </row>
    <row r="45" spans="1:5">
      <c r="A45" s="3" t="s">
        <v>884</v>
      </c>
    </row>
    <row r="46" spans="1:5">
      <c r="A46" s="4" t="s">
        <v>854</v>
      </c>
      <c r="B46" s="6" t="n">
        <v>48520</v>
      </c>
    </row>
    <row r="47" spans="1:5">
      <c r="A47" s="4" t="s">
        <v>885</v>
      </c>
      <c r="B47" s="4" t="s">
        <v>900</v>
      </c>
    </row>
    <row r="48" spans="1:5">
      <c r="A48" s="4" t="s">
        <v>864</v>
      </c>
      <c r="B48" s="6" t="n">
        <v>48520</v>
      </c>
    </row>
    <row r="49" spans="1:5">
      <c r="A49" s="4" t="s">
        <v>887</v>
      </c>
      <c r="B49" s="4" t="s">
        <v>900</v>
      </c>
    </row>
    <row r="50" spans="1:5">
      <c r="A50" s="4" t="s">
        <v>865</v>
      </c>
      <c r="B50" s="9" t="n">
        <v>13.82</v>
      </c>
    </row>
    <row r="51" spans="1:5">
      <c r="A51" s="4" t="s">
        <v>901</v>
      </c>
    </row>
    <row r="52" spans="1:5">
      <c r="A52" s="3" t="s">
        <v>884</v>
      </c>
    </row>
    <row r="53" spans="1:5">
      <c r="A53" s="4" t="s">
        <v>854</v>
      </c>
      <c r="B53" s="6" t="n">
        <v>12559</v>
      </c>
    </row>
    <row r="54" spans="1:5">
      <c r="A54" s="4" t="s">
        <v>885</v>
      </c>
      <c r="B54" s="4" t="s">
        <v>902</v>
      </c>
    </row>
    <row r="55" spans="1:5">
      <c r="A55" s="4" t="s">
        <v>864</v>
      </c>
      <c r="B55" s="6" t="n">
        <v>3542</v>
      </c>
    </row>
    <row r="56" spans="1:5">
      <c r="A56" s="4" t="s">
        <v>887</v>
      </c>
      <c r="B56" s="4" t="s">
        <v>882</v>
      </c>
    </row>
    <row r="57" spans="1:5">
      <c r="A57" s="4" t="s">
        <v>865</v>
      </c>
      <c r="B57" s="9" t="n">
        <v>14.49</v>
      </c>
    </row>
    <row r="58" spans="1:5">
      <c r="A58" s="4" t="s">
        <v>903</v>
      </c>
    </row>
    <row r="59" spans="1:5">
      <c r="A59" s="3" t="s">
        <v>884</v>
      </c>
    </row>
    <row r="60" spans="1:5">
      <c r="A60" s="4" t="s">
        <v>854</v>
      </c>
      <c r="B60" s="6" t="n">
        <v>77158</v>
      </c>
    </row>
    <row r="61" spans="1:5">
      <c r="A61" s="4" t="s">
        <v>885</v>
      </c>
      <c r="B61" s="4" t="s">
        <v>904</v>
      </c>
    </row>
    <row r="62" spans="1:5">
      <c r="A62" s="4" t="s">
        <v>864</v>
      </c>
      <c r="B62" s="6" t="n">
        <v>3546</v>
      </c>
    </row>
    <row r="63" spans="1:5">
      <c r="A63" s="4" t="s">
        <v>887</v>
      </c>
      <c r="B63" s="4" t="s">
        <v>905</v>
      </c>
    </row>
    <row r="64" spans="1:5">
      <c r="A64" s="4" t="s">
        <v>865</v>
      </c>
      <c r="B64" s="9" t="n">
        <v>15.67</v>
      </c>
    </row>
    <row r="65" spans="1:5">
      <c r="A65" s="4" t="s">
        <v>906</v>
      </c>
    </row>
    <row r="66" spans="1:5">
      <c r="A66" s="3" t="s">
        <v>884</v>
      </c>
    </row>
    <row r="67" spans="1:5">
      <c r="A67" s="4" t="s">
        <v>854</v>
      </c>
      <c r="B67" s="6" t="n">
        <v>9664</v>
      </c>
    </row>
    <row r="68" spans="1:5">
      <c r="A68" s="4" t="s">
        <v>885</v>
      </c>
      <c r="B68" s="4" t="s">
        <v>907</v>
      </c>
    </row>
    <row r="69" spans="1:5">
      <c r="A69" s="4" t="s">
        <v>864</v>
      </c>
      <c r="B69" s="6" t="n">
        <v>3222</v>
      </c>
    </row>
    <row r="70" spans="1:5">
      <c r="A70" s="4" t="s">
        <v>887</v>
      </c>
      <c r="B70" s="4" t="s">
        <v>888</v>
      </c>
    </row>
    <row r="71" spans="1:5">
      <c r="A71" s="4" t="s">
        <v>865</v>
      </c>
      <c r="B71" s="9" t="n">
        <v>16.56</v>
      </c>
    </row>
    <row r="72" spans="1:5">
      <c r="A72" s="4" t="s">
        <v>908</v>
      </c>
    </row>
    <row r="73" spans="1:5">
      <c r="A73" s="3" t="s">
        <v>884</v>
      </c>
    </row>
    <row r="74" spans="1:5">
      <c r="A74" s="4" t="s">
        <v>854</v>
      </c>
      <c r="B74" s="6" t="n">
        <v>15450</v>
      </c>
    </row>
    <row r="75" spans="1:5">
      <c r="A75" s="4" t="s">
        <v>885</v>
      </c>
      <c r="B75" s="4" t="s">
        <v>909</v>
      </c>
    </row>
    <row r="76" spans="1:5">
      <c r="A76" s="4" t="s">
        <v>864</v>
      </c>
      <c r="B76" s="6" t="n">
        <v>0</v>
      </c>
    </row>
    <row r="77" spans="1:5">
      <c r="A77" s="4" t="s">
        <v>887</v>
      </c>
      <c r="B77" s="4" t="s">
        <v>892</v>
      </c>
    </row>
    <row r="78" spans="1:5">
      <c r="A78" s="4" t="s">
        <v>865</v>
      </c>
      <c r="B78" s="8"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6"/>
    <col customWidth="1" max="3" min="3" width="17"/>
  </cols>
  <sheetData>
    <row r="1" spans="1:3">
      <c r="A1" s="1" t="s">
        <v>910</v>
      </c>
      <c r="B1" s="2" t="s">
        <v>1</v>
      </c>
    </row>
    <row r="2" spans="1:3">
      <c r="B2" s="2" t="s">
        <v>2</v>
      </c>
      <c r="C2" s="2" t="s">
        <v>34</v>
      </c>
    </row>
    <row r="3" spans="1:3">
      <c r="A3" s="3" t="s">
        <v>911</v>
      </c>
    </row>
    <row r="4" spans="1:3">
      <c r="A4" s="4" t="s">
        <v>912</v>
      </c>
      <c r="B4" s="4" t="s">
        <v>913</v>
      </c>
      <c r="C4" s="4" t="s">
        <v>914</v>
      </c>
    </row>
    <row r="5" spans="1:3">
      <c r="A5" s="4" t="s">
        <v>915</v>
      </c>
      <c r="B5" s="4" t="s">
        <v>916</v>
      </c>
      <c r="C5" s="4" t="s">
        <v>82</v>
      </c>
    </row>
    <row r="6" spans="1:3">
      <c r="A6" s="4" t="s">
        <v>917</v>
      </c>
      <c r="B6" s="4" t="s">
        <v>918</v>
      </c>
      <c r="C6" s="4" t="s">
        <v>919</v>
      </c>
    </row>
    <row r="7" spans="1:3">
      <c r="A7" s="4" t="s">
        <v>920</v>
      </c>
      <c r="B7" s="4" t="s">
        <v>795</v>
      </c>
      <c r="C7" s="4" t="s">
        <v>921</v>
      </c>
    </row>
    <row r="8" spans="1:3">
      <c r="A8" s="4" t="s">
        <v>922</v>
      </c>
      <c r="B8" s="8" t="n">
        <v>9940</v>
      </c>
      <c r="C8" s="8" t="n">
        <v>628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3</v>
      </c>
      <c r="B1" s="2" t="s">
        <v>2</v>
      </c>
      <c r="C1" s="2" t="s">
        <v>34</v>
      </c>
    </row>
    <row r="2" spans="1:3">
      <c r="A2" s="3" t="s">
        <v>581</v>
      </c>
    </row>
    <row r="3" spans="1:3">
      <c r="A3" s="4" t="s">
        <v>924</v>
      </c>
      <c r="B3" s="8" t="n">
        <v>303385</v>
      </c>
      <c r="C3" s="8" t="n">
        <v>203916</v>
      </c>
    </row>
    <row r="4" spans="1:3">
      <c r="A4" s="4" t="s">
        <v>925</v>
      </c>
    </row>
    <row r="5" spans="1:3">
      <c r="A5" s="3" t="s">
        <v>581</v>
      </c>
    </row>
    <row r="6" spans="1:3">
      <c r="A6" s="4" t="s">
        <v>924</v>
      </c>
      <c r="B6" s="6" t="n">
        <v>3613</v>
      </c>
      <c r="C6" s="6" t="n">
        <v>0</v>
      </c>
    </row>
    <row r="7" spans="1:3">
      <c r="A7" s="4" t="s">
        <v>926</v>
      </c>
    </row>
    <row r="8" spans="1:3">
      <c r="A8" s="3" t="s">
        <v>581</v>
      </c>
    </row>
    <row r="9" spans="1:3">
      <c r="A9" s="4" t="s">
        <v>924</v>
      </c>
      <c r="B9" s="6" t="n">
        <v>109143</v>
      </c>
      <c r="C9" s="6" t="n">
        <v>56280</v>
      </c>
    </row>
    <row r="10" spans="1:3">
      <c r="A10" s="4" t="s">
        <v>585</v>
      </c>
    </row>
    <row r="11" spans="1:3">
      <c r="A11" s="3" t="s">
        <v>581</v>
      </c>
    </row>
    <row r="12" spans="1:3">
      <c r="A12" s="4" t="s">
        <v>924</v>
      </c>
      <c r="B12" s="6" t="n">
        <v>145022</v>
      </c>
      <c r="C12" s="6" t="n">
        <v>110134</v>
      </c>
    </row>
    <row r="13" spans="1:3">
      <c r="A13" s="4" t="s">
        <v>586</v>
      </c>
    </row>
    <row r="14" spans="1:3">
      <c r="A14" s="3" t="s">
        <v>581</v>
      </c>
    </row>
    <row r="15" spans="1:3">
      <c r="A15" s="4" t="s">
        <v>924</v>
      </c>
      <c r="B15" s="6" t="n">
        <v>772</v>
      </c>
      <c r="C15" s="6" t="n">
        <v>0</v>
      </c>
    </row>
    <row r="16" spans="1:3">
      <c r="A16" s="4" t="s">
        <v>927</v>
      </c>
    </row>
    <row r="17" spans="1:3">
      <c r="A17" s="3" t="s">
        <v>581</v>
      </c>
    </row>
    <row r="18" spans="1:3">
      <c r="A18" s="4" t="s">
        <v>924</v>
      </c>
      <c r="B18" s="6" t="n">
        <v>42036</v>
      </c>
      <c r="C18" s="6" t="n">
        <v>36042</v>
      </c>
    </row>
    <row r="19" spans="1:3">
      <c r="A19" s="4" t="s">
        <v>928</v>
      </c>
    </row>
    <row r="20" spans="1:3">
      <c r="A20" s="3" t="s">
        <v>581</v>
      </c>
    </row>
    <row r="21" spans="1:3">
      <c r="A21" s="4" t="s">
        <v>924</v>
      </c>
      <c r="B21" s="8" t="n">
        <v>2799</v>
      </c>
      <c r="C21" s="8" t="n">
        <v>146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Changes</vt:lpstr>
      <vt:lpstr>Consolidated Statements of Cash</vt:lpstr>
      <vt:lpstr>Organization</vt:lpstr>
      <vt:lpstr>Significant Accounting Policies</vt:lpstr>
      <vt:lpstr>Acquisition Activities</vt:lpstr>
      <vt:lpstr>Cash and Cash Equivalents</vt:lpstr>
      <vt:lpstr>Investment Securities</vt:lpstr>
      <vt:lpstr>Loans Held For Investment</vt:lpstr>
      <vt:lpstr>Allowance for Loan Losses</vt:lpstr>
      <vt:lpstr>Other Real Estate Owned</vt:lpstr>
      <vt:lpstr>Goodwill and Identifiable Intan</vt:lpstr>
      <vt:lpstr>Deposits</vt:lpstr>
      <vt:lpstr>Other Borrowings</vt:lpstr>
      <vt:lpstr>Federal Home Loan Bank Advances</vt:lpstr>
      <vt:lpstr>Long-Term Borrowings</vt:lpstr>
      <vt:lpstr>Shareholders' Equity</vt:lpstr>
      <vt:lpstr>Share Based Compensation (Notes</vt:lpstr>
      <vt:lpstr>Commitments and Contingencies</vt:lpstr>
      <vt:lpstr>Related Party Transactions (Not</vt:lpstr>
      <vt:lpstr>Income Taxes</vt:lpstr>
      <vt:lpstr>Capital Requirements</vt:lpstr>
      <vt:lpstr>Earnings Per Share</vt:lpstr>
      <vt:lpstr>Other Operating Expenses</vt:lpstr>
      <vt:lpstr>Fair Value Disclosures</vt:lpstr>
      <vt:lpstr>Financial Statements (Parent Co</vt:lpstr>
      <vt:lpstr>Quarterly Financial Information</vt:lpstr>
      <vt:lpstr>Segment Reporting</vt:lpstr>
      <vt:lpstr>Accumulated Other Comprehensive</vt:lpstr>
      <vt:lpstr>Subsequent Events</vt:lpstr>
      <vt:lpstr>Significant Accounting Polici36</vt:lpstr>
      <vt:lpstr>Significant Accounting Polici37</vt:lpstr>
      <vt:lpstr>Acquisition Activities (Tables)</vt:lpstr>
      <vt:lpstr>Investment Securities (Tables)</vt:lpstr>
      <vt:lpstr>Loans Held For Investment (Tabl</vt:lpstr>
      <vt:lpstr>Allowance for Loan Losses (Tabl</vt:lpstr>
      <vt:lpstr>Other Real Estate Owned (Tables</vt:lpstr>
      <vt:lpstr>Goodwill and Identifiable Int43</vt:lpstr>
      <vt:lpstr>Deposits (Tables)</vt:lpstr>
      <vt:lpstr>Federal Home Loan Bank Advanc45</vt:lpstr>
      <vt:lpstr>Long-Term Borrowings (Tables)</vt:lpstr>
      <vt:lpstr>Share Based Compensation (Table</vt:lpstr>
      <vt:lpstr>Commitments and Contingencies C</vt:lpstr>
      <vt:lpstr>Income Taxes (Tables)</vt:lpstr>
      <vt:lpstr>Capital Requirements (Tables)</vt:lpstr>
      <vt:lpstr>Earnings Per Share (Tables)</vt:lpstr>
      <vt:lpstr>Other Operating Expenses (Table</vt:lpstr>
      <vt:lpstr>Fair Value Disclosures (Tables)</vt:lpstr>
      <vt:lpstr>Financial Statements (Parent 54</vt:lpstr>
      <vt:lpstr>Segment Reporting (Tables)</vt:lpstr>
      <vt:lpstr>Accumulated Other Comprehensi56</vt:lpstr>
      <vt:lpstr>Organization (Details)</vt:lpstr>
      <vt:lpstr>Significant Accounting Polici58</vt:lpstr>
      <vt:lpstr>Significant Accounting Polici59</vt:lpstr>
      <vt:lpstr>Acquisition Activities - Additi</vt:lpstr>
      <vt:lpstr>Acquisition Activities - Pro Fo</vt:lpstr>
      <vt:lpstr>Acquisition Activities - Consid</vt:lpstr>
      <vt:lpstr>Cash and Cash Equivalents - Add</vt:lpstr>
      <vt:lpstr>Investment Securities - Amortiz</vt:lpstr>
      <vt:lpstr>Investment Securities - Additio</vt:lpstr>
      <vt:lpstr>Investment Securities - Investm</vt:lpstr>
      <vt:lpstr>Investment Securities - Amort67</vt:lpstr>
      <vt:lpstr>Loans Held For Investment - Com</vt:lpstr>
      <vt:lpstr>Loans Held For Investment - Add</vt:lpstr>
      <vt:lpstr>Loans Held For Investment - Agi</vt:lpstr>
      <vt:lpstr>Loans Held For Investment - Ris</vt:lpstr>
      <vt:lpstr>Loans Held For Investment Non-A</vt:lpstr>
      <vt:lpstr>Loans Held For Investment - Tro</vt:lpstr>
      <vt:lpstr>Loans Held For Investment - Acc</vt:lpstr>
      <vt:lpstr>Loans Held For Investment - Inf</vt:lpstr>
      <vt:lpstr>Loans Held For Investment - Non</vt:lpstr>
      <vt:lpstr>Allowance for Loan Losses - Sum</vt:lpstr>
      <vt:lpstr>Allowance for Loan Losses - Spe</vt:lpstr>
      <vt:lpstr>Premises and Equipment (Details</vt:lpstr>
      <vt:lpstr>Premises and Equipment Addition</vt:lpstr>
      <vt:lpstr>Premises and Equipment Schedule</vt:lpstr>
      <vt:lpstr>Other Real Estate Owned - Chang</vt:lpstr>
      <vt:lpstr>Other Real Estate Owned - Expen</vt:lpstr>
      <vt:lpstr>Goodwill and Identifiable Int84</vt:lpstr>
      <vt:lpstr>Deposits - Composition of Depos</vt:lpstr>
      <vt:lpstr>Deposits - Scheduled Maturities</vt:lpstr>
      <vt:lpstr>Deposits - Additional Informati</vt:lpstr>
      <vt:lpstr>Other Borrowings - Additional I</vt:lpstr>
      <vt:lpstr>Federal Home Loan Bank Advanc89</vt:lpstr>
      <vt:lpstr>Federal Home Loan Bank Advanc90</vt:lpstr>
      <vt:lpstr>Federal Home Loan Bank Advanc91</vt:lpstr>
      <vt:lpstr>Long-Term Borrowings - Addition</vt:lpstr>
      <vt:lpstr>Shareholders' Equity - Addition</vt:lpstr>
      <vt:lpstr>Share Based Compensation Summar</vt:lpstr>
      <vt:lpstr>Share Based Compensation Non-Ve</vt:lpstr>
      <vt:lpstr>Share Based Compensation Additi</vt:lpstr>
      <vt:lpstr>Share Based Compensation Summ97</vt:lpstr>
      <vt:lpstr>Share Based Compensation Valuat</vt:lpstr>
      <vt:lpstr>Commitments and Contingencies -</vt:lpstr>
      <vt:lpstr>Commitments and Contingencie100</vt:lpstr>
      <vt:lpstr>Related Party Transactions (Det</vt:lpstr>
      <vt:lpstr>Income Taxes Components of Inco</vt:lpstr>
      <vt:lpstr>Income Taxes Reconciliation Of </vt:lpstr>
      <vt:lpstr>Income Taxes Components of Defe</vt:lpstr>
      <vt:lpstr>Income Taxes Additional Informa</vt:lpstr>
      <vt:lpstr>Capital Requirements - Actual C</vt:lpstr>
      <vt:lpstr>Earnings Per Share - Basic and </vt:lpstr>
      <vt:lpstr>Employee Benefits (Details)</vt:lpstr>
      <vt:lpstr>Other Operating Expenses  - Sum</vt:lpstr>
      <vt:lpstr>Fair Value Disclosures - Additi</vt:lpstr>
      <vt:lpstr>Fair Value Disclosures - Assets</vt:lpstr>
      <vt:lpstr>Fair Value Disclosures - Fair v</vt:lpstr>
      <vt:lpstr>Financial Statements (Parent113</vt:lpstr>
      <vt:lpstr>Financial Statements (Parent114</vt:lpstr>
      <vt:lpstr>Financial Statements (Parent115</vt:lpstr>
      <vt:lpstr>Quarterly Financial Informat116</vt:lpstr>
      <vt:lpstr>Segment Reporting (Details)</vt:lpstr>
      <vt:lpstr>Accumulated Other Comprehens118</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38:03Z</dcterms:created>
  <dcterms:modified xmlns:dcterms="http://purl.org/dc/terms/" xmlns:xsi="http://www.w3.org/2001/XMLSchema-instance" xsi:type="dcterms:W3CDTF">2016-03-15T16:38:03Z</dcterms:modified>
  <dc:title xmlns:dc="http://purl.org/dc/elements/1.1/">Untitled</dc:title>
  <dc:description xmlns:dc="http://purl.org/dc/elements/1.1/"/>
  <dc:subject xmlns:dc="http://purl.org/dc/elements/1.1/"/>
  <cp:keywords/>
  <cp:category/>
</cp:coreProperties>
</file>